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Business and Basis of Presentat" sheetId="10" r:id="rId10"/>
    <s:sheet name="Restatement" sheetId="11" r:id="rId11"/>
    <s:sheet name="Spin-Off of Real Estate Assets " sheetId="12" r:id="rId12"/>
    <s:sheet name="Principles of Consolidation" sheetId="13" r:id="rId13"/>
    <s:sheet name="Summary of Significant Accounti" sheetId="14" r:id="rId14"/>
    <s:sheet name="New Accounting Pronouncements" sheetId="15" r:id="rId15"/>
    <s:sheet name="Acquisitions and Other Recent B" sheetId="16" r:id="rId16"/>
    <s:sheet name="Investment In and Advances to U" sheetId="17" r:id="rId17"/>
    <s:sheet name="Property and Equipment" sheetId="18" r:id="rId18"/>
    <s:sheet name="Goodwill and Other Intangible A" sheetId="19" r:id="rId19"/>
    <s:sheet name="Investment in Corporate Securit" sheetId="20" r:id="rId20"/>
    <s:sheet name="Long-term Debt" sheetId="21" r:id="rId21"/>
    <s:sheet name="Master Lease Financing Obligati" sheetId="22" r:id="rId22"/>
    <s:sheet name="Commitments and Contingencies" sheetId="23" r:id="rId23"/>
    <s:sheet name="Income Taxes" sheetId="24" r:id="rId24"/>
    <s:sheet name="Shareholders' Equity" sheetId="25" r:id="rId25"/>
    <s:sheet name="Stock-Based Compensation" sheetId="26" r:id="rId26"/>
    <s:sheet name="Segment Information" sheetId="27" r:id="rId27"/>
    <s:sheet name="Summarized Quarterly Data (Unau" sheetId="28" r:id="rId28"/>
    <s:sheet name="Related Party Transactions" sheetId="29" r:id="rId29"/>
    <s:sheet name="Fair Value Measurements" sheetId="30" r:id="rId30"/>
    <s:sheet name="Insurance Recoveries and Deduct" sheetId="31" r:id="rId31"/>
    <s:sheet name="Discontinued Operations (Restat" sheetId="32" r:id="rId32"/>
    <s:sheet name="Summary of Significant Accoun33" sheetId="33" r:id="rId33"/>
    <s:sheet name="Restatement (Tables)" sheetId="34" r:id="rId34"/>
    <s:sheet name="Spin-Off of Real Estate Asset35" sheetId="35" r:id="rId35"/>
    <s:sheet name="Summary of Significant Accoun36" sheetId="36" r:id="rId36"/>
    <s:sheet name="Property and Equipment (Tables)" sheetId="37" r:id="rId37"/>
    <s:sheet name="Goodwill and Other Intangible38" sheetId="38" r:id="rId38"/>
    <s:sheet name="Long-term Debt (Tables)" sheetId="39" r:id="rId39"/>
    <s:sheet name="Master Lease Financing Obliga40" sheetId="40" r:id="rId40"/>
    <s:sheet name="Commitments and Contingencies (" sheetId="41" r:id="rId41"/>
    <s:sheet name="Income Taxes (Tables)" sheetId="42" r:id="rId42"/>
    <s:sheet name="Shareholders' Equity (Tables)" sheetId="43" r:id="rId43"/>
    <s:sheet name="Stock-Based Compensation (Table" sheetId="44" r:id="rId44"/>
    <s:sheet name="Segment Information (Tables)" sheetId="45" r:id="rId45"/>
    <s:sheet name="Summarized Quarterly Data (Un46" sheetId="46" r:id="rId46"/>
    <s:sheet name="Fair Value Measurements (Tables" sheetId="47" r:id="rId47"/>
    <s:sheet name="Discontinued Operations (Rest48" sheetId="48" r:id="rId48"/>
    <s:sheet name="Business and Basis of Present49" sheetId="49" r:id="rId49"/>
    <s:sheet name="Restatement (Details)" sheetId="50" r:id="rId50"/>
    <s:sheet name="Restatement (Details 2)" sheetId="51" r:id="rId51"/>
    <s:sheet name="Restatement (Details 3)" sheetId="52" r:id="rId52"/>
    <s:sheet name="Restatement (Details 4)" sheetId="53" r:id="rId53"/>
    <s:sheet name="Spin-Off of Real Estate Asset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Acquisitions and Other Recent64" sheetId="64" r:id="rId64"/>
    <s:sheet name="Investment In and Advances to65" sheetId="65" r:id="rId65"/>
    <s:sheet name="Property and Equipment (Details" sheetId="66" r:id="rId66"/>
    <s:sheet name="Goodwill and Other Intangible67" sheetId="67" r:id="rId67"/>
    <s:sheet name="Investment in Corporate Secur68" sheetId="68" r:id="rId68"/>
    <s:sheet name="Long-term Debt (Details)" sheetId="69" r:id="rId69"/>
    <s:sheet name="Long-term Debt (Details 2)" sheetId="70" r:id="rId70"/>
    <s:sheet name="Master Lease Financing Obliga71" sheetId="71" r:id="rId71"/>
    <s:sheet name="Master Lease Financing Obliga72" sheetId="72" r:id="rId72"/>
    <s:sheet name="Commitments and Contingencies73" sheetId="73" r:id="rId73"/>
    <s:sheet name="Commitments and Contingencies74" sheetId="74" r:id="rId74"/>
    <s:sheet name="Income Taxes (Details)" sheetId="75" r:id="rId75"/>
    <s:sheet name="Income Taxes (Details 2)" sheetId="76" r:id="rId76"/>
    <s:sheet name="Income Taxes (Details 3)" sheetId="77" r:id="rId77"/>
    <s:sheet name="Shareholders' Equity (Details)" sheetId="78" r:id="rId78"/>
    <s:sheet name="Stock-Based Compensation (Detai" sheetId="79" r:id="rId79"/>
    <s:sheet name="Stock-Based Compensation (Det80" sheetId="80" r:id="rId80"/>
    <s:sheet name="Stock-Based Compensation (Det81" sheetId="81" r:id="rId81"/>
    <s:sheet name="Segment Information (Details)" sheetId="82" r:id="rId82"/>
    <s:sheet name="Summarized Quarterly Data (Un83" sheetId="83" r:id="rId83"/>
    <s:sheet name="Related Party Transactions (Det" sheetId="84" r:id="rId84"/>
    <s:sheet name="Fair Value Measurements (Detail" sheetId="85" r:id="rId85"/>
    <s:sheet name="Insurance Recoveries and Dedu86" sheetId="86" r:id="rId86"/>
    <s:sheet name="Discontinued Operations (Rest87" sheetId="87" r:id="rId87"/>
  </s:sheets>
  <s:definedNames/>
  <s:calcPr calcId="124519" calcMode="auto" fullCalcOnLoad="1"/>
</s:workbook>
</file>

<file path=xl/sharedStrings.xml><?xml version="1.0" encoding="utf-8"?>
<sst xmlns="http://schemas.openxmlformats.org/spreadsheetml/2006/main" uniqueCount="1192">
  <si>
    <t>Document and Entity Information - USD ($) $ in Millions</t>
  </si>
  <si>
    <t>12 Months Ended</t>
  </si>
  <si>
    <t>Dec. 31, 2014</t>
  </si>
  <si>
    <t>Feb. 18, 2015</t>
  </si>
  <si>
    <t>Jun. 30, 2014</t>
  </si>
  <si>
    <t>Document and Entity Information</t>
  </si>
  <si>
    <t>Entity Registrant Name</t>
  </si>
  <si>
    <t>PENN NATIONAL GAMING INC</t>
  </si>
  <si>
    <t>Entity Central Index Key</t>
  </si>
  <si>
    <t>Document Type</t>
  </si>
  <si>
    <t>10-K/A</t>
  </si>
  <si>
    <t>Document Period End Date</t>
  </si>
  <si>
    <t>Dec. 31,
		2014</t>
  </si>
  <si>
    <t>Amendment Flag</t>
  </si>
  <si>
    <t>true</t>
  </si>
  <si>
    <t>Amendment Description</t>
  </si>
  <si>
    <t xml:space="preserve">In this Annual Report on Form 10-K/A ("Form 10-K/A"), the terms "we", "our", the "Company" and "Penn" refer to Penn National Gaming, Inc. and its subsidiaries, unless the context indicates otherwise.
As previously disclosed in the Company's Current Report on Form 8-K filed with the SEC on October 22, 2015, the Company is restating its audited financial statements for the fiscal years ended December 31, 2014 and 2013 and its interim financial statements for the fiscal quarters ended December 31, 2013, March 31, 2014, June 30, 2014, September 30, 2014, December 31, 2014, March 31, 2015 and June 30, 2015.
The restatement is mainly related to the Company's accounting for its November 1, 2013 spin-off of gaming operating assets to Gaming and Leisure Properties, Inc. (GLPI) under the Master Lease Agreement (the "Master Lease" – see Note 3), which were previously recognized as a sale-leaseback. As explained in Note 2 to the consolidated financial statements included within this report, management has now concluded that the lease contains provisions that would indicate the Company has continuing involvement in the leased property and would therefore not meet the criteria to be accounted for as a sale-leaseback, resulting in the transaction now being accounted for as a financing obligation.  The impact of accounting for the Master Lease as a financing obligation as opposed to an operating lease results in Penn failing to qualify for derecognition. This failure requires the reporting of additional assets for the real property of $2.04 billion and $2.01 billion at December 31, 2014 and 2013, respectively, that was spun-off and subsequently leased back from GLPI, as well as additional liabilities of $3.56 billion and $3.49 billion at December 31, 2014 and 2013, respectively, related to the discounted present value of the future minimum lease payments to GLPI for the assets at the spin-Off (which includes our two Ohio projects under development at that time). Consequently, Penn no longer reports rent expense for the Master Lease on their income statements, but rather records interest expense associated with the financing obligation and depreciation expense on the real estate assets, along with the reduction of the financing obligation.  The lease payment amounts previously recorded as rent expense were $421.4 million and $69.5 million for the years ended December 31, 2014 and 2013, respectively. This resulted in increases to interest expense and depreciation expense of $379.2 million and $89.8 million for the year ended December 31, 2014 compared to $62.1 million and $14.8 million for the year ended December 31, 2013. 
Additionally, this accounting change resulted in adjustments to the carrying values of our reporting units as well as differences in the allocation of our GLPI rental obligation to such reporting units which impacted their fair values.  This resulted in changes to the Company's previously recorded goodwill and gaming license impairment charges.  Furthermore, it was determined that since the real estate contributed to GLPI did not qualify for derecognition, the contribution of the businesses of Hollywood Casino Perryville and Hollywood Casino Baton Rouge to GLPI are required to be presented as discontinued operations in Penn's financial statements. Penn also had previously accounted for the Company's relocation fees that totaled $150 million for Hollywood Gaming at Dayton Raceway and Hollywood Gaming at Mahoning Valley as real estate pre-acquisition costs but upon reconsideration were reclassified as part of the cost of gaming licenses within other intangible assets.  This resulted in a decrease to depreciation expense of $4.2 million for the year ended December 31, 2014. Finally, we reclassified the $240.2 million of cash contributed to GLPI in connection with the Spin-off from Investing Activities to Financing Activities in our 2013 Consolidated Statement of Cash Flows. We also recorded the tax effects of the items above as well as certain unrecorded audit differences that were previously determined to not be material.
This Amendment No. 1 on Form 10-K/A ("Form 10-K/A") to our Annual Report on Form 10-K for the annual period ended December 31, 2014, initially filed with the Securities and Exchange Commission (the "SEC") on February 27, 2015 (the "Original Filing"), is being filed to reflect the restatement of (i) the Company's consolidated balance sheets at December 31, 2014 and 2013 and (ii) the Company's consolidated statements of operations, stockholders' equity (deficit) and cash flows for the years ended December 31, 2014 and 2013, and the notes related thereto. For a more detailed description of these restatements see Note 2 to the accompanying consolidated financial statements in this Form 10-K/A.
Notably, the adjustments in the Restatement will have no future impact on the following indicators of the Company's performance:
•	the Company's cash position;
•	the Company's cash flows;
•	the Company's leverage ratios under its senior credit facility and other debt instruments (as the terms of those obligations require the Master Lease to be treated as an operating lease regardless of the treatment required under GAAP);
•	the Company's revenues; or
•	the Company's lease payments or other obligations under the Master Lease.
For the convenience of the reader, this Form 10-K/A sets forth the Original Filing in its entirety. However, this Form 10-K/A only amends and restates Items 6, 7, 8 and 9A of Part II and Item 15 of Part IV of the Original Filing, in each case, as a result of, and to reflect the restatement. No other information in the Original Filing is amended. In addition, pursuant to the rules of the SEC, Item 15 of Part IV of the Original Filing has been amended to contain the currently-dated certifications from our Chief Executive Officer and Chief Financial Officer, as required by Sections 302 and 906 of the Sarbanes-Oxley Act of 2002. The certifications of our Chief Executive Officer and Chief Financial Officer are attached to this Form 10-K/A as Exhibits 31.1, 32.1, 31.2 and 32.2, respectively.For a more detailed description of these restatements see Note 2 to the accompanying consolidated financial statements in this Form 10-K/A.
</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3</t>
  </si>
  <si>
    <t>Dec. 31, 2012</t>
  </si>
  <si>
    <t>Dec. 31, 2011</t>
  </si>
  <si>
    <t>Current assets</t>
  </si>
  <si>
    <t>Cash and cash equivalents</t>
  </si>
  <si>
    <t>Receivables, net of allowance for doubtful accounts of $2,0040 and $2,752 at December 31, 2014 and 2013, respectively</t>
  </si>
  <si>
    <t>Prepaid expenses</t>
  </si>
  <si>
    <t>Deferred income taxes</t>
  </si>
  <si>
    <t>Other current assets</t>
  </si>
  <si>
    <t>Total current assets</t>
  </si>
  <si>
    <t>Property and equipment, net</t>
  </si>
  <si>
    <t>Other assets</t>
  </si>
  <si>
    <t>Investment in and advances to unconsolidated affiliates</t>
  </si>
  <si>
    <t>Goodwill</t>
  </si>
  <si>
    <t>Other intangible assets, net</t>
  </si>
  <si>
    <t>Total other assets</t>
  </si>
  <si>
    <t>Total assets</t>
  </si>
  <si>
    <t>Current liabilities</t>
  </si>
  <si>
    <t>Current portion of financing obligation to GLPI</t>
  </si>
  <si>
    <t>Current maturities of long-term debt</t>
  </si>
  <si>
    <t>Accounts payable</t>
  </si>
  <si>
    <t>Accrued expenses</t>
  </si>
  <si>
    <t>Accrued interest</t>
  </si>
  <si>
    <t>Accrued salaries and wages</t>
  </si>
  <si>
    <t>Gaming, pari-mutuel, property, and other taxes</t>
  </si>
  <si>
    <t>Insurance financing</t>
  </si>
  <si>
    <t>Other current liabilities</t>
  </si>
  <si>
    <t>Total current liabilities</t>
  </si>
  <si>
    <t>Long-term liabilities</t>
  </si>
  <si>
    <t>Long-term financing obligation to GLPI, net of current portion</t>
  </si>
  <si>
    <t>Long-term debt, net of current maturities and debt issuance costs</t>
  </si>
  <si>
    <t>Noncurrent tax liabilities</t>
  </si>
  <si>
    <t>Other noncurrent liabilities</t>
  </si>
  <si>
    <t>Total long-term liabilities</t>
  </si>
  <si>
    <t>Shareholders' equity (deficit)</t>
  </si>
  <si>
    <t>Common stock ($.01 par value, 200,000,000 shares authorized, 81,329,210 and 79,955,786 shares issued and 79,161,817 and 77,788,393 shares outstanding, at December 31, 2014 and 2013, respectively)</t>
  </si>
  <si>
    <t>Treasury stock, at cost (2,167,393 shares held at December 31, 2014 and 2013)</t>
  </si>
  <si>
    <t>Additional paid-in capital</t>
  </si>
  <si>
    <t>Retained deficit</t>
  </si>
  <si>
    <t>Accumulated other comprehensive (loss) income</t>
  </si>
  <si>
    <t>Total shareholders' equity (deficit)</t>
  </si>
  <si>
    <t>Total liabilities and shareholders' equity (deficit)</t>
  </si>
  <si>
    <t>Series B Preferred Stock</t>
  </si>
  <si>
    <t>Preferred stock</t>
  </si>
  <si>
    <t xml:space="preserve"> </t>
  </si>
  <si>
    <t>Series C Preferred Stock</t>
  </si>
  <si>
    <t>Consolidated Balance Sheets (Parenthetical) - USD ($) $ in Thousands</t>
  </si>
  <si>
    <t>Receivables, allowance for doubtful accounts (in dollars)</t>
  </si>
  <si>
    <t>Debt issuance costs, accumulated amortization (in dollars)</t>
  </si>
  <si>
    <t>Common stock, par value (in dollars per share)</t>
  </si>
  <si>
    <t>Common stock, shares authorized</t>
  </si>
  <si>
    <t>Common stock, shares issued</t>
  </si>
  <si>
    <t>Common stock, shares outstanding</t>
  </si>
  <si>
    <t>Treasury stock, shares issued</t>
  </si>
  <si>
    <t>Preferred stock, par value (in dollars per share)</t>
  </si>
  <si>
    <t>Preferred stock, shares authorized</t>
  </si>
  <si>
    <t>Preferred stock, shares issued</t>
  </si>
  <si>
    <t>Preferred stock, shares outstanding</t>
  </si>
  <si>
    <t>Consolidated Statements of Operations - USD ($) shares in Thousands, $ in Thousands</t>
  </si>
  <si>
    <t>3 Months Ended</t>
  </si>
  <si>
    <t>Sep. 30, 2014</t>
  </si>
  <si>
    <t>Mar. 31, 2014</t>
  </si>
  <si>
    <t>Sep. 30, 2013</t>
  </si>
  <si>
    <t>Jun. 30, 2013</t>
  </si>
  <si>
    <t>Mar. 31, 2013</t>
  </si>
  <si>
    <t>Revenues</t>
  </si>
  <si>
    <t>Gaming</t>
  </si>
  <si>
    <t>Food, beverage and other</t>
  </si>
  <si>
    <t>Management service fee</t>
  </si>
  <si>
    <t>Less promotional allowances</t>
  </si>
  <si>
    <t>Net revenues</t>
  </si>
  <si>
    <t>Operating expenses</t>
  </si>
  <si>
    <t>General and administrative</t>
  </si>
  <si>
    <t>Depreciation and amortization</t>
  </si>
  <si>
    <t>Impairment losses</t>
  </si>
  <si>
    <t>Insurance recoveries, net of deductible charges</t>
  </si>
  <si>
    <t>Total operating expenses</t>
  </si>
  <si>
    <t>Income (loss) from operations</t>
  </si>
  <si>
    <t>Other income (expenses)</t>
  </si>
  <si>
    <t>Interest expense</t>
  </si>
  <si>
    <t>Interest income</t>
  </si>
  <si>
    <t>Income from unconsolidated affiliates</t>
  </si>
  <si>
    <t>Loss on early extinguishment of debt</t>
  </si>
  <si>
    <t>Other</t>
  </si>
  <si>
    <t>Total other expenses</t>
  </si>
  <si>
    <t>(Loss) income from continuing operations before income taxes</t>
  </si>
  <si>
    <t>Income tax provision (benefit)</t>
  </si>
  <si>
    <t>Net (loss) income from continuing operations</t>
  </si>
  <si>
    <t>Income from discontinued operations, net of tax</t>
  </si>
  <si>
    <t>Net (loss) income</t>
  </si>
  <si>
    <t>Earnings per share - Basic:</t>
  </si>
  <si>
    <t>Basic (loss) income from continuing operations (in dollars per share)</t>
  </si>
  <si>
    <t>Discontinued operations, net of tax (in dollars per share)</t>
  </si>
  <si>
    <t>Basic earnings per share (in dollars per share)</t>
  </si>
  <si>
    <t>Earnings per share - Diluted</t>
  </si>
  <si>
    <t>Diluted (loss) income from continuing operations (in dollars per share)</t>
  </si>
  <si>
    <t>Discontinued operations, net of tax,(dollars per share)</t>
  </si>
  <si>
    <t>Diluted earnings per share (dollars per share)</t>
  </si>
  <si>
    <t>Basic shares outstanding</t>
  </si>
  <si>
    <t>Diluted shares outstanding</t>
  </si>
  <si>
    <t>Consolidated Statements of Comprehensive (Loss) Income - USD ($) $ in Thousands</t>
  </si>
  <si>
    <t>Consolidated Statements of Comprehensive (Loss) Income</t>
  </si>
  <si>
    <t>Other comprehensive (loss) income, net of tax:</t>
  </si>
  <si>
    <t>Foreign currency translation adjustment during the period</t>
  </si>
  <si>
    <t>Change in fair value of corporate debt securities</t>
  </si>
  <si>
    <t>Unrealized holding (losses) gains on corporate debt securities arising during the period</t>
  </si>
  <si>
    <t>Less: Reclassification adjustments for gains included in net (loss) income</t>
  </si>
  <si>
    <t>Change in fair value of corporate debt securities, net</t>
  </si>
  <si>
    <t>Other comprehensive (loss) income</t>
  </si>
  <si>
    <t>Comprehensive (loss) income</t>
  </si>
  <si>
    <t>Consolidated Statements of Changes in Shareholders' Equity (Deficit) - USD ($) $ in Thousands</t>
  </si>
  <si>
    <t>Preferred Stock</t>
  </si>
  <si>
    <t>Common Stock</t>
  </si>
  <si>
    <t>Treasury Stock</t>
  </si>
  <si>
    <t>Additional Paid-in Capital</t>
  </si>
  <si>
    <t>Retained (Deficit) Earnings</t>
  </si>
  <si>
    <t>Accumulated Other Comprehensive (Loss) Income</t>
  </si>
  <si>
    <t>Total</t>
  </si>
  <si>
    <t>Balance at Dec. 31, 2011</t>
  </si>
  <si>
    <t>Balance (in shares) at Dec. 31, 2011</t>
  </si>
  <si>
    <t>Increase (Decrease) in Shareholders' Equity</t>
  </si>
  <si>
    <t>Share-based compensation arrangements, net of tax benefits of $6,081, $10,771 and $10,360 for the year ended 2012, 2013 and 2014 respectively</t>
  </si>
  <si>
    <t>Share-based compensation arrangements (in shares)</t>
  </si>
  <si>
    <t>Foreign currency translation adjustment</t>
  </si>
  <si>
    <t>Balance at Dec. 31, 2012</t>
  </si>
  <si>
    <t>Balance (in shares) at Dec. 31, 2012</t>
  </si>
  <si>
    <t>Repurchase of Preferred Stock</t>
  </si>
  <si>
    <t>Repurchase of Preferred Stock (in shares)</t>
  </si>
  <si>
    <t>Exchange Series B Preferred Stock for Series C Preferred Stock</t>
  </si>
  <si>
    <t>Impact of Spin-Off and financing obligation to Gaming and Leisure Properties, Inc (See Note 3)</t>
  </si>
  <si>
    <t>Impact of stock exchange with Company's former CEO and related family trust (See Note 3)</t>
  </si>
  <si>
    <t>Impact of stock exchange with Company's former CEO and related family trust (See Note 3) (in shares)</t>
  </si>
  <si>
    <t>Balance at Dec. 31, 2013</t>
  </si>
  <si>
    <t>Balance (in shares) at Dec. 31, 2013</t>
  </si>
  <si>
    <t>Balance at Dec. 31, 2014</t>
  </si>
  <si>
    <t>Balance (in shares) at Dec. 31, 2014</t>
  </si>
  <si>
    <t>Consolidated Statements of Changes in Shareholders' Equity (Deficit) (Parenthetical) - USD ($) $ in Thousands</t>
  </si>
  <si>
    <t>Consolidated Statements of Changes in Shareholders' Equity (Deficit)</t>
  </si>
  <si>
    <t>Share-based compensation arrangements, tax benefit</t>
  </si>
  <si>
    <t>Consolidated Statements of Cash Flows - USD ($) $ in Thousands</t>
  </si>
  <si>
    <t>Operating activities</t>
  </si>
  <si>
    <t>Adjustments to reconcile net (loss) income to net cash provided by operating activities:</t>
  </si>
  <si>
    <t>Amortization of items charged to interest expense</t>
  </si>
  <si>
    <t>Accretion of settlement values on long term obligations and other non-current liabilities</t>
  </si>
  <si>
    <t>Transaction cost for Carlino exchange</t>
  </si>
  <si>
    <t>Loss (gain) on sale of fixed assets</t>
  </si>
  <si>
    <t>Distributions of earnings from unconsolidated affiliates</t>
  </si>
  <si>
    <t>Charge for stock-based compensation</t>
  </si>
  <si>
    <t>Impairment losses and write downs</t>
  </si>
  <si>
    <t>Gain on investment in corporate debt securities</t>
  </si>
  <si>
    <t>Gain on sale of Bullwhackers</t>
  </si>
  <si>
    <t>Decrease (increase), net of businesses acquired</t>
  </si>
  <si>
    <t>Accounts receivable</t>
  </si>
  <si>
    <t>Insurance receivable</t>
  </si>
  <si>
    <t>Prepaid expenses and other current assets</t>
  </si>
  <si>
    <t>Increase (decrease), net of businesses acquired</t>
  </si>
  <si>
    <t>Gaming, pari-mutuel, property and other taxes</t>
  </si>
  <si>
    <t>Income taxes</t>
  </si>
  <si>
    <t>Other current and noncurrent liabilities</t>
  </si>
  <si>
    <t>Other noncurrent tax liabilities</t>
  </si>
  <si>
    <t>Net cash provided by operating activities</t>
  </si>
  <si>
    <t>Investing activities</t>
  </si>
  <si>
    <t>Capital project expenditures, net of reimbursements</t>
  </si>
  <si>
    <t>Capital maintenance expenditures</t>
  </si>
  <si>
    <t>Advances to Jamul Tribe</t>
  </si>
  <si>
    <t>Proceeds from sale of property and equipment</t>
  </si>
  <si>
    <t>Proceeds from investment in corporate debt securities</t>
  </si>
  <si>
    <t>Proceeds related to damaged property and equipment</t>
  </si>
  <si>
    <t>Proceeds from sale of Bullwhackers, net of cash on hand</t>
  </si>
  <si>
    <t>Investment in joint ventures</t>
  </si>
  <si>
    <t>Decrease in cash in escrow</t>
  </si>
  <si>
    <t>Acquisition of businesses and gaming and other licenses, net of cash acquired</t>
  </si>
  <si>
    <t>Net cash used in investing activities</t>
  </si>
  <si>
    <t>Financing activities</t>
  </si>
  <si>
    <t>Proceeds from exercise of options</t>
  </si>
  <si>
    <t>Repurchase of preferred stock</t>
  </si>
  <si>
    <t>Cash contributed to GLPI in connection with Spin-Off</t>
  </si>
  <si>
    <t>Principal payments on financing obligation with GLPI</t>
  </si>
  <si>
    <t>Proceeds from issuance of long-term debt, net of issuance costs</t>
  </si>
  <si>
    <t>Principal payments on long-term debt</t>
  </si>
  <si>
    <t>Proceeds from other long-term obligations</t>
  </si>
  <si>
    <t>Payments of other long-term obligations</t>
  </si>
  <si>
    <t>Proceeds from insurance financing</t>
  </si>
  <si>
    <t>Payments on insurance financing</t>
  </si>
  <si>
    <t>Tax benefit from stock options exercised</t>
  </si>
  <si>
    <t>Net cash provided by (used in) financing activities</t>
  </si>
  <si>
    <t>Net (decrease) increase in cash and cash equivalents</t>
  </si>
  <si>
    <t>Cash and cash equivalents at beginning of year</t>
  </si>
  <si>
    <t>Cash and cash equivalents at end of year</t>
  </si>
  <si>
    <t>Supplemental disclosure</t>
  </si>
  <si>
    <t>Interest expense paid, net of amounts capitalized</t>
  </si>
  <si>
    <t>Income taxes paid</t>
  </si>
  <si>
    <t>Consolidated Statements of Cash Flows (Parenthetical) - USD ($) $ in Millions</t>
  </si>
  <si>
    <t>Non-cash transactions</t>
  </si>
  <si>
    <t>Increase in acquired assets</t>
  </si>
  <si>
    <t>Increase in other non-current liabilities</t>
  </si>
  <si>
    <t>Real estate construction costs that were funded by Gaming and Leisure Properties, Inc. for the Hollywood Gaming at Dayton Raceway and Hollywood Gaming at Mahoning Valley Race Course facilities</t>
  </si>
  <si>
    <t>Increase in liabilities</t>
  </si>
  <si>
    <t>Increase to real property assets</t>
  </si>
  <si>
    <t>Remaining real estate construction costs for the Hollywood Gaming at Dayton Raceway and Hollywood Gaming at Mahoning Valley Race Course facilities</t>
  </si>
  <si>
    <t>Relocation fees for Hollywood Gaming at Dayton Raceway and Hollywood Gaming at Mahoning</t>
  </si>
  <si>
    <t>Increase to other intangible assets</t>
  </si>
  <si>
    <t>Unpaid gaming license fees for Hollywood Gaming at Dayton Raceway and Hollywood Gaming at Mahoning Valley Race Course</t>
  </si>
  <si>
    <t>Business and Basis of Presentation</t>
  </si>
  <si>
    <t>1. Business and Basis of Presentation
Penn National Gaming, Inc. ("Penn") and together with its subsidiaries (collectively, the "Company") is a diversified, multi-jurisdictional owner and manager of gaming and pari-mutuel properties. Penn is the successor to several businesses that have operated as Penn National Race Course since 1972. Penn was incorporated in Pennsylvania in 1982 as PNRC Corp. and adopted its current name in 1994, when the Company became a publicly traded company. In 1997, the Company began its transition from a pari-mutuel company to a diversified gaming company with the acquisition of the Charles Town property and the introduction of video lottery terminals in West Virginia. Since 1997, the Company has continued to expand its gaming operations through strategic acquisitions, greenfield projects, and property expansions. The Company, along with its joint venture partner, opened Hollywood Casino at Kansas Speedway on February 3, 2012. In Ohio, the Company opened four new gaming properties over the last three years, including: Hollywood Casino Toledo on May 29, 2012, Hollywood Casino Columbus on October 8, 2012, Hollywood Gaming at Dayton Raceway on August 28, 2014, and Hollywood Gaming at Mahoning Valley Race Course on September 17, 2014. In addition, on November 2, 2012, the Company acquired Harrah's St. Louis, which the Company subsequently rebranded as Hollywood Casino St. Louis.
As of December 31, 2014, the Company owned, managed, or had ownership interests in twenty-six facilities in the following seventeen jurisdictions: Florida, Illinois, Indiana, Kansas, Maine, Maryland, Massachusetts, Mississippi, Missouri, Nevada, New Jersey, New Mexico, Ohio, Pennsylvania, Texas, West Virginia, and Ontario. On July 30, 2014, the Company closed its facility in Sioux City, Iowa. In addition, Beulah Park and Raceway Park in Ohio were closed as the racetracks were relocated to Hollywood Gaming at Mahoning Valley Race Course and Hollywood Gaming at Dayton Raceway, respectively, both of which opened in the third quarter of 2014.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For purposes of comparability, certain prior year amounts have been reclassified to conform to the current year presentation.</t>
  </si>
  <si>
    <t>Restatement</t>
  </si>
  <si>
    <t>2. Restatement
The restatement of the Company's audited consolidated financial statements primarily results from the Company's accounting for its November 1, 2013 distribution of certain real estate assets to Gaming and Leisure Properties, Inc. ("GLPI") under the Master Lease Agreement (the "Master Lease"—see Note 3), which was previously recognized as a sale-leaseback. Upon further consideration, the Company did not meet all of the requirements for sale-leaseback accounting under Accounting Standards Codification ("ASC") 840, Leases, and therefore the transaction should be accounted for as a financing obligation rather than a distribution of assets followed by an operating lease. Specifically, the lease contains provisions that would indicate that the Company has prohibited forms of continuing involvement in the leased property such that sale-leaseback accounting would not be permitted. As a result, the Company is precluded from derecognizing the real estate assets and is instead required to recognize a financing obligation for the minimum lease payments due under the Master Lease. The restated consolidated balance sheets therefore include an adjustment to property and equipment, net for the carrying value of the real property of $2.04 billion and $2.01 billion at December 31, 2014 and 2013, respectively, and additional liabilities of $3.61 billion and $3.53 billion at December 31, 2014 and 2013, respectively, representing the present value of the future minimum lease payments due to GLPI under the Master Lease and the funded construction of certain leased real estate assets in development at the date of the Spin-Off. Consequently, the restated consolidated statements of operations no longer report rent expense for the obligations under the Master Lease, but rather include interest expense associated with the financing obligation and depreciation expense related to the real estate assets. The lease payment amounts previously recorded as rent expense were $421.4 million and $69.5 million for the years ended December 31, 2014 and 2013, respectively. The increases to interest expense and depreciation expense as a result of the correction of the accounting for the Master Lease are $379.2 million and $89.8 million, respectively, for the year ended December 31, 2014, and $62.1 million and $14.8 million, respectively, for the year ended December 31, 2013.
This change in accounting treatment also resulted in adjustments to the carrying amounts of the Company's reporting units as well as differences in the allocation of the GLPI rental obligation to the impacted reporting units, which altered each reporting unit's fair value. The resultant changes to impairment charges are described below.
As part of its restatement, the Company also identified certain other errors affecting the consolidated financial statements as of and for the years ended December 31, 2014, 2013 and 2012:
•
The Company had originally recorded goodwill and other intangible asset impairment charges of $312.5 million and $745.9 million at October 1, 2013, the date of its annual impairment test, and November 1, 2013 (the Spin-Off date), respectively, and impairment charges of $316.5 million at October 1, 2014. The Company corrected certain errors in its goodwill and indefinite-lived gaming license intangible asset impairment analyses which incorporated the adjustments to the carrying amounts and estimated fair values of the Company's reporting units mentioned above as well as the impact of its deferred tax valuation allowance. This resulted in a decrease to the Company's previously recognized impairment charges of $161.2 million and $334.1 million for the years ended December 31, 2014 and 2013, respectively.
•
The Company concluded that the distribution of Hollywood Casino Perryville and Hollywood Casino Baton Rouge to GLPI should be presented as discontinued operations in the consolidated statements of operations for periods prior to the Spin-Off in accordance with Accounting Standards Codification ("ASC") 205-20, Discontinued Operations. Refer to Note 23 for further details.
•
During 2014, the Company incurred an aggregate liability of $150 million to the State of Ohio in return for the right to relocate its racing operations from Toledo, Ohio to Dayton, Ohio (Hollywood Gaming at Dayton Raceway) and from Grove City, Ohio to Austintown, Ohio (Hollywood Gaming at Mahoning Valley). The Company originally accounted for these amounts as a cost of the real estate and was therefore including them in property and equipment, net and was amortizing them over the fifteen year base lease term of the Master Lease. The Company has now concluded that these costs should have been recognized as an additional cost incurred for obtaining the gaming licenses for these two properties and capitalized as other intangible assets that are not amortized, but are considered for impairment on an annual basis or more frequently if impairment indicators exist. This resulted in a decrease to accumulated depreciation and depreciation expense of $3.6 million as of and for the year ended December 31, 2014.
•
The Company concluded that cash totaling $240.2 million that was distributed to GLPI in connection with the Spin-Off (see Note 3) should have been classified in the 2013 consolidated statement of cash flows as a cash outflow from financing activities rather than a cash outflow from investing activities.
•
The Company concluded that the Carlino exchange transaction should have been accounted for as a treasury stock transaction with the $10.7 million excess of the fair value of the consideration of the GLPI common stock exchanged of $39.1 million over the fair value of the treasury stock received of $28.4 million recorded as a transaction cost incurred in connection with the Spin-Off, which is included in general and administrative expenses on our restated 2013 Consolidated Statement of Operations. See Note 3 for additional information.
•
The Company concluded that as a result of the failed spin-off-leaseback accounting treatment which resulted in a significant increase to its net deferred tax assets, a valuation allowance should be recorded on the Company's net deferred tax assets given the significant negative evidence associated with being in or expecting to be in a three year cumulative pre-tax loss position and the insufficient objectively verifiable positive evidence to support the realization of the Company's deferred tax assets. As a result, a valuation allowance of $599.9 million was recognized in connection with the Spin-Off during the year ended December 31, 2013 and an additional valuation allowance of $47.7 million and $90.3 million was recognized as a component of income tax provision (benefit) during the years ended December 31, 2014 and 2013, respectively.
•
The Company reclassified a contingent earn-out liability from long-term debt to other non-current liabilities which totaled $19.2 million at December 31, 2014. Additionally, changes in the fair value of this liability which totaled $0.7 million for the year ended December 31, 2014 were reclassified from interest expense to general and administrative expenses.
•
The Company corrected the classification of a corporate airplane lease that had previously been accounted for as an operating lease but upon review should have been accounted for as a capital lease. This resulted in an increase to net property and equipment of $7.0 million and $9.2 million at December 31, 2014 and 2013, respectively, as well as an increase to long term debt of $24.9 million at both December 31, 2014 and 2013. It also resulted in an increase to interest expense, with an offsetting decrease to general and administrative costs of $0.7 million for the years ended December 31, 2014, 2013, and 2012 as well as an increase to depreciation expense of $2.2 million for the years ended December 31, 2014, 2013, and 2012, respectively. This error also resulted in a reduction of the Company's retained earnings balance at December 31, 2011 of $7.9 million.
•
The Company corrected the income tax provision and related income tax balances on the consolidated balance sheet and consolidated statements of cash flows for each of the previously identified errors.
•
The Company corrected certain other errors that were not individually material to the consolidated financial statements.
The effect of the restatement on previously issued annual financial information as of and for the years ended December 31, 2014 and 2013 is set forth in this footnote. The effect of the restatement on the previously filed interim financial information is set forth in Note 19.
The consolidated financial statements included in this Form 10-K/A have been restated to reflect the adjustments described above. Additionally, in April 2015, the FASB issued revised guidance to simplify the presentation of debt issuance costs in the balance sheet. The revised guidance requires debt issuance costs related to a recognized debt liability be presented in the balance sheet as a direct deduction from the carrying amount of that debt liability, consistent with the existing presentation of the debt discounts. The recognition and measurement guidance for debt issuance costs are not affected by this revised guidance, and therefore there is no impact to the statement of income. The revised guidance is required to be applied on a retrospective basis, wherein the balance sheet of each individual period presented should be adjusted to reflect the period-specific effects of applying the revised guidance. The Company has elected to early adopt the revised guidance during the first quarter of 2015. As a result, the adjustments reflected in the tables below include the retrospective impact of the adoption of this accounting guidance, which resulted in a reduction of debt issuance costs and corresponding reduction of long-term debt of $25.2 million and $30.7 million at December 31, 2014 and 2013, respectively, in the restated consolidated balance sheets.
The following is a summary of the effect of the restatement and the retroactive application of revised guidance on the presentation of debt issuance costs on (i) the Company's consolidated balance sheets at December 31, 2014 and December 31, 2013 (ii) the Company's consolidated statements of operations for the years ended December 31, 2014, 2013 and 2012 and (iii) the Company's consolidated statements of cash flows for the years ended December 31, 2014, 2013 and 2012. The Company did not present a summary of the effect of the restatement on the consolidated statement of changes in shareholders' equity (deficit) for any of the above referenced periods because the impact to retained earnings on the condensed consolidated statement of changes in shareholders' equity (deficit) is reflected below in the restated balance sheets. The Company did not present a summary of the effect of the restatement on the consolidated statement of comprehensive (loss) income for any of the above referenced periods because the impact to net (loss) income is reflected below in the restated consolidated statement of operations and the restatement adjustments did not effect any other component of comprehensive (loss) income.
Penn National Gaming, Inc. and Subsidiaries Notes to Consolidated Financial Statements (in thousands, except share and per share data)
The following table presents the consolidated balance sheet as previously reported, restatement adjustments (including the retroactive application of revised guidance on the presentation of debt issuance costs) and the consolidated balance sheet as restated at December 31, 2014:
As Previously Reported
Restatement Adjustments
As Restated
Assets
Current assets
Cash and cash equivalents
$
$
—
$
Receivables, net of allowance for doubtful accounts of $2,004
—
Prepaid expenses
Deferred income taxes
)
Other current assets
—
​
​
​
​
​
​
​
​
​
​
​
Total current assets
)
​
​
​
​
​
​
​
​
​
​
​
Property and equipment, net
Other assets
Investment in and advances to unconsolidated affiliates
—
Goodwill
Other intangible assets, net
Debt issuance costs, net of accumulated amortization of $6,796
)
—
Deferred income taxes
)
—
Other assets
—
​
​
​
​
​
​
​
​
​
​
​
Total other assets
​
​
​
​
​
​
​
​
​
​
​
Total assets
$
$
$
​
​
​
​
​
​
​
​
​
​
​
​
​
​
​
​
​
​
​
​
​
​
Liabilities
Current liabilities
Current portion of financing obligation to GLPI
$
—
$
$
Current maturities of long-term debt
—
Accounts payable
—
Accrued expenses
Accrued interest
—
Accrued salaries and wages
—
Gaming, pari-mutuel, property, and other taxes
)
Insurance financing
—
Other current liabilities
​
​
​
​
​
​
​
​
​
​
​
Total current liabilities
​
​
​
​
​
​
​
​
​
​
​
Long-term liabilities
Long-term financing obligation to GLPI, net of current portion
—
Long-term debt, net of current maturities and debt issuance costs
)
Deferred income taxes
—
Noncurrent tax liabilities
)
Other noncurrent liabilities
​
​
​
​
​
​
​
​
​
​
​
Total long-term liabilities
​
​
​
​
​
​
​
​
​
​
​
Shareholders' equity (deficit)
Series B Preferred stock ($.01 par value, 1,000,000 shares authorized, 0 shares issued and outstanding at December 31, 2014)
—
—
—
Series C Preferred stock ($.01 par value, 18,500 shares authorized, 8,624 shares issued and outstanding at December 31, 2014)
—
—
—
Common stock ($.01 par value, 200,000,000 shares authorized, 81,329,210 shares issued and 79,161,817 shares outstanding, at December 31, 2014)
Treasury stock, at cost (2,167,393 shares held at December 31, 2014)
—
)
)
Additional paid-in capital
Retained deficit
)
)
)
Accumulated other comprehensive (loss) income
)
—
)
​
​
​
​
​
​
​
​
​
​
​
Total shareholders' equity (deficit)
)
)
​
​
​
​
​
​
​
​
​
​
​
Total liabilities and shareholders' equity (deficit)
$
$
$
​
​
​
​
​
​
​
​
​
​
​
​
​
​
​
​
​
​
​
​
​
​
Penn National Gaming, Inc. and Subsidiaries Notes to Consolidated Financial Statements (in thousands, except share and per share data)
The following table presents the consolidated balance sheet as previously reported, restatement adjustments (including the retroactive application of revised guidance on the presentation of debt issuance costs) and the consolidated balance sheet as restated at December 31, 2013:
As Previously Reported
Restatement Adjustments
As Restated
Assets
Current assets
Cash and cash equivalents
$
$
Receivables, net of allowance for doubtful accounts of $2,752
Prepaid expenses
)
Deferred income taxes
)
Other current assets
​
​
​
​
​
​
​
​
​
​
​
Total current assets
)
​
​
​
​
​
​
​
​
​
​
​
Property and equipment, net
Other assets
Investment in and advances to unconsolidated affiliates
Goodwill
Other intangible assets, net
)
Debt issuance costs, net of accumulated amortization of $922
)
—
Other assets
)
​
​
​
​
​
​
​
​
​
​
​
Total other assets
​
​
​
​
​
​
​
​
​
​
​
Total assets
$
$
$
​
​
​
​
​
​
​
​
​
​
​
​
​
​
​
​
​
​
​
​
​
​
Liabilities
Current liabilities
Current portion of financing obligation to GLPI
$
—
$
$
Current maturities of long-term debt
Accounts payable
Accrued expenses
Accrued interest
Accrued salaries and wages
Gaming, pari-mutuel, property, and other taxes
)
Insurance financing
Other current liabilities
​
​
​
​
​
​
​
​
​
​
​
Total current liabilities
​
​
​
​
​
​
​
​
​
​
​
Long-term liabilities
Long-term financing obligation to GLPI, net of current portion
—
Long-term debt, net of current maturities and debt issuance costs
)
Deferred income taxes
Noncurrent tax liabilities
Other noncurrent liabilities
​
​
​
​
​
​
​
​
​
​
​
Total long-term liabilities
​
​
​
​
​
​
​
​
​
​
​
Shareholders' equity (deficit)
Series B Preferred stock ($.01 par value, 1,000,000 shares authorized, 0 shares issued and outstanding at December 31, 2013)
—
—
Series C Preferred stock ($.01 par value, 18,500 shares authorized, 8,624 shares issued and outstanding at December 31, 2013)
—
—
Common stock ($.01 par value, 200,000,000 shares authorized, 79,955,786 shares issued and 77,788,393 shares outstanding, at December 31, 2013)
Treasury stock, at cost (2,167,393 shares held at December 31, 2013)
—
)
)
Additional paid-in capital
Retained deficit
)
)
)
Accumulated other comprehensive (loss) income
​
​
​
​
​
​
​
​
​
​
​
Total shareholders' equity (deficit)
)
)
​
​
​
​
​
​
​
​
​
​
​
Total liabilities and shareholders' equity (deficit)
$
$
$
​
​
​
​
​
​
​
​
​
​
​
​
​
​
​
​
​
​
​
​
​
​
Penn National Gaming, Inc. and Subsidiaries Notes to Consolidated Financial Statements (in thousands, per share data)
The following table presents the consolidated statement of operations as previously reported, restatement adjustments and the consolidated statement of operations as restated for the year ended December 31, 2014:
As Previously Reported
Restatement Adjustments
As Restated
Revenues
Gaming
$
$
—
$
Food, beverage and other
—
Management service fee
—
​
​
​
​
​
​
​
​
​
​
​
Revenues
—
Less promotional allowances
)
—
)
​
​
​
​
​
​
​
​
​
​
​
Net revenues
—
​
​
​
​
​
​
​
​
​
​
​
Operating expenses
Gaming expense
)
Food, beverage and other
—
General and administrative
Rental expense related to Master Lease
)
—
Depreciation and amortization
Impairment losses
)
Insurance recoveries, net of deductible charges
)
—
)
​
​
​
​
​
​
​
​
​
​
​
Total operating expenses
)
​
​
​
​
​
​
​
​
​
​
​
(Loss) income from operations
)
​
​
​
​
​
​
​
​
​
​
​
Other income (expenses)
Interest expense
)
)
)
Interest income
—
Income from unconsolidated affiliates
—
Loss on early extinguishment of debt
—
—
—
Other
—
​
​
​
​
​
​
​
​
​
​
​
Total other expenses
)
)
)
​
​
​
​
​
​
​
​
​
​
​
(Loss) income from operations before income taxes
)
)
Income tax (benefit) provision
)
​
​
​
​
​
​
​
​
​
​
​
Net (loss) income
$
)
$
$
)
​
​
​
​
​
​
​
​
​
​
​
​
​
​
​
​
​
​
​
​
​
​
(Loss) earnings per common share:
Basic (loss) earnings per common share
$
)
$
$
)
Diluted (loss) earnings per common share
$
)
$
$
)
Penn National Gaming, Inc. and Subsidiaries Notes to Consolidated Financial Statements (in thousands, except per share data)
The following table presents the consolidated statement of operations as previously reported, adjustments to properly present discontinued operations, other restatement adjustments and the consolidated statement of operations as restated for the year ended December 31, 2013:
As Previously Reported
Discontinued Operations
Restatement Adjustments
As Restated
Revenues
Gaming
$
$
)
$
—
$
Food, beverage and other
)
—
Management service fee
—
​
​
​
​
​
​
​
​
​
​
​
​
​
​
Revenues
)
—
Less promotional allowances
)
—
)
​
​
​
​
​
​
​
​
​
​
​
​
​
​
Net revenues
)
—
​
​
​
​
​
​
​
​
​
​
​
​
​
​
Operating expenses
Gaming expense
)
Food, beverage and other
)
—
General and administrative
)
Rental expense related to Master Lease
—
)
—
Depreciation and amortization
)
Impairment losses
—
)
Insurance recoveries, net of deductible charges
—
—
​
​
​
​
​
​
​
​
​
​
​
​
​
​
Total operating expenses
)
)
​
​
​
​
​
​
​
​
​
​
​
​
​
​
(Loss) from operations
)
)
)
​
​
​
​
​
​
​
​
​
​
​
​
​
​
Other income (expenses)
Interest expense
)
—
)
)
Interest income
—
—
Income from unconsolidated affiliates
—
—
Loss on early extinguishment of debt
)
—
—
)
Other
—
​
​
​
​
​
​
​
​
​
​
​
​
​
​
Total other expenses
)
)
)
​
​
​
​
​
​
​
​
​
​
​
​
​
​
(Loss) from continuing operations before income taxes
)
)
)
Income tax (benefit)
)
)
)
​
​
​
​
​
​
​
​
​
​
​
​
​
​
Net (loss) from continuing operations
)
)
)
​
​
​
​
​
​
​
​
​
​
​
​
​
​
Income from discontinued operations, net of tax
—
—
​
​
​
​
​
​
​
​
​
​
​
​
​
​
Net (loss) income
$
)
$
—
$
$
)
​
​
​
​
​
​
​
​
​
​
​
​
​
​
​
​
​
​
​
​
​
​
​
​
​
​
​
​
Basis (loss) earnings per share—continuing operations
$
)
$
)
$
$
)
Basis earnings per share—discontinued operations
$
—
$
$
—
$
​
​
​
​
​
​
​
​
​
​
​
​
​
​
Basic (loss) earnings per share
$
)
$
—
$
$
)
​
​
​
​
​
​
​
​
​
​
​
​
​
​
Diluted (loss) earnings per share—continuing operations
$
)
$
)
$
$
)
Diluted earnings per share—discontinued operations
$
—
$
$
—
$
​
​
​
​
​
​
​
​
​
​
​
​
​
​
Diluted (loss) earnings per share
$
)
$
—
$
$
)
​
​
​
​
​
​
​
​
​
​
​
​
​
​
Penn National Gaming, Inc. and Subsidiaries Notes to Consolidated Financial Statements (in thousands, except per share data)
The following table presents the consolidated statement of operations as previously reported, adjustments to properly present discontinued operations, other restatement adjustments and the consolidated statement of operations as restated for the year ended December 31, 2012:
As Previously Reported
Discontinued Operations
Restatement Adjustments
As Restated
Revenues
Gaming
$
$
)
$
—
$
Food, beverage and other
)
—
Management service fee
—
​
​
​
​
​
​
​
​
​
​
​
​
​
​
Revenues
)
—
Less promotional allowances
)
)
​
​
​
​
​
​
​
​
​
​
​
​
​
​
Net revenues
)
—
​
​
​
​
​
​
​
​
​
​
​
​
​
​
Operating expenses
Gaming expense
)
—
Food, beverage and other
)
—
General and administrative
)
)
Rental expense related to Master Lease
—
—
—
—
Depreciation and amortization
)
Impairment losses
—
—
—
—
Insurance recoveries, net of deductible charges
)
—
—
)
​
​
​
​
​
​
​
​
​
​
​
​
​
​
Total operating expenses
)
​
​
​
​
​
​
​
​
​
​
​
​
​
​
Income from operations
)
)
​
​
​
​
​
​
​
​
​
​
​
​
​
​
Other income (expenses)
Interest expense
)
—
)
)
Interest income
)
—
Income from unconsolidated affiliates
—
—
Loss on early extinguishment of debt
—
—
—
—
Other
)
—
​
​
​
​
​
​
​
​
​
​
​
​
​
​
Total other expenses
)
)
)
​
​
​
​
​
​
​
​
​
​
​
​
​
​
Income from continuing operations before income taxes
)
)
Income tax provision
)
)
​
​
​
​
​
​
​
​
​
​
​
​
​
​
Net income from continuing operations
)
)
​
​
​
​
​
​
​
​
​
​
​
​
​
​
Income from discontinued operations, net of tax
—
—
​
​
​
​
​
​
​
​
​
​
​
​
​
​
Net income
$
$
—
$
)
$
​
​
​
​
​
​
​
​
​
​
​
​
​
​
​
​
​
​
​
​
​
​
​
​
​
​
​
​
Basis earnings per share—continuing operations
$
$
)
$
)
$
Basis earnings per share—discontinued operations
$
—
$
$
—
$
​
​
​
​
​
​
​
​
​
​
​
​
​
​
Basic earnings per share
$
$
—
$
)
$
​
​
​
​
​
​
​
​
​
​
​
​
​
​
Diluted earnings per share—continuing operations
$
$
)
$
)
$
Diluted earnings per share—discontinued operations
$
—
$
$
—
$
​
​
​
​
​
​
​
​
​
​
​
​
​
​
Diluted earnings per share
$
$
—
$
)
$
​
​
​
​
​
​
​
​
​
​
​
​
​
​
Penn National Gaming, Inc. and Subsidiaries Notes to Consolidated Financial Statements (in thousands)
The following table presents the consolidated statement of cash flows as previously reported, restatement adjustments and the consolidated statement of cash flows as restated for the year ended December 31, 2014:
As Previously Reported
Restatement Adjustments
As Restated
Year Ended December 31, 2014:
Operating activities
Net (loss) income
$
)
$
$
)
Adjustments to reconcile net (loss) income to net cash provided by operating activities:
Depreciation and amortization
Amortization of items charged to interest expense
—
Accretion of settlement value other non-current liabilities
—
Loss on sale of fixed assets
—
Income from unconsolidated affiliates
)
—
)
Distributions of earnings from unconsolidated affiliates
—
Deferred income taxes
)
Charge for stock-based compensation
—
Impairment losses and write downs
)
Decrease (increase), net of businesses acquired
Accounts receivable
—
Prepaid expenses and other current assets
)
)
Other assets
)
Increase (decrease), net of businesses acquired
Accounts payable
—
Accrued expenses
)
)
)
Accrued interest
—
Accrued salaries and wages
)
)
)
Gaming, pari-mutuel, property and other taxes
)
)
Income taxes
)
Other current and noncurrent liabilities
)
Other noncurrent tax liabilities
)
)
)
​
​
​
​
​
​
​
​
​
​
​
Net cash provided by operating activities
​
​
​
​
​
​
​
​
​
​
​
Investing activities
Capital project expenditures, net of reimbursements
)
—
)
Capital maintenance expenditures
)
—
)
Advances to Jamul Tribe
)
—
)
Proceeds from sale of property and equipment
—
Investment in joint ventures
)
—
)
Decrease in cash in escrow
—
Acquisitions of businesses and gaming and other licenses, net of cash acquired
)
—
)
​
​
​
​
​
​
​
​
​
​
​
Net cash used in investing activities
)
—
)
​
​
​
​
​
​
​
​
​
​
​
Financing activities
Proceeds from exercise of options
—
Principal payments on financing obligation with GLPI
—
)
)
Proceeds from issuance of long-term debt, net of issuance costs
—
Principal payments on long-term debt
)
—
)
Payments of other long-term obligations
)
—
)
Proceeds from insurance financing
—
Payments on insurance financing
)
—
)
Tax benefit from stock options exercised
—
​
​
​
​
​
​
​
​
​
​
​
Net cash provided by (used in) financing activities
)
​
​
​
​
​
​
​
​
​
​
​
Net decrease in cash and cash equivalents
)
—
)
Cash and cash equivalents at beginning of year
—
​
​
​
​
​
​
​
​
​
​
​
Cash and cash equivalents at end of year
$
$
—
$
​
​
​
​
​
​
​
​
​
​
​
​
​
​
​
​
​
​
​
​
​
​
Supplemental disclosure
Interest expense paid, net of amounts capitalized
$
$
$
Income taxes paid
$
$
—
$
Penn National Gaming, Inc. and Subsidiaries Notes to Consolidated Financial Statements (in thousands)
The following table presents the consolidated statement of cash flows as previously reported, restatement adjustments and the consolidated statement of cash flows as restated for the year ended December 31, 2013:
As Previously Reported
Restatement Adjustments
As Restated
Year Ended December 31, 2013:
Operating activities
Net (loss) income
$
)
$
$
)
Adjustments to reconcile net (loss) income to net cash provided by operating activities:
Depreciation and amortization
Amortization of items charged to interest expense
—
Accretion of settlement values on long term obligations
—
Transaction cost for Carlino exchange
—
Loss on sale of fixed assets
—
Income from unconsolidated affiliates
)
—
)
Distributions of earnings from unconsolidated affiliates
—
Loss on early extinguishment of debt
—
Deferred income taxes
)
)
Charge for stock-based compensation
—
Impairment losses
)
Gain on investment in corporate debt securities
)
—
)
Gain on sale of Bullwhackers
)
—
)
Decrease (increase), net of businesses acquired
Accounts receivable
—
Prepaid expenses and other current assets
)
Other assets
)
)
(Decrease) increase, net of businesses acquired
Accounts payable
)
—
)
Accrued expenses
)
)
Accrued interest
)
—
)
Accrued salaries and wages
)
)
Gaming, pari-mutuel, property and other taxes
)
)
)
Income taxes
Other current and noncurrent liabilities
Other noncurrent tax liabilities
​
​
​
​
​
​
​
​
​
​
​
Net cash provided by operating activities
​
​
​
​
​
​
​
​
​
​
​
Investing activities
Capital project expenditures, net of reimbursements
)
—
)
Capital maintenance expenditures
)
—
)
Advances to Jamul Tribe
—
)
)
Proceeds from sale of property and equipment
—
Proceeds from investment in corporate debt securities
—
Proceeds related to damaged property and equipment
—
Proceeds from sale of Bullwhackers, net of cash on hand
—
Investment in joint ventures
)
—
)
Cash contributed to GLPI in connection with Spin-Off
)
—
Decrease in cash in escrow
—
Acquisitions of businesses and gaming licenses
)
—
)
​
​
​
​
​
​
​
​
​
​
​
Net cash (used in) provided by investing activities
)
)
​
​
​
​
​
​
​
​
​
​
​
Financing activities
Proceeds from exercise of options
—
Repurchase of preferred stock
)
—
)
Cash contributed to GLPI in connection with Spin-Off
—
)
)
Principal payments on financing obligation with GLPI
—
)
)
Proceeds from issuance of long-term debt, net of issuance costs
—
Principal payments on long-term debt
)
—
)
Payments of other long-term obligations
)
—
)
Proceeds from insurance financing
—
Payments on insurance financing
)
—
)
Tax benefit from stock options exercised
—
​
​
​
​
​
​
​
​
​
​
​
Net cash provided by (used in) financing activities
)
)
​
​
​
​
​
​
​
​
​
​
​
Net increase in cash and cash equivalents
—
Cash and cash equivalents at beginning of year
—
​
​
​
​
​
​
​
​
​
​
​
Cash and cash equivalents at end of year
$
$
—
$
​
​
​
​
​
​
​
​
​
​
​
​
​
​
​
​
​
​
​
​
​
​
Supplemental disclosure
Interest expense paid, net of amounts capitalized
$
$
$
Income taxes paid
$
$
—
$
Penn National Gaming, Inc. and Subsidiaries Notes to Consolidated Financial Statements (in thousands)
The following table presents the consolidated statement of cash flows as previously reported, restatement adjustments and the consolidated statement of cash flows as restated for the year ended December 31, 2012:
As Previously Reported
Restatement Adjustments
As Restated
Operating activities
Net (loss) income
$
$
)
$
Adjustments to reconcile net (loss) income to net cash provided by operating activities:
Depreciation and amortization
Amortization of items charged to interest expense
—
Loss (gain) on sale of fixed assets
)
—
)
Income from unconsolidated affiliates
)
—
)
Distributions of earnings from unconsolidated affiliates
—
Deferred income taxes
)
Charge for stock-based compensation
—
Decrease (increase), net of businesses acquired
Accounts receivable
—
Insurance receivable
—
Prepaid expenses and other current assets
—
Other assets
)
—
)
Increase (decrease), net of businesses acquired
Accounts payable
—
Accrued expenses
—
Accrued interest
—
Accrued salaries and wages
—
Gaming, pari-mutuel, property and other taxes
—
Income taxes
)
)
)
Other current and noncurrent liabilities
—
Other noncurrent tax liabilities
)
—
)
​
​
​
​
​
​
​
​
​
​
​
Net cash provided by operating activities
—
​
​
​
​
​
​
​
​
​
​
​
Investing activities
Capital project expenditures, net of reimbursements
)
—
)
Capital maintenance expenditures
)
—
)
Proceeds from sale of property and equipment
—
Investment in joint ventures
)
—
)
Decrease in cash in escrow
—
Acquisitions of businesses and gaming and other licenses, net of cash acquired
)
—
)
​
​
​
​
​
​
​
​
​
​
​
Net cash used in investing activities
)
—
)
​
​
​
​
​
​
​
​
​
​
​
Financing activities
Proceeds from exercise of options
—
Proceeds from issuance of long-term debt, net of issuance costs
—
Principal payments on long-term debt
)
—
)
Proceeds from other long-term obligations
—
Proceeds from insurance financing
—
Payments on insurance financing
)
—
)
Tax benefit from stock options exercised
—
​
​
​
​
​
​
​
​
​
​
​
Net cash provided by financing activities
—
​
​
​
​
​
​
​
​
​
​
​
Net (decrease) increase in cash and cash equivalents
—
Cash and cash equivalents at beginning of year
—
​
​
​
​
​
​
​
​
​
​
​
Cash and cash equivalents at end of year
$
$
—
$
​
​
​
​
​
​
​
​
​
​
​
​
​
​
​
​
​
​
​
​
​
​
Supplemental disclosure
Interest expense paid, net of amounts capitalized
$
$
$
Income taxes paid
$
$
—
$</t>
  </si>
  <si>
    <t>Spin-Off of Real Estate Assets through a Real Estate Investment Trust</t>
  </si>
  <si>
    <t>3. Spin-Off of Real Estate Assets through a Real Estate Investment Trust
On November 1, 2013, the Company completed its plan to separate its gaming operating assets from its real property assets by creating a newly formed, publicly traded real estate investment trust ("REIT"), known as Gaming and Leisure Properties, Inc. ("GLPI"), through a tax free spin-off (the "Spin-Off"). Penn effected the Spin-Off by distributing one share of common stock of GLPI to the holders of Penn common stock and Series C Convertible Preferred Stock ("Series C Preferred Stock") for every share of Penn common stock and every 1/1000th of a share of Series C Preferred Stock that they held at the close of business on October 16, 2013, the record date for the Spin-Off. See Note 16 for further information on the Series C Preferred Stock. Peter M. Carlino and the PMC Delaware Dynasty Trust dated September 25, 2013, a trust for the benefit of Mr. Carlino's children, also received 882,129 additional shares of GLPI common stock, in exchange for 2,167,393 shares of Penn common stock that they transferred to Penn immediately prior to the Spin-Off. Based on the closing price of the GLPI common stock on October 30, 2013, the aggregate consideration transferred totaled $39.1 million. On that same date, based on the closing price of Penn common stock, the aggregate consideration received totaled $28.4 million. As a result, the consideration transferred exceeded the amount received by approximately $10.7 million. This excess was accounted for as a transaction cost associated with the Spin-Off within general and administrative expenses with the value of the Penn shares acquired as the cost of the treasury stock.
Mr. Carlino also exchanged certain options to acquire Penn common stock for options to acquire GLPI common stock having the same aggregate intrinsic value. Penn engaged in these exchanges with Mr. Carlino and his related trust to ensure that each member of the Carlino family beneficially owns 9.9% or less of the outstanding shares of Penn common stock following the Spin-Off, so that GLPI can qualify to be taxed as a REIT for United States ("U.S.") federal income tax purposes.
In addition, on November 1, 2013, Penn entered into a Master Lease with GLPI in which it spun-off certain real property assets which was accounted for as a financing obligation (see Note 5 to the consolidated financial statements), and contributed the assets and liabilities of Hollywood Casino Baton Rouge and Hollywood Casino Perryville, which are referred to as the "TRS Properties." The assets and liabilities were contributed to GLPI based on their historical carrying values. The impact of the spin-off to stockholders' equity (deficit) is shown below. This amount excludes $2.0 billion of property and equipment, net that was not derecognized due to the failed spin-off-leaseback (in thousands, as restated):
Restated
Cash and cash equivalents
$
Current deferred income tax assets
Other current assets
Property and equipment, net
Goodwill
Other intangible assets
Debt issuance costs
Other assets
Accounts payable and accrued expenses
)
Income taxes
)
Other current liabilities
)
Long-term debt
)
Long-term deferred income tax liabilities
)
​
​
​
​
​
Sub total
$
)
Adjustment for GLPI financing obligation
​
​
​
​
​
Net impact of Spin-Off
$
​
​
​
​
​
​
​
​
​
​
As a result of the Spin-Off, GLPI owns substantially all of Penn's former real property assets and leases back those assets (other than the TRS Properties) to Penn for use by its subsidiaries, under a "triple net" master lease agreement (the "Master Lease") (which has a fifteen-year initial term that can be extended at Penn's option for up to four five-year renewal terms), as well as owns and operates the TRS Properties. Penn continues to operate the leased gaming facilities and hold the associated gaming licenses with these facilities.
On November 1, 2013, Penn entered into a Tax Matters Agreement with GLPI, which governs the respective rights, responsibilities and obligations of the two companies after the Spin-Off with respect to payment of tax liabilities, entitlement of refunds, and filing of tax returns and sets forth certain covenants and indemnities. Pursuant to the Tax Matters Agreement, Penn was required to prepare and file a federal consolidated income tax return for 2013, which included a combination of Penn and GLPI legal entities for the activity prior to the Spin-Off, with any adjustments for the impact of the final consolidated income tax return recorded to either shareholders' equity or the statement of income depending on the specific item giving rise to the adjustment. In conjunction with the filing of the final 2013 federal consolidated income tax return with the Internal Revenue Service, Penn recorded a decrease to shareholders' equity of $2.5 million during the year ended December 31, 2014.
The Company incurred transaction costs of $0.9 million, $39.5 million (which includes the transaction cost for the Carlino exchange mentioned above), and $7.1 million for the years ended December 31, 2014, 2013 and 2012, respectively, associated with the Spin-Off, which were included in general and administrative expenses within the consolidated statements of operations.
The Company received a private letter ruling from the Internal Revenue Service relating to the tax treatment of the separation and the qualification of GLPI as a REIT. The private letter ruling is subject to certain qualifications and based on certain representations and statements made by the Company and certain of its shareholders. If such representations and statements are untrue or incomplete in any material respect (including as a result of a material change in the transaction or other relevant facts), the Company may not be able to rely on the private letter ruling. The Company received opinions from outside counsel regarding certain aspects of the transaction that are not covered by the private letter ruling.</t>
  </si>
  <si>
    <t>Principles of Consolidation</t>
  </si>
  <si>
    <t>4. Principles of Consolidation
The consolidated financial statements include the accounts of Penn and its subsidiaries. Investment in and advances to unconsolidated affiliates, that do not meet the consolidation criteria of the authoritative guidance for voting interest, controlling interest or variable interest entities ("VIEs"), are accounted for under the equity method. All significant intercompany accounts and transactions have been eliminated in consolidation.</t>
  </si>
  <si>
    <t>Summary of Significant Accounting Policies</t>
  </si>
  <si>
    <t>5. Summary of Significant Accounting Policies
Cash and Cash Equivalents
The Company considers all cash balances and highly-liquid investments with original maturities of three months or less to be cash and cash equivalents.
Concentration of Credit Risk
Financial instruments that subject the Company to credit risk consist of cash and cash equivalents, corporate debt securitie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4.9 million at December 31, 2014, compared to $4.3 million at December 31, 2013.
The Company's receivables of $41.6 million and $52.5 million at December 31, 2014 and 2013, respectively, primarily consist of $4.6 million and $4.8 million, respectively, due from the West Virginia Lottery for gaming revenue settlements and capital reinvestment projects at Hollywood Casino at Charles Town Races, $6.8 million and $10.3 million, respectively, for reimbursement of expenses paid on behalf of Casino Rama, $2.9 million and $2.5 million, respectively, for racing settlements due from simulcasting at Hollywood Casino at Penn National Race Course, $2.9 million and $3.3 million, respectively, for reimbursement of payroll expenses paid on behalf of the Company's joint venture in Kansas, and markers issued to customers mentioned above. For 2013, receivables included $6.5 million of tax obligations that were reimbursed by GLPI in 2014.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
Property and Equipment
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15 years
Building and improvements
5 to 31 years
Furniture, fixtures, and equipment
3 to 31 years
All construction costs funded by Penn considered to be an improvement to the real property assets leased from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
Goodwill and Other Intangible Assets
At December 31, 2014, the Company had $874.2 million in goodwill and $419.5 million in other intangible assets within its consolidated balance sheet, respectively, resulting from the Company's acquisition of other businesses and payment for gaming licenses. Two issues arise with respect to these assets that require significant management estimates and judgment: (i) the valuation in connection with the initial purchase price allocation; and (ii) the ongoing evaluation for impairment.
In connection with the Company's acquisitions, valuations are completed to determine the allocation of the purchase prices. The factors considered in the valuations include data gathered as a result of the Company's due diligence in connection with the acquisitions, projections for future operations, and data obtained from third-party valuation specialists as deemed appropriate. Goodwill represents the future economic benefits of a business combination measured as the excess purchase price over the fair market value of net assets acquired. Goodwill is tested annually, or more frequently if indicators of impairment exist, in two steps. In step 1 of the impairment test, the current fair value of each reporting unit is estimated using a discounted cash flow model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If the carrying amount of a reporting unit exceeds its fair value in step 1 of the impairment test, then step 2 of the impairment test is performed to determine the implied fair value of goodwill for that reporting unit. If the implied fair value of goodwill is less than the goodwill allocated for that reporting unit, an impairment is recognized. In the event a reporting unit has a negative carrying amount, the Company first performs a qualitative evaluation to determine if it is more likely than not that a goodwill impairment exists, and if so, it performs a step 2 of the impairment test to measure the amount of the impairment charge, if any.
In accordance with ASC 350, "Intangibles—Goodwill and Other," the Company considers its gaming licenses and other various intangible assets as indefinite-life intangible assets that do not require amortization based on the Company's future expectations to operate its gaming facilities indefinitely (notwithstanding the recent events in Iowa which the Company concluded was an isolated incident and the first time in the Company's history a gaming regulator has taken an action which could cause it to lose its gaming license)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
Discounting that reflects the level of risk associated with receiving future cash flows attributable to the license; and
•
Remaining useful life of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
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
Debt Issuance Costs
Debt issuance costs that are incurred by the Company in connection with the issuance of debt are deferred and amortized to interest expense using the effective interest method over the contractual term of the underlying indebtedness. As discussed in Note 2 to the consolidated financial statements, these amounts are recorded in the consolidated balance sheets as a reduction to long-term debt.
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The net of tax changes in accumulated other comprehensive income by component were as follows (in thousands):
Foreign Currency
Available for sale securities
Total
Other comprehensive income (loss):
Balance at December 31, 2012
$
$
$
Foreign currency translation adjustment
)
—
)
Unrealized holding losses on corporate debt securities
—
)
)
Realized gain on redemption of corporate debt securities
—
)
)
​
​
​
​
​
​
​
​
​
​
​
Ending balance at December 31, 2013
—
Foreign currency translation adjustment
)
—
)
​
​
​
​
​
​
​
​
​
​
​
Ending balance at December 31, 2014
$
)
$
—
$
)
​
​
​
​
​
​
​
​
​
​
​
​
​
​
​
​
​
​
​
​
​
​
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noncurrent tax liabilities within the consolidated balance sheets at December 31, 2014 and 2013.
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the management service contract for Casino Rama is based upon contracted terms and is recognized when services are performed.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4, 2013 and 2012 are as follows (in thousands):
Year ended December 31,
2014(2)
2013(1)(2)
2012(1)(2)
(as restated)
(as restated)
Rooms
$
$
$
Food and beverage
Other
​
​
​
​
​
​
​
​
​
​
​
Total promotional allowances
$
$
$
​
​
​
​
​
​
​
​
​
​
​
​
​
​
​
​
​
​
​
​
​
​
The estimated cost of providing such complimentary services for the years ended December 31, 2014, 2013 and 2012 are as follows (in thousands):
Year ended December 31,
2014(2)
2013(1)(2)
2012(1)(2)
(as restated)
(as restated)
Rooms
$
$
$
Food and beverage
Other
​
​
​
​
​
​
​
​
​
​
​
Total cost of complimentary services
$
$
$
​
​
​
​
​
​
​
​
​
​
​
​
​
​
​
​
​
​
​
​
​
​
(1)
The only restatements related to these periods are to reflect Hollywood Casino Perryville and Hollywood Casino Baton Rouge as discontinued operations.
(2)
Certain prior period amounts have been reclassified to conform to the current presentation.
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years ended December 31, 2014, 2013 and 2012, these expenses, which are recorded primarily within gaming expense in the consolidated statements of operations, were $0.89 billion, $0.96 billion, and $0.97 billion, respectively.
Payments related to the Master Lease
As of December 31, 2014, the Company financed with GLPI real property assets associated with eighteen of the Company's gaming and related facilities used in the Company's opera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Dayton Raceway and Hollywood Gaming at Mahoning Valley Race Course in the third quarter of 2014, these properties began making payments subject to the terms of the Master Lease, which had the impact of increasing the Company's annual payments related to the Master Lease by approximately $19 million, which approximates ten percent of the real estate construction costs paid for by GLPI related to these facilities.
In April 2014, an amendment to the Master Lease was entered into in order to revise certain provisions relating to the Sioux City property. In accordance with the amendment, upon the cessation of gaming operations at Argosy Casino Sioux City on July 30, 2014 due to the termination of its gaming license, the annual payment to GLPI was reduced by $6.2 million. Additionally, the Company finalized its calculation of the coverage ratio in accordance with the appropriate provisions of the Master Lease to determine if an annual base payment escalator is due. The calculation of the escalator resulted in an increase to the Company's annual payment of $3.2 million. The net impact of the two items above resulted in lower interest expense on the Company's financing obligation with GLPI.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made to GLPI under the Master Lease were $421.4 million and $69.5 million for the years ended December 31, 2014 and 2013, respectively.
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December 31, 2014 and 2013, the Company had outstanding 8,624 shares of Series C Preferred Stock and at December 31, 2012, had outstanding 12,275 of Series B Redeemable Preferred Stock ("Series B Preferred Stock"). The Company determined that both classes of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Since the Company's preferred shareholders are not obligated to fund the losses of the Company nor is the contractual principal of the Series C Preferred Stock reduced as a result of losses incurred by the Company, no allocation of the Company's undistributed losses resulting from the net loss for the years ended December 31, 2014 and 2013 is required. As such, since the Company reported a net loss for the years ended December 31, 2014 and 2013, it was required by ASC 260 to use basic weighted-average common shares outstanding which totaled 78.4 million and 78.1 million for those respective periods, rather than diluted weighted-average common shares outstanding, when calculating diluted EPS.
The following table sets forth the allocation of net income for the year ended December 31, 2012 under the two-class method:
Year ended December 31,
2012
(Restated) (in thousands)
Net income
$
Net income applicable to preferred stock
​
​
​
​
​
Net income applicable to common stock
$
​
​
​
​
​
​
​
​
​
​
The following table reconciles the weighted-average common shares outstanding used in the calculation of basic EPS to the weighted-average common shares outstanding used in the calculation of diluted EPS for the year ended December 31, 2012:
Year ended December 31,
2012
(in thousands)
Determination of shares:
Weighted-average common shares outstanding
Assumed conversion of dilutive employee stock-based awards
Assumed conversion of restricted stock
Assumed conversion of preferred stock
​
​
​
​
​
Diluted weighted-average common shares outstanding
​
​
​
​
​
​
​
​
​
​
For the Series B Preferred Stock, the Company was required to adjust its diluted weighted-average common shares outstanding for the purpose of calculating diluted EPS as follows: 1) when the price of the Company's common stock at the end of the reporting period was less than $45, the diluted weighted-average common shares outstanding was increased by 26,777,778 shares (regardless of how much the stock price was below $45); 2) when the price of the Company's common stock at the end of the reporting period was between $45 and $67, the diluted weighted-average common shares outstanding was increased by an amount which was calculated by dividing $1.205 billion (face value) by the current price per share of the Company's common stock, which resulted in an increase in the diluted weighted-average common shares outstanding of between 17,985,075 shares and 26,777,778 shares; and 3) when the price of the Company's common stock at the end of the reporting period was above $67, the diluted weighted-average common shares outstanding was increased by 17,985,075 shares (regardless of how much the stock price exceeded $67).
Options to purchase 6,633,622 shares, 7,316,713 shares and 1,693,500 shares were outstanding during the years ended December 31, 2014, 2013 and 2012, respectively, but were not included in the computation of diluted EPS because they were antidilutive.
The following table presents the calculation of basic and diluted EPS for the Company's common stock for the year ended December 31, 2012 (in thousands, except per share data):
Year ended December 31,
2012
(Restated)
Calculation of basic EPS:
Net income from continuing operations applicable to common stock
$
Weighted-average common shares outstanding
Basic earnings per common share
$
Calculation of basic EPS:
Net income from discontinued operations applicable to common stock
$
Weighted-average common shares outstanding
Basic earnings per common share
$
Calculation of diluted EPS using if-converted method:
Net income from continuing operations
$
Diluted weighted-average common shares outstanding
Diluted earnings per common share
$
Calculation of diluted EPS using if-converted method:
Net income from discontinued operations
$
Diluted weighted-average common shares outstanding
Diluted earnings per common share
$
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The decline in the weighted average expected life compared to the prior years is due to the fact that the Company did not issue stock options in 2013 as well as lower amounts of stock options issued compared to years prior to 2013. Historically, at the grant date, there has been no expected dividend yield assumption since the Compan</t>
  </si>
  <si>
    <t>New Accounting Pronouncements</t>
  </si>
  <si>
    <t>6. New Accounting Pronouncements
In April 2014, the FASB issued guidance that amends the definition of discontinued operations by limiting discontinued operations reporting to disposals of components of an entity that represent strategic shifts that have (or will have) a major effect on an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In addition, the amended guidance requires expanded disclosures for discontinued operations, including disclosures about a disposal of an individually significant component of an entity that does not qualify for discontinued operations presentation in the financial statements. The amendments are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Company early adopted this revised guidance and will apply the amendments to all disposals of a component of the Company going forward.
In May 2014, the FASB issued new revenue recognition guidance, which will supersede nearly all existing revenue recognition guidance. The core principle of the guidance is that an entity should recognize revenue when it transfers promised goods or services to customers in an amount that reflects the consideration to which the entity expects to be entitled in exchange for those goods or services. To achieve the core principle, the new guidance implements a five-step process for customer contract revenue recognition. The guidance also requires enhanced disclosures regarding the nature, amount, timing and uncertainty of revenues and cash flows arising from contracts with customers. This new guidance is effective for annual reporting periods beginning after December 15, 2016, including interim periods within that reporting period, and early adoption is prohibited. Entities can transition to the new guidance either retrospectively or as a cumulative-effect adjustment as of the date of adoption. Management is currently assessing the impact the new revenue recognition guidance will have on the consolidated financial statements.</t>
  </si>
  <si>
    <t>Acquisitions and Other Recent Business Ventures</t>
  </si>
  <si>
    <t>7. Acquisitions and Other Recent Business Ventures
Jamul Indian Village
On April 5, 2013, the Company announced that, subject to final National Indian Gaming Commission approval, it and the Jamul Indian Village of California (the "Tribe") had entered into definitive agreements to jointly develop a Hollywood Casino-branded casino on the Tribe's trust land in San Diego County, California. The definitive agreements were entered into to: (i) secure the development, management, and branding services of the Company to assist the Tribe during the pre-development and entitlement phase of the project; (ii) set forth the terms and conditions under which the Company will provide a loan or loans to the Tribe to fund certain development costs; and (iii) create an exclusive arrangement between the parties.
The Tribe is a federally recognized Indian Tribe holding a government-to-government relationship with the U.S. through the U.S. Department of the Interior's Bureau of Indian Affairs and possessing certain inherent powers of self-government. The Tribe is the beneficial owner of approximately six acres of reservation land located within the exterior boundaries of the State of California held by the U.S. in trust for the Tribe (the "Property"). The Tribe exercises jurisdiction over the Property pursuant to its powers of self-government and consistent with the resolutions and ordinances of the Tribe. The arrangement between the Tribe and the Company provides the Tribe with the expertise, knowledge and capacity of a proven developer and operator of gaming facilities and provides the Company with the exclusive right to administer and oversee planning, designing, development, construction management, and coordination during the development and construction of the project as well as the management of a gaming facility on the Property.
The proposed $360 million development project will include a three-story gaming and entertainment facility of approximately 200,000 square feet featuring over 1,700 slot machines, 43 live table games, including poker, multiple restaurants, bars and lounges and a partially enclosed parking structure with over 1,800 spaces. In mid-January 2014, the Company announced the commencement of construction activities at the site and it is anticipated that the facility will open in mid-2016. The Company currently provides financing to the Tribe in connection with the project and, upon opening, will manage and provide branding for the casino. The Company has a conditional loan commitment to the Tribe (that can be terminated under certain circumstances) for up to $400 million and anticipates it will fund approximately $360 million related to this development.
The Company is accounting for the development agreement and related loan commitment letter with the Tribe as a loan (note receivable) with accrued interest in accordance with ASC 310, "Receivables." The loan represents advances made by the Company to the Tribe for the development and construction of a gaming facility for the Tribe on reservation land. As such, the Tribe will own the casino and its related assets and liabilities. San Diego Gaming Ventures, LLC (a wholly-owned subsidiary of the Company) is a separate legal entity established to account for the loan and, upon completion of the project and subsequent commencement of gaming operations on the Property, will be the Penn entity which receives management and licensing fees from the Tribe. The Company has a note receivable with the Tribe for $62.0 million and $7.0 million, which includes accrued interest of $3.3 million and $0.5 million, at December 31, 2014 and 2013, respectively. The note receivable is included in other assets within the consolidated balance sheets. Collectability of the note receivable will be derived from the revenues of the casino operations once the project is completed. Based on the Company's current progress with this project, the Company believes collectability of the note is highly certain. However, in the event that the Company's internal projections related to the profitability of this project and/or the timing of the opening are inaccurate, the Company may be required to record a reserve related to the collectability of this note receivable.
The Company considered whether the arrangement with the Tribe represents a variable interest that should be accounted for pursuant to the VIE subsections of ASC 810. The Company noted that the scope and scope exceptions of ASC 810-10-15-12(e) states that a reporting entity shall not consolidate a government organization or financing entity established by a government organization (other than certain financing entities established to circumvent the provisions of the VIE subsections of ASC 810). Based on the status of the Tribe as a government organization, the Company believes its arrangement with the Tribe is not within the scope defined by ASC 810.
Plainridge Racecourse Acquisition
In September 2013, the Company entered into an option and purchase agreement to purchase Plainridge Racecourse in Massachusetts with the sellers having no involvement in the business or operations from that date forward. The Company subsequently began to operate Plainridge Racecourse effective January 1, 2014 pursuant to a temporary operations agreement. On February 28, 2014, the Massachusetts Gaming Commission awarded the Company a Category Two slots-only gaming license, and in early March 2014, the Company exercised its option to purchase Plainridge Racecourse. This acquisition reflects the continuing efforts of the Company to expand its gaming operations through the development of new gaming properties. The fixed portion of the purchase price was paid on April 11, 2014. The option and purchase agreement also contained contingent purchase price consideration that is calculated based on the actual earnings of the gaming operations over the first ten years of operations. The first payment will be made 60 days after the completion of the first four full fiscal quarters of operation, and every year for nine years after the first payment. At the time of acquisition, the fair value of the contingent purchase price consideration was determined to be $18.5 million based on an income approach from the Company's internal earning projections and was discounted at a rate consistent with the risk a third party market participant would require holding the identical instrument as an asset. At each reporting period, the Company assesses the fair value of this obligation and changes in its value are recorded in earnings. The fair value of this liability, which is included in other non-current liabilities on the consolidated balance sheet, was determined to be $19.2 million at December 31, 2014. The amount included in general and administrative expenses related to the change in fair value of this obligation was $0.7 million for the year ended December 31, 2014. The preliminary purchase price allocation resulted in an increase in land and buildings of $57.9 million and $3.0 million of goodwill.
Plainridge Park Casino is anticipated to be a $225 million (inclusive of licensing fees) fully integrated racing and gaming facility featuring live harness racing and simulcasting with 1,250 gaming devices, various dining and entertainment options, structured and surface parking, and a two story clubhouse with approximately 55,000 square feet. On March 14, 2014, the Company broke ground on the facility, and on March 28, 2014, paid the $25 million gaming license fee associated with the facility which was recorded in other intangible assets on the consolidated balance sheet. The Company expects Plainridge Park Casino to open in June 2015.
Harrah's St. Louis Acquisition
On November 2, 2012, the Company closed on the agreement to acquire 100% of the equity of Harrah's St. Louis gaming and lodging facility from Caesars Entertainment for a final purchase price of $615.2 million. While the acquisition was a stock transaction, it was treated as an asset transaction for tax purposes. This enables the Company to amortize the goodwill and other fair value adjustments for tax purposes. The acquisition reflects the continuing efforts of the Company to expand its regional operating platform with a facility in a large metropolitan market. At the end of 2013, the Company completed the process of transitioning the property to its Hollywood Casino-brand name. The purchase price of the transaction was funded through an add-on to the Company's previous senior secured credit facility. The final purchase price allocation, net of cash acquired of $12.3 million, resulted in an increase to goodwill and other intangible assets, property and equipment, net, total current assets, and total current liabilities, of $386.5 million, $225.1 million, $0.6 million, and $9.3 million, respectively, based on their estimated fair values at November 2, 2012.
The St. Louis facility is located adjacent to the Missouri River in Maryland Heights, Missouri, directly off I-70 and approximately 22 miles northwest of downtown St. Louis. The facility is situated on 248 acres along the Missouri River and features 645,270 of property square footage with 2,112 slot machines, 57 table games, 21 poker tables, a 502 guestroom hotel, nine dining and entertainment venues, and structured and surface parking for approximately 4,600 spaces.</t>
  </si>
  <si>
    <t>Investment In and Advances to Unconsolidated Affiliates</t>
  </si>
  <si>
    <t>8. Investment In and Advances to Unconsolidated Affiliates
As of December 31, 2014, investment in and advances to unconsolidated affiliates primarily included the Company's 50% investment in Kansas Entertainment, which is a joint venture with International Speedway Corporation ("International Speedway"), its 50% interest in Freehold Raceway and its 50% joint venture with MAXXAM, Inc. ("MAXXAM") that owns and operates racetracks in Texas. These investments are more fully described below.
Kansas Entertainment
Kansas Entertainment opened its Hollywood-themed facility on February 3, 2012. The facility features 244,791 of property square footage with 2,000 slot machines, 40 table games and 12 poker tables, a 1,253 space parking structure, as well as a variety of dining and entertainment facilities. The Company and International Speedway shared equally in the cost of developing and constructing the facility and the Company's share totaled $140.1 million, inclusive of licensing fees. As of December 31, 2014 and 2013, the Company's investment balance was $115.5 million and $127.8 million, respectively. During the year ended December 31, 2012, the Company funded $39.1 million for capital expenditures and other operating expenses. During the years ended December 31, 2014, 2013 and 2012, the Company received distributions from Kansas Entertainment totaling $23.0 million, $21.5 million and $13.0 million, respectively, which the Company deemed to be returns on its investment based on the source of those cash flows from the normal business operations of Kansas Entertainment.
Per the Development Agreement with the Unified Government of Wyandotte County/Kansas City, Kansas ("Unified Government"), Kansas Entertainment is subject to a 1.0 percent of gross gaming revenue penalty if it had not commenced construction on an adjacent hotel by the second anniversary of its opening, which was February 2014. In June 2014, the Unified Government approved an extension of the construction commencement date to give the Unified Government time to complete a feasibility analysis for a new convention center that could be integrated with the hotel. If the Unified Government had formally resolved to develop a convention center to be integrated with the proposed hotel, then Kansas Entertainment and the Unified Government would have mutually agreed on a new groundbreaking date. However, the Unified Government decided not to proceed with the integrated development, leaving Kansas Entertainment 100 days after the Unified Government's notification of its decision. Consequently, Kansas Entertainment has until April 10, 2015, subject to any additional time taking into account that groundbreaking cannot realistically occur during winter conditions, to commence construction prior to the enforcement of the aforementioned penalty.
The final decision to move forward with the proposed hotel will be market-based and subject to approval by Kansas Entertainment's Board of Directors. Should Kansas Entertainment ultimately not build the hotel it will be subject to the penalty from the second anniversary of its opening forward. Accordingly, beginning February 2014, Kansas Entertainment began recording expense equal to 1.0 percent of gross gaming revenue since it did not proceed with construction of a hotel by the original deadline. Included in income from unconsolidated affiliates within the consolidated statement of operations for the year ended December 31, 2014 was approximately $0.6 million in expense related to this penalty.
The Company determined that Kansas Entertainment qualified as a VIE at December 31, 2014 and 2013. The Company did not consolidate its investment in Kansas Entertainment at, and for the years ended December 31, 2014 and 2013, as the Company determined that it did not qualify as the primary beneficiary of Kansas Entertainment at, and for the years ended December 31, 2014 and 2013, primarily as it did not have the ability to direct the activities of Kansas Entertainment that most significantly impacted Kansas Entertainment's economic performance without the input of International Speedway. In addition, the Company determined that International Speedway had substantive participating rights in Kansas Entertainment at, and for the years ended December 31, 2014 and 2013.
Texas Joint Venture
On April 8, 2011, following final approval by the Texas Racing Commission, the Company completed its investment in a joint venture with MAXXAM that owns and operates the Sam Houston Race Park in Houston, Texas and the Valley Race Park in Harlingen, Texas, and holds a license for a planned racetrack in Laredo, Texas. Under the terms of the joint venture, the Company secured a 50% interest in the joint venture, which has sole ownership of the above facilities including interests in 168 acres at Sam Houston Race Park, 71 acres at Valley Race Park, and an option to purchase 135 acres for the planned racetrack in Laredo, Texas.
Sam Houston Race Park, which opened in April 1994, is located 15 miles northwest from downtown Houston along Beltway 8. Sam Houston Race Park hosts thoroughbred and quarter horse racing and offers daily simulcast operations, as well as hosts various special events, private parties and meetings, concerts and national touring festivals throughout the year. Valley Race Park, which was opened in 1990 and acquired by Sam Houston Race Park in 2000, features 118,216 of property square footage as a dog racing and simulcasting facility located in Harlingen, Texas.
The Company intends to work collaboratively with MAXXAM to strengthen and enhance the existing racetrack operations as well as pursue other opportunities, including the potential for gaming operations at the pari-mutuel facilities, to maximize the overall value of the business. As part of the agreement for the joint venture, the Company agreed to fund, upon the legalization of gaming, a loan to the joint venture for up to $375 million to cover development costs that cannot be financed through third party debt. This loan commitment is in place through December 31, 2015, however it may be extended to December 31, 2016 in order to obtain gaming referendum approval in the event gaming legislation approval has occurred prior to December 31, 2015. If the joint venture elects to utilize the loan, the rates to be paid will be LIBOR plus 800 to 900 basis points for a senior financing and an additional 500 to 600 basis points for a subordinated financing.
The Company determined that the Texas joint venture did not qualify as a VIE at December 31, 2014 and 2013. Using the guidance for entities that are not VIEs, the Company determined that it did not have a controlling financial interest in the joint venture at, and for the years ended December 31, 2014 and 2013, primarily as it did not have the ability to direct the activities of the joint venture that most significantly impacted the joint venture's economic performance without the input of MAXXAM. Therefore, the Company did not consolidate its investment in the joint venture at, and for the years ended December 31, 2014 and 2013.
New Jersey Joint Venture
Through its joint venture with Greenwood Limited Jersey, Inc. ("Greenwood"), the Company owns 50% of Freehold Raceway, located in Freehold, New Jersey. The property features a half-mile standardbred race track and a 117,715 square foot grandstand.
The Company determined that the New Jersey joint venture did not qualify as a VIE at December 31, 2014 and 2013. Using the guidance for entities that are not VIEs, the Company determined that it did not have a controlling financial interest in the joint venture at, and for the years ended December 31, 2014 and 2013, primarily as it did not have the ability to direct the activities of the joint venture that most significantly impacted the joint venture's economic performance without the input of Greenwood. Therefore, the Company did not consolidate its investment in the joint venture at, and for the years ended December 31, 2014 and 2013.</t>
  </si>
  <si>
    <t>Property and Equipment</t>
  </si>
  <si>
    <t>9. Property and Equipment
Property and equipment, net, consists of the following:
December 31,
2014
2013
(Restated)
(Restated)
(in thousands)
Property and equipment—non-leased
Land and improvements
$
$
Building and improvements
Furniture, fixtures, and equipment
Leasehold improvements
Construction in progress
​
​
​
​
​
​
​
​
Less accumulated depreciation
)
)
​
​
​
​
​
​
​
​
​
​
​
​
​
​
​
​
Property and equipment—leased
Land and improvements
Building and improvements
Construction in progress
—
​
​
​
​
​
​
​
​
Less accumulated depreciation
)
)
​
​
​
​
​
​
​
​
​
​
​
​
​
​
​
​
Property and equipment, net
$
$
​
​
​
​
​
​
​
​
​
​
​
​
​
​
​
​
During the year ended December 31, 2014, total property and equipment, net increased by $152.9 million primarily due to the acquisition of Plainridge Racecourse (see Note 7), construction costs for the development of Plainridge Park Casino, the addition of a new hotel at Zia Park Casino and the addition of two new racinos in Ohio, as well as normal capitalized maintenance expenditures, all of which were partially offset by depreciation expense for the year ended December 31, 2014.
Depreciation expense, for property and equipment as well as capital leases, totaled $255.4 million, $287.3 million, and $232.6 million in 2014, 2013 and 2012. Depreciation expense on the Master Lease assets was $89.8 million and $14.8 million for the years ended December 31, 2014 and 2013, respectively. Interest capitalized in connection with major construction projects was $0.9 million, $1.4 million, and $8.4 million in 2014, 2013 and 2012, respectively.
During the second quarter of 2014, the Company recorded an impairment charge of $4.6 million to write-down certain idle assets to their estimated salvage value. During the fourth quarter of 2013, in conjunction with the relocation of the Company's two racetracks in Ohio, the Company recorded an impairment charge of $2.2 million for the parcels of land that the racetracks resided on, as the land was reclassified as held for sale.</t>
  </si>
  <si>
    <t>Goodwill and Other Intangible Assets</t>
  </si>
  <si>
    <t>10. Goodwill and Other Intangible Assets
Remaining goodwill consists mainly of goodwill from the acquisitions of Boomtown Biloxi in August 2000, Hollywood Casino Corporation in March 2003, Argosy Gaming Company in October 2005, Zia Park Casino in April 2007, and Hollywood Casino St. Louis in November 2012. A reconciliation of goodwill and accumulated goodwill impairment losses is as follows (in thousands):
As Restated
Balance at December 31, 2012:
Goodwill
$
Accumulated goodwill impairment losses
)
​
​
​
​
​
Goodwill, net
$
​
​
​
​
​
Goodwill impairment losses
)
Contribution of Hollywood Casino Baton Rouge to GLPI
)
Other
)
​
​
​
​
​
Balance at December 31, 2013:
Goodwill
$
Accumulated goodwill impairment losses
)
​
​
​
​
​
Goodwill, net
$
​
​
​
​
​
Goodwill acquired
Goodwill impairment losses
)
​
​
​
​
​
Balance at December 31, 2014:
Goodwill
$
Accumulated goodwill impairment losses
)
​
​
​
​
​
Goodwill, net
$
​
​
​
​
​
​
​
​
​
​
Indefinite-life intangible assets consist mainly of gaming licenses. The table below presents the gross carrying value, accumulated amortization, and net book value of each major class of other intangible assets at December 31, 2014 and 2013:
December 31, 2014
December 31, 2013
(as restated)
(as restated)
(in thousands)
Gross Carrying Value
Accumulated Amortization
Net Book Value
Gross Carrying Value
Accumulated Amortization
Net Book Value
Indefinite-life intangible assets
$
$
—
$
$
$
—
$
Argosy Casino Sioux City gaming license
—
Other intangible assets
​
​
​
​
​
​
​
​
​
​
​
​
​
​
​
​
​
​
​
​
Total
$
$
$
$
$
$
​
​
​
​
​
​
​
​
​
​
​
​
​
​
​
​
​
​
​
​
​
​
​
​
​
​
​
​
​
​
​
​
​
​
​
​
​
​
​
​
Other intangible assets increased by $185.2 million for the year ended December 31, 2014 primarily due to gaming license fees of $100.0 million for Hollywood Gaming at Dayton Raceway and Hollywood Gaming at Mahoning Valley Race Course, the capitalization of relocation fees associated with obtaining the gaming licenses for these two facilities totaling $150.0 million, a $25.0 million gaming license fee associated with Plainridge Park Casino (see Note 7), all of which were partially offset by impairment charges and amortization for the year ended December 31, 2014.
In June 2013, the Company finalized the terms of its memorandum of understanding with the State of Ohio, which included an agreement by the Company to pay a relocation fee in return for being able to relocate its existing racetracks in Toledo and Grove City to Dayton and Austintown, respectively. Upon opening, the relocation fee for each new racino was recorded at the present value of the contractual obligation, which was calculated to be $75 million based on the 5% discount rate included in the agreement (See Note 12 for further details on the obligation). Half of the gaming license fee for both Ohio racinos has been paid ($10 million for each facility in the second quarter of 2014 and $15 million upon opening for each facility) with the remaining $50 million ($25 million for each facility) due one year from commencement of operations. The remaining gaming license fees to be paid are included in accrued expenses within the consolidated balance sheet at December 31, 2014.
For the year ended December 31, 2014, the Company recorded goodwill and other intangible assets impairment charges of $80.8 million and $74.5 million, respectively, as of valuation date of October 1, 2014, the date of its annual impairment test, as it determined that a portion of the value of its goodwill and other intangible assets was impaired due to the Company's outlook of continued challenging regional gaming conditions at certain properties which persisted in 2014 in its Southern Plains segment, as well as for the write-off of a trademark intangible asset in the West segment.
For the year ended December 31, 2013, the Company recorded goodwill and other intangible assets impairment charges of $249.3 million and $311.0 million, respectively, as of valuation date of October 1, 2013, the date of its annual impairment test, and $30.9 million and $133.1 million, respectively, as of valuation date of November 1, 2013 (the Spin-Off date), as it determined that portions of the value of its goodwill and other intangible assets were impaired. Subsequent to the Spin-Off, the Company is responsible monthly for a single significant financing payment to GLPI under the Master Lease. For impairment valuation purposes, the Company allocates the financing payment to its reporting units that utilize property that is subject to the Master Lease.
Additionally, as a result of a new gaming license being awarded for the development of a new casino in Sioux City, Iowa to another applicant in April 2013 (see Note 14 for further details), the Company recorded a goodwill and other intangible asset impairment charge of $68.7 million and $3.1 million, respectively, for Argosy Casino Sioux City during the year ended December 31, 2013, as the Company determined that the fair value of its Sioux City reporting unit was less than its carrying amount based on the Company's analysis of the estimated future expected cash flows the Company anticipated receiving from the operations of the Sioux City facility. Furthermore, the remaining gaming license for Argosy Casino Sioux City of $20.9 million at time of the impairment was accounted for as a definite lived intangible asset and was amortized on a straight line basis through June 2014, the opening date of the new facility.
In addition, in conjunction with the Spin-Off, the Company contributed Hollywood Casino Baton Rouge and Hollywood Casino Perryville, which had goodwill of $75.5 million and a gaming license of $9.6 million, respectively, to GLPI on November 1, 2013.
The Company's intangible asset amortization expense was $11.4 million, $16.1 million, and $0.8 million for the years ended December 31, 2014, 2013 and 2012, respectively.
The following table presents expected intangible asset amortization expense based on existing intangible assets at December 31, 2014 (in thousands):
2015
$
—
2016
2017
2018
2019
Thereafter
​
​
​
​
​
Total
$
​
​
​
​
​
​
​
​
​
​
The Company's remaining goodwill and other intangible assets by reporting unit at December 31, 2014 is shown below (in thousands):
Reporting Unit
Goodwill
Other Intangible Assets
(as restated)
(as restated)
Hollywood Casino St. Louis
$
$
Hollywood Casino Aurora
—
Argosy Casino Riverside
Zia Park Casino
—
Hollywood Gaming at Dayton Raceway
Hollywood Gaming at Mahoning Valley Race Course
—
Hollywood Casino at Penn National Race Course
Hollywood Casino Lawrenceburg
—
Hollywood Casino Tunica
—
Plainridge Park Casino
Boomtown Biloxi
—
Argosy Casino Alton
Hollywood Casino Joliet
—
Others
​
​
​
​
​
​
​
​
Total
$
$
​
​
​
​
​
​
​
​
​
​
​
​
​
​
​
​</t>
  </si>
  <si>
    <t>Investment in Corporate Securities</t>
  </si>
  <si>
    <t>11. Investment in Corporate Securities
In 2008, the Company made an investment in the corporate debt securities of another gaming company which had a maturity date of November 1, 2012. This investment was accounted for as an available-for-sale investment and was included in other assets within the consolidated balance sheet. During 2010, the issuer of the security went into default on its obligations as it ceased making interest payments and the security was downgraded by certain rating agencies. As a result, in 2010, the Company wrote down the investment to its fair value, which was based on the transaction prices of the security subsequent to when the issuer defaulted on its obligations. In April 2011, the issuer of the security declared bankruptcy. In 2013, the Company received a distribution of $6.9 million from the finalization of bankruptcy proceedings, which resulted in the recognition of a $1.5 million gain, which is included in other income (expenses) within the consolidated statement of operations, during the year ended December 31, 2013.</t>
  </si>
  <si>
    <t>Long-term Debt</t>
  </si>
  <si>
    <t>12. Long-term Debt
Long-term debt, net of current maturities, is as follows:
December 31,
2014
2013
(Restated)
(Restated)
(in thousands)
Senior secured credit facility
$
$
$300 million 5.875% senior unsecured notes due November 1, 2021
Other long-term obligations
—
Capital leases
​
​
​
​
​
​
​
​
Less current maturities of long-term debt
)
)
Less discount on senior secured credit facility Term Loan B
)
)
Less debt issuance costs, net of accumulated amortization of $6.8 million and $0.9 million, respectively
)
)
​
​
​
​
​
​
​
​
$
$
​
​
​
​
​
​
​
​
​
​
​
​
​
​
​
​
The following is a schedule of future minimum repayments of long-term debt as of December 31, 2014 (in thousands):
2015
$
2016
2017
2018
2019
Thereafter
​
​
​
​
​
Total minimum payments
$
​
​
​
​
​
​
​
​
​
​
Senior Secured Credit Facility
On October 30, 2013, the Company entered into a new senior secured credit facility. The new senior secured credit facility consists of a five year $500 million revolver, a five year $500 million Term Loan A facility, and a seven year $250 million Term Loan B facility. The Term Loan A facility was priced at LIBOR plus a spread (ranging from 2.75% to 1.25%) based on the Company's consolidated total net leverage ratio as defined in the new senior secured credit facility. The Term Loan B facility was priced at LIBOR plus 2.50%, with a 0.75% LIBOR floor. In connection with the repayment of the previous senior secured credit facility, the Company recorded a $21.5 million loss on the early extinguishment of debt for the year ended December 31, 2013 related to debt issuance costs write-offs and the write-off of the discount on the Term Loan B facility of the previous senior secured credit facility.
The Company's senior secured credit facility had a gross outstanding balance of $807.5 million at December 31, 2014, consisting of a $475.0 million Term Loan A facility, a $247.5 million Term Loan B facility, and $85.0 million outstanding on the revolving credit facility. This compares with a $750 million gross outstanding balance at December 31, 2013 which consisted of a $500 million Term Loan A facility and a $250 million Term Loan B facility. No balances were outstanding on the revolving credit facility at December 31, 2013. Additionally, at December 31, 2014 and 2013, the Company was contingently obligated under letters of credit issued pursuant to the senior secured credit facility with face amounts aggregating $23.0 million and $22.1 million, respectively, resulting in $392.0 million and $477.9 million of available borrowing capacity as of December 31, 2014 and 2013, respectively, under the revolving credit facility.
The payment and performance of obligations under the senior secured credit facility are guaranteed by a lien on and security interest in substantially all of the assets (other than excluded property such as gaming licenses) of the Company and its subsidiaries.
Redemption of 8 3 / 4 % Senior Subordinated Notes
In the fourth quarter of 2013, the Company redeemed all of its $325 million 8 3 / 4 % senior subordinated notes, which were due in 2019 ("8 3 / 4 % Notes"). In connection with this redemption, the Company recorded a $40.2 million loss on the early extinguishment of debt for the year ended December 31, 2013 related to debt issuance costs write-offs of $5.5 million and the call premium on the 8 3 / 4 % Notes of $34.7 million.
5.875% Senior Unsecured Notes
On October 30, 2013, the Company completed an offering of $300 million 5.875% senior unsecured notes that mature on November 1, 2021 (the "5.875% Notes") at a price of par. Interest on the 5.875% Notes is payable on May 1 and November 1 of each year. The 5.875% Notes are senior unsecured obligations of the Company. The 5.875% Notes will not be guaranteed by any of the Company's subsidiaries except in the event that the Company in the future issues certain subsidiary-guaranteed debt securities. The Company may redeem the 5.875% Notes at any time, and from time to time, on or after November 1, 2016, at the declining redemption premiums set forth in the indenture governing the 5.875% Notes, together with accrued and unpaid interest to, but not including, the redemption date. Prior to November 1, 2016, the Company may redeem the 5.875% Notes at any time, and from time to time, at a redemption price equal to 100% of the principal amount of the 5.875% Notes redeemed plus a "make-whole" redemption premium described in the indenture governing the 5.875% Notes, together with accrued and unpaid interest to, but not including, the redemption date. In addition, the 5.875% Notes may be redeemed prior to November 1, 2016 from net proceeds raised in connection with an equity offering as long as the Company pays 105.875% of the principal amount of the 5.875% Notes, redeems the 5.875% Notes within 180 days of completing the equity offering, and at least 60% of the 5.875% Notes originally issued remains outstanding.
The Company used the proceeds of the new senior secured credit facility, new 5.875% Notes, and cash on hand, to repay its previous senior secured credit facility, to fund the cash tender offer to purchase any and all of its 8 3 / 4 % Notes and the related consent solicitation to make certain amendments to the indenture governing the 8 3 / 4 % Notes, to satisfy and discharge such indenture, to pay related fees and expenses and for working capital purposes.
GLPI indebtedness
Immediately before the Spin-Off on October 30, 2013, while GLPI was a wholly-owned subsidiary of the Company, GLPI raised $2.35 billion of debt financing, which was part of the net assets contributed to GLPI as part of the Spin-Off. See Note 3 for further discussion.
Other Long-Term Obligations
Other long term obligations at December 31, 2014 of $135.0 million relates to the relocation fees for Hollywood Gaming at Dayton Raceway and Hollywood Gaming at Mahoning Valley Race Course. The relocation fee for each facility is payable as follows: $7.5 million upon the opening of the facility and eighteen semi-annual payments of $4.8 million beginning one year from the commencement of operations. This obligation was measured at its present value and is accreted to interest expense at an effective yield of 5.0%. The amount included in interest expense related to this obligation was $2.1 million for the year ended December 31, 2014.
In September 2012, the Company received $10 million under a subscription agreement entered into between A3 Gaming Investments, LLC, an investment vehicle owned by the previous owner of the M Resort ("A3 Gaming Investments"), and LV Gaming Ventures, LLC, a wholly-owned subsidiary of the Company and holder of the assets of the M Resort ("LV Gaming Ventures"). The subscription agreement entitled A3 Gaming Investments to invest in a limited liability membership interest in LV Gaming Ventures, which was scheduled to mature on October 1, 2016. The investment entitled A3 Gaming Investments to annual payments and a settlement value based on the earnings levels of the M Resort. In accordance with ASC 480, "Distinguishing Liabilities from Equity," the Company determined that this obligation was a financial instrument and as such should be recorded as a liability within debt. Changes in the settlement value, if any, were accreted to interest expense through the maturity date of the instrument. In September 2013, the Company entered into an agreement to terminate the subscription agreement, which was repaid on October 22, 2013 for $16 million. During the year ended December 31, 2013, the Company recorded a charge of $3.8 million, and $2.2 million in interest expense on this instrument.
Capital Leases
Capital leases are primarily comprised of a ten year corporate airplane lease that expires in August 2016, which has a ten year renewal option. The lease obligation has been recorded at the lessor's initial cost of the plane and totaled $24.9 million at both December 31, 2014 and 2013, since the agreement has broad based default provisions that could result in potential damages equal to this amount. The lease obligation was classified as a capital lease based on the provisions of ASC 840 "Leases" which requires that the remedies for events of default under the provision described in this scenario be included in the minimum lease payment calculation for purposes of lease classification and that the probability of such an event of default will occur is not relevant to this determination.
Covenants
The Company's senior secured credit facility and 5.875% Notes require us, among other obligations, to maintain specified financial ratios and to satisfy certain financial tests, including fixed charge coverage, interest coverage, senior leverage and total leverage ratios. In addition, the Company's senior secured credit facility and 5.875% Notes restrict, among other things, its ability to incur additional indebtedness, incur guarantee obligations, amend debt instruments, pay dividends, create liens on assets, make investments, engage in mergers or consolidations, and otherwise restrict corporate activities.
At December 31, 2014, the Company was in compliance with all required financial covenants. The Company has received a waiver through March 15, 2016, from its lenders under its senior secured credit facility to file its financial statements with the SEC through the quarter ended September 30, 2015. Additionally, starting on February 8, 2016, the Company is required to pay an additional 25 basis points annually under its $300 million senior unsecured notes until the Company becomes current with its SEC filings.</t>
  </si>
  <si>
    <t>Master Lease Financing Obligation (Restatement)</t>
  </si>
  <si>
    <t>13. Master Lease Financing Obligation (Restatement)
The Company's lease obligation with GLPI that is described in Note 5 to the consolidated financial statements is accounted for as a financing obligation. The obligation was calculated at the inception of the transaction based on the future minimum lease payments discounted at 9.70%, which represents the estimated incremental borrowing rate over the lease term, including renewal options, that were reasonably assured of being exercised and the funded construction of certain leased real estate assets in development at the date of the Spin-Off. Total payments to GLPI under the Master Lease were $421.4 million and $69.5 million for the years ended December 31, 2014 and 2013, respectively, of which $379.2 million and $62.1 million, respectively, were recognized as interest expense. The interest expense recognized for the years ended December 31, 2014 and 2013 includes $40.9 million and $6.7 million, respectively from contingent payments associated with the monthly variable components for Hollywood Casino Columbus and Hollywood Casino Toledo.
In April 2014, an amendment to the Master Lease was entered into in order to revise certain provisions relating to the Company's Sioux City property. In accordance with the amendment, upon the cessation of gaming operations at Argosy Casino Sioux City on July 30, 2014 due to the termination of its gaming license, the annual payment to GLPI was reduced by $6.2 million. Additionally, the Company finalized its calculation of rent coverage in accordance with the appropriate provisions of the Master Lease to determine if an annual base payment escalator is due. The calculation of the escalator resulted in an increase to the Company's annual payment of $3.2 million starting November 1, 2014. Both of these items were recognized through yield adjustments to our financing obligation which reduced interest expense.
The future minimum payments related to the Master Lease financing obligation with GLPI, at December 31, 2014 are as follows (in thousands):
2015
$
2016
2017
2018
2019
Thereafter
​
​
​
​
​
Total minimum payments
Less amounts representing interest at 9.70%
)
Plus residual values
​
​
​
​
​
Present value of future minimum payments
Less current portion of financing obligation
)
​
​
​
​
​
Long-term portion of financing obligation
$
​
​
​
​
​
​
​
​
​
​</t>
  </si>
  <si>
    <t>Commitments and Contingencies</t>
  </si>
  <si>
    <t>14. Commitments and Contingencies
Litigation
The Company is subject to various legal and administrative proceedings relating to personal injuries, employment matters, commercial transactions and other matters arising in the ordinary course of business. The Company does not believe that the final outcome of these matters will have a material adverse effect on the Company's consolidated financial position or results of operations. In addition, the Company maintains what it believes is adequate insurance coverage to further mitigate the risks of such proceedings. However, such proceedings can be costly, time consuming and unpredictable and, therefore, no assurance can be given that the final outcome of such proceedings may not materially impact the Company's consolidated financial condition or results of operations. Further, no assurance can be given that the amount or scope of existing insurance coverage will be sufficient to cover losses arising from such matters.
The following proceedings could result in costs, settlements, damages, or rulings that materially impact the Company's consolidated financial condition or operating results. The Company believes that it has meritorious defenses, claims and/or counter-claims with respect to these proceedings, and intends to vigorously defend itself or pursue its claims.
Gaming licenses in Iowa are typically issued jointly to a gaming operator and a local charitable organization known as a QSO. The agreement between the Company's gaming operator subsidiary in Iowa, Belle of Sioux City, L.P. ("Belle"), and its QSO, Missouri River Historical Development, Inc. ("MRHD"), expired in early July 2012. On July 12, 2012, when presented with an extension of the Company's QSO/operating agreement for the Sioux City facility through March 2015, the Iowa Racing and Gaming Commission ("IRGC") refused to approve the extension. On April 18, 2013, the IRGC awarded the license to another gaming operator. In August 2013, the IRGC formally denied the Company's application for a renewal of its state license. The Belle filed numerous petitions challenging the IRGC's actions which have all been denied by the Iowa District Court in Polk County, Iowa. The Belle has filed a consolidated appeal which is pending before the Iowa Supreme Court. On July 30, 2014, Argosy Casino Sioux City ceased its operations.
On October 21, 2011, the Ohio Roundtable filed a complaint in the Court of Common Pleas in Franklin County, Ohio against a number of defendants, including the Governor, the Ohio Lottery Commission and the Ohio Casino Control Commission. The complaint alleges a variety of substantive and procedural defects relative to the approval and implementation of video lottery terminals as well as several counts dealing with the taxation of standalone casinos. As intervenors, we, along with the other two casinos in Ohio, filed motions for judgment on the pleadings to supplement the position of the Racing Commission. In May 2012, the complaint was dismissed, and in March 2013, the Ohio appeals court upheld the dismissal. On April 30, 2013, plaintiffs requested the Ohio Supreme Court to hear an appeal of the decision, and the Ohio Supreme Court elected to accept the appeal. The appeal is currently pending.
Operating Lease Commitments
The Company is liable under numerous operating leases for various assets, including but not limited to automobiles, and other equipment. Total rental expense under these other lease agreements was $33.3 million, $36.4 million, and $37.4 million for the years ended December 31, 2014, 2013 and 2012, respectively.
The future minimum lease commitments relating to the base lease rent portion of noncancelable operating leases at December 31, 2014 are as follows (in thousands):
Year ending December 31,
Total
(Restated)
2015
$
2016
2017
2018
2019
Thereafter
​
​
​
​
​
Total
$
​
​
​
​
​
​
​
​
​
​
Capital Expenditure Commitments
The Company's current construction program for 2015 calls for capital expenditures of approximately $121.9 million, of which the Company was contractually committed to spend approximately $18.3 million at December 31, 2014.
Purchase obligations
The Company has obligations to purchase various goods and services totaling $44.4 million at December 31, 2014, of which $33.6 million will be incurred in 2015.
Employee Benefit Plans
The Company maintains a qualified retirement plan under the provisions of Section 401(k) of the Internal Revenue Code of 1986, as amended, which covers all eligible employees. The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for the qualified retirement plan for the years ended December 31, 2014, 2013 and 2012 were $4.7 million, $4.6 million, and $3.7 million, respectively.
The Company also has a defined contribution plan, the Charles Town Races Future Service Retirement Plan, covering substantially all of its union employees at Hollywood Casino at Charles Town Races. Hollywood Casino at Charles Town Races makes annual contributions to this plan for the eligible union employees and to the Penn National Gaming, Inc. 401(k) Plan for the eligible non-union employees for an amount equal to the amount accrued for retirement expense, which is calculated as 0.25% of the daily mutual handle, 1.0% of net video lottery revenue up to a base and, after the base is met, it reverts to 0.5% and 0.84% of table and poker revenue, respectively. The contributions for the two plans at Hollywood Casino at Charles Town Races for the years ended December 31, 2014, 2013 and 2012 were $3.0 million, $3.6 million, and $3.9 million, respectively.
The Company maintains a non-qualified deferred compensation plan that covers most management and other highly-compensated employees. This plan was effective March 1, 2001. The plan allows the participants to defer, on a pre-tax basis, a portion of their base annual salary and/or their annual bonus, and earn tax-deferred earnings on these deferrals. The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non-qualified deferred compensation plan for the years ended December 31, 2014, 2013 and 2012 were $1.9 million, $2.3 million, and $2.7 million, respectively. The Company's deferred compensation liability, which was included in other current liabilities within the consolidated balance sheets, was $61.4 million and $53.7 million at December 31, 2014 and 2013, respectively.
Labor Agreements
The Company is required to have agreements with the horsemen at the majority of its racetracks to conduct its live racing and/or simulcasting activities. In addition, in order to operate gaming machines and table games in West Virginia, the Company must maintain agreements with each of the Charles Town horsemen, pari-mutuel clerks and breeders.
At Hollywood Casino at Charles Town Races, the Company has an agreement with the Charles Town Horsemen's Benevolent and Protective Association that expired on December 31, 2013 and has been extended on a month-to-month basis while negotiations are in progress. Hollywood Casino at Charles Town Races also has an agreement with the breeders that expires on June 30, 2015. Additionally, the pari-mutuel clerks at Charles Town are represented under a collective bargaining agreement with the West Virginia Union of Mutuel Clerks, which expired on December 31, 2010 and has been extended on a month-to-month basis while negotiations are in process.
The Company's agreement with the Pennsylvania Horsemen's Benevolent and Protective Association at Hollywood Casino at Penn National Race Course expires on January 31, 2016. The Company had a collective bargaining agreement with Local 137 of the Sports Arena Employees at Penn National Race Course with respect to on-track pari-mutuel clerks and admissions personnel which expired on December 31, 2011. In August 2012, Local 137 of the Sports Arena Employees announced that they entered into a "voluntary supervision" agreement with their international union, Laborers' International Union of North America ("LIUNA") Local 108. In February 2014, a new agreement with LIUNA Local 108 for on-track and OTWs bargaining units was ratified for three years.
The Company's agreement with the Maine Harness Horsemen Association at Bangor Raceway continues through the conclusion of the 2015 racing season.
In March of 2014, Hollywood Gaming at Mahoning Valley Race Course entered into an agreement with the Ohio Horsemen's Benevolent and Protective Association. The term is for a period of ten years from the September 2014 commencement of video lottery terminal operations at that facility.
The Company's agreement with the Ohio Harness Horsemen's Association for racing at Hollywood Gaming at Dayton Raceway expired on December 31, 2014 but is still in effect pending the ongoing negotiations of a successor agreement.
Rosecroft Raceway entered into agreements with the Cloverleaf Standardbred Owners Association ("CSOA") and Maryland Standardbred Breeder's Association ("MSBA") as of July 5, 2011. CSOA's agreement has been extended through December 31, 2020 with certain termination provisions. The MSBA agreement has been extended through December 31, 2020. Additionally, Rosecroft Raceway has entered into agreements with the United Food and Commercial Workers Union ("UFCW") Local 27 and the Seafarers Entertainment and Allied Trade Union ("SEATU") for certain bargaining positions at the racetrack. The UFCW Local 27 agreement was ratified on December 13, 2014 and expires on November 30, 2019. The SEATU agreement expires on November 30, 2020.
Across certain of the Company's properties, SEATU represents approximately 1,280 of the Company's employees under agreements that expire at various times between November 2015 and May 2022. At Hollywood Casino Lawrenceburg and Argosy Casino Riverside, the SEATU agreements expired in June 2014 and October 2013, respectively, and both have been extended on a monthly basis while negotiations are in process. At Hollywood Casino Joliet, the Hotel Employees and Restaurant Employees Union Local 1 represents approximately 191 employees under a collective bargaining agreement which expires on March 31, 2015. At Hollywood Casino Columbus and Hollywood Casino Toledo, a council comprised of the United Auto Workers and the United Steel Workers represents approximately 1,321 employees under a collective bargaining agreement which ends on November 15, 2019. In addition, at some of the Company's properties, the Security Police and Fire Professionals of America, the International Brotherhood of Electronic Workers Locals 176 and 649, the LIUNA Public Serviced Employees Local 1290PE, and the United Industrial, Service, Transportation, Professional and Government Workers of North America represent certain of the Company's employees under collective bargaining agreements that expire at various times between June 2015 and September 2025. None of these additional unions represent more than 85 of the Company's employees.
If the Company fails to maintain operative agreements with the horsemen at a track, it will not be permitted to conduct live racing and export and import simulcasting at that track and OTWs and, in West Virginia, the Company will not be permitted to operate its gaming machines and table games unless the state intervenes or changes the statute. In addition, the Company's simulcasting agreements are subject to the horsemen's approval. If the Company fails to renew or modify existing agreements on satisfactory terms, this failure could have a material adverse effect on its business, financial condition and results of operations. Except for the closure of the facilities at Penn National Race Course and its OTWs from February 16, 1999 to March 24, 1999 due to a horsemen's strike, and a few days at other times and locations, the Company has been able to maintain the necessary agreements. There can be no assurance that the Company will be able to maintain the required agreements.</t>
  </si>
  <si>
    <t>Income Taxes</t>
  </si>
  <si>
    <t>15. Income Taxes
The following table summarizes the tax effects of temporary differences between the financial statement carrying value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permit use of our existing deferred tax assets. In connection with the failed spin-off-leaseback, the Company's real property assets associated with the Master Lease and the Company's financing obligation totaled $2.00 billion and $3.52 billion, respectively, on November 1, 2013, which resulted in a substantial increase to our net deferred tax assets of $599.9 million. ASC 740 suggests that additional scrutiny should be given to deferred taxes of an entity with cumulative pre-tax losses during the three most recent years and is widely considered significant negative evidence that is objective and verifiable and therefore, difficult to overcome. During the year ended December 31, 2014 and 2013, we had or expected to have cumulative pre-tax losses and considered this factor in our analysis of deferred taxes. Additionally, the Company expects to remain in a three year cumulative loss position in the near future. As a result of these facts, the Company has recorded a valuation allowance against its net deferred tax assets, excluding assets that can be realized based on our ability to carry back losses to recoup taxes previously paid and excluding the reversal of deferred tax liabilities related to indefinite-lived intangible assets. The $696.1 million valuation allowance recorded at December 31, 2013 includes $599.9 million recorded in connection with the Spin-Off. The Company intends to continue to maintain a valuation allowance on its net deferred tax assets until there is sufficient objectively verifiable positive evidence to support the realization of all or some portion of these deferred tax assets.
The components of the Company's deferred tax assets and liabilities are as follows:
Year ended December 31,
2014
2013
(Restated)
(Restated)
(in thousands)
Deferred tax assets:
Stock-based compensation expense
$
$
Accrued expenses
Intangibles
Master Lease financing obligation
Deferred tax assets resulting from unrecognized tax benefits
Net operating losses
Accumulated other comprehensive loss
​
​
​
​
​
​
​
​
Gross deferred tax assets
Less valuation allowance
)
)
​
​
​
​
​
​
​
​
Net deferred tax assets
​
​
​
​
​
​
​
​
Deferred tax liabilities:
Property, plant and equipment
)
)
Master Lease property
)
)
Investments in unconsolidated affiliates
)
)
​
​
​
​
​
​
​
​
Net deferred tax liabilities
)
)
​
​
​
​
​
​
​
​
Net:
$
)
$
)
​
​
​
​
​
​
​
​
​
​
​
​
​
​
​
​
Reflected on consolidated balance sheets:
Current deferred tax assets, net
$
$
Noncurrent deferred tax assets (liabilities), net
)
)
​
​
​
​
​
​
​
​
Net deferred taxes
$
)
$
)
​
​
​
​
​
​
​
​
​
​
​
​
​
​
​
​
For income tax reporting, the Company has gross state net operating loss carry-forwards aggregating approximately $184.6 million available to reduce future state income taxes, primarily for the Commonwealth of Pennsylvania and the States of Missouri, New Mexico and Ohio as of December 31, 2014. The tax benefit associated with these net operating loss carry-forwards is approximately $9.6 million. Due to statutorily limited operating loss carry-forwards and income and loss projections in the applicable jurisdictions, a valuation allowance has been recorded to reflect the net operating losses which are not presently expected to be realized. If not used, substantially all the carry-forwards will expire at various dates from December 31, 2015 to December 31, 2034.
Additionally, the Company has a valuation allowance in the amount of $2.4 million for federal capital losses that will expire if not used via the realization of capital gains by December 31, 2033.
In addition, certain subsidiaries have accumulated gross state net operating loss carry-forwards aggregating approximately $917.0 million for which no benefit has been recorded as they are attributable to uncertain tax positions. The unrecognized tax benefits as of December 31, 2014 attributable to these net operating losses was approximately $55.4 million. Due to the uncertain tax position, these net operating losses are not included as components of deferred tax assets as of December 31, 2014. In the event of any benefit from realization of these net operating losses, $11.5 million would be treated as an increase to equity, and the remainder would be treated as a reduction of tax expense. If not used, substantially all the carry-forwards will expire at various dates from December 31, 2015 to December 31, 2034.
The provision for income taxes charged to operations for the years ended December 31, 2014, 2013 and 2012 was as follows:
Year ended December 31,
2014
2013
2012
(Restated)
(Restated)
(Restated)
(in thousands)
Current tax expense (benefit)
Federal
$
$
$
State
Foreign
)
​
​
​
​
​
​
​
​
​
​
​
Total current
​
​
​
​
​
​
​
​
​
​
​
Deferred tax (benefit) expense
Federal
)
State
​
​
​
​
​
​
​
​
​
​
​
Total deferred
)
​
​
​
​
​
​
​
​
​
​
​
Total income tax (benefit) provision
$
$
)
$
​
​
​
​
​
​
​
​
​
​
​
​
​
​
​
​
​
​
​
​
​
​
The following table reconciles the statutory federal income tax rate to the actual effective income tax rate for 2014, 2013 and 2012:
Year ended December 31,
2014
2013
2012
(Restated)
(Restated)
(Restated)
Percent of pretax (loss) income
Federal taxes
%
%
%
State and local income taxes
%
%
%
Permanent differences
)%
)%
%
Foreign
)%
)%
%
Valuation allowance
)%
)%
%
Other miscellaneous items
)%
%
)%
​
​
​
​
​
​
​
​
​
​
​
)%
%
%
​
​
​
​
​
​
​
​
​
​
​
​
​
​
​
​
​
​
​
​
​
​
Year ended December 31,
2014
2013
2012
(Restated)
(Restated)
(Restated)
(in thousands)
Amount based upon pretax (loss) income
Federal taxes
$
)
$
)
$
State and local income taxes
)
)
Permanent differences
Foreign
Valuation allowance
—
Other miscellaneous items
)
)
​
​
​
​
​
​
​
​
​
​
​
$
$
)
$
​
​
​
​
​
​
​
​
​
​
​
​
​
​
​
​
​
​
​
​
​
​
A reconciliation of the beginning and ending amount for the liability for unrecognized tax benefits is as follows:
Noncurrent tax liabilities (Restated)
(in thousands)
Balance at December 31, 2012
$
Additions based on current year positions
Additions based on prior year positions
Decreases due to settlements and/or reduction in reserves
)
Currency translation adjustments
)
​
​
​
​
​
Balance at December 31, 2013
Additions based on current year positions
Additions based on prior year positions
Payments made on account
)
Decreases due to settlements and/or reduction in reserves
)
Currency translation adjustments
)
​
​
​
​
​
Balance at December 31, 2014
$
​
​
​
​
​
​
​
​
​
​
The Company is required under ASC 740 to disclose its accounting policy for classifying interest and penalties, the amount of interest and penalties charged to expense each period, as well as the cumulative amounts recorded in the consolidated balance sheets. The Company will continue to classify any income tax-related penalties and interest accrued related to unrecognized tax benefits in taxes on income within the consolidated statements of operations.
During the year ended December 31, 2014, the Company recorded $1.1 million of tax reserves and accrued interest related to current year uncertain tax positions. In regards to prior year tax positions, the Company recorded $4.0 million of tax reserves and accrued interest and reversed $4.8 million and $0.3 million of previously recorded tax reserves and accrued interest, respectively, for uncertain tax positions that have settled and/or closed. Overall, the Company recorded a net tax expense of $0.5 million in connection with its uncertain tax positions for the year ended December 31, 2014.
Included in the liability for unrecognized tax benefits at December 31, 2014 and 2013 were $10.7 million and $22.4 million, respectively, of tax positions that, if reversed, would affect the effective tax rate.
Included in the liability for unrecognized tax benefits at December 31, 2014 and 2013 were $2.5 million and $1.8 million of currency translation gains for foreign currency tax positions, respectively.
During the years ended December 31, 2014 and 2013, the Company recognized approximately $1.1million and $0.9 million, respectively, of interest and penalties, net of deferred taxes. In addition, due to settlements and/or reductions in previously recorded liabilities, the Company had reductions in previously accrued interest and penalties of $0.2 million, net of deferred taxes. These accruals are included in noncurrent tax liabilities and prepaid expenses within the consolidated balance sheets at December 31, 2014 and 2013, respectively.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14, the Company is subject to U.S. federal income tax examinations for the tax years 2011, 2012, and 2013. In addition, the Company is subject to state and local income tax examinations for various tax years in the taxing jurisdictions in which the Company operates.
At December 31, 2014 and 2013, prepaid expenses within the consolidated balance sheets included prepaid income taxes of $34.2 million and $29.8 million, respectively.</t>
  </si>
  <si>
    <t>Shareholders' Equity</t>
  </si>
  <si>
    <t>16. Shareholders' Equity
Preferred Equity Investment
On June 15, 2007, the Company announced that it had entered into a merger agreement that, at the effective time of the transactions contemplated thereby, would have resulted in the Company's shareholders receiving $67.00 per share. Specifically, the Company, PNG Acquisition Company Inc. ("Parent") and PNG Merger Sub Inc., a wholly-owned subsidiary of Parent ("Merger Sub"), announced that they had entered into an Agreement and Plan of Merger, dated as of June 15, 2007 (the "Merger Agreement"), that provided, among other things, for Merger Sub to be merged with and into the Company, as a result of which the Company would have continued as the surviving corporation and would have become a wholly-owned subsidiary of Parent. Parent is indirectly owned by certain funds managed by affiliates of Fortress Investment Group LLC ("Fortress") and Centerbridge Partners, L.P. ("Centerbridge").
On July 3, 2008, the Company entered into an agreement with certain affiliates of Fortress and Centerbridge, terminating the Merger Agreement. In connection with the termination of the Merger Agreement, the Company agreed to receive a total of $1.475 billion, consisting of a nonrefundable $225 million cash termination fee and a $1.25 billion, zero coupon, preferred equity investment (the "Investment"). On October 30, 2008, the Company closed the sale of the Investment and issued 12,500 shares of the Series B Preferred Stock. During the year ended December 31, 2010, the Company repurchased 225 shares of Series B Preferred Stock for $11.2 million.
As part of the Spin-Off described further in Note 3, the Company entered into an agreement (the "Exchange Agreement") with FIF V PFD LLC, an affiliate of Fortress, providing for the exchange of shares of the Company's Series B Preferred Stock for shares of a new class of preferred stock, Series C Preferred Stock, in contemplation of the Spin-Off.
The Exchange Agreement provided Fortress with the right to exchange its 9,750 shares of Series B Preferred Stock for fractional shares of Series C Preferred Stock at an exchange ratio that treated each such fractional share (and therefore each share of common stock into which such fractional share was convertible) as worth $67 per share, which was the "ceiling price" at which the shares of Series B Preferred Stock were redeemable by the Company at maturity. Any shares of Series B Preferred Stock that were not exchanged for shares of Series C Preferred Stock prior to the second business day before October 16, 2013, the record date established for the distribution of GLPI common stock in the Spin-Off, were automatically exchanged for shares of Series C Preferred Stock on such date. Subsequently, the Company had the right to purchase from Fortress, prior to the record date for the Spin-Off, a number of shares of Series C Preferred Stock, at a price of $67 per fractional share of Series C Preferred Stock, such that, immediately following the consummation of the Spin-Off, Fortress would not own more than 9.9% of GLPI's common stock.
On October 11, 2013, the Company completed its exchange and repurchase transactions with Fortress and repurchased all of the 2,300 shares of Series B Preferred Stock held by Centerbridge at par and issued to the affiliate of Fortress 14,553 shares of non-voting Series C Preferred Stock in order to redeem all of the previously outstanding shares of Series B Preferred Stock. The Company then repurchased 5,929 shares of Series C Preferred Stock from Fortress. Additionally, in February 2013, the Company repurchased 225 shares of Series B Preferred Stock from WF Investment Holdings, LLC at a slight discount to par. In these transactions, the Company paid a total of $649.5 million, which was primarily funded by borrowings under the revolving credit facility, to the affiliates of Fortress, Centerbridge and WF Investment Holdings, LLC, As a result of these transactions, there are currently no outstanding shares of Series B Preferred Stock and Fortress holds 8,624 shares of Series C Preferred Stock.
Under the terms of the Statement with Respect to Shares of Series C Convertible Preferred Stock of the Company (the "Series C Designation"), the Series C Preferred Stock is nonvoting stock, provided, however, that the Series C Designation cannot be altered or amended so as to adversely affect any right or privilege held by the holders of Series C shares without the consent of a majority of the shares of Series C then outstanding. Holders of Series C shares will participate in dividends paid to the holders of common stock of the Company on an as-converted basis. Each share of Series C will automatically convert into 1,000 shares of common stock upon sale to a third party not affiliated with the original holder.
The following table below discloses the changes in each class of the Company's preferred stock for the year ended December 31, 2013 (restated). No changes in the Company's preferred stock occurred in the years ended December 31, 2014 and 2012.
Series B Preferred Stock
Series C Preferred Stock
Shares outstanding at December 31, 2012
—
Repurchase of Series B Preferred Stock
)
—
Impact of exchange transaction
)
Repurchase of Series C Preferred Stock
—
)
​
​
​
​
​
​
​
​
Shares outstanding at December 31, 2013
—
​
​
​
​
​
​
​
​
​
​
​
​
​
​
​
​
Impact of Spin-Off
See Note 3 for details of net assets contributed to GLPI in connection with the Spin-Off, which occurred on November 1, 2013, as well as the exchange transaction with Peter M. Carlino and the PMC Delaware Dynasty Trust.</t>
  </si>
  <si>
    <t>Stock-Based Compensation</t>
  </si>
  <si>
    <t>17. Stock-Based Compensation
On April 16, 2003, the Company's Board of Directors adopted and approved the 2003 Long Term Incentive Compensation Plan (the "2003 Plan"). On May 22, 2003, the Company's shareholders approved the 2003 Plan. The 2003 Plan was effective June 1, 2003 and permitted the grant of options to purchase common stock and other market-based and performance-based awards. Up to 12,000,000 shares of common stock were available for awards under the 2003 Plan. The 2003 Plan provided for the granting of both incentive stock options intended to qualify under Section 422 of the Internal Revenue Code of 1986, as amended, and nonqualified stock options, which do not so qualify. The exercise price per share may be no less than (i) 100% of the fair market value of the common stock on the date an option is granted for incentive stock options and (ii) 85% of the fair market value of the common stock on the date an option is granted for nonqualified stock options. However the shares which remained available for issuance under such plan as of November 12, 2008 are no longer available for issuance and all future equity awards will be pursuant to the 2008 Long Term Incentive Compensation Plan (the "2008 Plan") described below.
On August 20, 2008, the Company's Board of Directors adopted and approved the 2008 Plan. On November 12, 2008, the Company's shareholders approved the 2008 Plan. The 2008 Plan permits the Company to issue stock options (incentive and/or non-qualified), stock appreciation rights, restricted stock, phantom stock units and other equity and cash awards to employees. Non- employee directors are eligible to receive all such awards, other than incentive stock options. On June 9, 2011, the Company's shareholders approved an amendment to the 2008 Plan to increase the aggregate number of shares of common stock that may be issued by 2,350,000 to 9,250,000. Awards of stock options and stock appreciation rights will be counted against the 9,250,000 limit as one share of common stock for each share granted. However, each share awarded in the form of restricted stock, or any other full value stock award, will be counted as issuing 2.44 shares of common stock for purposes of determining the number of shares available for issuance under the plan. Any awards that are not settled in shares of common stock shall not count against this limit. At December 31, 2014, there were 7,262,415 options available for future grants under the 2008 Plan.
In connection with the Spin-Off of GLPI, the Company's employee stock options and cash-settled stock appreciation rights ("SARs") were converted into two awards, an award in Penn with an adjusted exercise price and an award in GLPI. The number of options and SARs and the exercise price of each converted award were adjusted to preserve the same intrinsic value of the awards that existed immediately prior to the Spin-Off. As such, no incremental compensation expense was recorded as a result of this conversion. In addition, holders of outstanding restricted stock awards and cash-settled phantom stock unit awards ("PSUs") received an additional share of restricted stock or PSUs in GLPI common stock at the Spin-Off so that the intrinsic value of these awards were equivalent to those that existed immediately prior to the Spin-Off. The unrecognized compensation costs associated with GLPI restricted stock awards, GLPI PSUs, GLPI stock options and GLPI SARs held by Penn employees will continue to be recognized on the Company's financial statements over the awards remaining vesting periods.
The unrecognized compensation costs associated with GLPI restricted stock awards, GLPI PSUs, GLPI stock options and GLPI SARs held by former Penn employees (including but not limited to the Company's former Chief Executive Officer, Chief Financial Officer, and Senior Vice President of Corporate Development) who are now employed by GLPI effective November 1, 2013, will be recorded on GLPI's financial statements.
Stock options that expire between April 18, 2015 and February 24, 2021, have been granted to officers, directors, employees, and predecessor employees to purchase common stock at prices ranging from $4.39 to $14.41 per share. All options were granted at the fair market value of the common stock on the date the options were granted and have contractual lives ranging from 5 to 10 years. The Company issues new authorized common shares to satisfy stock option exercises as well as restricted stock lapses.
The following table contains information on stock options issued under the plans for the year ended December 31, 2014:
Number of Option Shares
Weighted-Average Exercise Price
Weighted- Average Remaining Contractual Term (in years)
Aggregate Intrinsic Value (in thousands)
Outstanding at December 31, 2013
$
Granted
Exercised
)
Canceled
)
​
​
​
​
​
​
​
​
​
​
​
​
​
​
Outstanding at December 31, 2014
$
$
​
​
​
​
​
​
​
​
​
​
​
​
​
​
​
​
​
​
​
​
​
​
​
​
​
​
​
​
The weighted-average grant-date fair value of options granted during the years ended December 31, 2014 and 2012 were $4.95 and $17.19, respectively. No option grants were awarded in 2013 as the Company chose to grant restricted stock awards instead.
The aggregate intrinsic value of stock options exercised during the years ended December 31, 2014, 2013, and 2012 was $8.2 million, $46.0 million, and $23.2 million, respectively.
At December 31, 2014, there were 4,875,757 shares that were exercisable, with a weighted-average exercise price of $7.37, a weighted-average remaining contractual term of 2.36 years, and an aggregate intrinsic value of $30.6 million.
The following table summarizes information about stock options outstanding at December 31, 2014:
Exercise Price Range
Total
$4.39 to $6.59
$6.64 to $10.05
$10.08 to $14.41
$4.39 to $14.41
Outstanding options
Number outstanding
Weighted-average remaining contractual life (years)
Weighted-average exercise price
$
$
$
$
Exercisable options
Number outstanding
Weighted-average exercise price
$
$
$
$
The following table contains information on restricted stock awards issued under the plans for the year ended December 31, 2014:
Number of Award Shares
Outstanding at December 31, 2013
Awarded
—
Released
)
Canceled
)
​
​
​
​
​
Outstanding at December 31, 2014
​
​
​
​
​
​
​
​
​
​
Stock-based compensation expenses for the years ended December 31, 2014, 2013 and 2012 totaled $10.7 million, $22.8 million and $28.6 million, respectively, and are included within the consolidated statements of operations under general and administrative expenses. The decrease for the year ended December 31, 2014, as compared to the corresponding period in the prior year, is primarily due to the fact that certain members of Penn's executive management team transferred their employment to GLPI following the Spin-Off as well as lower aggregate executive compensation following the Spin-Off.
At December 31, 2014 and 2013, the total compensation cost related to nonvested awards not yet recognized equaled $10.9 million and $20.0 million, respectively, including $7.3 million and $13.2 million for stock options, respectively, and $3.6 million and $6.8 million for restricted stock, respectively. This cost is expected to be recognized over the remaining vesting periods, which will not exceed five years.
The Company's PSUs, which vest over a period of three to five years, entitle employees and directors to receive cash based on the fair value of the Company's common stock on the vesting date. The PSUs are accounted for as liability awards and are re-measured at fair value each reporting period until they become vested with compensation expense being recognized over the requisite service period in accordance with ASC 718-30, "Compensation—Stock Compensation, Awards Classified as Liabilities." The Company has a liability, which is included in accrued salaries and wages within the consolidated balance sheets, associated with its PSUs of $8.2 million and $6.8 million at December 31, 2014 and 2013, respectively.
For PSUs held by Penn employees, there was $25.4 million of total unrecognized compensation cost at December 31, 2014 that will be recognized over the grants remaining weighted average vesting period of 2.42 years. For the years ended December 31, 2014, 2013 and 2012, the Company recognized $8.3 million, $11.9 million, and $5.9 million of compensation expense associated with these awards, respectively. Amounts paid by the Company for the years ended December 31, 2014, 2013, and 2012 on these cash-settled awards totaled $6.9 million, $6.6 million, and $2.6 million, respectively.
For the Company's SARs, the fair value of the SARs is calculated during each reporting period and estimated using the Black-Scholes option pricing model based on the various inputs discussed in Note 5. The Company's SARs, which vest over a period of four years, are accounted for as liability awards since they will be settled in cash. The Company has a liability, which is included in accrued salaries and wages within the consolidated balance sheets, associated with its SARs of $6.3 million and $11.4 million at December 31, 2014 and 2013, respectively.
For SARs held by Penn employees, there was $5.7 million of total unrecognized compensation cost at December 31, 2014 that will be recognized over the awards remaining weighted average vesting period of 2.82 years. For the year ended December 31, 2014, the Company recognized a $2.9 million compensation benefit associated with these awards. For the years ended December 31, 2013 and 2012, the Company recognized $7.5 million and $4.4 million, respectively, of compensation expense associated with these awards. The reason for these declines was due to a drop in the stock prices of GLPI and Penn common stock during 2014. Amounts paid by the Company for the years ended December 31, 2014, 2013 and 2012 on these cash-settled awards totaled $2.2 million, $1.7 million and $0.2 million, respectively.</t>
  </si>
  <si>
    <t>Segment Information</t>
  </si>
  <si>
    <t>18. Segment Information
The following tables present certain information with respect to the Company's segments. Intersegment revenues between the Company's segments were not material in any of the periods presented below. The income (loss) from operations by segment presented below does not include allocations for corporate overhead costs or expenses associated with utilizing property subject to the Master Lease.
Year ended December 31, 2014
East/Midwest
West
Southern Plains
Other(1)
Total
(Restated)
(Restated)
(Restated)
(Restated)
(Restated)
Income (loss) from operations
$
$
$
$
)
$
Charge for stock compensation
—
—
—
Impairment losses
—
Insurance recoveries
—
—
)
—
)
Depreciation and amortization
Plainridge contingent purchase price
—
—
—
(Gain) loss on disposal of assets
)
)
Income (loss) from unconsolidated affiliates
—
—
)
Non-operating items for Kansas JV
—
—
—
​
​
​
​
​
​
​
​
​
​
​
​
​
​
​
​
​
Adjusted EBITDA
$
$
$
$
)
$
​
​
​
​
​
​
​
​
​
​
​
​
​
​
​
​
​
​
​
​
​
​
​
​
​
​
​
​
​
​
​
​
​
​
Year ended December 31, 2013
East/Midwest
West
Southern Plains
Other(1)
Total
(Restated)
(Restated)
(Restated)
(Restated)
(Restated)
(Loss) income from operations
$
)
$
$
)
$
)
$
)
Charge for stock compensation
—
—
—
Impairment losses
Insurance deductible charges, net of recoveries
—
—
—
Depreciation and amortization
Loss (gain) on disposal of assets
)
Income (loss) from unconsolidated affiliates
—
—
)
Non-operating items for Kansas JV
—
—
—
Adjusted EBITDA from discontinued operations
—
—
​
​
​
​
​
​
​
​
​
​
​
​
​
​
​
​
​
Adjusted EBITDA
$
$
$
$
)
$
​
​
​
​
​
​
​
​
​
​
​
​
​
​
​
​
​
​
​
​
​
​
​
​
​
​
​
​
​
​
​
​
​
​
Year Ended December 31, 2012
East/Midwest
West
Southern Plains
Other(1)
Total
(Restated)
(Restated)
(Restated)
(Restated)
(Restated)
Income (loss) from operations
$
$
$
$
)
$
Charge for stock compensation
—
—
—
Insurance recoveries, net of deductible charges
—
—
)
—
)
Depreciation and amortization
Loss (gain) on disposal of assets
)
)
)
)
Income (loss) from unconsolidated affiliates
—
—
)
Non-operating items for Kansas JV
—
—
—
Adjusted EBITDA from discontinued operations
—
—
​
​
​
​
​
​
​
​
​
​
​
​
​
​
​
​
​
Adjusted EBITDA
$
$
$
$
)
$
​
​
​
​
​
​
​
​
​
​
​
​
​
​
​
​
​
​
​
​
​
​
​
​
​
​
​
​
​
​
​
​
​
​
East/Midwest
West
Southern Plains
Other(1)
Total
(Restated)
(Restated)
(Restated)
(Restated)
(Restated)
(in thousands)
Year ended December 31, 2014
Net revenues
$
$
$
$
$
Capital expenditures
Year ended December 31, 2013
Net revenues
$
$
$
$
$
Capital expenditures
Year ended December 31, 2012
Net revenues
$
$
$
$
$
Capital expenditures
Balance sheet at December 31, 2014
Total assets
Investment in and advances to unconsolidated affiliates
—
Goodwill and other intangible assets, net
Balance sheet at December 31, 2013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see Note 8 to the consolidated financial statements) which do not have gaming operations. It also previously included the Company's Bullwhackers property, which was sold in July 2013.
Management uses adjusted EBITDA as the primary measure of the operating performance of its segments, including the evaluation of operating personnel and is especially relevant in evaluating large, long lived casino projects because they provide a perspective on the current effects of operating decisions separated from the substantial non operational depreciation charges and financing costs of such projects. The Company defines adjusted EBITDA as earnings before interest, taxes, stock compensation, debt extinguishment charges, impairment charges, insurance recoveries and deductible charges, depreciation and amortization, changes in the estimated fair value of contingent purchase price to the previous owners of Plainridge Racecourse, gain or loss on disposal of assets, and other income or expenses. Adjusted EBITDA is also inclusive of results from discontinued operations, income or loss from unconsolidated affiliates, with our share of non-operating items (such as depreciation and amortization) added back for our joint venture in Kansas Entertainment. Adjusted EBITDA should not be construed as alternatives to operating income, as indicators of the Company's operating performance, as alternatives to cash flows from operating activities, as measures of liquidity, or as any other measures of performance determined in accordance with GAAP. The Company has significant uses of cash flows, including capital expenditures, interest payments, taxes and debt principal repayments, which are not reflected in adjusted EBITDA.</t>
  </si>
  <si>
    <t>Summarized Quarterly Data (Unaudited)</t>
  </si>
  <si>
    <t>19. Summarized Quarterly Data (Unaudited)
The following table summarizes the quarterly results of operations for the years ended December 31, 2014 and 2013:
Fiscal Quarter
First
Second
Third
Fourth
(Restated)
(Restated)
(Restated)
(Restated)
(in thousands, except per share data)
2014
Net revenues
$
$
$
$
Income (loss) from operations
)
Net loss
)
)
)
Earnings (loss) per common share:
Basic earnings (loss) per common share
$
$
)
$
)
$
)
Diluted earnings (loss) per common share
$
$
)
$
)
$
)
2013
Net revenues
$
$
$
$
Income (loss) from operations
)
Net income (loss) from continuing operations
)
)
Net income (loss)
)
)
Basic earnings (loss) per common share from continuing operations
$
$
)
$
$
)
Basic earnings per common share from discontinued operations
$
$
$
$
​
​
​
​
​
​
​
​
​
​
​
​
​
​
Basic earnings per common share
$
$
)
$
$
)
​
​
​
​
​
​
​
​
​
​
​
​
​
​
Diluted earnings (loss) per common share from continuing operations
$
$
)
$
$
)
Diluted earnings per common share from discontinued operations
$
$
$
$
​
​
​
​
​
​
​
​
​
​
​
​
​
​
Diluted earnings per common share
$
$
)
$
$
)
​
​
​
​
​
​
​
​
​
​
​
​
​
​
During the fourth quarter of 2014, the Company recorded goodwill and other intangible assets impairment charges of $155.3 million, as it determined that a portion of the value of its goodwill and other intangible assets was impaired due to the Company's outlook of continued challenging regional gaming conditions which persisted in 2014 at certain properties in its Southern Plains segment, as well as for the write-off of a trademark intangible asset in the West segment. During the second quarter of 2014, the Company recorded an impairment charge of $4.6 million to write-down certain idle assets to their estimated salvage value.
During the first, second, third and fourth quarters of 2014, the Company incurred interest expense related to the Master Lease, which became effective November 1, 2013, of $93.1 million, $94.0 million, $94.6 million and $97.5 million, respectively.
During the fourth quarter of 2013, the Company recorded impairment charges of $724.2 million, as it determined that a portion of the value of its goodwill and other intangible assets was impaired. In addition, in conjunction with the relocation of the Company's two racetracks in Ohio, the Company recorded an impairment charge of $2.2 million during the fourth quarter of 2013 for the parcels of land that the racetracks resided on, as the land was reclassified as held for sale. Additionally, during the second quarter of 2013, as a result of a new gaming license being awarded for the development of a new casino in Sioux City, Iowa to another applicant in April 2013, the Company recorded an impairment charge of $71.8 million for Argosy Casino Sioux City, as the Company determined that the fair value of its Sioux City reporting unit was less than its carrying amount based on the Company's analysis of the estimated future expected cash flows the Company anticipated receiving from the operations of the Sioux City facility.
The Company incurred interest expense related to the Master Lease of $62.1 million during this time period.
During the first, second, third and fourth quarters of 2013, the Company incurred transaction costs of $2.3 million, $3.5 million, $8.9 million and $24.8 million, respectively, associated with the Spin-Off.
During the fourth quarter of 2013, the Company recorded a loss on the early extinguishment of debt of $61.7 million in connection with the repayments of its previous indebtedness.
The following information reconciles the Company's previously reported financial information with as restated amounts for its summarized 2014 and 2013 quarterly reporting periods. Refer to Note 2 for further information regarding the restatement of previously reported information.
Three Months Ended March 31, 2014
As Previously Reported
Restatement Adjustments
Restated
(in thousands, except per share data)
Net revenues
$
$
—
$
Income from operations
Net income (loss)
)
Earnings (loss) per common share:
Basic earnings (loss) per common share
$
$
)
$
Diluted earnings (loss) per common share
$
$
)
$
Three Months Ended June 30, 2014
As Previously Reported
Restatement Adjustments
Restated
(in thousands, except per share data)
Net revenues
$
$
—
$
Income from operations
Net income (loss)
)
)
Earnings (loss) per common share:
Basic earnings (loss) per common share
$
$
)
$
)
Diluted earnings (loss) per common share
$
$
)
$
)
Three Months Ended September 30, 2014
As Previously Reported
Restatement Adjustments
Restated
(in thousands, except per share data)
Net revenues
$
$
—
$
Income from operations
Net income (loss)
)
)
Earnings (loss) per common share:
Basic earnings (loss) per common share
$
$
)
$
)
Diluted earnings (loss) per common share
$
$
)
$
)
Three Months Ended December 31, 2014
As Previously Reported
Restatement Adjustments
Restated
(in thousands, except per share data)
Net revenues
$
$
—
$
Loss from operations
)
)
Net (loss)
)
)
Earnings (loss) per common share:
Basic (loss) per common share
$
)
$
$
)
Diluted (loss) per common share
$
)
$
$
)
Three Months Ended March 31, 2013
As Previously Reported
Discontinued Operations
Restatement Adjustments
Restated
(in thousands, except per share data)
Net revenues
$
$
)
$
—
$
Income from operations
)
)
Net income from continuing operations
)
)
Net income
—
)
Basic earnings per common share from continuing operations
$
$
)
$
)
$
Basic earnings per common share from discontinued operations
$
—
$
$
—
$
​
​
​
​
​
​
​
​
​
​
​
​
​
​
Basic earnings per common share
$
$
—
$
)
$
​
​
​
​
​
​
​
​
​
​
​
​
​
​
Diluted earnings per common share from continuing operations
$
$
)
$
—
$
Diluted earnings per common share from discontinued operations
$
—
$
$
—
$
​
​
​
​
​
​
​
​
​
​
​
​
​
​
Diluted earnings per common share
$
$
—
$
—
$
​
​
​
​
​
​
​
​
​
​
​
​
​
​
Three Months Ended June 30, 2013
As Previously Reported
Discontinued Operations
Restatement Adjustments
Restated
(in thousands, except per share data)
Net revenues
$
$
)
$
—
$
Loss from operations
)
)
Net (loss) from continuing operations
)
)
)
)
Net (loss)
)
—
)
)
Basic loss per common share from continuing operations
$
)
$
)
$
—
$
)
Basic earnings per common share from discontinued operations
$
—
$
$
—
$
​
​
​
​
​
​
​
​
​
​
​
​
​
​
Basic loss per common share
$
)
$
—
$
—
$
)
​
​
​
​
​
​
​
​
​
​
​
​
​
​
Diluted loss per common share from continuing operations
$
)
$
)
$
—
$
)
Diluted earnings per common share from discontinued operations
$
—
$
$
—
$
​
​
​
​
​
​
​
​
​
​
​
​
​
​
Diluted loss per common share
$
)
$
—
$
—
$
)
​
​
​
​
​
​
​
​
​
​
​
​
​
​
Three Months Ended September 30, 2013
As Previously Reported
Discontinued Operations
Restatement Adjustments
Restated
(in thousands, except per share data)
Net revenues
$
$
)
$
—
$
Income from operations
)
)
Net income from continuing operations
)
)
Net income
—
)
Basic earnings per common share from continuing operations
$
$
)
$
—
$
Basic earnings per common share from discontinued operations
$
—
$
$
—
$
​
​
​
​
​
​
​
​
​
​
​
​
​
​
Basic earnings per common share
$
$
—
$
—
$
​
​
​
​
​
​
​
​
​
​
​
​
​
​
Diluted earnings per common share from continuing operations
$
$
)
$
—
$
Diluted earnings per common share from discontinued operations
$
—
$
$
—
$
​
​
​
​
​
​
​
​
​
​
​
​
​
​
Diluted earnings per common share
$
$
—
$
—
$
​
​
​
​
​
​
​
​
​
​
​
​
​
​
Three Months Ended December 31, 2013
As Previously Reported
Discontinued Operations
Restatement Adjustments
Restated
(in thousands, except per share data)
Net revenues
$
$
)
$
—
$
(Loss) from operations
)
)
)
Net (loss) from continuing operations
)
)
)
Net (loss)
)
—
)
Basic (loss) per common share from continuing operations
$
)
$
)
$
$
)
Basic earnings per common share from discontinued operations
$
—
$
$
—
$
​
​
​
​
​
​
​
​
​
​
​
​
​
​
Basic (loss) per common share
$
)
$
—
$
$
)
​
​
​
​
​
​
​
​
​
​
​
​
​
​
Diluted (loss) per common share from continuing operations
$
)
$
)
$
$
)
Diluted earnings per common share from discontinued operations
$
—
$
$
—
$
​
​
​
​
​
​
​
​
​
​
​
​
​
​
Diluted (loss) per common share
$
)
$
—
$
$
)
​
​
​
​
​
​
​
​
​
​
​
​
​
​</t>
  </si>
  <si>
    <t>Related Party Transactions</t>
  </si>
  <si>
    <t>20. Related Party Transactions
The Company currently leases executive office and warehouse space for buildings in Wyomissing, Pennsylvania from affiliates of Mr. Carlino, its Chairman of the Board of Directors. Rent expense for the years ended December 31, 2014, 2013 and 2012 amounted to $1.1 million, $1.1 million, and $1.0 million, respectively. The leases for the office space all expire in May 2019, and the lease for the warehouse space is on a month-to-month basis. The future minimum lease commitments relating to these leases at December 31, 2014 are $5.2 million.
In connection with the Spin-Off, the Company, Mr. Carlino and the PMC Delaware Dynasty Trust entered into a share transaction. See Note 3 to the consolidated financial statements for additional information regarding the share exchange transaction.
Also in connection with the Spin-Off, as more particularly described in Notes 3 and 16 to the consolidated financial statements contained in Item 8 of this Form 10-K/A, on October 11, 2013, the Company completed its previously disclosed exchange and repurchase transactions with Fortress, which is an affiliate of Fortress Investment Group LLC, and Centerbridge. Wesley R. Edens, a member of our Board of Directors from 2008 until the Spin-Off, serves as Co-Chairman of Fortress Investment Group, LLC. In the transactions, on October 11, 2013, Penn (i) issued 14,553 shares of its Series C preferred stock to Fortress in exchange for all of the 9,750 shares of Penn's Series B preferred stock held by Fortress, (ii) repurchased 5,929 of its Series C preferred stock from Fortress for cash consideration of $397.2 million and (iii) repurchased all of the 2,300 shares of Penn's Series B preferred stock held by Centerbridge for cash consideration of $230.0 million.</t>
  </si>
  <si>
    <t>Fair Value Measurements</t>
  </si>
  <si>
    <t>21. Fair Value Measurements
AS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Long-term debt
The fair value of the Company's Term Loan A and B components of its senior secured credit facility and senior unsecured notes is estimated based on quoted prices in active markets and as such is a Level 1 measurement. The fair value of the remainder of the Company's senior secured credit facility approximates its carrying value as it is revolving, variable rate debt and as such is a Level 2 measurement (No balances were outstanding on the revolving credit facility at December 31, 2013). The fair value of the Company's other long-term obligations related to the relocation fees for Hollywood Gaming at Dayton Raceway and Hollywood Gaming at Mahoning Valley Race Course approximates its carrying value as the discount rate of 5.0% approximates the market rate of similar debt instruments and as such is a Level 2 measurement.
Other liabilities
The fair value of the Company's contingent purchase price consideration related to its Plainridge Racecourse acquisition, which is classified in other non-current liabilities, is estimated based on a discounted cash flow model (See Note 7) and as such is a Level 3 measurement. At each reporting period, the Company assesses the fair value of this obligation and changes in its value are recorded in earnings. The amount included in general and administrative expenses related to the change in fair value of this obligation was $0.7 million for the year ended December 31, 2014.
The carrying amounts and estimated fair values by input level of the Company's financial instruments during the years ended December 31, 2014 and 2013 are as follows (in thousands):
December 31, 2014 (as restated)
Carrying Amount
Fair Value
Level 1
Level 2
Level 3
Financial assets:
Cash and cash equivalents
$
$
$
$
—
$
—
Financial liabilities:
Long-term debt
Senior secured credit facility
—
Senior unsecured notes
—
—
Other long-term obligations
—
—
Other liabilities
—
—
December 31, 2013 (as restated)
Carrying Amount
Fair Value
Level 1
Level 2
Level 3
Financial assets:
Cash and cash equivalents
$
$
$
$
—
$
—
Financial liabilities:
Long-term debt
Senior secured credit facility
—
—
Senior unsecured notes
—
—
The following tables set forth the assets measured at fair value on a non-recurring basis during the years ended December 31, 2014 and 2013 (in thousands):
Balance Sheet Location
Level 1
Level 2
Level 3
Balance at December 31, 2014 Total (As restated)
Total Reduction in Fair Value Recorded during the year ended December 31, 2014, as restated
Assets:
Goodwill
Goodwill
$
—
$
—
$
$
$
)
Intangible assets
Other intangible assets
—
—
)
Long-lived assets
Other assets
—
—
)
​
​
​
​
​
​
​
​
​
​
​
​
​
​
​
​
​
​
​
$
)
​
​
​
​
​
​
​
​
​
​
​
​
​
​
​
​
​
​
​
​
​
​
​
​
​
​
​
​
​
​
​
​
​
​
​
​
​
​
Balance Sheet Location
Level 1
Level 2
Level 3
Balance at December 31, 2013 Total (As restated)
Total Reduction in Fair Value Recorded during the year ended December 31, 2013, as restated
Assets:
Goodwill
Goodwill
$
—
$
—
$
$
$
)
Intangible assets
Other intangible assets
—
—
)
Long-lived assets
Other assets
—
—
)
​
​
​
​
​
​
​
​
​
​
​
​
​
​
​
​
​
​
​
$
)
​
​
​
​
​
​
​
​
​
​
​
​
​
​
​
​
​
​
​
​
​
​
​
​
​
​
​
​
​
​
​
​
​
​
​
​
​
​
Goodwill and intangible assets
The valuation technique used to measure the fair value of goodwill and intangible assets was the income approach. See Note 5 for a description of the inputs and the information used to develop the inputs in calculating the fair value measurements of goodwill and indefinite-life intangible assets.
For the year ended December 31, 2014, the Company recorded goodwill and other intangible assets impairment charges of $80.8 million and $74.5 million, respectively, based on fair values as of October 1, 2014, as it determined that a portion of the value of its goodwill and other intangible assets was impaired due to the Company's outlook of continued challenging regional gaming conditions at certain properties which persisted in 2014 in its Southern Plains segment, as well as for the write-off of a trademark intangible asset in the West segment.
For the year ended December 31, 2013, the Company recorded goodwill and other intangible assets impairment charges of $249.3 million and $311.0 million, respectively, as of the valuation date of October 1, 2013 (the date of its annual impairment test) and $30.9 million and $133.1 million, respectively, as of November 1, 2013 (Spin-Off date) as it determined that a portion of the value of its goodwill and other intangible assets was impaired. Additionally, as a result of a new gaming license being awarded for the development of a new casino in Sioux City, Iowa to another applicant in April 2013 (see Note 14 for further details), the Company recorded a goodwill and other intangible asset impairment charge of $68.7 million and $3.1 million, respectively, for Argosy Casino Sioux City during the year ended December 31, 2013, as the Company determined that the fair value of its Sioux City reporting unit was less than its carrying amount based on the Company's analysis of the estimated future expected cash flows the Company anticipated receiving from the operations of the Sioux City facility.
Long-lived assets
The valuation technique used to measure the fair value of long-lived assets was the market approach. See Note 5 for a description of the inputs and the information used to develop the inputs in calculating the fair value measurements of long-lived assets.
During the second quarter of 2014, the Company recorded an impairment charge of $4.6 million to write-down certain idle assets to their estimated salvage value of $0.3 million.
For the year ended December 31, 2013, in conjunction with the relocation of the Company's two racetracks in Ohio, the Company recorded a impairment charge of $2.2 million for the parcels of land that the racetracks resided on, as the land was reclassified as held for sale. The fair value of the land was based on the expected proceeds to be received by the Company upon completion of the sale.</t>
  </si>
  <si>
    <t>Insurance Recoveries and Deductibles</t>
  </si>
  <si>
    <t>22. Insurance Recoveries and Deductibles
Hollywood Casino St. Louis Tornado
On May 31, 2013, Hollywood Casino St. Louis sustained damage as a result of a tornado and was forced to close for approximately fourteen hours. At the time of the tornado, the Company carried property insurance coverage with a limit of $600 million for both property damage and business interruption applicable to this event. This coverage included a $2.5 million property damage deductible and two days of business interruption deductible for the peril of a tornado.
The Company received $8.7 million in insurance proceeds related to the tornado at Hollywood Casino St. Louis, with $5.7 million received in 2014 and $3.0 million received in 2013. As the insurance recovery amount exceeded the net book value of assets believed to be damaged or destroyed and other costs incurred as a result of the tornado at Hollywood Casino St. Louis in 2013, the Company recorded a gain of $5.7 million during the year ended December 31, 2014. During the third quarter of 2014, the insurance claim for the tornado at Hollywood Casino St. Louis was settled and no further proceeds will be received.
During the year ended December 31, 2013, the Company recorded a $2.5 million loss for the property damage insurance deductible, which was partially offset by a $2.4 million gain recorded for proceeds received that exceeded the net book value of assets believed to be damaged or destroyed and other costs incurred as a result of the tornado at Hollywood Casino St. Louis.
Hollywood Casino Tunica Flood
On May 1, 2011, Hollywood Casino Tunica was forced to close as a result of flooding by the Mississippi River. Due to the flooding, access to the property was temporarily cut off and the property sustained minor damage. The property reopened on May 25, 2011.
At the time of the flood, the Company carried property insurance coverage with a flood limit of $300 million for both property damage and business interruption applicable to this event. This coverage included a $5 million property damage and two day business interruption deductible for the peril of flood.
The Company received $15.4 million in insurance proceeds related to the flood at Hollywood Casino Tunica, with $8.4 million received during the year ended December 31, 2012. As the insurance recovery amount exceeded the net book value of assets believed to be damaged and other costs incurred as a result of the flood in 2012, the Company recorded a gain of $7.2 million during the year ended December 31, 2012. During the second quarter of 2012, the insurance claim for the flood at Hollywood Casino Tunica was settled and as such no further proceeds will be received.</t>
  </si>
  <si>
    <t>Discontinued Operations (Restatement)</t>
  </si>
  <si>
    <t>23. Discontinued Operations (Restatement)
On November 1, 2013, as part of the Spin-Off with GLPI, Penn contributed all the assets and liabilities of Hollywood Casino Baton Rouge and Hollywood Casino Perryville, which are referred to as the "TRS Properties." The results of operations of the TRS Properties are presented as discontinued operations in the Consolidated Statement of Operations.
The results of our discontinued operations are summarized as follows:
2013
2012
Major classes of line items constituting pretax income from discontinued operations
Revenue
Depreciation expense
Operating expenses
Other expense items that are not major
​
​
​
​
​
​
​
​
Pretax income of discontinued operations
Income tax provision
​
​
​
​
​
​
​
​
Income from discontinued operations, net of tax
​
​
​
​
​
​
​
​
​
​
​
​
​
​
​
​
Cash flows provided by (used in) operating activities, investing activities and financing activities from discontinued operations were $11.1 million, $(3.2) million, and $(3.4) million for the year-ended December 31, 2013 compared to $8.7 million, $(4.8) million and $(6.5) million, respectively for the year-ended December 31, 2012.</t>
  </si>
  <si>
    <t>Summary of Significant Accounting Policies (Policies)</t>
  </si>
  <si>
    <t>Cash and Cash Equivalents</t>
  </si>
  <si>
    <t>Cash and Cash Equivalents
The Company considers all cash balances and highly-liquid investments with original maturities of three months or less to be cash and cash equivalents.</t>
  </si>
  <si>
    <t>Concentration of Credit Risk</t>
  </si>
  <si>
    <t>Concentration of Credit Risk
Financial instruments that subject the Company to credit risk consist of cash and cash equivalents, corporate debt securitie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only following credit checks and investigations of creditworthiness. Marker balances issued to approved casino customers were $4.9 million at December 31, 2014, compared to $4.3 million at December 31, 2013.
The Company's receivables of $41.6 million and $52.5 million at December 31, 2014 and 2013, respectively, primarily consist of $4.6 million and $4.8 million, respectively, due from the West Virginia Lottery for gaming revenue settlements and capital reinvestment projects at Hollywood Casino at Charles Town Races, $6.8 million and $10.3 million, respectively, for reimbursement of expenses paid on behalf of Casino Rama, $2.9 million and $2.5 million, respectively, for racing settlements due from simulcasting at Hollywood Casino at Penn National Race Course, $2.9 million and $3.3 million, respectively, for reimbursement of payroll expenses paid on behalf of the Company's joint venture in Kansas, and markers issued to customers mentioned above. For 2013, receivables included $6.5 million of tax obligations that were reimbursed by GLPI in 2014.
Accounts are written off when management determines that an account is uncollectible. Recoveries of accounts previously written off are recorded when received. An allowance for doubtful accounts is determined to reduce the Company's receivables to their carrying value, which approximates fair value. The allowance is estimated based on historical collection experience, specific review of individual customer accounts, and current economic and business conditions. Historically, the Company has not incurred any significant credit-related losses.</t>
  </si>
  <si>
    <t>Property and Equipment
Property and equipment are stated at cost, less accumulated depreciation. Maintenance and repairs that neither add materially to the value of the asset nor appreciably prolong its useful life are charged to expense as incurred. Gains or losses on the disposal of property and equipment are included in the determination of income.
Depreciation of property and equipment is recorded using the straight- line method over the following estimated useful lives:
Land improvements
15 years
Building and improvements
5 to 31 years
Furniture, fixtures, and equipment
3 to 31 years
All construction costs funded by Penn considered to be an improvement to the real property assets leased from GLPI under the Master Lease are recorded as leasehold improvements. Leasehold improvements are depreciated over the shorter of the estimated useful life of the improvement or the related lease term.
The estimated useful lives are determined based on the nature of the assets as well as the Company's current operating strategy.
The Company reviews the carrying value of its property and equipment for possible impairment whenever events or changes in circumstances indicate that the carrying value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economic factors. For purposes of recognizing and measuring impairment in accordance with Financial Accounting Standards Board (the "FASB") Accounting Standards Codification ("ASC") 360, "Property, Plant, and Equipment," assets are grouped at the individual property level representing the lowest level for which identifiable cash flows are largely independent of the cash flows of other asset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Such an impairment loss would be recognized as a non-cash component of operating income.</t>
  </si>
  <si>
    <t>Goodwill and Other Intangible Assets
At December 31, 2014, the Company had $874.2 million in goodwill and $419.5 million in other intangible assets within its consolidated balance sheet, respectively, resulting from the Company's acquisition of other businesses and payment for gaming licenses. Two issues arise with respect to these assets that require significant management estimates and judgment: (i) the valuation in connection with the initial purchase price allocation; and (ii) the ongoing evaluation for impairment.
In connection with the Company's acquisitions, valuations are completed to determine the allocation of the purchase prices. The factors considered in the valuations include data gathered as a result of the Company's due diligence in connection with the acquisitions, projections for future operations, and data obtained from third-party valuation specialists as deemed appropriate. Goodwill represents the future economic benefits of a business combination measured as the excess purchase price over the fair market value of net assets acquired. Goodwill is tested annually, or more frequently if indicators of impairment exist, in two steps. In step 1 of the impairment test, the current fair value of each reporting unit is estimated using a discounted cash flow model which is then compared to the carrying value of each reporting unit. The Company adjusts the carrying value of each reporting unit that utilizes property that is subject to the Master Lease by an allocation of a pro-rata portion of the GLPI financing obligation based on the reporting unit's estimated fair value as a percentage of the aggregate estimated fair value of all reporting units that utilize property that is subject to the Master Lease. If the carrying amount of a reporting unit exceeds its fair value in step 1 of the impairment test, then step 2 of the impairment test is performed to determine the implied fair value of goodwill for that reporting unit. If the implied fair value of goodwill is less than the goodwill allocated for that reporting unit, an impairment is recognized. In the event a reporting unit has a negative carrying amount, the Company first performs a qualitative evaluation to determine if it is more likely than not that a goodwill impairment exists, and if so, it performs a step 2 of the impairment test to measure the amount of the impairment charge, if any.
In accordance with ASC 350, "Intangibles—Goodwill and Other," the Company considers its gaming licenses and other various intangible assets as indefinite-life intangible assets that do not require amortization based on the Company's future expectations to operate its gaming facilities indefinitely (notwithstanding the recent events in Iowa which the Company concluded was an isolated incident and the first time in the Company's history a gaming regulator has taken an action which could cause it to lose its gaming license) as well as its historical experience in renewing these intangible assets at minimal cost with various state commissions. Rather, these intangible assets are tested annually for impairment, or more frequently if indicators of impairment exist, by comparing the fair value of the recorded assets to their carrying amount. If the carrying amounts of the indefinite-life intangible assets exceed their fair value, an impairment loss is recognized. The Company completes its testing of its intangible assets prior to assessing the realizability of its goodwill.
The Company assessed the fair value of its indefinite-life intangible assets (which are primarily gaming licenses) using the Greenfield Method under the income approach. The Greenfield Method estimates the fair value of the gaming license using a discounted cash flow model assuming the Company built a casino with similar utility to that of the existing facility. The method assumes a theoretical start-up company going into business without any assets other than the intangible asset being valued. As such, the value of the gaming license is a function of the following items:
•
Projected revenues and operating cash flows (including an allocation of the Company's projected financing payments to its reporting units consistent with how the GLPI financing obligation is allocated);
•
Theoretical construction costs and duration;
•
Pre-opening expenses;
•
Discounting that reflects the level of risk associated with receiving future cash flows attributable to the license; and
•
Remaining useful life of the license.
The evaluation of goodwill and indefinite-life intangible assets requires the use of estimates about future operating results of each reporting unit to determine the estimated fair value of the reporting unit and the indefinite-lived intangible assets. The Company must make various assumptions and estimates in performing its impairment testing. The implied fair value includes estimates of future cash flows (including an allocation of the Company's projected financing obligation to its reporting units) that are based on reasonable and supportable assumptions which represent the Company's best estimates of the cash flows expected to result from the use of the assets including their eventual disposition. Changes in estimates, increases in the Company's cost of capital, reductions in transaction multiples, changes in operating and capital expenditure assumptions or application of alternative assumptions and definitions could produce significantly different results. Future cash flow estimates are, by their nature, subjective and actual results may differ materially from the Company's estimates. If the Company's ongoing estimates of future cash flows are not met, the Company may have to record additional impairment charges in future accounting periods. The Company's estimates of cash flows are based on the current regulatory and economic climates, recent operating information and budgets of the various properties where it conducts operations. These estimates could be negatively impacted by changes in federal, state or local regulations, economic downturns, or other events affecting the Company's properties.
Forecasted cash flows (based on the Company's annual operating plan as determined in the fourth quarter) can be significantly impacted by the local economy in which its reporting units operate. For example, increases in unemployment rates can result in decreased customer visitations and/or lower customer spend per visit. In addition, the impact of new legislation which approves gaming in nearby jurisdictions or further expands gaming in jurisdictions where the Company's reporting units currently operate can result in opportunities for the Company to expand its operations. However, it also has the impact of increasing competition for the Company's established properties which generally will have a negative effect on those locations' profitability once competitors become established as a certain level of cannibalization occurs absent an overall increase in customer visitations. Lastly, increases in gaming taxes approved by state regulatory bodies can negatively impact forecasted cash flows.
Assumptions and estimates about future cash flow levels and multiples by individual reporting units are complex and subjective. They are sensitive to changes in underlying assumptions and can be affected by a variety of factors, including external factors, such as industry, geopolitical and economic trends, and internal factors, such as changes in the Company's business strategy, which may reallocate capital and resources to different or new opportunities which management believes will enhance its overall value but may be to the detriment of an individual reporting unit.
Once an impairment of goodwill or other indefinite-life intangible assets has been recorded, it cannot be reversed. Because the Company's goodwill and indefinite-life intangible assets are not amortized, there may be volatility in reported income because impairment losses, if any, are likely to occur irregularly and in varying amounts. Intangible assets that have a definite-life are amortized on a straight-line basis over their estimated useful lives or related service contract. The Company reviews the carrying value of its intangible assets that have a definite-life for possible impairment whenever events or changes in circumstances indicate that their carrying value may not be recoverable. If the carrying amount of the intangible assets that have a definite-life exceed their fair value, an impairment loss is recognized.</t>
  </si>
  <si>
    <t>Failed Sale-Leaseback Financing Obligation</t>
  </si>
  <si>
    <t>Failed Spin-Off-Leaseback Financing Obligation
The Company's spin-off of real property assets and corresponding Master Lease Agreement with GLPI on November 1, 2013 did not meet all of the requirements for sale-leaseback accounting treatment under Accounting Standards Codification (ASC) 840 "Leases" and therefore is accounted for as a financing obligation rather than a distribution of assets followed by an operating lease. Specifically, the Master Lease contains provisions that would indicate the Company has prohibited forms of continuing involvement in the leased assets which are not a normal leaseback. As a result of the failed spin-off-leaseback accounting, the Company calculated a financing obligation at the inception of the Master Lease based on the future minimum lease payments discounted at 9.70%. The discount rate represents the estimated incremental borrowing rate over the lease term of 35 years, which included renewal options that were reasonably assured of being exercised given the high percentage of the Company's earnings that are derived from the Master Lease properties operations to the Company and the lack of alternative economically feasible leasing options for such real estate. The minimum lease payments are recorded as interest expense and in part as a payment of principal reducing the financing obligation. Contingent rentals are recorded as additional interest expense. The real property assets in the transaction remain on the consolidated balance sheets and continue to be depreciated over the remaining useful lives.</t>
  </si>
  <si>
    <t>Debt Issuance Costs</t>
  </si>
  <si>
    <t>Debt Issuance Costs
Debt issuance costs that are incurred by the Company in connection with the issuance of debt are deferred and amortized to interest expense using the effective interest method over the contractual term of the underlying indebtedness. As discussed in Note 2 to the consolidated financial statements, these amounts are recorded in the consolidated balance sheets as a reduction to long-term debt.</t>
  </si>
  <si>
    <t>Other Comprehensive Income</t>
  </si>
  <si>
    <t>Other Comprehensive Income
The Company accounts for comprehensive income in accordance with ASC 220, "Comprehensive Income," which establishes standards for the reporting and presentation of comprehensive income in the consolidated financial statements. The Company presents comprehensive income in two separate but consecutive statements. The net of tax changes in accumulated other comprehensive income by component were as follows (in thousands):
Foreign Currency
Available for sale securities
Total
Other comprehensive income (loss):
Balance at December 31, 2012
$
$
$
Foreign currency translation adjustment
)
—
)
Unrealized holding losses on corporate debt securities
—
)
)
Realized gain on redemption of corporate debt securities
—
)
)
​
​
​
​
​
​
​
​
​
​
​
Ending balance at December 31, 2013
—
Foreign currency translation adjustment
)
—
)
​
​
​
​
​
​
​
​
​
​
​
Ending balance at December 31, 2014
$
)
$
—
$
)
​
​
​
​
​
​
​
​
​
​
​
​
​
​
​
​
​
​
​
​
​
​</t>
  </si>
  <si>
    <t>Income Taxes
The Company accounts for income taxes in accordance with ASC 740, "Income Taxes" ("ASC 740"). Under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noncurrent tax liabilities within the consolidated balance sheets at December 31, 2014 and 2013.</t>
  </si>
  <si>
    <t>Revenue Recognition and Promotional Allowances</t>
  </si>
  <si>
    <t>Revenue Recognition and Promotional Allowances
Gaming revenue consists mainly of slot and video lottery gaming machine revenue as well as to a lesser extent table game and poker revenue. Gaming revenue is the aggregate net difference between gaming wins and losses, with liabilities recognized for funds deposited by customers before gaming play occurs, for "ticket-in, ticket-out" coupons in the customers' possession, and for accruals related to the anticipated payout of progressive jackpots. Progressive slot machines, which contain base jackpots that increase at a progressive rate based on the number of coins played, are charged to revenue as the amount of the jackpots increases. Table game revenue is the aggregate of table drop adjusted for the change in aggregate table chip inventory. Table drop is the total dollar amount of the currency, coins, chips, tokens and outstanding markers (credit instruments) that are removed from the live gaming tables.
Food, beverage and other revenue, including racing revenue, is recognized as services are performed. Racing revenue includes the Company's share of pari-mutuel wagering on live races after payment of amounts returned as winning wagers, its share of wagering from import and export simulcasting, and its share of wagering from its off-track wagering facilities ("OTWs').
Revenue from the management service contract for Casino Rama is based upon contracted terms and is recognized when services are performed.
Revenues are recognized net of certain sales incentives in accordance with ASC 605-50, "Revenue Recognition—Customer Payments and Incentives." The Company records certain sales incentives and points earned in point-loyalty programs as a reduction of revenue.
The retail value of accommodations, food and beverage, and other services furnished to guests without charge is included in gross revenues and then deducted as promotional allowances. The estimated cost of providing such promotional allowances is primarily included in food, beverage and other expense.
The amounts included in promotional allowances for the years ended December 31, 2014, 2013 and 2012 are as follows (in thousands):
Year ended December 31,
2014(2)
2013(1)(2)
2012(1)(2)
(as restated)
(as restated)
Rooms
$
$
$
Food and beverage
Other
​
​
​
​
​
​
​
​
​
​
​
Total promotional allowances
$
$
$
​
​
​
​
​
​
​
​
​
​
​
​
​
​
​
​
​
​
​
​
​
​
The estimated cost of providing such complimentary services for the years ended December 31, 2014, 2013 and 2012 are as follows (in thousands):
Year ended December 31,
2014(2)
2013(1)(2)
2012(1)(2)
(as restated)
(as restated)
Rooms
$
$
$
Food and beverage
Other
​
​
​
​
​
​
​
​
​
​
​
Total cost of complimentary services
$
$
$
​
​
​
​
​
​
​
​
​
​
​
​
​
​
​
​
​
​
​
​
​
​
(1)
The only restatements related to these periods are to reflect Hollywood Casino Perryville and Hollywood Casino Baton Rouge as discontinued operations.
(2)
Certain prior period amounts have been reclassified to conform to the current presentation.</t>
  </si>
  <si>
    <t>Gaming and Racing Taxes</t>
  </si>
  <si>
    <t>Gaming and Racing Taxes
The Company is subject to gaming and pari-mutuel taxes based on gross gaming revenue and pari-mutuel revenue in the jurisdictions in which it operates. The Company primarily recognizes gaming and pari-mutuel tax expense based on the statutorily required percentage of revenue that is required to be paid to state and local jurisdictions in the states where or in which wagering occurs. In certain states in which the Company operates, gaming taxes are based on graduated rates. The Company records gaming tax expense at the Company's estimated effective gaming tax rate for the year, considering estimated taxable gaming revenue and the applicable rates. Such estimates are adjusted each interim period. If gaming tax rates change during the year, such changes are applied prospectively in the determination of gaming tax expense in future interim periods. Finally, the Company recognizes purse expense based on the statutorily required percentage of revenue that is required to be paid out in the form of purses to the winning owners of horse races run at the Company's racetracks in the period in which wagering occurs. For the years ended December 31, 2014, 2013 and 2012, these expenses, which are recorded primarily within gaming expense in the consolidated statements of operations, were $0.89 billion, $0.96 billion, and $0.97 billion, respectively.</t>
  </si>
  <si>
    <t>Payments related to the Master Lease</t>
  </si>
  <si>
    <t>Payments related to the Master Lease
As of December 31, 2014, the Company financed with GLPI real property assets associated with eighteen of the Company's gaming and related facilities used in the Company's operations.
The payment structure under the Master Lease, which became effective November 1, 2013, includes a fixed component, a portion of which is subject to an annual escalator of up to 2% if certain coverage ratio thresholds are met, and a component that is based on the performance of the facilities, which is prospectively adjusted, subject to a floor of zero (i) every five years by an amount equal to 4% of the average change to net revenues of all facilities under the Master Lease (other than Hollywood Casino Columbus and Hollywood Casino Toledo) during the preceding five years, and (ii) monthly by an amount equal to 20% of the change in net revenues of Hollywood Casino Columbus and Hollywood Casino Toledo during the preceding month. In addition, with the openings of Hollywood Gaming at Dayton Raceway and Hollywood Gaming at Mahoning Valley Race Course in the third quarter of 2014, these properties began making payments subject to the terms of the Master Lease, which had the impact of increasing the Company's annual payments related to the Master Lease by approximately $19 million, which approximates ten percent of the real estate construction costs paid for by GLPI related to these facilities.
In April 2014, an amendment to the Master Lease was entered into in order to revise certain provisions relating to the Sioux City property. In accordance with the amendment, upon the cessation of gaming operations at Argosy Casino Sioux City on July 30, 2014 due to the termination of its gaming license, the annual payment to GLPI was reduced by $6.2 million. Additionally, the Company finalized its calculation of the coverage ratio in accordance with the appropriate provisions of the Master Lease to determine if an annual base payment escalator is due. The calculation of the escalator resulted in an increase to the Company's annual payment of $3.2 million. The net impact of the two items above resulted in lower interest expense on the Company's financing obligation with GLPI.
The Master Lease is commonly known as a triple-net lease. Accordingly, in addition to the required payments to GLPI, the Company is required to pay the following, among other things: (1) all facility maintenance; (2) all insurance required in connection with the leased properties and the business conducted on the leased properties; (3) taxes levied on or with respect to the leased properties (other than taxes on the income of the lessor); and (4) all utilities and other services necessary or appropriate for the leased properties and the business conducted on the leased properties. At the Company's option, the Master Lease may be extended for up to four five-year renewal terms beyond the initial fifteen-year term, on the same terms and conditions.
Total payments made to GLPI under the Master Lease were $421.4 million and $69.5 million for the years ended December 31, 2014 and 2013, respectively.</t>
  </si>
  <si>
    <t>Earnings Per Share</t>
  </si>
  <si>
    <t>Earnings Per Share
The Company calculates earnings per share ("EPS") in accordance with ASC 260, "Earnings Per Share" ("ASC 260"). Basic EPS is computed by dividing net income applicable to common stock by the weighted-average number of common shares outstanding during the period. Diluted EPS reflects the additional dilution for all potentially-dilutive securities such as stock options and unvested restricted shares.
At December 31, 2014 and 2013, the Company had outstanding 8,624 shares of Series C Preferred Stock and at December 31, 2012, had outstanding 12,275 of Series B Redeemable Preferred Stock ("Series B Preferred Stock"). The Company determined that both classes of preferred stock qualified as a participating security as defined in ASC 260 since these securities participate in dividends with the Company's common stock. In accordance with ASC 260, a company is required to use the two-class method when computing EPS when a company has a security that qualifies as a "participating security." The two-class method is an earnings allocation formula that determines EPS for each class of common stock and participating security according to dividends declared (or accumulated) and participation rights in undistributed earnings. A participating security is included in the computation of basic EPS using the two-class method. Under the two-class method, basic EPS for the Company's common stock is computed by dividing net income applicable to common stock by the weighted-average common shares outstanding during the period. Diluted EPS for the Company's common stock is computed using the more dilutive of the two-class method or the if-converted method.
Since the Company's preferred shareholders are not obligated to fund the losses of the Company nor is the contractual principal of the Series C Preferred Stock reduced as a result of losses incurred by the Company, no allocation of the Company's undistributed losses resulting from the net loss for the years ended December 31, 2014 and 2013 is required. As such, since the Company reported a net loss for the years ended December 31, 2014 and 2013, it was required by ASC 260 to use basic weighted-average common shares outstanding which totaled 78.4 million and 78.1 million for those respective periods, rather than diluted weighted-average common shares outstanding, when calculating diluted EPS.
The following table sets forth the allocation of net income for the year ended December 31, 2012 under the two-class method:
Year ended December 31,
2012
(Restated) (in thousands)
Net income
$
Net income applicable to preferred stock
​
​
​
​
​
Net income applicable to common stock
$
​
​
​
​
​
​
​
​
​
​
The following table reconciles the weighted-average common shares outstanding used in the calculation of basic EPS to the weighted-average common shares outstanding used in the calculation of diluted EPS for the year ended December 31, 2012:
Year ended December 31,
2012
(in thousands)
Determination of shares:
Weighted-average common shares outstanding
Assumed conversion of dilutive employee stock-based awards
Assumed conversion of restricted stock
Assumed conversion of preferred stock
​
​
​
​
​
Diluted weighted-average common shares outstanding
​
​
​
​
​
​
​
​
​
​
For the Series B Preferred Stock, the Company was required to adjust its diluted weighted-average common shares outstanding for the purpose of calculating diluted EPS as follows: 1) when the price of the Company's common stock at the end of the reporting period was less than $45, the diluted weighted-average common shares outstanding was increased by 26,777,778 shares (regardless of how much the stock price was below $45); 2) when the price of the Company's common stock at the end of the reporting period was between $45 and $67, the diluted weighted-average common shares outstanding was increased by an amount which was calculated by dividing $1.205 billion (face value) by the current price per share of the Company's common stock, which resulted in an increase in the diluted weighted-average common shares outstanding of between 17,985,075 shares and 26,777,778 shares; and 3) when the price of the Company's common stock at the end of the reporting period was above $67, the diluted weighted-average common shares outstanding was increased by 17,985,075 shares (regardless of how much the stock price exceeded $67).
Options to purchase 6,633,622 shares, 7,316,713 shares and 1,693,500 shares were outstanding during the years ended December 31, 2014, 2013 and 2012, respectively, but were not included in the computation of diluted EPS because they were antidilutive.
The following table presents the calculation of basic and diluted EPS for the Company's common stock for the year ended December 31, 2012 (in thousands, except per share data):
Year ended December 31,
2012
(Restated)
Calculation of basic EPS:
Net income from continuing operations applicable to common stock
$
Weighted-average common shares outstanding
Basic earnings per common share
$
Calculation of basic EPS:
Net income from discontinued operations applicable to common stock
$
Weighted-average common shares outstanding
Basic earnings per common share
$
Calculation of diluted EPS using if-converted method:
Net income from continuing operations
$
Diluted weighted-average common shares outstanding
Diluted earnings per common share
$
Calculation of diluted EPS using if-converted method:
Net income from discontinued operations
$
Diluted weighted-average common shares outstanding
Diluted earnings per common share
$</t>
  </si>
  <si>
    <t>Stock-Based Compensation
The Company accounts for stock compensation under ASC 718, "Compensation-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for stock options was estimated at the date of grant using the Black-Scholes option-pricing model, which requires management to make certain assumptions. The risk-free interest rate was based on the U.S. Treasury spot rate with a term equal to the expected life assumed at the date of grant. Expected volatility was estimated based on the historical volatility of the Company's stock price over a period of 5.45 years, in order to match the expected life of the options at the grant date. The decline in the weighted average expected life compared to the prior years is due to the fact that the Company did not issue stock options in 2013 as well as lower amounts of stock options issued compared to years prior to 2013. Historically, at the grant date, there has been no expected dividend yield assumption since the Company has not paid any cash dividends on its common stock since its initial public offering in May 1994 and since the Company intends to retain all of its earnings to finance the development of its business for the foreseeable future. The weighted-average expected life was based on the contractual term of the stock option and expected employee exercise dates, which was based on the historical and expected exercise behavior of the Company's employees.
The following are the weighted-average assumptions used in the Black-Scholes option-pricing model for the years ended December 31, 2014, 2013 and 2012:
Year ended December 31,
2014
2013
2012
Risk-free interest rate
%
%
%
Expected volatility
%
%
%
Dividend yield
—
—
—
Weighted-average expected life (years)
See Note 17 for a discussion on the impact of the Spin-Off on the Company's stock-based equity awards.</t>
  </si>
  <si>
    <t>Segment Information
The Company's Chief Executive Officer, who is the Company's Chief Operating Decision Maker ("CODM") as that term is defined in ASC 280, "Segment Reporting" ("ASC 280"), measures and assesses the Company's business performance based on regional operations of various properties grouped together based primarily on their geographic locations. In January 2014, the Company named Jay Snowden as its Chief Operating Officer and the Company decided in connection with this announcement to re-align its reporting structure. Starting in January 2014, the Company's reportable segments are: (i) East/Midwest, (ii) West, and (iii) Southern Plains.
The East/Midwest reportable segment consists of the following properties: Hollywood Casino at Charles Town Races, Hollywood Casino Bangor, Hollywood Casino at Penn National Race Course, Hollywood Casino Lawrenceburg, Hollywood Casino Toledo, which opened on May 29, 2012, Hollywood Casino Columbus, which opened on October 8, 2012, Hollywood Gaming at Dayton Raceway, which opened on August 28, 2014, and Hollywood Gaming at Mahoning Valley Race Course, which opened on September 17, 2014. It also includes the Company's Casino Rama management service contract and the Plainville project in Massachusetts which the Company expects to open in June 2015. It also previously included Hollywood Casino Perryville which was contributed to GLPI on November 1, 2013 and is reported as discontinued operations.
The West reportable segment consists of the following properties: Zia Park Casino and the M Resort, as well as the Jamul development project, which the Company anticipates completing in mid-2016.
The Southern Plains reportable segment consists of the following properties: Hollywood Casino Aurora, Hollywood Casino Joliet, Argosy Casino Alton, Argosy Casino Riverside, Hollywood Casino Tunica, Hollywood Casino Gulf Coast (formerly Hollywood Casino Bay St. Louis), Boomtown Biloxi, and Hollywood Casino St. Louis (formerly Harrah's St. Louis which was acquired from Caesars Entertainment on November 2, 2012), and includes the Company's 50% investment in Kansas Entertainment, LLC ("Kansas Entertainment"), which owns the Hollywood Casino at Kansas Speedway. On July 30, 2014, the Company closed Argosy Casino Sioux City. It also previously included Hollywood Casino Baton Rouge which was contributed to GLPI on November 1, 2013 and is reported as discontinued operations.
The Other category consists of the Company's standalone racing operations, namely Rosecroft Raceway, Sanford-Orlando Kennel Club, and the Company's joint venture interests in Sam Houston Race Park, Valley Race Park, and Freehold Raceway, as well as the Company's 50% joint venture with the Cordish Companies in New York. It also previously included the Company's Bullwhackers property, which was sold in July 2013. If the Company is successful in obtaining gaming operations at these locations, they would be assigned to one of the Company's reportable segments. The Other category also includes the Company's corporate overhead operations which does not meet the definition of an operating segment under ASC 280.
The prior year amounts were reclassified to conform to the Company's new reporting structure in accordance with ASC 280. See Note 18 for further information with respect to the Company's segments.</t>
  </si>
  <si>
    <t>Statements of Cash Flows</t>
  </si>
  <si>
    <t>Statements of Cash Flows
The Company has presented the consolidated statements of cash flows using the indirect method, which involves the reconciliation of net (loss) income to net cash flow from operating activities.</t>
  </si>
  <si>
    <t>Acquisitions</t>
  </si>
  <si>
    <t>Acquisitions
The Company accounts for its acquisitions in accordance with ASC 805, "Business Combinations." The results of operations of acquisitions are included in the consolidated financial statements from their respective dates of acquisition.</t>
  </si>
  <si>
    <t>Variable Interest Entities</t>
  </si>
  <si>
    <t>Variable Interest Entities
In accordance with the authoritative guidance of ASC 810, "Consolidation" ("ASC 810"), the Company consolidates a VIE if the Company is the primary beneficiary, defined as the party that has both the power to direct the activities that most significantly impact the VIE's economic performance and the obligation to absorb losses of or the right to receive benefits from the VIE that could potentially be significant to the VIE. A variable interest is a contractual, ownership or other interest that changes with changes in the fair value of the VIE's net assets exclusive of variable interests. To determine whether a variable interest the Company holds could potentially be significant to the VIE, the Company considers both qualitative and quantitative factors regarding the nature, size and form of its involvement with the VIE. The Company assesses whether it is the primary beneficiary of a VIE or the holder of a significant variable interest in a VIE on an on-going basis for each such interest.</t>
  </si>
  <si>
    <t>Certain Risks and Uncertainties</t>
  </si>
  <si>
    <t>Certain Risks and Uncertainties
The Company faces intense gaming competition in most of the markets where its properties operate. Various states are currently considering or implementing legislation to legalize or expand gaming. Such legislation presents potential opportunities for the Company to establish new properties; however, this also presents potential competitive threats to the Company's existing properties. For example, the Company's two facilities—one in Charles Town, West Virginia and one in Grantville, Pennsylvania—that each generated approximately 10% or more of our net revenues will face or have faced new sources of significant competition in the near term. Namely, Hollywood Casino at Charles Town Races and, to a lesser extent, Hollywood Casino at Penn National Race Course faced increased competition from the opening in June 2012 of a significant casino complex at the Arundel Mills mall in Anne Arundel, Maryland. The Horseshoe Baltimore Casino, which opened at the end of August 2014, has not had a significant negative impact on the operations of these two properties, however may have a negative impact in 2015 as the new facility becomes more established. Additionally, a mid-2016 opening of a casino operated by MGM in Prince George's County, Maryland will also negatively impact the operations at Hollywood Casino at Charles Town Races and, to a lesser extent, Hollywood Casino at Penn National Race Course.
The Company's operations are dependent on its continued licensing by state gaming commissions. The loss of a license, in any jurisdiction in which the Company operates, could have a material adverse effect on future results of operations.
The Company is dependent on each gaming property's local market for a significant number of its patrons and revenues. If economic conditions in these areas deteriorate or additional gaming licenses are awarded in these markets, the Company's results of operations could be adversely affected.
The Company is dependent on the economy of the U.S. in general, and any deterioration in the national economic, energy, credit and capital markets could have a material adverse effect on future results of operations.
The Company is dependent upon a stable gaming and admission tax structure in the locations that it operates in. Any change in the tax structure could have a material adverse affect on future results of operations.</t>
  </si>
  <si>
    <t>Restatement (Tables)</t>
  </si>
  <si>
    <t>Summary of effects of the restatement on the Company's consolidated balance sheets , consolidated statements of operations, and consolidated statements of cash flows</t>
  </si>
  <si>
    <t>(in thousands, except share and per share data)
The following table presents the consolidated balance sheet as previously reported, restatement adjustments (including the retroactive application of revised guidance on the presentation of debt issuance costs) and the consolidated balance sheet as restated at December 31, 2014:
As Previously Reported
Restatement Adjustments
As Restated
Assets
Current assets
Cash and cash equivalents
$
$
—
$
Receivables, net of allowance for doubtful accounts of $2,004
—
Prepaid expenses
Deferred income taxes
)
Other current assets
—
​
​
​
​
​
​
​
​
​
​
​
Total current assets
)
​
​
​
​
​
​
​
​
​
​
​
Property and equipment, net
Other assets
Investment in and advances to unconsolidated affiliates
—
Goodwill
Other intangible assets, net
Debt issuance costs, net of accumulated amortization of $6,796
)
—
Deferred income taxes
)
—
Other assets
—
​
​
​
​
​
​
​
​
​
​
​
Total other assets
​
​
​
​
​
​
​
​
​
​
​
Total assets
$
$
$
​
​
​
​
​
​
​
​
​
​
​
​
​
​
​
​
​
​
​
​
​
​
Liabilities
Current liabilities
Current portion of financing obligation to GLPI
$
—
$
$
Current maturities of long-term debt
—
Accounts payable
—
Accrued expenses
Accrued interest
—
Accrued salaries and wages
—
Gaming, pari-mutuel, property, and other taxes
)
Insurance financing
—
Other current liabilities
​
​
​
​
​
​
​
​
​
​
​
Total current liabilities
​
​
​
​
​
​
​
​
​
​
​
Long-term liabilities
Long-term financing obligation to GLPI, net of current portion
—
Long-term debt, net of current maturities and debt issuance costs
)
Deferred income taxes
—
Noncurrent tax liabilities
)
Other noncurrent liabilities
​
​
​
​
​
​
​
​
​
​
​
Total long-term liabilities
​
​
​
​
​
​
​
​
​
​
​
Shareholders' equity (deficit)
Series B Preferred stock ($.01 par value, 1,000,000 shares authorized, 0 shares issued and outstanding at December 31, 2014)
—
—
—
Series C Preferred stock ($.01 par value, 18,500 shares authorized, 8,624 shares issued and outstanding at December 31, 2014)
—
—
—
Common stock ($.01 par value, 200,000,000 shares authorized, 81,329,210 shares issued and 79,161,817 shares outstanding, at December 31, 2014)
Treasury stock, at cost (2,167,393 shares held at December 31, 2014)
—
)
)
Additional paid-in capital
Retained deficit
)
)
)
Accumulated other comprehensive (loss) income
)
—
)
​
​
​
​
​
​
​
​
​
​
​
Total shareholders' equity (deficit)
)
)
​
​
​
​
​
​
​
​
​
​
​
Total liabilities and shareholders' equity (deficit)
$
$
$
​
​
​
​
​
​
​
​
​
​
​
​
​
​
​
​
​
​
​
​
​
​
The following table presents the consolidated balance sheet as previously reported, restatement adjustments (including the retroactive application of revised guidance on the presentation of debt issuance costs) and the consolidated balance sheet as restated at December 31, 2013:
As Previously Reported
Restatement Adjustments
As Restated
Assets
Current assets
Cash and cash equivalents
$
$
Receivables, net of allowance for doubtful accounts of $2,752
Prepaid expenses
)
Deferred income taxes
)
Other current assets
​
​
​
​
​
​
​
​
​
​
​
Total current assets
)
​
​
​
​
​
​
​
​
​
​
​
Property and equipment, net
Other assets
Investment in and advances to unconsolidated affiliates
Goodwill
Other intangible assets, net
)
Debt issuance costs, net of accumulated amortization of $922
)
—
Other assets
)
​
​
​
​
​
​
​
​
​
​
​
Total other assets
​
​
​
​
​
​
​
​
​
​
​
Total assets
$
$
$
​
​
​
​
​
​
​
​
​
​
​
​
​
​
​
​
​
​
​
​
​
​
Liabilities
Current liabilities
Current portion of financing obligation to GLPI
$
—
$
$
Current maturities of long-term debt
Accounts payable
Accrued expenses
Accrued interest
Accrued salaries and wages
Gaming, pari-mutuel, property, and other taxes
)
Insurance financing
Other current liabilities
​
​
​
​
​
​
​
​
​
​
​
Total current liabilities
​
​
​
​
​
​
​
​
​
​
​
Long-term liabilities
Long-term financing obligation to GLPI, net of current portion
—
Long-term debt, net of current maturities and debt issuance costs
)
Deferred income taxes
Noncurrent tax liabilities
Other noncurrent liabilities
​
​
​
​
​
​
​
​
​
​
​
Total long-term liabilities
​
​
​
​
​
​
​
​
​
​
​
Shareholders' equity (deficit)
Series B Preferred stock ($.01 par value, 1,000,000 shares authorized, 0 shares issued and outstanding at December 31, 2013)
—
—
Series C Preferred stock ($.01 par value, 18,500 shares authorized, 8,624 shares issued and outstanding at December 31, 2013)
—
—
Common stock ($.01 par value, 200,000,000 shares authorized, 79,955,786 shares issued and 77,788,393 shares outstanding, at December 31, 2013)
Treasury stock, at cost (2,167,393 shares held at December 31, 2013)
—
)
)
Additional paid-in capital
Retained deficit
)
)
)
Accumulated other comprehensive (loss) income
​
​
​
​
​
​
​
​
​
​
​
Total shareholders' equity (deficit)
)
)
​
​
​
​
​
​
​
​
​
​
​
Total liabilities and shareholders' equity (deficit)
$
$
$
​
​
​
​
​
​
​
​
​
​
​
​
​
​
​
​
​
​
​
​
​
​
The following table presents the consolidated statement of operations as previously reported, restatement adjustments and the consolidated statement of operations as restated for the year ended December 31, 2014:
As Previously Reported
Restatement Adjustments
As Restated
Revenues
Gaming
$
$
—
$
Food, beverage and other
—
Management service fee
—
​
​
​
​
​
​
​
​
​
​
​
Revenues
—
Less promotional allowances
)
—
)
​
​
​
​
​
​
​
​
​
​
​
Net revenues
—
​
​
​
​
​
​
​
​
​
​
​
Operating expenses
Gaming expense
)
Food, beverage and other
—
General and administrative
Rental expense related to Master Lease
)
—
Depreciation and amortization
Impairment losses
)
Insurance recoveries, net of deductible charges
)
—
)
​
​
​
​
​
​
​
​
​
​
​
Total operating expenses
)
​
​
​
​
​
​
​
​
​
​
​
(Loss) income from operations
)
​
​
​
​
​
​
​
​
​
​
​
Other income (expenses)
Interest expense
)
)
)
Interest income
—
Income from unconsolidated affiliates
—
Loss on early extinguishment of debt
—
—
—
Other
—
​
​
​
​
​
​
​
​
​
​
​
Total other expenses
)
)
)
​
​
​
​
​
​
​
​
​
​
​
(Loss) income from operations before income taxes
)
)
Income tax (benefit) provision
)
​
​
​
​
​
​
​
​
​
​
​
Net (loss) income
$
)
$
$
)
​
​
​
​
​
​
​
​
​
​
​
​
​
​
​
​
​
​
​
​
​
​
(Loss) earnings per common share:
Basic (loss) earnings per common share
$
)
$
$
)
Diluted (loss) earnings per common share
$
)
$
$
)
The following table presents the consolidated statement of operations as previously reported, adjustments to properly present discontinued operations, other restatement adjustments and the consolidated statement of operations as restated for the year ended December 31, 2013:
As Previously Reported
Discontinued Operations
Restatement Adjustments
As Restated
Revenues
Gaming
$
$
)
$
—
$
Food, beverage and other
)
—
Management service fee
—
​
​
​
​
​
​
​
​
​
​
​
​
​
​
Revenues
)
—
Less promotional allowances
)
—
)
​
​
​
​
​
​
​
​
​
​
​
​
​
​
Net revenues
)
—
​
​
​
​
​
​
​
​
​
​
​
​
​
​
Operating expenses
Gaming expense
)
Food, beverage and other
)
—
General and administrative
)
Rental expense related to Master Lease
—
)
—
Depreciation and amortization
)
Impairment losses
—
)
Insurance recoveries, net of deductible charges
—
—
​
​
​
​
​
​
​
​
​
​
​
​
​
​
Total operating expenses
)
)
​
​
​
​
​
​
​
​
​
​
​
​
​
​
(Loss) from operations
)
)
)
​
​
​
​
​
​
​
​
​
​
​
​
​
​
Other income (expenses)
Interest expense
)
—
)
)
Interest income
—
—
Income from unconsolidated affiliates
—
—
Loss on early extinguishment of debt
)
—
—
)
Other
—
​
​
​
​
​
​
​
​
​
​
​
​
​
​
Total other expenses
)
)
)
​
​
​
​
​
​
​
​
​
​
​
​
​
​
(Loss) from continuing operations before income taxes
)
)
)
Income tax (benefit)
)
)
)
​
​
​
​
​
​
​
​
​
​
​
​
​
​
Net (loss) from continuing operations
)
)
)
​
​
​
​
​
​
​
​
​
​
​
​
​
​
Income from discontinued operations, net of tax
—
—
​
​
​
​
​
​
​
​
​
​
​
​
​
​
Net (loss) income
$
)
$
—
$
$
)
​
​
​
​
​
​
​
​
​
​
​
​
​
​
​
​
​
​
​
​
​
​
​
​
​
​
​
​
Basis (loss) earnings per share—continuing operations
$
)
$
)
$
$
)
Basis earnings per share—discontinued operations
$
—
$
$
—
$
​
​
​
​
​
​
​
​
​
​
​
​
​
​
Basic (loss) earnings per share
$
)
$
—
$
$
)
​
​
​
​
​
​
​
​
​
​
​
​
​
​
Diluted (loss) earnings per share—continuing operations
$
)
$
)
$
$
)
Diluted earnings per share—discontinued operations
$
—
$
$
—
$
​
​
​
​
​
​
​
​
​
​
​
​
​
​
Diluted (loss) earnings per share
$
)
$
—
$
$
)
​
​
​
​
​
​
​
​
​
​
​
​
​
​
The following table presents the consolidated statement of operations as previously reported, adjustments to properly present discontinued operations, other restatement adjustments and the consolidated statement of operations as restated for the year ended December 31, 2012:
As Previously Reported
Discontinued Operations
Restatement Adjustments
As Restated
Revenues
Gaming
$
$
)
$
—
$
Food, beverage and other
)
—
Management service fee
—
​
​
​
​
​
​
​
​
​
​
​
​
​
​
Revenues
)
—
Less promotional allowances
)
)
​
​
​
​
​
​
​
​
​
​
​
​
​
​
Net revenues
)
—
​
​
​
​
​
​
​
​
​
​
​
​
​
​
Operating expenses
Gaming expense
)
—
Food, beverage and other
)
—
General and administrative
)
)
Rental expense related to Master Lease
—
—
—
—
Depreciation and amortization
)
Impairment losses
—
—
—
—
Insurance recoveries, net of deductible charges
)
—
—
)
​
​
​
​
​
​
​
​
​
​
​
​
​
​
Total operating expenses
)
​
​
​
​
​
​
​
​
​
​
​
​
​
​
Income from operations
)
)
​
​
​
​
​
​
​
​
​
​
​
​
​
​
Other income (expenses)
Interest expense
)
—
)
)
Interest income
)
—
Income from unconsolidated affiliates
—
—
Loss on early extinguishment of debt
—
—
—
—
Other
)
—
​
​
​
​
​
​
​
​
​
​
​
​
​
​
Total other expenses
)
)
)
​
​
​
​
​
​
​
​
​
​
​
​
​
​
Income from continuing operations before income taxes
)
)
Income tax provision
)
)
​
​
​
​
​
​
​
​
​
​
​
​
​
​
Net income from continuing operations
)
)
​
​
​
​
​
​
​
​
​
​
​
​
​
​
Income from discontinued operations, net of tax
—
—
​
​
​
​
​
​
​
​
​
​
​
​
​
​
Net income
$
$
—
$
)
$
​
​
​
​
​
​
​
​
​
​
​
​
​
​
​
​
​
​
​
​
​
​
​
​
​
​
​
​
Basis earnings per share—continuing operations
$
$
)
$
)
$
Basis earnings per share—discontinued operations
$
—
$
$
—
$
​
​
​
​
​
​
​
​
​
​
​
​
​
​
Basic earnings per share
$
$
—
$
)
$
​
​
​
​
​
​
​
​
​
​
​
​
​
​
Diluted earnings per share—continuing operations
$
$
)
$
)
$
Diluted earnings per share—discontinued operations
$
—
$
$
—
$
​
​
​
​
​
​
​
​
​
​
​
​
​
​
Diluted earnings per share
$
$
—
$
)
$
​
​
​
​
​
​
​
​
​
​
​
​
​
​
The following table presents the consolidated statement of cash flows as previously reported, restatement adjustments and the consolidated statement of cash flows as restated for the year ended December 31, 2014:
As Previously Reported
Restatement Adjustments
As Restated
Year Ended December 31, 2014:
Operating activities
Net (loss) income
$
)
$
$
)
Adjustments to reconcile net (loss) income to net cash provided by operating activities:
Depreciation and amortization
Amortization of items charged to interest expense
—
Accretion of settlement value other non-current liabilities
—
Loss on sale of fixed assets
—
Income from unconsolidated affiliates
)
—
)
Distributions of earnings from unconsolidated affiliates
—
Deferred income taxes
)
Charge for stock-based compensation
—
Impairment losses and write downs
)
Decrease (increase), net of businesses acquired
Accounts receivable
—
Prepaid expenses and other current assets
)
)
Other assets
)
Increase (decrease), net of businesses acquired
Accounts payable
—
Accrued expenses
)
)
)
Accrued interest
—
Accrued salaries and wages
)
)
)
Gaming, pari-mutuel, property and other taxes
)
)
Income taxes
)
Other current and noncurrent liabilities
)
Other noncurrent tax liabilities
)
)
)
​
​
​
​
​
​
​
​
​
​
​
Net cash provided by operating activities
​
​
​
​
​
​
​
​
​
​
​
Investing activities
Capital project expenditures, net of reimbursements
)
—
)
Capital maintenance expenditures
)
—
)
Advances to Jamul Tribe
)
—
)
Proceeds from sale of property and equipment
—
Investment in joint ventures
)
—
)
Decrease in cash in escrow
—
Acquisitions of businesses and gaming and other licenses, net of cash acquired
)
—
)
​
​
​
​
​
​
​
​
​
​
​
Net cash used in investing activities
)
—
)
​
​
​
​
​
​
​
​
​
​
​
Financing activities
Proceeds from exercise of options
—
Principal payments on financing obligation with GLPI
—
)
)
Proceeds from issuance of long-term debt, net of issuance costs
—
Principal payments on long-term debt
)
—
)
Payments of other long-term obligations
)
—
)
Proceeds from insurance financing
—
Payments on insurance financing
)
—
)
Tax benefit from stock options exercised
—
​
​
​
​
​
​
​
​
​
​
​
Net cash provided by (used in) financing activities
)
​
​
​
​
​
​
​
​
​
​
​
Net decrease in cash and cash equivalents
)
—
)
Cash and cash equivalents at beginning of year
—
​
​
​
​
​
​
​
​
​
​
​
Cash and cash equivalents at end of year
$
$
—
$
​
​
​
​
​
​
​
​
​
​
​
​
​
​
​
​
​
​
​
​
​
​
Supplemental disclosure
Interest expense paid, net of amounts capitalized
$
$
$
Income taxes paid
$
$
—
$
The following table presents the consolidated statement of cash flows as previously reported, restatement adjustments and the consolidated statement of cash flows as restated for the year ended December 31, 2013:
As Previously Reported
Restatement Adjustments
As Restated
Year Ended December 31, 2013:
Operating activities
Net (loss) income
$
)
$
$
)
Adjustments to reconcile net (loss) income to net cash provided by operating activities:
Depreciation and amortization
Amortization of items charged to interest expense
—
Accretion of settlement values on long term obligations
—
Transaction cost for Carlino exchange
—
Loss on sale of fixed assets
—
Income from unconsolidated affiliates
)
—
)
Distributions of earnings from unconsolidated affiliates
—
Loss on early extinguishment of debt
—
Deferred income taxes
)
)
Charge for stock-based compensation
—
Impairment losses
)
Gain on investment in corporate debt securities
)
—
)
Gain on sale of Bullwhackers
)
—
)
Decrease (increase), net of businesses acquired
Accounts receivable
—
Prepaid expenses and other current assets
)
Other assets
)
)
(Decrease) increase, net of businesses acquired
Accounts payable
)
—
)
Accrued expenses
)
)
Accrued interest
)
—
)
Accrued salaries and wages
)
)
Gaming, pari-mutuel, property and other taxes
)
)
)
Income taxes
Other current and noncurrent liabilities
Other noncurrent tax liabilities
​
​
​
​
​
​
​
​
​
​
​
Net cash provided by operating activities
​
​
​
​
​
​
​
​
​
​
​
Investing activities
Capital project expenditures, net of reimbursements
)
—
)
Capital maintenance expenditures
)
—
)
Advances to Jamul Tribe
—
)
)
Proceeds from sale of property and equipment
—
Proceeds from investment in corporate debt securities
—
Proceeds related to damaged property and equipment
—
Proceeds from sale of Bullwhackers, net of cash on hand
—
Investment in joint ventures
)
—
)
Cash contributed to GLPI in connection with Spin-Off
)
—
Decrease in cash in escrow
—
Acquisitions of businesses and gaming licenses
)
—
)
​
​
​
​
​
​
​
​
​
​
​
Net cash (used in) provided by investing activities
)
)
​
​
​
​
​
​
​
​
​
​
​
Financing activities
Proceeds from exercise of options
—
Repurchase of preferred stock
)
—
)
Cash contributed to GLPI in connection with Spin-Off
—
)
)
Principal payments on financing obligation with GLPI
—
)
)
Proceeds from issuance of long-term debt, net of issuance costs
—
Principal payments on long-term debt
)
—
)
Payments of other long-term obligations
)
—
)
Proceeds from insurance financing
—
Payments on insurance financing
)
—
)
Tax benefit from stock options exercised
—
​
​
​
​
​
​
​
​
​
​
​
Net cash provided by (used in) financing activities
)
)
​
​
​
​
​
​
​
​
​
​
​
Net increase in cash and cash equivalents
—
Cash and cash equivalents at beginning of year
—
​
​
​
​
​
​
​
​
​
​
​
Cash and cash equivalents at end of year
$
$
—
$
​
​
​
​
​
​
​
​
​
​
​
​
​
​
​
​
​
​
​
​
​
​
Supplemental disclosure
Interest expense paid, net of amounts capitalized
$
$
$
Income taxes paid
$
$
—
$
The following table presents the consolidated statement of cash flows as previously reported, restatement adjustments and the consolidated statement of cash flows as restated for the year ended December 31, 2012:
As Previously Reported
Restatement Adjustments
As Restated
Operating activities
Net (loss) income
$
$
)
$
Adjustments to reconcile net (loss) income to net cash provided by operating activities:
Depreciation and amortization
Amortization of items charged to interest expense
—
Loss (gain) on sale of fixed assets
)
—
)
Income from unconsolidated affiliates
)
—
)
Distributions of earnings from unconsolidated affiliates
—
Deferred income taxes
)
Charge for stock-based compensation
—
Decrease (increase), net of businesses acquired
Accounts receivable
—
Insurance receivable
—
Prepaid expenses and other current assets
—
Other assets
)
—
)
Increase (decrease), net of businesses acquired
Accounts payable
—
Accrued expenses
—
Accrued interest
—
Accrued salaries and wages
—
Gaming, pari-mutuel, property and other taxes
—
Income taxes
)
)
)
Other current and noncurrent liabilities
—
Other noncurrent tax liabilities
)
—
)
​
​
​
​
​
​
​
​
​
​
​
Net cash provided by operating activities
—
​
​
​
​
​
​
​
​
​
​
​
Investing activities
Capital project expenditures, net of reimbursements
)
—
)
Capital maintenance expenditures
)
—
)
Proceeds from sale of property and equipment
—
Investment in joint ventures
)
—
)
Decrease in cash in escrow
—
Acquisitions of businesses and gaming and other licenses, net of cash acquired
)
—
)
​
​
​
​
​
​
​
​
​
​
​
Net cash used in investing activities
)
—
)
​
​
​
​
​
​
​
​
​
​
​
Financing activities
Proceeds from exercise of options
—
Proceeds from issuance of long-term debt, net of issuance costs
—
Principal payments on long-term debt
)
—
)
Proceeds from other long-term obligations
—
Proceeds from insurance financing
—
Payments on insurance financing
)
—
)
Tax benefit from stock options exercised
—
​
​
​
​
​
​
​
​
​
​
​
Net cash provided by financing activities
—
​
​
​
​
​
​
​
​
​
​
​
Net (decrease) increase in cash and cash equivalents
—
Cash and cash equivalents at beginning of year
—
​
​
​
​
​
​
​
​
​
​
​
Cash and cash equivalents at end of year
$
$
—
$
​
​
​
​
​
​
​
​
​
​
​
​
​
​
​
​
​
​
​
​
​
​
Supplemental disclosure
Interest expense paid, net of amounts capitalized
$
$
$
Income taxes paid
$
$
—
$</t>
  </si>
  <si>
    <t>Spin-Off of Real Estate Assets through a Real Estate Investment Trust (Tables)</t>
  </si>
  <si>
    <t>Schedule of assets and liabilities contributed to GLPI</t>
  </si>
  <si>
    <t>This amount excludes $2.0 billion of property and equipment, net that was not derecognized due to the failed spin-off-leaseback (in thousands, as restated):
Restated
Cash and cash equivalents
$
Current deferred income tax assets
Other current assets
Property and equipment, net
Goodwill
Other intangible assets
Debt issuance costs
Other assets
Accounts payable and accrued expenses
)
Income taxes
)
Other current liabilities
)
Long-term debt
)
Long-term deferred income tax liabilities
)
​
​
​
​
​
Sub total
$
)
Adjustment for GLPI financing obligation
​
​
​
​
​
Net impact of Spin-Off
$
​
​
​
​
​
​
​
​
​
​</t>
  </si>
  <si>
    <t>Summary of Significant Accounting Policies (Tables)</t>
  </si>
  <si>
    <t>Schedule of the estimated useful lives of property and equipment</t>
  </si>
  <si>
    <t>Land improvements
15 years
Building and improvements
5 to 31 years
Furniture, fixtures, and equipment
3 to 31 years</t>
  </si>
  <si>
    <t>Schedule of net of tax changes in accumulated other comprehensive income by component</t>
  </si>
  <si>
    <t>The net of tax changes in accumulated other comprehensive income by component were as follows (in thousands):
Foreign Currency
Available for sale securities
Total
Other comprehensive income (loss):
Balance at December 31, 2012
$
$
$
Foreign currency translation adjustment
)
—
)
Unrealized holding losses on corporate debt securities
—
)
)
Realized gain on redemption of corporate debt securities
—
)
)
​
​
​
​
​
​
​
​
​
​
​
Ending balance at December 31, 2013
—
Foreign currency translation adjustment
)
—
)
​
​
​
​
​
​
​
​
​
​
​
Ending balance at December 31, 2014
$
)
$
—
$
)
​
​
​
​
​
​
​
​
​
​
​
​
​
​
​
​
​
​
​
​
​
​</t>
  </si>
  <si>
    <t>Schedule of promotional allowances</t>
  </si>
  <si>
    <t>The amounts included in promotional allowances for the years ended December 31, 2014, 2013 and 2012 are as follows (in thousands):
Year ended December 31,
2014(2)
2013(1)(2)
2012(1)(2)
(as restated)
(as restated)
Rooms
$
$
$
Food and beverage
Other
​
​
​
​
​
​
​
​
​
​
​
Total promotional allowances
$
$
$
​
​
​
​
​
​
​
​
​
​
​
​
​
​
​
​
​
​
​
​
​
​
(1)
The only restatements related to these periods are to reflect Hollywood Casino Perryville and Hollywood Casino Baton Rouge as discontinued operations.
(2)
Certain prior period amounts have been reclassified to conform to the current presentation.</t>
  </si>
  <si>
    <t>Schedule of estimated cost of providing complimentary services</t>
  </si>
  <si>
    <t>The estimated cost of providing such complimentary services for the years ended December 31, 2014, 2013 and 2012 are as follows (in thousands):
Year ended December 31,
2014(2)
2013(1)(2)
2012(1)(2)
(as restated)
(as restated)
Rooms
$
$
$
Food and beverage
Other
​
​
​
​
​
​
​
​
​
​
​
Total cost of complimentary services
$
$
$
​
​
​
​
​
​
​
​
​
​
​
​
​
​
​
​
​
​
​
​
​
​
(1)
The only restatements related to these periods are to reflect Hollywood Casino Perryville and Hollywood Casino Baton Rouge as discontinued operations.
(2)
Certain prior period amounts have been reclassified to conform to the current presentation.</t>
  </si>
  <si>
    <t>Allocation of net income attributable to shareholders under the two-class method</t>
  </si>
  <si>
    <t>Year ended December 31,
2012
(Restated) (in thousands)
Net income
$
Net income applicable to preferred stock
​
​
​
​
​
Net income applicable to common stock
$
​
​
​
​
​
​
​
​
​
​</t>
  </si>
  <si>
    <t>Reconciliation of the weighted-average common shares outstanding used in the calculation of basic EPS to the weighted-average common shares outstanding used in the calculation of diluted EPS</t>
  </si>
  <si>
    <t>Year ended December 31,
2012
(in thousands)
Determination of shares:
Weighted-average common shares outstanding
Assumed conversion of dilutive employee stock-based awards
Assumed conversion of restricted stock
Assumed conversion of preferred stock
​
​
​
​
​
Diluted weighted-average common shares outstanding
​
​
​
​
​
​
​
​
​
​</t>
  </si>
  <si>
    <t>Calculation of basic and diluted EPS for the entity's common stock</t>
  </si>
  <si>
    <t>The following table presents the calculation of basic and diluted EPS for the Company's common stock for the year ended December 31, 2012 (in thousands, except per share data):
Year ended December 31,
2012
(Restated)
Calculation of basic EPS:
Net income from continuing operations applicable to common stock
$
Weighted-average common shares outstanding
Basic earnings per common share
$
Calculation of basic EPS:
Net income from discontinued operations applicable to common stock
$
Weighted-average common shares outstanding
Basic earnings per common share
$
Calculation of diluted EPS using if-converted method:
Net income from continuing operations
$
Diluted weighted-average common shares outstanding
Diluted earnings per common share
$
Calculation of diluted EPS using if-converted method:
Net income from discontinued operations
$
Diluted weighted-average common shares outstanding
Diluted earnings per common share
$</t>
  </si>
  <si>
    <t>Weighted-average assumptions used in Black-Scholes option pricing model</t>
  </si>
  <si>
    <t>Year ended December 31,
2014
2013
2012
Risk-free interest rate
%
%
%
Expected volatility
%
%
%
Dividend yield
—
—
—
Weighted-average expected life (years)</t>
  </si>
  <si>
    <t>Property and Equipment (Tables)</t>
  </si>
  <si>
    <t>Schedule of property and equipment, net</t>
  </si>
  <si>
    <t>December 31,
2014
2013
(Restated)
(Restated)
(in thousands)
Property and equipment—non-leased
Land and improvements
$
$
Building and improvements
Furniture, fixtures, and equipment
Leasehold improvements
Construction in progress
​
​
​
​
​
​
​
​
Less accumulated depreciation
)
)
​
​
​
​
​
​
​
​
​
​
​
​
​
​
​
​
Property and equipment—leased
Land and improvements
Building and improvements
Construction in progress
—
​
​
​
​
​
​
​
​
Less accumulated depreciation
)
)
​
​
​
​
​
​
​
​
​
​
​
​
​
​
​
​
Property and equipment, net
$
$
​
​
​
​
​
​
​
​
​
​
​
​
​
​
​
​</t>
  </si>
  <si>
    <t>Goodwill and Other Intangible Assets (Tables)</t>
  </si>
  <si>
    <t>Reconciliation of goodwill and accumulated goodwill impairment losses</t>
  </si>
  <si>
    <t>A reconciliation of goodwill and accumulated goodwill impairment losses is as follows (in thousands):
As Restated
Balance at December 31, 2012:
Goodwill
$
Accumulated goodwill impairment losses
)
​
​
​
​
​
Goodwill, net
$
​
​
​
​
​
Goodwill impairment losses
)
Contribution of Hollywood Casino Baton Rouge to GLPI
)
Other
)
​
​
​
​
​
Balance at December 31, 2013:
Goodwill
$
Accumulated goodwill impairment losses
)
​
​
​
​
​
Goodwill, net
$
​
​
​
​
​
Goodwill acquired
Goodwill impairment losses
)
​
​
​
​
​
Balance at December 31, 2014:
Goodwill
$
Accumulated goodwill impairment losses
)
​
​
​
​
​
Goodwill, net
$
​
​
​
​
​
​
​
​
​
​</t>
  </si>
  <si>
    <t>Schedule of gross carrying value, accumulated amortization, and net book value of each major class of other intangible assets</t>
  </si>
  <si>
    <t>December 31, 2014
December 31, 2013
(as restated)
(as restated)
(in thousands)
Gross Carrying Value
Accumulated Amortization
Net Book Value
Gross Carrying Value
Accumulated Amortization
Net Book Value
Indefinite-life intangible assets
$
$
—
$
$
$
—
$
Argosy Casino Sioux City gaming license
—
Other intangible assets
​
​
​
​
​
​
​
​
​
​
​
​
​
​
​
​
​
​
​
​
Total
$
$
$
$
$
$
​
​
​
​
​
​
​
​
​
​
​
​
​
​
​
​
​
​
​
​
​
​
​
​
​
​
​
​
​
​
​
​
​
​
​
​
​
​
​
​</t>
  </si>
  <si>
    <t>Schedule of expected intangible asset amortization expense</t>
  </si>
  <si>
    <t>The following table presents expected intangible asset amortization expense based on existing intangible assets at December 31, 2014 (in thousands):
2015
$
—
2016
2017
2018
2019
Thereafter
​
​
​
​
​
Total
$
​
​
​
​
​
​
​
​
​
​</t>
  </si>
  <si>
    <t>Schedule of remaining goodwill and other intangible assets by reporting unit</t>
  </si>
  <si>
    <t>The Company's remaining goodwill and other intangible assets by reporting unit at December 31, 2014 is shown below (in thousands):
Reporting Unit
Goodwill
Other Intangible Assets
(as restated)
(as restated)
Hollywood Casino St. Louis
$
$
Hollywood Casino Aurora
—
Argosy Casino Riverside
Zia Park Casino
—
Hollywood Gaming at Dayton Raceway
Hollywood Gaming at Mahoning Valley Race Course
—
Hollywood Casino at Penn National Race Course
Hollywood Casino Lawrenceburg
—
Hollywood Casino Tunica
—
Plainridge Park Casino
Boomtown Biloxi
—
Argosy Casino Alton
Hollywood Casino Joliet
—
Others
​
​
​
​
​
​
​
​
Total
$
$
​
​
​
​
​
​
​
​
​
​
​
​
​
​
​
​</t>
  </si>
  <si>
    <t>Long-term Debt (Tables)</t>
  </si>
  <si>
    <t>Schedule of long-term debt, net of current maturities</t>
  </si>
  <si>
    <t>December 31,
2014
2013
(Restated)
(Restated)
(in thousands)
Senior secured credit facility
$
$
$300 million 5.875% senior unsecured notes due November 1, 2021
Other long-term obligations
—
Capital leases
​
​
​
​
​
​
​
​
Less current maturities of long-term debt
)
)
Less discount on senior secured credit facility Term Loan B
)
)
Less debt issuance costs, net of accumulated amortization of $6.8 million and $0.9 million, respectively
)
)
​
​
​
​
​
​
​
​
$
$
​
​
​
​
​
​
​
​
​
​
​
​
​
​
​
​</t>
  </si>
  <si>
    <t>Schedule of future minimum repayments of long-term debt</t>
  </si>
  <si>
    <t>The following is a schedule of future minimum repayments of long-term debt as of December 31, 2014 (in thousands):
2015
$
2016
2017
2018
2019
Thereafter
​
​
​
​
​
Total minimum payments
$
​
​
​
​
​
​
​
​
​
​</t>
  </si>
  <si>
    <t>Master Lease Financing Obligation (Restatement) (Tables)</t>
  </si>
  <si>
    <t>Schedule of future minimum payments related to the Master Lease financing obligation with GLPI</t>
  </si>
  <si>
    <t>The future minimum payments related to the Master Lease financing obligation with GLPI, at December 31, 2014 are as follows (in thousands):
2015
$
2016
2017
2018
2019
Thereafter
​
​
​
​
​
Total minimum payments
Less amounts representing interest at 9.70%
)
Plus residual values
​
​
​
​
​
Present value of future minimum payments
Less current portion of financing obligation
)
​
​
​
​
​
Long-term portion of financing obligation
$
​
​
​
​
​
​
​
​
​
​</t>
  </si>
  <si>
    <t>Commitments and Contingencies (Tables)</t>
  </si>
  <si>
    <t>Future minimum lease commitments relating to the base lease rent portion of noncancelable operating leases</t>
  </si>
  <si>
    <t>The future minimum lease commitments relating to the base lease rent portion of noncancelable operating leases at December 31, 2014 are as follows (in thousands):
Year ending December 31,
Total
(Restated)
2015
$
2016
2017
2018
2019
Thereafter
​
​
​
​
​
Total
$
​
​
​
​
​
​
​
​
​
​</t>
  </si>
  <si>
    <t>Income Taxes (Tables)</t>
  </si>
  <si>
    <t>Components of the Company's deferred tax assets and liabilities</t>
  </si>
  <si>
    <t>Year ended December 31,
2014
2013
(Restated)
(Restated)
(in thousands)
Deferred tax assets:
Stock-based compensation expense
$
$
Accrued expenses
Intangibles
Master Lease financing obligation
Deferred tax assets resulting from unrecognized tax benefits
Net operating losses
Accumulated other comprehensive loss
​
​
​
​
​
​
​
​
Gross deferred tax assets
Less valuation allowance
)
)
​
​
​
​
​
​
​
​
Net deferred tax assets
​
​
​
​
​
​
​
​
Deferred tax liabilities:
Property, plant and equipment
)
)
Master Lease property
)
)
Investments in unconsolidated affiliates
)
)
​
​
​
​
​
​
​
​
Net deferred tax liabilities
)
)
​
​
​
​
​
​
​
​
Net:
$
)
$
)
​
​
​
​
​
​
​
​
​
​
​
​
​
​
​
​
Reflected on consolidated balance sheets:
Current deferred tax assets, net
$
$
Noncurrent deferred tax assets (liabilities), net
)
)
​
​
​
​
​
​
​
​
Net deferred taxes
$
)
$
)
​
​
​
​
​
​
​
​
​
​
​
​
​
​
​
​</t>
  </si>
  <si>
    <t>Schedule of the provision for income taxes charged to operations</t>
  </si>
  <si>
    <t>Year ended December 31,
2014
2013
2012
(Restated)
(Restated)
(Restated)
(in thousands)
Current tax expense (benefit)
Federal
$
$
$
State
Foreign
)
​
​
​
​
​
​
​
​
​
​
​
Total current
​
​
​
​
​
​
​
​
​
​
​
Deferred tax (benefit) expense
Federal
)
State
​
​
​
​
​
​
​
​
​
​
​
Total deferred
)
​
​
​
​
​
​
​
​
​
​
​
Total income tax (benefit) provision
$
$
)
$
​
​
​
​
​
​
​
​
​
​
​
​
​
​
​
​
​
​
​
​
​
​</t>
  </si>
  <si>
    <t>Reconciliation of the statutory federal income tax rate to the actual effective income tax rate</t>
  </si>
  <si>
    <t>Year ended December 31,
2014
2013
2012
(Restated)
(Restated)
(Restated)
Percent of pretax (loss) income
Federal taxes
%
%
%
State and local income taxes
%
%
%
Permanent differences
)%
)%
%
Foreign
)%
)%
%
Valuation allowance
)%
)%
%
Other miscellaneous items
)%
%
)%
​
​
​
​
​
​
​
​
​
​
​
)%
%
%
​
​
​
​
​
​
​
​
​
​
​
​
​
​
​
​
​
​
​
​
​
​
Year ended December 31,
2014
2013
2012
(Restated)
(Restated)
(Restated)
(in thousands)
Amount based upon pretax (loss) income
Federal taxes
$
)
$
)
$
State and local income taxes
)
)
Permanent differences
Foreign
Valuation allowance
—
Other miscellaneous items
)
)
​
​
​
​
​
​
​
​
​
​
​
$
$
)
$
​
​
​
​
​
​
​
​
​
​
​
​
​
​
​
​
​
​
​
​
​
​</t>
  </si>
  <si>
    <t>Reconciliation of liability for unrecognized tax benefits</t>
  </si>
  <si>
    <t>Noncurrent tax liabilities (Restated)
(in thousands)
Balance at December 31, 2012
$
Additions based on current year positions
Additions based on prior year positions
Decreases due to settlements and/or reduction in reserves
)
Currency translation adjustments
)
​
​
​
​
​
Balance at December 31, 2013
Additions based on current year positions
Additions based on prior year positions
Payments made on account
)
Decreases due to settlements and/or reduction in reserves
)
Currency translation adjustments
)
​
​
​
​
​
Balance at December 31, 2014
$
​
​
​
​
​
​
​
​
​
​</t>
  </si>
  <si>
    <t>Shareholders' Equity (Tables)</t>
  </si>
  <si>
    <t>Schedule of changes in each class of the Company's Preferred Stock</t>
  </si>
  <si>
    <t>Series B Preferred Stock
Series C Preferred Stock
Shares outstanding at December 31, 2012
—
Repurchase of Series B Preferred Stock
)
—
Impact of exchange transaction
)
Repurchase of Series C Preferred Stock
—
)
​
​
​
​
​
​
​
​
Shares outstanding at December 31, 2013
—
​
​
​
​
​
​
​
​
​
​
​
​
​
​
​
​</t>
  </si>
  <si>
    <t>Stock-Based Compensation (Tables)</t>
  </si>
  <si>
    <t>Information on stock options issued under the plans</t>
  </si>
  <si>
    <t>Number of Option Shares
Weighted-Average Exercise Price
Weighted- Average Remaining Contractual Term (in years)
Aggregate Intrinsic Value (in thousands)
Outstanding at December 31, 2013
$
Granted
Exercised
)
Canceled
)
​
​
​
​
​
​
​
​
​
​
​
​
​
​
Outstanding at December 31, 2014
$
$
​
​
​
​
​
​
​
​
​
​
​
​
​
​
​
​
​
​
​
​
​
​
​
​
​
​
​
​</t>
  </si>
  <si>
    <t>Information about stock options outstanding, by exercise price range</t>
  </si>
  <si>
    <t>Exercise Price Range
Total
$4.39 to $6.59
$6.64 to $10.05
$10.08 to $14.41
$4.39 to $14.41
Outstanding options
Number outstanding
Weighted-average remaining contractual life (years)
Weighted-average exercise price
$
$
$
$
Exercisable options
Number outstanding
Weighted-average exercise price
$
$
$
$</t>
  </si>
  <si>
    <t>Information on restricted stock awards issued under the plans</t>
  </si>
  <si>
    <t>Number of Award Shares
Outstanding at December 31, 2013
Awarded
—
Released
)
Canceled
)
​
​
​
​
​
Outstanding at December 31, 2014
​
​
​
​
​
​
​
​
​
​</t>
  </si>
  <si>
    <t>Segment Information (Tables)</t>
  </si>
  <si>
    <t>Schedule of information with respect to the Company's segments</t>
  </si>
  <si>
    <t>Year ended December 31, 2014
East/Midwest
West
Southern Plains
Other(1)
Total
(Restated)
(Restated)
(Restated)
(Restated)
(Restated)
Income (loss) from operations
$
$
$
$
)
$
Charge for stock compensation
—
—
—
Impairment losses
—
Insurance recoveries
—
—
)
—
)
Depreciation and amortization
Plainridge contingent purchase price
—
—
—
(Gain) loss on disposal of assets
)
)
Income (loss) from unconsolidated affiliates
—
—
)
Non-operating items for Kansas JV
—
—
—
​
​
​
​
​
​
​
​
​
​
​
​
​
​
​
​
​
Adjusted EBITDA
$
$
$
$
)
$
​
​
​
​
​
​
​
​
​
​
​
​
​
​
​
​
​
​
​
​
​
​
​
​
​
​
​
​
​
​
​
​
​
​
Year ended December 31, 2013
East/Midwest
West
Southern Plains
Other(1)
Total
(Restated)
(Restated)
(Restated)
(Restated)
(Restated)
(Loss) income from operations
$
)
$
$
)
$
)
$
)
Charge for stock compensation
—
—
—
Impairment losses
Insurance deductible charges, net of recoveries
—
—
—
Depreciation and amortization
Loss (gain) on disposal of assets
)
Income (loss) from unconsolidated affiliates
—
—
)
Non-operating items for Kansas JV
—
—
—
Adjusted EBITDA from discontinued operations
—
—
​
​
​
​
​
​
​
​
​
​
​
​
​
​
​
​
​
Adjusted EBITDA
$
$
$
$
)
$
​
​
​
​
​
​
​
​
​
​
​
​
​
​
​
​
​
​
​
​
​
​
​
​
​
​
​
​
​
​
​
​
​
​
Year Ended December 31, 2012
East/Midwest
West
Southern Plains
Other(1)
Total
(Restated)
(Restated)
(Restated)
(Restated)
(Restated)
Income (loss) from operations
$
$
$
$
)
$
Charge for stock compensation
—
—
—
Insurance recoveries, net of deductible charges
—
—
)
—
)
Depreciation and amortization
Loss (gain) on disposal of assets
)
)
)
)
Income (loss) from unconsolidated affiliates
—
—
)
Non-operating items for Kansas JV
—
—
—
Adjusted EBITDA from discontinued operations
—
—
​
​
​
​
​
​
​
​
​
​
​
​
​
​
​
​
​
Adjusted EBITDA
$
$
$
$
)
$
​
​
​
​
​
​
​
​
​
​
​
​
​
​
​
​
​
​
​
​
​
​
​
​
​
​
​
​
​
​
​
​
​
​
East/Midwest
West
Southern Plains
Other(1)
Total
(Restated)
(Restated)
(Restated)
(Restated)
(Restated)
(in thousands)
Year ended December 31, 2014
Net revenues
$
$
$
$
$
Capital expenditures
Year ended December 31, 2013
Net revenues
$
$
$
$
$
Capital expenditures
Year ended December 31, 2012
Net revenues
$
$
$
$
$
Capital expenditures
Balance sheet at December 31, 2014
Total assets
Investment in and advances to unconsolidated affiliates
—
Goodwill and other intangible assets, net
Balance sheet at December 31, 2013
Total assets
Investment in and advances to unconsolidated affiliates
—
Goodwill and other intangible assets, net
(1)
Includes depreciation expense associated with the real property assets under the Master Lease with GLPI. In addition, total assets include these assets. The interest expense associated with the financing obligation is reflected in the other category. Net revenues and income (loss) from unconsolidated affiliates relate to the Company's stand-alone racing operations, namely Rosecroft Raceway, Sanford Orlando Kennel Club and the Company's Texas and New Jersey joint ventures (see Note 8 to the consolidated financial statements) which do not have gaming operations. It also previously included the Company's Bullwhackers property, which was sold in July 2013.</t>
  </si>
  <si>
    <t>Summarized Quarterly Data (Unaudited) (Tables)</t>
  </si>
  <si>
    <t>Schedule of the quarterly results of operations</t>
  </si>
  <si>
    <t>Fiscal Quarter
First
Second
Third
Fourth
(Restated)
(Restated)
(Restated)
(Restated)
(in thousands, except per share data)
2014
Net revenues
$
$
$
$
Income (loss) from operations
)
Net loss
)
)
)
Earnings (loss) per common share:
Basic earnings (loss) per common share
$
$
)
$
)
$
)
Diluted earnings (loss) per common share
$
$
)
$
)
$
)
2013
Net revenues
$
$
$
$
Income (loss) from operations
)
Net income (loss) from continuing operations
)
)
Net income (loss)
)
)
Basic earnings (loss) per common share from continuing operations
$
$
)
$
$
)
Basic earnings per common share from discontinued operations
$
$
$
$
​
​
​
​
​
​
​
​
​
​
​
​
​
​
Basic earnings per common share
$
$
)
$
$
)
​
​
​
​
​
​
​
​
​
​
​
​
​
​
Diluted earnings (loss) per common share from continuing operations
$
$
)
$
$
)
Diluted earnings per common share from discontinued operations
$
$
$
$
​
​
​
​
​
​
​
​
​
​
​
​
​
​
Diluted earnings per common share
$
$
)
$
$
)
​
​
​
​
​
​
​
​
​
​
​
​
​
​</t>
  </si>
  <si>
    <t>Schedule of the reconciles the Company's previously reported financial information with as restated amounts quarterly results of operations</t>
  </si>
  <si>
    <t>Three Months Ended March 31, 2014
As Previously Reported
Restatement Adjustments
Restated
(in thousands, except per share data)
Net revenues
$
$
—
$
Income from operations
Net income (loss)
)
Earnings (loss) per common share:
Basic earnings (loss) per common share
$
$
)
$
Diluted earnings (loss) per common share
$
$
)
$
Three Months Ended June 30, 2014
As Previously Reported
Restatement Adjustments
Restated
(in thousands, except per share data)
Net revenues
$
$
—
$
Income from operations
Net income (loss)
)
)
Earnings (loss) per common share:
Basic earnings (loss) per common share
$
$
)
$
)
Diluted earnings (loss) per common share
$
$
)
$
)
Three Months Ended September 30, 2014
As Previously Reported
Restatement Adjustments
Restated
(in thousands, except per share data)
Net revenues
$
$
—
$
Income from operations
Net income (loss)
)
)
Earnings (loss) per common share:
Basic earnings (loss) per common share
$
$
)
$
)
Diluted earnings (loss) per common share
$
$
)
$
)
Three Months Ended December 31, 2014
As Previously Reported
Restatement Adjustments
Restated
(in thousands, except per share data)
Net revenues
$
$
—
$
Loss from operations
)
)
Net (loss)
)
)
Earnings (loss) per common share:
Basic (loss) per common share
$
)
$
$
)
Diluted (loss) per common share
$
)
$
$
)
Three Months Ended March 31, 2013
As Previously Reported
Discontinued Operations
Restatement Adjustments
Restated
(in thousands, except per share data)
Net revenues
$
$
)
$
—
$
Income from operations
)
)
Net income from continuing operations
)
)
Net income
—
)
Basic earnings per common share from continuing operations
$
$
)
$
)
$
Basic earnings per common share from discontinued operations
$
—
$
$
—
$
​
​
​
​
​
​
​
​
​
​
​
​
​
​
Basic earnings per common share
$
$
—
$
)
$
​
​
​
​
​
​
​
​
​
​
​
​
​
​
Diluted earnings per common share from continuing operations
$
$
)
$
—
$
Diluted earnings per common share from discontinued operations
$
—
$
$
—
$
​
​
​
​
​
​
​
​
​
​
​
​
​
​
Diluted earnings per common share
$
$
—
$
—
$
​
​
​
​
​
​
​
​
​
​
​
​
​
​
Three Months Ended June 30, 2013
As Previously Reported
Discontinued Operations
Restatement Adjustments
Restated
(in thousands, except per share data)
Net revenues
$
$
)
$
—
$
Loss from operations
)
)
Net (loss) from continuing operations
)
)
)
)
Net (loss)
)
—
)
)
Basic loss per common share from continuing operations
$
)
$
)
$
—
$
)
Basic earnings per common share from discontinued operations
$
—
$
$
—
$
​
​
​
​
​
​
​
​
​
​
​
​
​
​
Basic loss per common share
$
)
$
—
$
—
$
)
​
​
​
​
​
​
​
​
​
​
​
​
​
​
Diluted loss per common share from continuing operations
$
)
$
)
$
—
$
)
Diluted earnings per common share from discontinued operations
$
—
$
$
—
$
​
​
​
​
​
​
​
​
​
​
​
​
​
​
Diluted loss per common share
$
)
$
—
$
—
$
)
​
​
​
​
​
​
​
​
​
​
​
​
​
​
Three Months Ended September 30, 2013
As Previously Reported
Discontinued Operations
Restatement Adjustments
Restated
(in thousands, except per share data)
Net revenues
$
$
)
$
—
$
Income from operations
)
)
Net income from continuing operations
)
)
Net income
—
)
Basic earnings per common share from continuing operations
$
$
)
$
—
$
Basic earnings per common share from discontinued operations
$
—
$
$
—
$
​
​
​
​
​
​
​
​
​
​
​
​
​
​
Basic earnings per common share
$
$
—
$
—
$
​
​
​
​
​
​
​
​
​
​
​
​
​
​
Diluted earnings per common share from continuing operations
$
$
)
$
—
$
Diluted earnings per common share from discontinued operations
$
—
$
$
—
$
​
​
​
​
​
​
​
​
​
​
​
​
​
​
Diluted earnings per common share
$
$
—
$
—
$
​
​
​
​
​
​
​
​
​
​
​
​
​
​
Three Months Ended December 31, 2013
As Previously Reported
Discontinued Operations
Restatement Adjustments
Restated
(in thousands, except per share data)
Net revenues
$
$
)
$
—
$
(Loss) from operations
)
)
)
Net (loss) from continuing operations
)
)
)
Net (loss)
)
—
)
Basic (loss) per common share from continuing operations
$
)
$
)
$
$
)
Basic earnings per common share from discontinued operations
$
—
$
$
—
$
​
​
​
​
​
​
​
​
​
​
​
​
​
​
Basic (loss) per common share
$
)
$
—
$
$
)
​
​
​
​
​
​
​
​
​
​
​
​
​
​
Diluted (loss) per common share from continuing operations
$
)
$
)
$
$
)
Diluted earnings per common share from discontinued operations
$
—
$
$
—
$
​
​
​
​
​
​
​
​
​
​
​
​
​
​
Diluted (loss) per common share
$
)
$
—
$
$
)
​
​
​
​
​
​
​
​
​
​
​
​
​
​</t>
  </si>
  <si>
    <t>Fair Value Measurements (Tables)</t>
  </si>
  <si>
    <t>Schedule of carrying amount and estimated fair values of financial instruments</t>
  </si>
  <si>
    <t>The carrying amounts and estimated fair values by input level of the Company's financial instruments during the years ended December 31, 2014 and 2013 are as follows (in thousands):
December 31, 2014 (as restated)
Carrying Amount
Fair Value
Level 1
Level 2
Level 3
Financial assets:
Cash and cash equivalents
$
$
$
$
—
$
—
Financial liabilities:
Long-term debt
Senior secured credit facility
—
Senior unsecured notes
—
—
Other long-term obligations
—
—
Other liabilities
—
—
December 31, 2013 (as restated)
Carrying Amount
Fair Value
Level 1
Level 2
Level 3
Financial assets:
Cash and cash equivalents
$
$
$
$
—
$
—
Financial liabilities:
Long-term debt
Senior secured credit facility
—
—
Senior unsecured notes
—
—</t>
  </si>
  <si>
    <t>Schedule of the assets measured at fair value on a nonrecurring basis</t>
  </si>
  <si>
    <t>The following tables set forth the assets measured at fair value on a non-recurring basis during the years ended December 31, 2014 and 2013 (in thousands):
Balance Sheet Location
Level 1
Level 2
Level 3
Balance at December 31, 2014 Total (As restated)
Total Reduction in Fair Value Recorded during the year ended December 31, 2014, as restated
Assets:
Goodwill
Goodwill
$
—
$
—
$
$
$
)
Intangible assets
Other intangible assets
—
—
)
Long-lived assets
Other assets
—
—
)
​
​
​
​
​
​
​
​
​
​
​
​
​
​
​
​
​
​
​
$
)
​
​
​
​
​
​
​
​
​
​
​
​
​
​
​
​
​
​
​
​
​
​
​
​
​
​
​
​
​
​
​
​
​
​
​
​
​
​
Balance Sheet Location
Level 1
Level 2
Level 3
Balance at December 31, 2013 Total (As restated)
Total Reduction in Fair Value Recorded during the year ended December 31, 2013, as restated
Assets:
Goodwill
Goodwill
$
—
$
—
$
$
$
)
Intangible assets
Other intangible assets
—
—
)
Long-lived assets
Other assets
—
—
)
​
​
​
​
​
​
​
​
​
​
​
​
​
​
​
​
​
​
​
$
)
​
​
​
​
​
​
​
​
​
​
​
​
​
​
​
​
​
​
​
​
​
​
​
​
​
​
​
​
​
​
​
​
​
​
​
​
​
​</t>
  </si>
  <si>
    <t>Discontinued Operations (Restatement) (Tables)</t>
  </si>
  <si>
    <t>Schedule of the results of the discontinued operations</t>
  </si>
  <si>
    <t>2013
2012
Major classes of line items constituting pretax income from discontinued operations
Revenue
Depreciation expense
Operating expenses
Other expense items that are not major
​
​
​
​
​
​
​
​
Pretax income of discontinued operations
Income tax provision
​
​
​
​
​
​
​
​
Income from discontinued operations, net of tax
​
​
​
​
​
​
​
​
​
​
​
​
​
​
​
​</t>
  </si>
  <si>
    <t>Business and Basis of Presentation (Details)</t>
  </si>
  <si>
    <t>Dec. 31, 2014jurisdictionfacilityitem</t>
  </si>
  <si>
    <t>Number of facilities the entity owned, managed, or had ownership interests in | facility</t>
  </si>
  <si>
    <t>Number of jurisdictions in which the entity operates | jurisdiction</t>
  </si>
  <si>
    <t>Number of new gaming properties | item</t>
  </si>
  <si>
    <t>Period for opening new gaming properties</t>
  </si>
  <si>
    <t>3 years</t>
  </si>
  <si>
    <t>Restatement (Details) - USD ($) $ in Thousands</t>
  </si>
  <si>
    <t>Oct. 01, 2014</t>
  </si>
  <si>
    <t>Nov. 01, 2013</t>
  </si>
  <si>
    <t>Oct. 30, 2013</t>
  </si>
  <si>
    <t>Oct. 01, 2013</t>
  </si>
  <si>
    <t>Additional assets for the real property</t>
  </si>
  <si>
    <t>Increases to interest expense</t>
  </si>
  <si>
    <t>Increases (decrease) to depreciation expense</t>
  </si>
  <si>
    <t>Goodwill impairment losses</t>
  </si>
  <si>
    <t>Goodwill and other intangible asset impairment charges</t>
  </si>
  <si>
    <t>Valuation allowance</t>
  </si>
  <si>
    <t>Long-term debt</t>
  </si>
  <si>
    <t>Increase/(decrease) in long-term debt</t>
  </si>
  <si>
    <t>Increase/(decrease) general and administrative</t>
  </si>
  <si>
    <t>Decrease in retained earnings</t>
  </si>
  <si>
    <t>Cost of gaming licenses within other intangible assets</t>
  </si>
  <si>
    <t>Transaction costs</t>
  </si>
  <si>
    <t>Fair value of the consideration of the GLPI common stock exchanged</t>
  </si>
  <si>
    <t>Fair value of the treasury stock received</t>
  </si>
  <si>
    <t>Reclassification of a treasury stock transaction</t>
  </si>
  <si>
    <t>Correction of the failed spin-off-leaseback accounting treatment</t>
  </si>
  <si>
    <t>Additional valuation allowance</t>
  </si>
  <si>
    <t>Reclassification of contingent earn-out liability</t>
  </si>
  <si>
    <t>Previously Reported</t>
  </si>
  <si>
    <t>Rental expense related to Master Lease</t>
  </si>
  <si>
    <t>Previously Reported | Revision of sale-leaseback to financing obligation</t>
  </si>
  <si>
    <t>Previously Reported | Correction of errors in goodwill and indefinite-lived gaming license intangible asset impairment analyses</t>
  </si>
  <si>
    <t>Previously Reported | Reclassification of cash contribution from Investing Activities to Financing Activities</t>
  </si>
  <si>
    <t>Restatement Adjustment</t>
  </si>
  <si>
    <t>Restatement Adjustment | Prior period adjustment for new accounting principle adoption</t>
  </si>
  <si>
    <t>Decrease in debt issuance costs</t>
  </si>
  <si>
    <t>Restatement Adjustment | Revision of sale-leaseback to financing obligation</t>
  </si>
  <si>
    <t>Additional liabilities</t>
  </si>
  <si>
    <t>Restatement Adjustment | Correction of errors in goodwill and indefinite-lived gaming license intangible asset impairment analyses</t>
  </si>
  <si>
    <t>Restatement Adjustment | Reclassification of real estate zoning costs to cost of gaming licenses within other intangible assets</t>
  </si>
  <si>
    <t>Increases (decrease) to accumulated depreciation</t>
  </si>
  <si>
    <t>Restatement Adjustment | Correction of corporate airplane lease accounting treatment</t>
  </si>
  <si>
    <t>Restatement (Details 2) - USD ($) $ / shares in Units, $ in Thousands</t>
  </si>
  <si>
    <t>Debt issuance costs, net of accumulated amortization of $6,796 and $922 at December 31, 2014 and 2013, respectively</t>
  </si>
  <si>
    <t>Restatement (Details 3) - USD ($) $ / shares in Units, $ in Thousands</t>
  </si>
  <si>
    <t>Net income (loss) from continuing operations</t>
  </si>
  <si>
    <t>Diluted earnings per share (in dollars per share)</t>
  </si>
  <si>
    <t>Restatement Adjustment | Discontinued Operations</t>
  </si>
  <si>
    <t>Restatement (Details 4) - USD ($) $ in Thousands</t>
  </si>
  <si>
    <t>Spin-Off of Real Estate Assets through a Real Estate Investment Trust (Details) $ in Thousands</t>
  </si>
  <si>
    <t>Nov. 01, 2013USD ($)Optionshares</t>
  </si>
  <si>
    <t>Oct. 30, 2013USD ($)shares</t>
  </si>
  <si>
    <t>Dec. 31, 2013USD ($)</t>
  </si>
  <si>
    <t>Sep. 30, 2013USD ($)</t>
  </si>
  <si>
    <t>Jun. 30, 2013USD ($)</t>
  </si>
  <si>
    <t>Mar. 31, 2013USD ($)</t>
  </si>
  <si>
    <t>Dec. 31, 2014USD ($)</t>
  </si>
  <si>
    <t>Dec. 31, 2012USD ($)</t>
  </si>
  <si>
    <t>Number of shares of common stock that were issued to the holders of common stock and Series C convertible preferred stock | shares</t>
  </si>
  <si>
    <t>Number of shares of Series C preferred stock entitled by one share of common stock on the record date</t>
  </si>
  <si>
    <t>Number of additional GLPI shares received by Peter M. Carlino and the PMC Delaware Dynasty Trust in exchange for 2,167,393 shares of Penn common stock before the "Spin-Off" | shares</t>
  </si>
  <si>
    <t>Number of Penn common stock exchanged for 882,129 GLPI common shares from Peter M. Carlino and the PMC Delaware Dynasty Trust before the "Spin-Off" | shares</t>
  </si>
  <si>
    <t>Aggregate consideration based on the closing price of the GLPI common stock on October 30, 2013</t>
  </si>
  <si>
    <t>Aggregate consideration based on the closing price of the Penn common stock on October 30, 2013</t>
  </si>
  <si>
    <t>Transaction Costs Carlino Exchange</t>
  </si>
  <si>
    <t>Percentage of common stock required to be owned by Carlino Group to qualify as a real estate investment trust</t>
  </si>
  <si>
    <t>9.90%</t>
  </si>
  <si>
    <t>Property and equipment associated to the failed spin-off and not derecognized</t>
  </si>
  <si>
    <t>Assets and liabilities contributed to GLPI</t>
  </si>
  <si>
    <t>Current deferred income tax assets</t>
  </si>
  <si>
    <t>Other intangible assets</t>
  </si>
  <si>
    <t>Debt issuance costs</t>
  </si>
  <si>
    <t>Accounts payable and accrued expenses</t>
  </si>
  <si>
    <t>Long-term deferred income tax liabilities</t>
  </si>
  <si>
    <t>Sub total</t>
  </si>
  <si>
    <t>Adjustment for GLPI financing obligation</t>
  </si>
  <si>
    <t>Net impact of Spin-Off</t>
  </si>
  <si>
    <t>Period of the Master Lease agreement</t>
  </si>
  <si>
    <t>15 years</t>
  </si>
  <si>
    <t>Number of lease renewal options | Option</t>
  </si>
  <si>
    <t>Term of lease renewal options</t>
  </si>
  <si>
    <t>5 years</t>
  </si>
  <si>
    <t>Decrease to shareholders' equity</t>
  </si>
  <si>
    <t>Transaction costs of Spin-Off</t>
  </si>
  <si>
    <t>Summary of Significant Accounting Policies (Details) - USD ($) $ in Thousands</t>
  </si>
  <si>
    <t>Receivables</t>
  </si>
  <si>
    <t>Amount of tax obligations that will be reimbursed by GLPI</t>
  </si>
  <si>
    <t>Casino Rama</t>
  </si>
  <si>
    <t>Accounts Receivable | Hollywood Casino at Charles Town Races</t>
  </si>
  <si>
    <t>Accounts Receivable | Casino Rama</t>
  </si>
  <si>
    <t>Accounts Receivable | Hollywood Casino at Penn National Race Course</t>
  </si>
  <si>
    <t>Accounts Receivable | Kansas</t>
  </si>
  <si>
    <t>Accounts Receivable | Approved casino customers</t>
  </si>
  <si>
    <t>Markers issued to customers</t>
  </si>
  <si>
    <t>Summary of Significant Accounting Policies (Details 2) $ in Thousands</t>
  </si>
  <si>
    <t>Dec. 31, 2014USD ($)item</t>
  </si>
  <si>
    <t>Number of issues that arise with respect to assets that require significant management estimates and judgment | item</t>
  </si>
  <si>
    <t>Land Improvements</t>
  </si>
  <si>
    <t>Estimated useful lives of property and equipment</t>
  </si>
  <si>
    <t>Useful lives</t>
  </si>
  <si>
    <t>Building and Building Improvements | Minimum</t>
  </si>
  <si>
    <t>Building and Building Improvements | Maximum</t>
  </si>
  <si>
    <t>31 years</t>
  </si>
  <si>
    <t>Furniture, Fixtures and Equipment | Minimum</t>
  </si>
  <si>
    <t>Furniture, Fixtures and Equipment | Maximum</t>
  </si>
  <si>
    <t>Summary of Significant Accounting Policies (Details 3) - Master Lease Agreement - USD ($) $ in Millions</t>
  </si>
  <si>
    <t>Capital Leased Assets</t>
  </si>
  <si>
    <t>Discount rate</t>
  </si>
  <si>
    <t>9.70%</t>
  </si>
  <si>
    <t>Lease term</t>
  </si>
  <si>
    <t>35 years</t>
  </si>
  <si>
    <t>Real property assets recorded</t>
  </si>
  <si>
    <t>Financing obligation recorded</t>
  </si>
  <si>
    <t>Summary of Significant Accounting Policies (Details 4) - USD ($) $ in Thousands</t>
  </si>
  <si>
    <t>Other comprehensive income (loss):</t>
  </si>
  <si>
    <t>Balance at the beginning of the period</t>
  </si>
  <si>
    <t>Unrealized holding losses on corporate debt securities</t>
  </si>
  <si>
    <t>Realized gain on redemption of corporate debt securities (loss)</t>
  </si>
  <si>
    <t>Balance at the end of the period</t>
  </si>
  <si>
    <t>Foreign currency</t>
  </si>
  <si>
    <t>Available for sale securities</t>
  </si>
  <si>
    <t>Summary of Significant Accounting Policies (Details 5) - USD ($) $ in Thousands</t>
  </si>
  <si>
    <t>Revenue recognition</t>
  </si>
  <si>
    <t>Promotional allowances</t>
  </si>
  <si>
    <t>Cost of complimentary services</t>
  </si>
  <si>
    <t>Gaming expense</t>
  </si>
  <si>
    <t>Rooms</t>
  </si>
  <si>
    <t>Food and Beverage</t>
  </si>
  <si>
    <t>Summary of Significant Accounting Policies (Details 6) $ in Millions</t>
  </si>
  <si>
    <t>Nov. 01, 2014USD ($)</t>
  </si>
  <si>
    <t>Nov. 01, 2013Option</t>
  </si>
  <si>
    <t>Dec. 31, 2014USD ($)facilityOption</t>
  </si>
  <si>
    <t>Jul. 30, 2014USD ($)</t>
  </si>
  <si>
    <t>Rental expense related to the master lease</t>
  </si>
  <si>
    <t>Master Lease Agreement</t>
  </si>
  <si>
    <t>Initial term of lease</t>
  </si>
  <si>
    <t>Total payments under Master Lease</t>
  </si>
  <si>
    <t>Master Lease Agreement | Facilities Held Under Leases</t>
  </si>
  <si>
    <t>Number of real property assets associated with Company's gaming and related facilities | facility</t>
  </si>
  <si>
    <t>Annual escalator in fixed component of rent structure, if certain rent coverage ratio thresholds are met (as a percent)</t>
  </si>
  <si>
    <t>2.00%</t>
  </si>
  <si>
    <t>Period over which capital lease component is adjusted</t>
  </si>
  <si>
    <t>Adjustment to capital lease component as percentage of the average change to net revenues during preceding five years</t>
  </si>
  <si>
    <t>4.00%</t>
  </si>
  <si>
    <t>Adjustment to capital lease component as percentage of the average change to net revenues during preceding month</t>
  </si>
  <si>
    <t>20.00%</t>
  </si>
  <si>
    <t>Increase in annual rental expense</t>
  </si>
  <si>
    <t>Percentage of real estate construction costs paid for by GLPI to facilities</t>
  </si>
  <si>
    <t>10.00%</t>
  </si>
  <si>
    <t>Master Lease Agreement And Argosy Casino Sioux City</t>
  </si>
  <si>
    <t>Decrease in annual rent payable to GLPI</t>
  </si>
  <si>
    <t>Summary of Significant Accounting Policies (Details 7) - USD ($) $ / shares in Units, $ in Thousands</t>
  </si>
  <si>
    <t>Net income loss available to common stockholders</t>
  </si>
  <si>
    <t>Net income</t>
  </si>
  <si>
    <t>Net income applicable to preferred stock</t>
  </si>
  <si>
    <t>Net income applicable to common stock</t>
  </si>
  <si>
    <t>Determination of shares:</t>
  </si>
  <si>
    <t>Assumed conversion of dilutive employee stock-based awards (in shares)</t>
  </si>
  <si>
    <t>Assumed conversion of restricted stock (in shares)</t>
  </si>
  <si>
    <t>Assumed conversion of preferred stock (in shares)</t>
  </si>
  <si>
    <t>Diluted weighted-average common shares outstanding (in shares)</t>
  </si>
  <si>
    <t>Anti-dilutive securities, options to purchase shares outstanding</t>
  </si>
  <si>
    <t>Calculation of basic EPS:</t>
  </si>
  <si>
    <t>Net income from continuing operations applicable to common stock</t>
  </si>
  <si>
    <t>Weighted-average common shares outstanding</t>
  </si>
  <si>
    <t>Basic earnings per common share (in dollar per share)</t>
  </si>
  <si>
    <t>Net income from discontinued operations applicable to common stock</t>
  </si>
  <si>
    <t>Basic income earnings per common (in dollars per share)</t>
  </si>
  <si>
    <t>Calculation of diluted EPS using if-converted method:</t>
  </si>
  <si>
    <t>Net income from continuing operations</t>
  </si>
  <si>
    <t>Diluted weighted-average common shares outstanding</t>
  </si>
  <si>
    <t>Diluted earnings per common shares (in dollar per share)</t>
  </si>
  <si>
    <t>Net income from discontinued operations</t>
  </si>
  <si>
    <t>Series B Preferred Stock | Common stock price less than $45</t>
  </si>
  <si>
    <t>Common stock price (in dollars per share)</t>
  </si>
  <si>
    <t>Increase in diluted weighted-average common shares outstanding</t>
  </si>
  <si>
    <t>Series B Preferred Stock | Common stock price between $45 and $67</t>
  </si>
  <si>
    <t>Aggregate liquidation preference of preferred stock</t>
  </si>
  <si>
    <t>Series B Preferred Stock | Common stock price between $45 and $67 | Minimum</t>
  </si>
  <si>
    <t>Series B Preferred Stock | Common stock price between $45 and $67 | Maximum</t>
  </si>
  <si>
    <t>Series B Preferred Stock | Common stock price more than $67</t>
  </si>
  <si>
    <t>Summary of Significant Accounting Policies (Details 8) - USD ($) $ / shares in Units, shares in Thousands, $ in Thousands</t>
  </si>
  <si>
    <t>Net (loss) income applicable to common stock</t>
  </si>
  <si>
    <t>Basic EPS (in dollars per share)</t>
  </si>
  <si>
    <t>Diluted EPS (in dollars per share)</t>
  </si>
  <si>
    <t>Summary of Significant Accounting Policies (Details 9) - facility</t>
  </si>
  <si>
    <t>Stock-based compensation costs</t>
  </si>
  <si>
    <t>Time period of historical volatility of stock used to estimate expected volatility</t>
  </si>
  <si>
    <t>5 years 5 months 12 days</t>
  </si>
  <si>
    <t>Expected dividend yield assumption (as a percent)</t>
  </si>
  <si>
    <t>0.00%</t>
  </si>
  <si>
    <t>Weighted-average assumptions used in the Black-Scholes option-pricing model</t>
  </si>
  <si>
    <t>Risk-free interest rate (as a percent)</t>
  </si>
  <si>
    <t>1.68%</t>
  </si>
  <si>
    <t>1.08%</t>
  </si>
  <si>
    <t>0.84%</t>
  </si>
  <si>
    <t>Expected volatility (as a percent)</t>
  </si>
  <si>
    <t>44.80%</t>
  </si>
  <si>
    <t>46.27%</t>
  </si>
  <si>
    <t>45.78%</t>
  </si>
  <si>
    <t>Weighted-average expected life</t>
  </si>
  <si>
    <t>6 years 6 months 26 days</t>
  </si>
  <si>
    <t>6 years 7 months 21 days</t>
  </si>
  <si>
    <t>Number of facilities in terms of net revenues that will face new significant competition in the near term</t>
  </si>
  <si>
    <t>Number of facilities located in Charles Town, West Virginia that will face new significant competition in the near term</t>
  </si>
  <si>
    <t>Number of facilities located in Grantville, Pennsylvania that will face new significant competition in the near term</t>
  </si>
  <si>
    <t>Kansas</t>
  </si>
  <si>
    <t>Ownership interest in joint venture (as a percent)</t>
  </si>
  <si>
    <t>50.00%</t>
  </si>
  <si>
    <t>Cordish</t>
  </si>
  <si>
    <t>Acquisitions and Other Recent Business Ventures (Details) $ in Thousands</t>
  </si>
  <si>
    <t>Mar. 28, 2014USD ($)</t>
  </si>
  <si>
    <t>Apr. 05, 2013USD ($)ft²item</t>
  </si>
  <si>
    <t>Nov. 02, 2012USD ($)ft²aitemmi</t>
  </si>
  <si>
    <t>Dec. 31, 2014USD ($)ft²aitem</t>
  </si>
  <si>
    <t>Preliminary purchase price allocated to goodwill</t>
  </si>
  <si>
    <t>Acquisition of businesses and gaming and other licenses</t>
  </si>
  <si>
    <t>Plainridge Racecourse</t>
  </si>
  <si>
    <t>Period for calculation of contingent purchase price consideration based on the annual earnings</t>
  </si>
  <si>
    <t>10 years</t>
  </si>
  <si>
    <t>Period contingent purchase price consideration is due following first four fiscal quarters</t>
  </si>
  <si>
    <t>60 days</t>
  </si>
  <si>
    <t>Period for yearly contingent purchase price consideration payment after the first payment</t>
  </si>
  <si>
    <t>9 years</t>
  </si>
  <si>
    <t>Fair value for contingent purchase price consideration</t>
  </si>
  <si>
    <t>Change in long-term debt fair value, included in interest expense</t>
  </si>
  <si>
    <t>Preliminary purchase price allocated to land and buildings</t>
  </si>
  <si>
    <t>Plainridge Park Casino Properties</t>
  </si>
  <si>
    <t>Number of gaming devices | item</t>
  </si>
  <si>
    <t>Estimated value of Casino</t>
  </si>
  <si>
    <t>Size of foot clubhouse (in square feet) | ft²</t>
  </si>
  <si>
    <t>Harrahs St Louis Gaming and Lodging Facility</t>
  </si>
  <si>
    <t>Size of property where facility is located (in acres) | a</t>
  </si>
  <si>
    <t>Number of parking spaces | item</t>
  </si>
  <si>
    <t>Percentage of voting interest to be acquired</t>
  </si>
  <si>
    <t>100.00%</t>
  </si>
  <si>
    <t>Purchase price of the entity to be acquired</t>
  </si>
  <si>
    <t>Cash acquired</t>
  </si>
  <si>
    <t>Purchase price allocated to goodwill and other intangible assets</t>
  </si>
  <si>
    <t>Purchase price allocated to property and equipment, net</t>
  </si>
  <si>
    <t>Purchase price allocated to total current assets</t>
  </si>
  <si>
    <t>Purchase price allocated to total current liabilities</t>
  </si>
  <si>
    <t>Location of facility in distance from major metropolitan area (in miles) | mi</t>
  </si>
  <si>
    <t>Area of gaming space at facility (in square feet) | ft²</t>
  </si>
  <si>
    <t>Number of slot machines at facility | item</t>
  </si>
  <si>
    <t>Number of table games at facility | item</t>
  </si>
  <si>
    <t>Number of poker tables at facility | item</t>
  </si>
  <si>
    <t>Number of guestroom hotels at facility | item</t>
  </si>
  <si>
    <t>Number of dining and entertainment venues, structured and surface parking at the facility | item</t>
  </si>
  <si>
    <t>Definitive Agreement with Jamul Indian Village</t>
  </si>
  <si>
    <t>Proposed facility development cost</t>
  </si>
  <si>
    <t>Size of gaming and entertainment facility (in square feet) | ft²</t>
  </si>
  <si>
    <t>Number of table games | item</t>
  </si>
  <si>
    <t>Maximum conditional loan commitment</t>
  </si>
  <si>
    <t>Anticipated funding under conditional loan commitment</t>
  </si>
  <si>
    <t>Note receivable</t>
  </si>
  <si>
    <t>Interest Receivable</t>
  </si>
  <si>
    <t>Investment In and Advances to Unconsolidated Affiliates (Details) $ in Thousands</t>
  </si>
  <si>
    <t>Dec. 31, 2014USD ($)ft²item</t>
  </si>
  <si>
    <t>Apr. 08, 2011ft²ami</t>
  </si>
  <si>
    <t>Business ventures</t>
  </si>
  <si>
    <t>Interest Expense</t>
  </si>
  <si>
    <t>Ownership interest in joint venture under agreement of sale (as a percent)</t>
  </si>
  <si>
    <t>Area of Casino (in square foot) | ft²</t>
  </si>
  <si>
    <t>Number of slot machines | item</t>
  </si>
  <si>
    <t>Number of poker tables | item</t>
  </si>
  <si>
    <t>Number of space parking | item</t>
  </si>
  <si>
    <t>Cost of developing and constructing the facility, inclusive of licensing fees</t>
  </si>
  <si>
    <t>Funding for capital expenditure and other operating expenses</t>
  </si>
  <si>
    <t>Gross gaming revenue penalty (as a percent)</t>
  </si>
  <si>
    <t>1.00%</t>
  </si>
  <si>
    <t>Period following notification</t>
  </si>
  <si>
    <t>100 days</t>
  </si>
  <si>
    <t>Expense related to penalties</t>
  </si>
  <si>
    <t>Freehold Raceway</t>
  </si>
  <si>
    <t>Size of foot grandstand (in square feet) | ft²</t>
  </si>
  <si>
    <t>MAXXAM</t>
  </si>
  <si>
    <t>Loan provided to joint venture to cover development costs</t>
  </si>
  <si>
    <t>MAXXAM | Senior financing</t>
  </si>
  <si>
    <t>Variable rate basis</t>
  </si>
  <si>
    <t>LIBOR</t>
  </si>
  <si>
    <t>MAXXAM | Senior financing | Minimum</t>
  </si>
  <si>
    <t>Basis points added to reference rate (as a percent)</t>
  </si>
  <si>
    <t>8.00%</t>
  </si>
  <si>
    <t>MAXXAM | Senior financing | Maximum</t>
  </si>
  <si>
    <t>9.00%</t>
  </si>
  <si>
    <t>MAXXAM | Subordinated financing</t>
  </si>
  <si>
    <t>MAXXAM | Subordinated financing | Minimum</t>
  </si>
  <si>
    <t>5.00%</t>
  </si>
  <si>
    <t>MAXXAM | Subordinated financing | Maximum</t>
  </si>
  <si>
    <t>6.00%</t>
  </si>
  <si>
    <t>Sam Houston Race Park in Houston</t>
  </si>
  <si>
    <t>Size of race park (in acres) | a</t>
  </si>
  <si>
    <t>Valley Race Park in Harlingen</t>
  </si>
  <si>
    <t>Size of dog racing and simulcasting facility (in square feet) | ft²</t>
  </si>
  <si>
    <t>Planned Racetrack in Laredo</t>
  </si>
  <si>
    <t>Size of property for a planned development of racetrack (in acres) | a</t>
  </si>
  <si>
    <t>Property and Equipment (Details) $ in Thousands</t>
  </si>
  <si>
    <t>Jun. 30, 2014USD ($)</t>
  </si>
  <si>
    <t>Dec. 31, 2013USD ($)item</t>
  </si>
  <si>
    <t>Plant and equipment</t>
  </si>
  <si>
    <t>Increase (decrease) in property and equipment</t>
  </si>
  <si>
    <t>Number of racetracks relocated | item</t>
  </si>
  <si>
    <t>Depreciation expense</t>
  </si>
  <si>
    <t>Interest capitalized in connection with major construction projects</t>
  </si>
  <si>
    <t>Impairment of long-lived assets</t>
  </si>
  <si>
    <t>Hollywood Gaming at Dayton Raceway And Mahoning Valley Race Course</t>
  </si>
  <si>
    <t>Number of new facilities | item</t>
  </si>
  <si>
    <t>Discount Rate</t>
  </si>
  <si>
    <t>Land and Land Improvements - non-leased</t>
  </si>
  <si>
    <t>Property and equipment</t>
  </si>
  <si>
    <t>Land and Land Improvements Leased</t>
  </si>
  <si>
    <t>Building and Building Improvements - non-leased</t>
  </si>
  <si>
    <t>Buildings and Building Improvements Leased</t>
  </si>
  <si>
    <t>Furniture, Fixtures and Equipment</t>
  </si>
  <si>
    <t>Leasehold Improvements</t>
  </si>
  <si>
    <t>Construction In Progress - non-leased</t>
  </si>
  <si>
    <t>Construction In Progress Leased</t>
  </si>
  <si>
    <t>Non-leased Assets</t>
  </si>
  <si>
    <t>Less accumulated depreciation</t>
  </si>
  <si>
    <t>Leased Assets</t>
  </si>
  <si>
    <t>Goodwill and Other Intangible Assets (Details) - USD ($) $ in Thousands</t>
  </si>
  <si>
    <t>Goodwill acquired</t>
  </si>
  <si>
    <t>Balance at the beginning of the period, Goodwill gross</t>
  </si>
  <si>
    <t>Balance at the beginning of the period, Accumulated goodwill impairment losses</t>
  </si>
  <si>
    <t>Goodwill, Beginning Balance</t>
  </si>
  <si>
    <t>Contribution of Hollywood Casino Baton Rouge to GLPI</t>
  </si>
  <si>
    <t>Balance at the end of the period, Goodwill gross</t>
  </si>
  <si>
    <t>Balance at the end of the period, Accumulated goodwill impairment losses</t>
  </si>
  <si>
    <t>Goodwill, Ending Balance</t>
  </si>
  <si>
    <t>Intangible assets</t>
  </si>
  <si>
    <t>Finite-lived intangible assets, Accumulated Amortization</t>
  </si>
  <si>
    <t>Finite-lived intangible assets, Net Book Value</t>
  </si>
  <si>
    <t>Intangible assets, Gross Carrying Value</t>
  </si>
  <si>
    <t>Intangible Assets, Net (Excluding Goodwill), Total</t>
  </si>
  <si>
    <t>Change in indefinite life intangible assets during the period</t>
  </si>
  <si>
    <t>Capitalization of relocation fees</t>
  </si>
  <si>
    <t>Intangible asset amortization expense</t>
  </si>
  <si>
    <t>Impairment of intangible asset</t>
  </si>
  <si>
    <t>Expected future amortization expense</t>
  </si>
  <si>
    <t>Thereafter</t>
  </si>
  <si>
    <t>Indefinite-lived Intangible Assets</t>
  </si>
  <si>
    <t>Fair value discount rate</t>
  </si>
  <si>
    <t>Spinoff</t>
  </si>
  <si>
    <t>Gaming license fee</t>
  </si>
  <si>
    <t>Gaming license payable due one year from commencement of operations</t>
  </si>
  <si>
    <t>Gaming license fee terms</t>
  </si>
  <si>
    <t>1 year</t>
  </si>
  <si>
    <t>Hollywood Gaming at Dayton Raceway</t>
  </si>
  <si>
    <t>Mahoning Valley Race Course</t>
  </si>
  <si>
    <t>Plainridge Park Casino Member</t>
  </si>
  <si>
    <t>Hollywood Casino St Louis</t>
  </si>
  <si>
    <t>Argosy Casino Riverside</t>
  </si>
  <si>
    <t>Zia Park Casino</t>
  </si>
  <si>
    <t>Hollywood Casino Joliet</t>
  </si>
  <si>
    <t>Hollywood Casino at Penn National Race Course</t>
  </si>
  <si>
    <t>Hollywood Casino Lawrenceburg</t>
  </si>
  <si>
    <t>Hollywood Casino Aurora</t>
  </si>
  <si>
    <t>Argosy Casino Alton</t>
  </si>
  <si>
    <t>Argosy Casino Sioux City</t>
  </si>
  <si>
    <t>Other Reporting Units</t>
  </si>
  <si>
    <t>Hollywood Casino Baton Rouge and Hollywood Casino Perryville | Spinoff</t>
  </si>
  <si>
    <t>Argosy Casino Sioux City Facility</t>
  </si>
  <si>
    <t>Boomtown Biloxi</t>
  </si>
  <si>
    <t>Hollywood Casino Tunica</t>
  </si>
  <si>
    <t>Argosy Casino Sioux City gaming license | Hollywood Casino Baton Rouge and Hollywood Casino Perryville | Spinoff</t>
  </si>
  <si>
    <t>Argosy Casino Sioux City gaming license | Argosy Casino Sioux City Facility</t>
  </si>
  <si>
    <t>Finite-lived intangible assets, Gross Carrying Value</t>
  </si>
  <si>
    <t>Other Intangible Assets</t>
  </si>
  <si>
    <t>Other Intangible Assets | Spinoff</t>
  </si>
  <si>
    <t>Investment in Corporate Securities (Details) $ in Thousands</t>
  </si>
  <si>
    <t>Proceeds from finalization of bankruptcy proceedings</t>
  </si>
  <si>
    <t>Realized gain on finalization of bankruptcy proceedings</t>
  </si>
  <si>
    <t>Long-term Debt (Details) - USD ($) $ in Thousands</t>
  </si>
  <si>
    <t>Feb. 08, 2016</t>
  </si>
  <si>
    <t>Less current maturities of long-term debt</t>
  </si>
  <si>
    <t>discount on senior secured credit facility Term Loan B</t>
  </si>
  <si>
    <t>Less debt issuance costs, net of accumulated amortization of $6.8 million and $0.9 million, respectively</t>
  </si>
  <si>
    <t>Long-term debt, net of current maturities</t>
  </si>
  <si>
    <t>Accumulated amortization for debt issuance costs</t>
  </si>
  <si>
    <t>Senior Secured Credit Facility</t>
  </si>
  <si>
    <t>$300 million 5.875% senior unsecured notes due November 1, 2021</t>
  </si>
  <si>
    <t>Debt instrument interest rate stated percentage</t>
  </si>
  <si>
    <t>5.875%</t>
  </si>
  <si>
    <t>Other long-term obligations</t>
  </si>
  <si>
    <t>Capital leases</t>
  </si>
  <si>
    <t>Long-term Debt (Details 2) $ in Thousands</t>
  </si>
  <si>
    <t>Feb. 08, 2016USD ($)</t>
  </si>
  <si>
    <t>Nov. 01, 2013USD ($)</t>
  </si>
  <si>
    <t>Oct. 30, 2013USD ($)</t>
  </si>
  <si>
    <t>Sep. 30, 2012USD ($)</t>
  </si>
  <si>
    <t>Oct. 22, 2013USD ($)</t>
  </si>
  <si>
    <t>Future minimum repayments of long-term debt</t>
  </si>
  <si>
    <t>Total minimum payments</t>
  </si>
  <si>
    <t>Debt raised by the GLPI which was part of the net assets contributed as part of the Spin-Off</t>
  </si>
  <si>
    <t>Capital Leases</t>
  </si>
  <si>
    <t>Letters of credit outstanding</t>
  </si>
  <si>
    <t>Available borrowing capacity</t>
  </si>
  <si>
    <t>Capital lease term renewal option</t>
  </si>
  <si>
    <t>Capital lease obligation</t>
  </si>
  <si>
    <t>Revolving credit facility</t>
  </si>
  <si>
    <t>Term of debt</t>
  </si>
  <si>
    <t>Maximum borrowing capacity</t>
  </si>
  <si>
    <t>Term loan amount outstanding</t>
  </si>
  <si>
    <t>Term Loan A Facility</t>
  </si>
  <si>
    <t>Interest rate, description</t>
  </si>
  <si>
    <t>Term Loan B Facility</t>
  </si>
  <si>
    <t>7 years</t>
  </si>
  <si>
    <t>Interest rate added to the base rate (as a percent)</t>
  </si>
  <si>
    <t>2.50%</t>
  </si>
  <si>
    <t>Interest rate description floor rate (as a percent)</t>
  </si>
  <si>
    <t>0.75%</t>
  </si>
  <si>
    <t>Senior Unsecured 5.875% Percent Notes</t>
  </si>
  <si>
    <t>Variable Rate Term Loan B</t>
  </si>
  <si>
    <t>$325 million 8 3/4% senior subordinated notes due August 2019</t>
  </si>
  <si>
    <t>Amount of debt extinguished</t>
  </si>
  <si>
    <t>0.875%</t>
  </si>
  <si>
    <t>Debt issuance costs written-offs</t>
  </si>
  <si>
    <t>Call premium</t>
  </si>
  <si>
    <t>Percentage of principal amount at which the entity may redeem all or part of the notes (as a percent)</t>
  </si>
  <si>
    <t>Percentage of principal amount at which the entity may redeem notes from net proceeds raised in connection with an equity offering</t>
  </si>
  <si>
    <t>105.875%</t>
  </si>
  <si>
    <t>Period from completion of equity offering, during which notes can be redeemed</t>
  </si>
  <si>
    <t>180 days</t>
  </si>
  <si>
    <t>Percentage of notes originally issued remains outstanding</t>
  </si>
  <si>
    <t>60.00%</t>
  </si>
  <si>
    <t>Additional interest (as a percent)</t>
  </si>
  <si>
    <t>0.25%</t>
  </si>
  <si>
    <t>Relocation fee payable upon opening of the facility</t>
  </si>
  <si>
    <t>Number of Semi-annual Payments | item</t>
  </si>
  <si>
    <t>Semiannual Payment Amount</t>
  </si>
  <si>
    <t>Effective yield</t>
  </si>
  <si>
    <t>Principal amount</t>
  </si>
  <si>
    <t>Other long term obligations</t>
  </si>
  <si>
    <t>Minimum | Term Loan A Facility</t>
  </si>
  <si>
    <t>1.25%</t>
  </si>
  <si>
    <t>Maximum | Term Loan A Facility</t>
  </si>
  <si>
    <t>2.75%</t>
  </si>
  <si>
    <t>Master Lease Financing Obligation (Details) - USD ($) $ in Millions</t>
  </si>
  <si>
    <t>Nov. 01, 2014</t>
  </si>
  <si>
    <t>Jul. 30, 2014</t>
  </si>
  <si>
    <t>Capital Leased Assets [Line Items]</t>
  </si>
  <si>
    <t>Discount rate (as a percent)</t>
  </si>
  <si>
    <t>Interest expense for the Master Lease</t>
  </si>
  <si>
    <t>Master Lease Agreement | Hollywood Casinos in Columbus, Ohio and Toledo, Ohio</t>
  </si>
  <si>
    <t>Contingent payments included in Master Lease interest expense associated with the monthly variable components for Hollywood Casino Columbus and Hollywood Casino Toledo</t>
  </si>
  <si>
    <t>Master Lease Financing Obligation (Details 2) - USD ($) $ in Thousands</t>
  </si>
  <si>
    <t>Future minimum payments related to the Master Lease financing obligation with GLPI</t>
  </si>
  <si>
    <t>Less current portion of financing obligation</t>
  </si>
  <si>
    <t>Long-term portion of financing obligation</t>
  </si>
  <si>
    <t>Less amounts representing interest at 9.70%</t>
  </si>
  <si>
    <t>Plus residual values</t>
  </si>
  <si>
    <t>Present value of future minimum payments</t>
  </si>
  <si>
    <t>Interest rate, capital lease</t>
  </si>
  <si>
    <t>Commitments and Contingencies (Details) $ in Thousands</t>
  </si>
  <si>
    <t>Capital Expenditure Commitments</t>
  </si>
  <si>
    <t>Capital expenditures under current construction program for 2015</t>
  </si>
  <si>
    <t>Contractual commitment to spend on capital expenditures</t>
  </si>
  <si>
    <t>Purchase obligations</t>
  </si>
  <si>
    <t>Obligations to purchase various goods and services</t>
  </si>
  <si>
    <t>Obligations to be incurred in 2015</t>
  </si>
  <si>
    <t>Number of other casinos, with the Company, filed motions for judgment on the pleadings to supplement the position of the Racing Commission | item</t>
  </si>
  <si>
    <t>Other Lease Agreements</t>
  </si>
  <si>
    <t>Operating Leased Assets [Line Items]</t>
  </si>
  <si>
    <t>Total rental expense</t>
  </si>
  <si>
    <t>Commitments and Contingencies (Details 2) $ in Millions</t>
  </si>
  <si>
    <t>1 Months Ended</t>
  </si>
  <si>
    <t>4 Months Ended</t>
  </si>
  <si>
    <t>Feb. 28, 2014</t>
  </si>
  <si>
    <t>Dec. 31, 2014USD ($)planemployee</t>
  </si>
  <si>
    <t>Labor Agreements</t>
  </si>
  <si>
    <t>Agreements with Sports Arena Employees Ratification Period</t>
  </si>
  <si>
    <t>Number of employees under Seafarers Entertainment and Allied Trade Union agreement | employee</t>
  </si>
  <si>
    <t>Number of employees under Hotel Employees and Restaurant Employees Union Local 1 agreement | employee</t>
  </si>
  <si>
    <t>Number of employees under United Steel Workers | employee</t>
  </si>
  <si>
    <t>Term</t>
  </si>
  <si>
    <t>Profit sharing plan under the provisions of Section 401(k)</t>
  </si>
  <si>
    <t>Employer's discretionary match contribution up to a maximum of 6% of eligible employee compensation (as a percent)</t>
  </si>
  <si>
    <t>Maximum percentage of eligible employee compensation eligible for discretionary employer match contribution</t>
  </si>
  <si>
    <t>Matching contributions for the profit-sharing plan | $</t>
  </si>
  <si>
    <t>Defined contribution plan, the Charles Town Races Future Service Retirement Plan</t>
  </si>
  <si>
    <t>Matching contribution as a percentage of the daily mutual handle</t>
  </si>
  <si>
    <t>Matching contribution as a percentage of net video lottery revenue up to a base</t>
  </si>
  <si>
    <t>Matching contribution as a percentage of table revenue after the base is met</t>
  </si>
  <si>
    <t>0.50%</t>
  </si>
  <si>
    <t>Matching contribution as a percentage of poker revenue after the base is met</t>
  </si>
  <si>
    <t>Number of plans for which matching contribution is made | plan</t>
  </si>
  <si>
    <t>Contributions for the two plans at Hollywood Casino at Charles Town Races | $</t>
  </si>
  <si>
    <t>Non-qualified deferred compensation plan</t>
  </si>
  <si>
    <t>Vesting period for matching contribution by employer under the plan (in years)</t>
  </si>
  <si>
    <t>Employer's matching contributions for the non-qualified deferred compensation plan | $</t>
  </si>
  <si>
    <t>Deferred compensation liability, which was included in other current liabilities | $</t>
  </si>
  <si>
    <t>Total Number of Employees | Unionized Employees</t>
  </si>
  <si>
    <t>Threshold number of employees under agreement for separate disclosure of unions | employee</t>
  </si>
  <si>
    <t>Income Taxes (Details) - USD ($) $ in Thousands</t>
  </si>
  <si>
    <t>Deferred tax assets:</t>
  </si>
  <si>
    <t>Stock-based compensation expense</t>
  </si>
  <si>
    <t>Intangibles</t>
  </si>
  <si>
    <t>Master Lease financing obligation</t>
  </si>
  <si>
    <t>Deferred tax assets resulting from unrecognized tax benefits</t>
  </si>
  <si>
    <t>Net operating losses</t>
  </si>
  <si>
    <t>Accumulated other comprehensive loss</t>
  </si>
  <si>
    <t>Gross deferred tax assets</t>
  </si>
  <si>
    <t>Less valuation allowance</t>
  </si>
  <si>
    <t>Net deferred tax assets</t>
  </si>
  <si>
    <t>Deferred tax liabilities:</t>
  </si>
  <si>
    <t>Property, plant and equipment</t>
  </si>
  <si>
    <t>Master Lease property</t>
  </si>
  <si>
    <t>Investments in unconsolidated affiliates</t>
  </si>
  <si>
    <t>Net deferred tax liabilities</t>
  </si>
  <si>
    <t>Net deferred taxes</t>
  </si>
  <si>
    <t>Reflected on consolidated balance sheets:</t>
  </si>
  <si>
    <t>Current deferred tax assets, net</t>
  </si>
  <si>
    <t>Noncurrent deferred tax assets (liabilities), net</t>
  </si>
  <si>
    <t>Operating loss carryforwards</t>
  </si>
  <si>
    <t>Tax benefit associated with net operating loss carryforwards</t>
  </si>
  <si>
    <t>Tax credit carryforward, valuation allowance</t>
  </si>
  <si>
    <t>Increase in deferred tax assets</t>
  </si>
  <si>
    <t>State and Local</t>
  </si>
  <si>
    <t>Net operating loss carryforwards</t>
  </si>
  <si>
    <t>State and Local | Subsidiaries</t>
  </si>
  <si>
    <t>Gross state net operating loss carryforwards for which no benefit has been recorded as they are attributable to uncertain tax positions</t>
  </si>
  <si>
    <t>Unrecognized tax benefits attributable to the net operating losses</t>
  </si>
  <si>
    <t>Increase to equity in the event of any benefit from realization of net operating losses</t>
  </si>
  <si>
    <t>Income Taxes (Details 2) - USD ($) $ in Thousands</t>
  </si>
  <si>
    <t>Current tax expense (benefit)</t>
  </si>
  <si>
    <t>Federal</t>
  </si>
  <si>
    <t>State</t>
  </si>
  <si>
    <t>Foreign</t>
  </si>
  <si>
    <t>Total current</t>
  </si>
  <si>
    <t>Deferred tax (benefit) expense</t>
  </si>
  <si>
    <t>Total deferred</t>
  </si>
  <si>
    <t>Total income tax (benefit) provision</t>
  </si>
  <si>
    <t>Percent of pretax (loss) income</t>
  </si>
  <si>
    <t>Federal taxes (as a percent)</t>
  </si>
  <si>
    <t>35.00%</t>
  </si>
  <si>
    <t>State and local income taxes (as a percent)</t>
  </si>
  <si>
    <t>1.60%</t>
  </si>
  <si>
    <t>1.50%</t>
  </si>
  <si>
    <t>1.20%</t>
  </si>
  <si>
    <t>Permanent differences (as a percent)</t>
  </si>
  <si>
    <t>(20.90%)</t>
  </si>
  <si>
    <t>(16.80%)</t>
  </si>
  <si>
    <t>5.90%</t>
  </si>
  <si>
    <t>Foreign (as a percent)</t>
  </si>
  <si>
    <t>(2.20%)</t>
  </si>
  <si>
    <t>(0.60%)</t>
  </si>
  <si>
    <t>0.20%</t>
  </si>
  <si>
    <t>Valuation allowance (as a percent)</t>
  </si>
  <si>
    <t>(31.10%)</t>
  </si>
  <si>
    <t>(14.00%)</t>
  </si>
  <si>
    <t>Other miscellaneous items (as a percent)</t>
  </si>
  <si>
    <t>(2.30%)</t>
  </si>
  <si>
    <t>0.30%</t>
  </si>
  <si>
    <t>(0.10%)</t>
  </si>
  <si>
    <t>Actual effective income tax rate (as a percent)</t>
  </si>
  <si>
    <t>(19.90%)</t>
  </si>
  <si>
    <t>5.40%</t>
  </si>
  <si>
    <t>42.20%</t>
  </si>
  <si>
    <t>Amount based upon pretax (loss) income</t>
  </si>
  <si>
    <t>Federal taxes</t>
  </si>
  <si>
    <t>State and local income taxes</t>
  </si>
  <si>
    <t>Permanent differences</t>
  </si>
  <si>
    <t>Other miscellaneous items</t>
  </si>
  <si>
    <t>Additions based on current year positions</t>
  </si>
  <si>
    <t>Additions based on prior year positions</t>
  </si>
  <si>
    <t>Payments made on account</t>
  </si>
  <si>
    <t>Decreases due to settlements and/or reduction in reserve</t>
  </si>
  <si>
    <t>Currency translation adjustments</t>
  </si>
  <si>
    <t>Income Taxes (Details 3) - USD ($) $ in Millions</t>
  </si>
  <si>
    <t>Tax reserves related to current year uncertain tax positions</t>
  </si>
  <si>
    <t>Tax reserves related to prior year uncertain tax positions</t>
  </si>
  <si>
    <t>Accrued interest related to prior year uncertain tax positions</t>
  </si>
  <si>
    <t>Previously recorded tax reserves for uncertain tax positions that have settled and/or closed</t>
  </si>
  <si>
    <t>Net tax expense in connection with uncertain tax positions</t>
  </si>
  <si>
    <t>Tax positions that, if reversed, would affect the effective tax rate</t>
  </si>
  <si>
    <t>Currency translation gains (losses) for foreign currency tax positions</t>
  </si>
  <si>
    <t>Interest and penalties recognized, net of deferred taxes</t>
  </si>
  <si>
    <t>Reductions in previously accrued interest and penalties</t>
  </si>
  <si>
    <t>Prepaid Taxes</t>
  </si>
  <si>
    <t>Shareholders' Equity (Details) - USD ($) $ / shares in Units, $ in Thousands</t>
  </si>
  <si>
    <t>Oct. 11, 2013</t>
  </si>
  <si>
    <t>Sep. 25, 2013</t>
  </si>
  <si>
    <t>Oct. 30, 2008</t>
  </si>
  <si>
    <t>Jul. 03, 2008</t>
  </si>
  <si>
    <t>Jun. 15, 2007</t>
  </si>
  <si>
    <t>Feb. 28, 2013</t>
  </si>
  <si>
    <t>Dec. 31, 2010</t>
  </si>
  <si>
    <t>Preferred equity investment</t>
  </si>
  <si>
    <t>Consideration that the shareholders would have received under merger agreement before termination (in dollars per share)</t>
  </si>
  <si>
    <t>Total consideration from the termination of the Merger Agreement</t>
  </si>
  <si>
    <t>Non-refundable cash termination fee from the termination of the Merger Agreement</t>
  </si>
  <si>
    <t>Investment in preferred equity from the termination of the Merger Agreement</t>
  </si>
  <si>
    <t>Repurchase value of preferred stock</t>
  </si>
  <si>
    <t>Changes in each class of the Company's Preferred Stock</t>
  </si>
  <si>
    <t>Changes in the Company's outstanding Preferred Stock</t>
  </si>
  <si>
    <t>Affiliates of Fortress Centerbridge and W F Investment Holdings</t>
  </si>
  <si>
    <t>Exchange agreement amount paid</t>
  </si>
  <si>
    <t>Maximum | Affiliate of Fortress Investment Group LLC</t>
  </si>
  <si>
    <t>Ownership interest in Spin-Off entity (as a percent)</t>
  </si>
  <si>
    <t>Issuance of preferred stock (in shares)</t>
  </si>
  <si>
    <t>Number of shares held</t>
  </si>
  <si>
    <t>Shares outstanding at the beginning of the period</t>
  </si>
  <si>
    <t>Impact of exchange transaction</t>
  </si>
  <si>
    <t>Shares outstanding at the end of the period</t>
  </si>
  <si>
    <t>Series B Preferred Stock | Centerbridge Partners LP</t>
  </si>
  <si>
    <t>Series B Preferred Stock | Wells Fargo Investment Holdings LLC</t>
  </si>
  <si>
    <t>Series B Preferred Stock | Affiliate of Fortress Investment Group LLC</t>
  </si>
  <si>
    <t>Number of shares of preferred stock provided with the right to exchange as per the Exchange Agreement</t>
  </si>
  <si>
    <t>Ceiling price at which the shares of preferred stock are redeemable at maturity (in dollars per share)</t>
  </si>
  <si>
    <t>Number of shares of common stock issued to each share of Series C preferred stock on conversion</t>
  </si>
  <si>
    <t>Series C Preferred Stock | Affiliate of Fortress Investment Group LLC</t>
  </si>
  <si>
    <t>Repurchase price of preferred stock (in dollars per share)</t>
  </si>
  <si>
    <t>Stock-Based Compensation (Details) $ / shares in Units, $ in Thousands</t>
  </si>
  <si>
    <t>Jun. 09, 2011shares</t>
  </si>
  <si>
    <t>Jun. 01, 2003shares</t>
  </si>
  <si>
    <t>Dec. 31, 2014USD ($)item$ / sharesshares</t>
  </si>
  <si>
    <t>Dec. 31, 2013USD ($)$ / sharesshares</t>
  </si>
  <si>
    <t>Dec. 31, 2012USD ($)$ / shares</t>
  </si>
  <si>
    <t>Gaming and Leisure Properties Inc</t>
  </si>
  <si>
    <t>Stock-based compensation</t>
  </si>
  <si>
    <t>Number of awards converted | item</t>
  </si>
  <si>
    <t>Employee stock options</t>
  </si>
  <si>
    <t>Exercise price of options granted, low end of range (in dollars per share) | $ / shares</t>
  </si>
  <si>
    <t>Exercise price of options granted, high end of range (in dollars per share) | $ / shares</t>
  </si>
  <si>
    <t>Number of Option Shares</t>
  </si>
  <si>
    <t>Outstanding at the beginning of the period (in shares)</t>
  </si>
  <si>
    <t>Granted (in shares)</t>
  </si>
  <si>
    <t>Exercised (in shares)</t>
  </si>
  <si>
    <t>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Additional disclosures</t>
  </si>
  <si>
    <t>Weighted-Average Remaining Contractual Term</t>
  </si>
  <si>
    <t>3 years 22 days</t>
  </si>
  <si>
    <t>Aggregate Intrinsic Value (in dollars) | $</t>
  </si>
  <si>
    <t>Weighted-average grant-date fair value of options granted (in dollars per share) | $ / shares</t>
  </si>
  <si>
    <t>Aggregate intrinsic value of stock options exercised (in dollars) | $</t>
  </si>
  <si>
    <t>Weighted-Average Exercise Price (in dollars per share) | $ / shares</t>
  </si>
  <si>
    <t>Weighted-average remaining contractual term</t>
  </si>
  <si>
    <t>2 years 4 months 10 days</t>
  </si>
  <si>
    <t>Aggregate intrinsic value (in dollars) | $</t>
  </si>
  <si>
    <t>Employee stock options | Minimum</t>
  </si>
  <si>
    <t>Contractual lives of options granted</t>
  </si>
  <si>
    <t>Employee stock options | Maximum</t>
  </si>
  <si>
    <t>2003 Plan</t>
  </si>
  <si>
    <t>Number of shares of common stock available for awards</t>
  </si>
  <si>
    <t>2003 Plan | Incentive stock options</t>
  </si>
  <si>
    <t>Exercise price per share as a percentage of the fair market value of the Common Stock</t>
  </si>
  <si>
    <t>2003 Plan | Nonqualified stock options</t>
  </si>
  <si>
    <t>85.00%</t>
  </si>
  <si>
    <t>2008 Plan</t>
  </si>
  <si>
    <t>Increase in number of shares of common stock available for awards</t>
  </si>
  <si>
    <t>Options available for future grants (in shares)</t>
  </si>
  <si>
    <t>2008 Plan | Employee stock options</t>
  </si>
  <si>
    <t>Number of shares of common stock counted against the maximum shares available for grant for each share awarded under the plan</t>
  </si>
  <si>
    <t>2008 Plan | Stock appreciation rights (SARs)</t>
  </si>
  <si>
    <t>2008 Plan | Restricted stock and Other full value stock awards</t>
  </si>
  <si>
    <t>Stock-Based Compensation (Details 2)</t>
  </si>
  <si>
    <t>Dec. 31, 2014$ / sharesshares</t>
  </si>
  <si>
    <t>Outstanding options</t>
  </si>
  <si>
    <t>Number outstanding (in shares) | shares</t>
  </si>
  <si>
    <t>Weighted-average remaining contractual life</t>
  </si>
  <si>
    <t>Weighted-average exercise price (in dollars per share)</t>
  </si>
  <si>
    <t>Exercisable options</t>
  </si>
  <si>
    <t>$4.39 to $6.59</t>
  </si>
  <si>
    <t>Information about stock options outstanding</t>
  </si>
  <si>
    <t>Low end of exercise price range (in dollars per share)</t>
  </si>
  <si>
    <t>High end of exercise price range (in dollars per share)</t>
  </si>
  <si>
    <t>1 year 6 months 29 days</t>
  </si>
  <si>
    <t>$6.64 to $10.05</t>
  </si>
  <si>
    <t>2 years 11 months 5 days</t>
  </si>
  <si>
    <t>$10.08 to $14.41</t>
  </si>
  <si>
    <t>5 years 11 months 19 days</t>
  </si>
  <si>
    <t>Stock-Based Compensation (Details 3) - USD ($) $ in Thousands</t>
  </si>
  <si>
    <t>Compensation costs related to stock-based compensation, pre-tax</t>
  </si>
  <si>
    <t>Total compensation cost related to nonvested awards not yet recognized</t>
  </si>
  <si>
    <t>Maximum</t>
  </si>
  <si>
    <t>Vesting period</t>
  </si>
  <si>
    <t>Restricted Stock</t>
  </si>
  <si>
    <t>Released (in shares)</t>
  </si>
  <si>
    <t>Phantom Share Units (PSUs)</t>
  </si>
  <si>
    <t>Period for recognition of unrecognized compensation cost</t>
  </si>
  <si>
    <t>2 years 5 months 1 day</t>
  </si>
  <si>
    <t>Amounts paid on cash settled awards</t>
  </si>
  <si>
    <t>Phantom Share Units (PSUs) | Minimum</t>
  </si>
  <si>
    <t>Phantom Share Units (PSUs) | Maximum</t>
  </si>
  <si>
    <t>Stock appreciation rights (SARs)</t>
  </si>
  <si>
    <t>2 years 9 months 26 days</t>
  </si>
  <si>
    <t>4 years</t>
  </si>
  <si>
    <t>Segment Information (Details) - USD ($) $ in Thousands</t>
  </si>
  <si>
    <t>Segment information</t>
  </si>
  <si>
    <t>Charge for stock compensation</t>
  </si>
  <si>
    <t>Insurance (recoveries) deductible charges, net</t>
  </si>
  <si>
    <t>Plainridge contingent purchase price</t>
  </si>
  <si>
    <t>(Gain) loss on disposal of assets</t>
  </si>
  <si>
    <t>Income (loss) from unconsolidated affiliates</t>
  </si>
  <si>
    <t>Non-operating items</t>
  </si>
  <si>
    <t>Adjusted EBITDA from discontinued operations</t>
  </si>
  <si>
    <t>Adjusted EBITDA</t>
  </si>
  <si>
    <t>Capital expenditures</t>
  </si>
  <si>
    <t>Goodwill and other intangible assets, net</t>
  </si>
  <si>
    <t>East/Midwest</t>
  </si>
  <si>
    <t>West</t>
  </si>
  <si>
    <t>Southern Plains</t>
  </si>
  <si>
    <t>Southern Plains | Kansas</t>
  </si>
  <si>
    <t>Summarized Quarterly Data (Unaudited) (Details) $ / shares in Units, $ in Thousands</t>
  </si>
  <si>
    <t>Oct. 01, 2013USD ($)</t>
  </si>
  <si>
    <t>Dec. 31, 2014USD ($)$ / shares</t>
  </si>
  <si>
    <t>Sep. 30, 2014USD ($)$ / shares</t>
  </si>
  <si>
    <t>Jun. 30, 2014USD ($)$ / shares</t>
  </si>
  <si>
    <t>Mar. 31, 2014USD ($)$ / shares</t>
  </si>
  <si>
    <t>Dec. 31, 2013USD ($)item$ / shares</t>
  </si>
  <si>
    <t>Sep. 30, 2013USD ($)$ / shares</t>
  </si>
  <si>
    <t>Jun. 30, 2013USD ($)$ / shares</t>
  </si>
  <si>
    <t>Mar. 31, 2013USD ($)$ / shares</t>
  </si>
  <si>
    <t>Quarterly financial information</t>
  </si>
  <si>
    <t>Basic (loss) income from continuing operations (in dollars per share) | $ / shares</t>
  </si>
  <si>
    <t>Basic income (loss) per common share diluted (in dollars per share) | $ / shares</t>
  </si>
  <si>
    <t>Basic (loss) earnings per common share | $ / shares</t>
  </si>
  <si>
    <t>Diluted (loss) income from continuing operations (in dollars per share) | $ / shares</t>
  </si>
  <si>
    <t>Diluted earnings per share (in dollars per share) | $ / shares</t>
  </si>
  <si>
    <t>Goodwill and other intangible impairment charge</t>
  </si>
  <si>
    <t>Goodwill impairment charge</t>
  </si>
  <si>
    <t>Impairment charges on relocation of racetracks</t>
  </si>
  <si>
    <t>Asset Impairment Charges</t>
  </si>
  <si>
    <t>Spinoff of Real Estate Assets Through REIT Transaction Costs</t>
  </si>
  <si>
    <t>Impairment charges of goodwill and other intangible assets</t>
  </si>
  <si>
    <t>Related Party Transactions (Details) - USD ($) $ in Thousands</t>
  </si>
  <si>
    <t>Related party transactions</t>
  </si>
  <si>
    <t>Cash paid for preferred stock</t>
  </si>
  <si>
    <t>Affiliates of Entity Chairman</t>
  </si>
  <si>
    <t>Rent expense</t>
  </si>
  <si>
    <t>Future minimum lease commitments relating to leases</t>
  </si>
  <si>
    <t>Fair Value Measurements (Details) $ in Thousands</t>
  </si>
  <si>
    <t>Assets measured as fair value on a non-recurring basis</t>
  </si>
  <si>
    <t>Total Reduction in Fair Value Recorded during the year</t>
  </si>
  <si>
    <t>Long-lived assets impairment losses</t>
  </si>
  <si>
    <t>Estimated salvage value</t>
  </si>
  <si>
    <t>Change in fair value of contingent purchase price consideration</t>
  </si>
  <si>
    <t>Plainridge Racecourse | General and administrative expenses</t>
  </si>
  <si>
    <t>Intangible assets impairment losses</t>
  </si>
  <si>
    <t>Spinoff | Other Intangible Assets</t>
  </si>
  <si>
    <t>Financial assets:</t>
  </si>
  <si>
    <t>Cash and Cash Equivalents, Fair Value Disclosure</t>
  </si>
  <si>
    <t>Debt Instrument, Fair Value Disclosure</t>
  </si>
  <si>
    <t>Senior Secured Credit Facility | Level 1</t>
  </si>
  <si>
    <t>Senior Secured Credit Facility | Level 2</t>
  </si>
  <si>
    <t>Senior Unsecured Notes | Level 1</t>
  </si>
  <si>
    <t>Other long-term obligations | Level 2</t>
  </si>
  <si>
    <t>Nonrecurring</t>
  </si>
  <si>
    <t>Nonrecurring | Level 2</t>
  </si>
  <si>
    <t>Long-lived assets</t>
  </si>
  <si>
    <t>Nonrecurring | Level 3</t>
  </si>
  <si>
    <t>Carrying Amount</t>
  </si>
  <si>
    <t>Carrying Amount | Senior Secured Credit Facility</t>
  </si>
  <si>
    <t>Carrying Amount | Senior Unsecured Notes</t>
  </si>
  <si>
    <t>Carrying Amount | Other long-term obligations</t>
  </si>
  <si>
    <t>Fair Value</t>
  </si>
  <si>
    <t>Fair Value | Senior Secured Credit Facility</t>
  </si>
  <si>
    <t>Fair Value | Senior Unsecured Notes</t>
  </si>
  <si>
    <t>Fair Value | Other long-term obligations</t>
  </si>
  <si>
    <t>Fair Value | Nonrecurring</t>
  </si>
  <si>
    <t>Insurance Recoveries and Deductibles (Details) - USD ($) $ in Millions</t>
  </si>
  <si>
    <t>May. 31, 2013</t>
  </si>
  <si>
    <t>May. 01, 2011</t>
  </si>
  <si>
    <t>Tornado | Hollywood Casino St Louis</t>
  </si>
  <si>
    <t>Extraordinary Items</t>
  </si>
  <si>
    <t>Number of hours for which casino was closed due to tornado</t>
  </si>
  <si>
    <t>14 hours</t>
  </si>
  <si>
    <t>Insurance policy limit</t>
  </si>
  <si>
    <t>Property damage deductible</t>
  </si>
  <si>
    <t>Delay in completion deductible</t>
  </si>
  <si>
    <t>2 days</t>
  </si>
  <si>
    <t>Insurance proceeds received to date</t>
  </si>
  <si>
    <t>Gain recorded on insurance recovery exceeding net book value</t>
  </si>
  <si>
    <t>Loss for property damage deductible</t>
  </si>
  <si>
    <t>Flood | Hollywood Casino Tunica Flood</t>
  </si>
  <si>
    <t>Property insurance coverage limit</t>
  </si>
  <si>
    <t>Property insurance coverage limit related to property damage</t>
  </si>
  <si>
    <t>Property insurance coverage limit for number of business interruption periods</t>
  </si>
  <si>
    <t>Discontinued Operations (Restatement) (Details) - Hollywood Casino Baton Rouge and Hollywood Casino Perryville - Discontinued Operations - USD ($) $ in Thousands</t>
  </si>
  <si>
    <t>Major classes of line items constituting pretax income from discontinued operations</t>
  </si>
  <si>
    <t>Revenue</t>
  </si>
  <si>
    <t>Other expense items that are not major</t>
  </si>
  <si>
    <t>Pretax income of discontinued operations</t>
  </si>
  <si>
    <t>Income tax provision</t>
  </si>
  <si>
    <t>Net Cash Provided by (Used in) Discontinued Operations [Abstract]</t>
  </si>
  <si>
    <t>Cash flows provided by (used in) operating activities</t>
  </si>
  <si>
    <t>Cash flows provided by (used in) investing activities</t>
  </si>
  <si>
    <t>Cash flows provided by (used in) financing activiti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2173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0</v>
      </c>
    </row>
    <row r="14" spans="1:4">
      <c s="4" r="A14" t="s">
        <v>24</v>
      </c>
      <c s="4" r="B14" t="s">
        <v>25</v>
      </c>
    </row>
    <row r="15" spans="1:4">
      <c s="4" r="A15" t="s">
        <v>26</v>
      </c>
      <c s="7" r="D15" t="n">
        <v>867</v>
      </c>
    </row>
    <row r="16" spans="1:4">
      <c s="4" r="A16" t="s">
        <v>27</v>
      </c>
      <c s="6" r="C16" t="n">
        <v>79673593</v>
      </c>
    </row>
    <row r="17" spans="1:4">
      <c s="4" r="A17" t="s">
        <v>28</v>
      </c>
      <c s="6" r="B17" t="n">
        <v>2014</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9</v>
      </c>
      <c s="2" r="B1" t="s">
        <v>1</v>
      </c>
    </row>
    <row r="2" spans="1:2">
      <c s="2" r="B2" t="s">
        <v>2</v>
      </c>
    </row>
    <row r="3" spans="1:2">
      <c s="3" r="A3" t="s">
        <v>239</v>
      </c>
    </row>
    <row r="4" spans="1:2">
      <c s="4" r="A4" t="s">
        <v>239</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41</v>
      </c>
      <c s="2" r="B1" t="s">
        <v>1</v>
      </c>
    </row>
    <row r="2" spans="1:2">
      <c s="2" r="B2" t="s">
        <v>2</v>
      </c>
    </row>
    <row r="3" spans="1:2">
      <c s="3" r="A3" t="s">
        <v>241</v>
      </c>
    </row>
    <row r="4" spans="1:2">
      <c s="4" r="A4" t="s">
        <v>241</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3</v>
      </c>
      <c s="2" r="B1" t="s">
        <v>1</v>
      </c>
    </row>
    <row r="2" spans="1:2">
      <c s="2" r="B2" t="s">
        <v>2</v>
      </c>
    </row>
    <row r="3" spans="1:2">
      <c s="3" r="A3" t="s">
        <v>243</v>
      </c>
    </row>
    <row r="4" spans="1:2">
      <c s="4" r="A4" t="s">
        <v>243</v>
      </c>
      <c s="4" r="B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5</v>
      </c>
      <c s="2" r="B1" t="s">
        <v>1</v>
      </c>
    </row>
    <row r="2" spans="1:2">
      <c s="2" r="B2" t="s">
        <v>2</v>
      </c>
    </row>
    <row r="3" spans="1:2">
      <c s="3" r="A3" t="s">
        <v>245</v>
      </c>
    </row>
    <row r="4" spans="1:2">
      <c s="4" r="A4" t="s">
        <v>245</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7</v>
      </c>
      <c s="2" r="B1" t="s">
        <v>1</v>
      </c>
    </row>
    <row r="2" spans="1:2">
      <c s="2" r="B2" t="s">
        <v>2</v>
      </c>
    </row>
    <row r="3" spans="1:2">
      <c s="3" r="A3" t="s">
        <v>247</v>
      </c>
    </row>
    <row r="4" spans="1:2">
      <c s="4" r="A4" t="s">
        <v>247</v>
      </c>
      <c s="4" r="B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9</v>
      </c>
      <c s="2" r="B1" t="s">
        <v>1</v>
      </c>
    </row>
    <row r="2" spans="1:2">
      <c s="2" r="B2" t="s">
        <v>2</v>
      </c>
    </row>
    <row r="3" spans="1:2">
      <c s="3" r="A3" t="s">
        <v>249</v>
      </c>
    </row>
    <row r="4" spans="1:2">
      <c s="4" r="A4" t="s">
        <v>249</v>
      </c>
      <c s="4" r="B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51</v>
      </c>
      <c s="2" r="B1" t="s">
        <v>1</v>
      </c>
    </row>
    <row r="2" spans="1:2">
      <c s="2" r="B2" t="s">
        <v>2</v>
      </c>
    </row>
    <row r="3" spans="1:2">
      <c s="3" r="A3" t="s">
        <v>251</v>
      </c>
    </row>
    <row r="4" spans="1:2">
      <c s="4" r="A4" t="s">
        <v>251</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3</v>
      </c>
      <c s="2" r="B1" t="s">
        <v>1</v>
      </c>
    </row>
    <row r="2" spans="1:2">
      <c s="2" r="B2" t="s">
        <v>2</v>
      </c>
    </row>
    <row r="3" spans="1:2">
      <c s="3" r="A3" t="s">
        <v>253</v>
      </c>
    </row>
    <row r="4" spans="1:2">
      <c s="4" r="A4" t="s">
        <v>253</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v>
      </c>
      <c s="2" r="B1" t="s">
        <v>2</v>
      </c>
      <c s="2" r="C1" t="s">
        <v>32</v>
      </c>
      <c s="2" r="D1" t="s">
        <v>33</v>
      </c>
      <c s="2" r="E1" t="s">
        <v>34</v>
      </c>
    </row>
    <row r="2" spans="1:5">
      <c s="3" r="A2" t="s">
        <v>35</v>
      </c>
    </row>
    <row r="3" spans="1:5">
      <c s="4" r="A3" t="s">
        <v>36</v>
      </c>
      <c s="7" r="B3" t="n">
        <v>208673</v>
      </c>
      <c s="7" r="C3" t="n">
        <v>292995</v>
      </c>
      <c s="7" r="D3" t="n">
        <v>260467</v>
      </c>
      <c s="7" r="E3" t="n">
        <v>238440</v>
      </c>
    </row>
    <row r="4" spans="1:5">
      <c s="4" r="A4" t="s">
        <v>37</v>
      </c>
      <c s="6" r="B4" t="n">
        <v>41618</v>
      </c>
      <c s="6" r="C4" t="n">
        <v>52538</v>
      </c>
    </row>
    <row r="5" spans="1:5">
      <c s="4" r="A5" t="s">
        <v>38</v>
      </c>
      <c s="6" r="B5" t="n">
        <v>70785</v>
      </c>
      <c s="6" r="C5" t="n">
        <v>53145</v>
      </c>
    </row>
    <row r="6" spans="1:5">
      <c s="4" r="A6" t="s">
        <v>39</v>
      </c>
      <c s="6" r="B6" t="n">
        <v>40343</v>
      </c>
      <c s="6" r="C6" t="n">
        <v>41414</v>
      </c>
    </row>
    <row r="7" spans="1:5">
      <c s="4" r="A7" t="s">
        <v>40</v>
      </c>
      <c s="6" r="B7" t="n">
        <v>11189</v>
      </c>
      <c s="6" r="C7" t="n">
        <v>29521</v>
      </c>
    </row>
    <row r="8" spans="1:5">
      <c s="4" r="A8" t="s">
        <v>41</v>
      </c>
      <c s="6" r="B8" t="n">
        <v>372608</v>
      </c>
      <c s="6" r="C8" t="n">
        <v>469613</v>
      </c>
    </row>
    <row r="9" spans="1:5">
      <c s="4" r="A9" t="s">
        <v>42</v>
      </c>
      <c s="6" r="B9" t="n">
        <v>2669732</v>
      </c>
      <c s="6" r="C9" t="n">
        <v>2516880</v>
      </c>
    </row>
    <row r="10" spans="1:5">
      <c s="3" r="A10" t="s">
        <v>43</v>
      </c>
    </row>
    <row r="11" spans="1:5">
      <c s="4" r="A11" t="s">
        <v>44</v>
      </c>
      <c s="6" r="B11" t="n">
        <v>179551</v>
      </c>
      <c s="6" r="C11" t="n">
        <v>193331</v>
      </c>
    </row>
    <row r="12" spans="1:5">
      <c s="4" r="A12" t="s">
        <v>45</v>
      </c>
      <c s="6" r="B12" t="n">
        <v>874184</v>
      </c>
      <c s="6" r="C12" t="n">
        <v>951953</v>
      </c>
      <c s="6" r="D12" t="n">
        <v>1380689</v>
      </c>
    </row>
    <row r="13" spans="1:5">
      <c s="4" r="A13" t="s">
        <v>46</v>
      </c>
      <c s="6" r="B13" t="n">
        <v>419453</v>
      </c>
      <c s="6" r="C13" t="n">
        <v>234258</v>
      </c>
    </row>
    <row r="14" spans="1:5">
      <c s="4" r="A14" t="s">
        <v>43</v>
      </c>
      <c s="6" r="B14" t="n">
        <v>149366</v>
      </c>
      <c s="6" r="C14" t="n">
        <v>101552</v>
      </c>
    </row>
    <row r="15" spans="1:5">
      <c s="4" r="A15" t="s">
        <v>47</v>
      </c>
      <c s="6" r="B15" t="n">
        <v>1622554</v>
      </c>
      <c s="6" r="C15" t="n">
        <v>1481094</v>
      </c>
    </row>
    <row r="16" spans="1:5">
      <c s="4" r="A16" t="s">
        <v>48</v>
      </c>
      <c s="6" r="B16" t="n">
        <v>4664894</v>
      </c>
      <c s="6" r="C16" t="n">
        <v>4467587</v>
      </c>
    </row>
    <row r="17" spans="1:5">
      <c s="3" r="A17" t="s">
        <v>49</v>
      </c>
    </row>
    <row r="18" spans="1:5">
      <c s="4" r="A18" t="s">
        <v>50</v>
      </c>
      <c s="6" r="B18" t="n">
        <v>46884</v>
      </c>
      <c s="6" r="C18" t="n">
        <v>42016</v>
      </c>
    </row>
    <row r="19" spans="1:5">
      <c s="4" r="A19" t="s">
        <v>51</v>
      </c>
      <c s="6" r="B19" t="n">
        <v>30853</v>
      </c>
      <c s="6" r="C19" t="n">
        <v>27598</v>
      </c>
    </row>
    <row r="20" spans="1:5">
      <c s="4" r="A20" t="s">
        <v>52</v>
      </c>
      <c s="6" r="B20" t="n">
        <v>43136</v>
      </c>
      <c s="6" r="C20" t="n">
        <v>22580</v>
      </c>
    </row>
    <row r="21" spans="1:5">
      <c s="4" r="A21" t="s">
        <v>53</v>
      </c>
      <c s="6" r="B21" t="n">
        <v>133092</v>
      </c>
      <c s="6" r="C21" t="n">
        <v>102604</v>
      </c>
    </row>
    <row r="22" spans="1:5">
      <c s="4" r="A22" t="s">
        <v>54</v>
      </c>
      <c s="6" r="B22" t="n">
        <v>5163</v>
      </c>
      <c s="6" r="C22" t="n">
        <v>5027</v>
      </c>
    </row>
    <row r="23" spans="1:5">
      <c s="4" r="A23" t="s">
        <v>55</v>
      </c>
      <c s="6" r="B23" t="n">
        <v>84034</v>
      </c>
      <c s="6" r="C23" t="n">
        <v>86564</v>
      </c>
    </row>
    <row r="24" spans="1:5">
      <c s="4" r="A24" t="s">
        <v>56</v>
      </c>
      <c s="6" r="B24" t="n">
        <v>51972</v>
      </c>
      <c s="6" r="C24" t="n">
        <v>52016</v>
      </c>
    </row>
    <row r="25" spans="1:5">
      <c s="4" r="A25" t="s">
        <v>57</v>
      </c>
      <c s="6" r="B25" t="n">
        <v>13680</v>
      </c>
      <c s="6" r="C25" t="n">
        <v>3020</v>
      </c>
    </row>
    <row r="26" spans="1:5">
      <c s="4" r="A26" t="s">
        <v>58</v>
      </c>
      <c s="6" r="B26" t="n">
        <v>75773</v>
      </c>
      <c s="6" r="C26" t="n">
        <v>67024</v>
      </c>
    </row>
    <row r="27" spans="1:5">
      <c s="4" r="A27" t="s">
        <v>59</v>
      </c>
      <c s="6" r="B27" t="n">
        <v>484587</v>
      </c>
      <c s="6" r="C27" t="n">
        <v>408449</v>
      </c>
    </row>
    <row r="28" spans="1:5">
      <c s="3" r="A28" t="s">
        <v>60</v>
      </c>
    </row>
    <row r="29" spans="1:5">
      <c s="4" r="A29" t="s">
        <v>61</v>
      </c>
      <c s="6" r="B29" t="n">
        <v>3564629</v>
      </c>
      <c s="6" r="C29" t="n">
        <v>3492793</v>
      </c>
    </row>
    <row r="30" spans="1:5">
      <c s="4" r="A30" t="s">
        <v>62</v>
      </c>
      <c s="6" r="B30" t="n">
        <v>1210577</v>
      </c>
      <c s="6" r="C30" t="n">
        <v>1017397</v>
      </c>
    </row>
    <row r="31" spans="1:5">
      <c s="4" r="A31" t="s">
        <v>39</v>
      </c>
      <c s="6" r="B31" t="n">
        <v>78633</v>
      </c>
      <c s="6" r="C31" t="n">
        <v>71152</v>
      </c>
    </row>
    <row r="32" spans="1:5">
      <c s="4" r="A32" t="s">
        <v>63</v>
      </c>
      <c s="6" r="B32" t="n">
        <v>7035</v>
      </c>
      <c s="6" r="C32" t="n">
        <v>21564</v>
      </c>
    </row>
    <row r="33" spans="1:5">
      <c s="4" r="A33" t="s">
        <v>64</v>
      </c>
      <c s="6" r="B33" t="n">
        <v>27447</v>
      </c>
      <c s="6" r="C33" t="n">
        <v>7084</v>
      </c>
    </row>
    <row r="34" spans="1:5">
      <c s="4" r="A34" t="s">
        <v>65</v>
      </c>
      <c s="6" r="B34" t="n">
        <v>4888321</v>
      </c>
      <c s="6" r="C34" t="n">
        <v>4609990</v>
      </c>
    </row>
    <row r="35" spans="1:5">
      <c s="3" r="A35" t="s">
        <v>66</v>
      </c>
    </row>
    <row r="36" spans="1:5">
      <c s="4" r="A36" t="s">
        <v>67</v>
      </c>
      <c s="6" r="B36" t="n">
        <v>813</v>
      </c>
      <c s="6" r="C36" t="n">
        <v>799</v>
      </c>
    </row>
    <row r="37" spans="1:5">
      <c s="4" r="A37" t="s">
        <v>68</v>
      </c>
      <c s="6" r="B37" t="n">
        <v>-28414</v>
      </c>
      <c s="6" r="C37" t="n">
        <v>-28414</v>
      </c>
    </row>
    <row r="38" spans="1:5">
      <c s="4" r="A38" t="s">
        <v>69</v>
      </c>
      <c s="6" r="B38" t="n">
        <v>956146</v>
      </c>
      <c s="6" r="C38" t="n">
        <v>925335</v>
      </c>
    </row>
    <row r="39" spans="1:5">
      <c s="4" r="A39" t="s">
        <v>70</v>
      </c>
      <c s="6" r="B39" t="n">
        <v>-1635277</v>
      </c>
      <c s="6" r="C39" t="n">
        <v>-1448955</v>
      </c>
    </row>
    <row r="40" spans="1:5">
      <c s="4" r="A40" t="s">
        <v>71</v>
      </c>
      <c s="6" r="B40" t="n">
        <v>-1282</v>
      </c>
      <c s="6" r="C40" t="n">
        <v>383</v>
      </c>
      <c s="6" r="D40" t="n">
        <v>3022</v>
      </c>
    </row>
    <row r="41" spans="1:5">
      <c s="4" r="A41" t="s">
        <v>72</v>
      </c>
      <c s="6" r="B41" t="n">
        <v>-708014</v>
      </c>
      <c s="6" r="C41" t="n">
        <v>-550852</v>
      </c>
      <c s="7" r="D41" t="n">
        <v>2241590</v>
      </c>
      <c s="7" r="E41" t="n">
        <v>1963766</v>
      </c>
    </row>
    <row r="42" spans="1:5">
      <c s="4" r="A42" t="s">
        <v>73</v>
      </c>
      <c s="7" r="B42" t="n">
        <v>4664894</v>
      </c>
      <c s="7" r="C42" t="n">
        <v>4467587</v>
      </c>
    </row>
    <row r="43" spans="1:5">
      <c s="4" r="A43" t="s">
        <v>74</v>
      </c>
    </row>
    <row r="44" spans="1:5">
      <c s="3" r="A44" t="s">
        <v>66</v>
      </c>
    </row>
    <row r="45" spans="1:5">
      <c s="4" r="A45" t="s">
        <v>75</v>
      </c>
      <c s="4" r="B45" t="s">
        <v>76</v>
      </c>
      <c s="4" r="C45" t="s">
        <v>76</v>
      </c>
    </row>
    <row r="46" spans="1:5">
      <c s="4" r="A46" t="s">
        <v>77</v>
      </c>
    </row>
    <row r="47" spans="1:5">
      <c s="3" r="A47" t="s">
        <v>66</v>
      </c>
    </row>
    <row r="48" spans="1:5">
      <c s="4" r="A48" t="s">
        <v>75</v>
      </c>
      <c s="4" r="B48" t="s">
        <v>76</v>
      </c>
      <c s="4" r="C48" t="s">
        <v>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5</v>
      </c>
      <c s="2" r="B1" t="s">
        <v>1</v>
      </c>
    </row>
    <row r="2" spans="1:2">
      <c s="2" r="B2" t="s">
        <v>2</v>
      </c>
    </row>
    <row r="3" spans="1:2">
      <c s="3" r="A3" t="s">
        <v>255</v>
      </c>
    </row>
    <row r="4" spans="1:2">
      <c s="4" r="A4" t="s">
        <v>255</v>
      </c>
      <c s="4" r="B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57</v>
      </c>
      <c s="2" r="B1" t="s">
        <v>1</v>
      </c>
    </row>
    <row r="2" spans="1:2">
      <c s="2" r="B2" t="s">
        <v>2</v>
      </c>
    </row>
    <row r="3" spans="1:2">
      <c s="3" r="A3" t="s">
        <v>257</v>
      </c>
    </row>
    <row r="4" spans="1:2">
      <c s="4" r="A4" t="s">
        <v>257</v>
      </c>
      <c s="4" r="B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9</v>
      </c>
      <c s="2" r="B1" t="s">
        <v>1</v>
      </c>
    </row>
    <row r="2" spans="1:2">
      <c s="2" r="B2" t="s">
        <v>2</v>
      </c>
    </row>
    <row r="3" spans="1:2">
      <c s="3" r="A3" t="s">
        <v>259</v>
      </c>
    </row>
    <row r="4" spans="1:2">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61</v>
      </c>
      <c s="2" r="B1" t="s">
        <v>1</v>
      </c>
    </row>
    <row r="2" spans="1:2">
      <c s="2" r="B2" t="s">
        <v>2</v>
      </c>
    </row>
    <row r="3" spans="1:2">
      <c s="3" r="A3" t="s">
        <v>261</v>
      </c>
    </row>
    <row r="4" spans="1:2">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63</v>
      </c>
      <c s="2" r="B1" t="s">
        <v>1</v>
      </c>
    </row>
    <row r="2" spans="1:2">
      <c s="2" r="B2" t="s">
        <v>2</v>
      </c>
    </row>
    <row r="3" spans="1:2">
      <c s="3" r="A3" t="s">
        <v>263</v>
      </c>
    </row>
    <row r="4" spans="1:2">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65</v>
      </c>
      <c s="2" r="B1" t="s">
        <v>1</v>
      </c>
    </row>
    <row r="2" spans="1:2">
      <c s="2" r="B2" t="s">
        <v>2</v>
      </c>
    </row>
    <row r="3" spans="1:2">
      <c s="3" r="A3" t="s">
        <v>265</v>
      </c>
    </row>
    <row r="4" spans="1:2">
      <c s="4" r="A4" t="s">
        <v>265</v>
      </c>
      <c s="4" r="B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7</v>
      </c>
      <c s="2" r="B1" t="s">
        <v>1</v>
      </c>
    </row>
    <row r="2" spans="1:2">
      <c s="2" r="B2" t="s">
        <v>2</v>
      </c>
    </row>
    <row r="3" spans="1:2">
      <c s="3" r="A3" t="s">
        <v>267</v>
      </c>
    </row>
    <row r="4" spans="1:2">
      <c s="4" r="A4" t="s">
        <v>267</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69</v>
      </c>
      <c s="2" r="B1" t="s">
        <v>1</v>
      </c>
    </row>
    <row r="2" spans="1:2">
      <c s="2" r="B2" t="s">
        <v>2</v>
      </c>
    </row>
    <row r="3" spans="1:2">
      <c s="3" r="A3" t="s">
        <v>269</v>
      </c>
    </row>
    <row r="4" spans="1:2">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1</v>
      </c>
      <c s="2" r="B1" t="s">
        <v>1</v>
      </c>
    </row>
    <row r="2" spans="1:2">
      <c s="2" r="B2" t="s">
        <v>2</v>
      </c>
    </row>
    <row r="3" spans="1:2">
      <c s="3" r="A3" t="s">
        <v>271</v>
      </c>
    </row>
    <row r="4" spans="1:2">
      <c s="4" r="A4" t="s">
        <v>271</v>
      </c>
      <c s="4" r="B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73</v>
      </c>
      <c s="2" r="B1" t="s">
        <v>1</v>
      </c>
    </row>
    <row r="2" spans="1:2">
      <c s="2" r="B2" t="s">
        <v>2</v>
      </c>
    </row>
    <row r="3" spans="1:2">
      <c s="3" r="A3" t="s">
        <v>273</v>
      </c>
    </row>
    <row r="4" spans="1:2">
      <c s="4" r="A4" t="s">
        <v>273</v>
      </c>
      <c s="4" r="B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78</v>
      </c>
      <c s="2" r="B1" t="s">
        <v>2</v>
      </c>
      <c s="2" r="C1" t="s">
        <v>4</v>
      </c>
      <c s="2" r="D1" t="s">
        <v>32</v>
      </c>
      <c s="2" r="E1" t="s">
        <v>33</v>
      </c>
    </row>
    <row r="2" spans="1:5">
      <c s="4" r="A2" t="s">
        <v>79</v>
      </c>
      <c s="7" r="B2" t="n">
        <v>2004</v>
      </c>
      <c s="7" r="D2" t="n">
        <v>2752</v>
      </c>
    </row>
    <row r="3" spans="1:5">
      <c s="4" r="A3" t="s">
        <v>80</v>
      </c>
      <c s="7" r="B3" t="n">
        <v>6796</v>
      </c>
      <c s="7" r="D3" t="n">
        <v>922</v>
      </c>
    </row>
    <row r="4" spans="1:5">
      <c s="4" r="A4" t="s">
        <v>81</v>
      </c>
      <c s="8" r="B4" t="n">
        <v>0.01</v>
      </c>
      <c s="8" r="C4" t="n">
        <v>0.01</v>
      </c>
      <c s="8" r="D4" t="n">
        <v>0.01</v>
      </c>
    </row>
    <row r="5" spans="1:5">
      <c s="4" r="A5" t="s">
        <v>82</v>
      </c>
      <c s="6" r="B5" t="n">
        <v>200000000</v>
      </c>
      <c s="6" r="C5" t="n">
        <v>200000000</v>
      </c>
      <c s="6" r="D5" t="n">
        <v>200000000</v>
      </c>
    </row>
    <row r="6" spans="1:5">
      <c s="4" r="A6" t="s">
        <v>83</v>
      </c>
      <c s="6" r="B6" t="n">
        <v>81329210</v>
      </c>
      <c s="6" r="C6" t="n">
        <v>78627483</v>
      </c>
      <c s="6" r="D6" t="n">
        <v>79955786</v>
      </c>
    </row>
    <row r="7" spans="1:5">
      <c s="4" r="A7" t="s">
        <v>84</v>
      </c>
      <c s="6" r="B7" t="n">
        <v>79161817</v>
      </c>
      <c s="6" r="D7" t="n">
        <v>77788393</v>
      </c>
    </row>
    <row r="8" spans="1:5">
      <c s="4" r="A8" t="s">
        <v>85</v>
      </c>
      <c s="6" r="B8" t="n">
        <v>2167393</v>
      </c>
      <c s="6" r="D8" t="n">
        <v>2167393</v>
      </c>
    </row>
    <row r="9" spans="1:5">
      <c s="4" r="A9" t="s">
        <v>74</v>
      </c>
    </row>
    <row r="10" spans="1:5">
      <c s="4" r="A10" t="s">
        <v>86</v>
      </c>
      <c s="8" r="B10" t="n">
        <v>0.01</v>
      </c>
      <c s="8" r="D10" t="n">
        <v>0.01</v>
      </c>
    </row>
    <row r="11" spans="1:5">
      <c s="4" r="A11" t="s">
        <v>87</v>
      </c>
      <c s="6" r="B11" t="n">
        <v>1000000</v>
      </c>
      <c s="6" r="D11" t="n">
        <v>1000000</v>
      </c>
    </row>
    <row r="12" spans="1:5">
      <c s="4" r="A12" t="s">
        <v>88</v>
      </c>
      <c s="6" r="B12" t="n">
        <v>0</v>
      </c>
      <c s="6" r="D12" t="n">
        <v>0</v>
      </c>
    </row>
    <row r="13" spans="1:5">
      <c s="4" r="A13" t="s">
        <v>89</v>
      </c>
      <c s="6" r="B13" t="n">
        <v>0</v>
      </c>
      <c s="6" r="D13" t="n">
        <v>0</v>
      </c>
      <c s="6" r="E13" t="n">
        <v>12275</v>
      </c>
    </row>
    <row r="14" spans="1:5">
      <c s="4" r="A14" t="s">
        <v>77</v>
      </c>
    </row>
    <row r="15" spans="1:5">
      <c s="4" r="A15" t="s">
        <v>86</v>
      </c>
      <c s="8" r="B15" t="n">
        <v>0.01</v>
      </c>
      <c s="8" r="D15" t="n">
        <v>0.01</v>
      </c>
    </row>
    <row r="16" spans="1:5">
      <c s="4" r="A16" t="s">
        <v>87</v>
      </c>
      <c s="6" r="B16" t="n">
        <v>18500</v>
      </c>
      <c s="6" r="D16" t="n">
        <v>18500</v>
      </c>
    </row>
    <row r="17" spans="1:5">
      <c s="4" r="A17" t="s">
        <v>88</v>
      </c>
      <c s="6" r="B17" t="n">
        <v>8624</v>
      </c>
      <c s="6" r="D17" t="n">
        <v>8624</v>
      </c>
    </row>
    <row r="18" spans="1:5">
      <c s="4" r="A18" t="s">
        <v>89</v>
      </c>
      <c s="6" r="B18" t="n">
        <v>8624</v>
      </c>
      <c s="6" r="D18" t="n">
        <v>8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5</v>
      </c>
      <c s="2" r="B1" t="s">
        <v>1</v>
      </c>
    </row>
    <row r="2" spans="1:2">
      <c s="2" r="B2" t="s">
        <v>2</v>
      </c>
    </row>
    <row r="3" spans="1:2">
      <c s="3" r="A3" t="s">
        <v>275</v>
      </c>
    </row>
    <row r="4" spans="1:2">
      <c s="4" r="A4" t="s">
        <v>275</v>
      </c>
      <c s="4" r="B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7</v>
      </c>
      <c s="2" r="B1" t="s">
        <v>1</v>
      </c>
    </row>
    <row r="2" spans="1:2">
      <c s="2" r="B2" t="s">
        <v>2</v>
      </c>
    </row>
    <row r="3" spans="1:2">
      <c s="3" r="A3" t="s">
        <v>277</v>
      </c>
    </row>
    <row r="4" spans="1:2">
      <c s="4" r="A4" t="s">
        <v>277</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9</v>
      </c>
      <c s="2" r="B1" t="s">
        <v>1</v>
      </c>
    </row>
    <row r="2" spans="1:2">
      <c s="2" r="B2" t="s">
        <v>2</v>
      </c>
    </row>
    <row r="3" spans="1:2">
      <c s="3" r="A3" t="s">
        <v>279</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s="1" r="A1" t="s">
        <v>281</v>
      </c>
      <c s="2" r="B1" t="s">
        <v>1</v>
      </c>
    </row>
    <row r="2" spans="1:2">
      <c s="2" r="B2" t="s">
        <v>2</v>
      </c>
    </row>
    <row r="3" spans="1:2">
      <c s="3" r="A3" t="s">
        <v>243</v>
      </c>
    </row>
    <row r="4" spans="1:2">
      <c s="4" r="A4" t="s">
        <v>282</v>
      </c>
      <c s="4" r="B4" t="s">
        <v>283</v>
      </c>
    </row>
    <row r="5" spans="1:2">
      <c s="4" r="A5" t="s">
        <v>284</v>
      </c>
      <c s="4" r="B5" t="s">
        <v>285</v>
      </c>
    </row>
    <row r="6" spans="1:2">
      <c s="4" r="A6" t="s">
        <v>251</v>
      </c>
      <c s="4" r="B6" t="s">
        <v>286</v>
      </c>
    </row>
    <row r="7" spans="1:2">
      <c s="4" r="A7" t="s">
        <v>253</v>
      </c>
      <c s="4" r="B7" t="s">
        <v>287</v>
      </c>
    </row>
    <row r="8" spans="1:2">
      <c s="4" r="A8" t="s">
        <v>288</v>
      </c>
      <c s="4" r="B8" t="s">
        <v>289</v>
      </c>
    </row>
    <row r="9" spans="1:2">
      <c s="4" r="A9" t="s">
        <v>290</v>
      </c>
      <c s="4" r="B9" t="s">
        <v>291</v>
      </c>
    </row>
    <row r="10" spans="1:2">
      <c s="4" r="A10" t="s">
        <v>292</v>
      </c>
      <c s="4" r="B10" t="s">
        <v>293</v>
      </c>
    </row>
    <row r="11" spans="1:2">
      <c s="4" r="A11" t="s">
        <v>263</v>
      </c>
      <c s="4" r="B11" t="s">
        <v>294</v>
      </c>
    </row>
    <row r="12" spans="1:2">
      <c s="4" r="A12" t="s">
        <v>295</v>
      </c>
      <c s="4" r="B12" t="s">
        <v>296</v>
      </c>
    </row>
    <row r="13" spans="1:2">
      <c s="4" r="A13" t="s">
        <v>297</v>
      </c>
      <c s="4" r="B13" t="s">
        <v>298</v>
      </c>
    </row>
    <row r="14" spans="1:2">
      <c s="4" r="A14" t="s">
        <v>299</v>
      </c>
      <c s="4" r="B14" t="s">
        <v>300</v>
      </c>
    </row>
    <row r="15" spans="1:2">
      <c s="4" r="A15" t="s">
        <v>301</v>
      </c>
      <c s="4" r="B15" t="s">
        <v>302</v>
      </c>
    </row>
    <row r="16" spans="1:2">
      <c s="4" r="A16" t="s">
        <v>267</v>
      </c>
      <c s="4" r="B16" t="s">
        <v>303</v>
      </c>
    </row>
    <row r="17" spans="1:2">
      <c s="4" r="A17" t="s">
        <v>269</v>
      </c>
      <c s="4" r="B17" t="s">
        <v>304</v>
      </c>
    </row>
    <row r="18" spans="1:2">
      <c s="4" r="A18" t="s">
        <v>305</v>
      </c>
      <c s="4" r="B18" t="s">
        <v>306</v>
      </c>
    </row>
    <row r="19" spans="1:2">
      <c s="4" r="A19" t="s">
        <v>307</v>
      </c>
      <c s="4" r="B19" t="s">
        <v>308</v>
      </c>
    </row>
    <row r="20" spans="1:2">
      <c s="4" r="A20" t="s">
        <v>309</v>
      </c>
      <c s="4" r="B20" t="s">
        <v>310</v>
      </c>
    </row>
    <row r="21" spans="1:2">
      <c s="4" r="A21" t="s">
        <v>311</v>
      </c>
      <c s="4" r="B21"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37</v>
      </c>
    </row>
    <row r="4" spans="1:2">
      <c s="4" r="A4" t="s">
        <v>314</v>
      </c>
      <c s="4" r="B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316</v>
      </c>
      <c s="2" r="B1" t="s">
        <v>1</v>
      </c>
    </row>
    <row r="2" spans="1:2">
      <c s="2" r="B2" t="s">
        <v>2</v>
      </c>
    </row>
    <row r="3" spans="1:2">
      <c s="3" r="A3" t="s">
        <v>239</v>
      </c>
    </row>
    <row r="4" spans="1:2">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43</v>
      </c>
    </row>
    <row r="4" spans="1:2">
      <c s="4" r="A4" t="s">
        <v>320</v>
      </c>
      <c s="4" r="B4" t="s">
        <v>321</v>
      </c>
    </row>
    <row r="5" spans="1:2">
      <c s="4" r="A5" t="s">
        <v>322</v>
      </c>
      <c s="4" r="B5" t="s">
        <v>323</v>
      </c>
    </row>
    <row r="6" spans="1:2">
      <c s="4" r="A6" t="s">
        <v>324</v>
      </c>
      <c s="4" r="B6" t="s">
        <v>325</v>
      </c>
    </row>
    <row r="7" spans="1:2">
      <c s="4" r="A7" t="s">
        <v>326</v>
      </c>
      <c s="4" r="B7" t="s">
        <v>327</v>
      </c>
    </row>
    <row r="8" spans="1:2">
      <c s="4" r="A8" t="s">
        <v>328</v>
      </c>
      <c s="4" r="B8" t="s">
        <v>329</v>
      </c>
    </row>
    <row r="9" spans="1:2">
      <c s="4" r="A9" t="s">
        <v>330</v>
      </c>
      <c s="4" r="B9" t="s">
        <v>331</v>
      </c>
    </row>
    <row r="10" spans="1:2">
      <c s="4" r="A10" t="s">
        <v>332</v>
      </c>
      <c s="4" r="B10" t="s">
        <v>333</v>
      </c>
    </row>
    <row r="11" spans="1:2">
      <c s="4" r="A11" t="s">
        <v>334</v>
      </c>
      <c s="4" r="B11"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36</v>
      </c>
      <c s="2" r="B1" t="s">
        <v>1</v>
      </c>
    </row>
    <row r="2" spans="1:2">
      <c s="2" r="B2" t="s">
        <v>2</v>
      </c>
    </row>
    <row r="3" spans="1:2">
      <c s="3" r="A3" t="s">
        <v>251</v>
      </c>
    </row>
    <row r="4" spans="1:2">
      <c s="4" r="A4" t="s">
        <v>337</v>
      </c>
      <c s="4" r="B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53</v>
      </c>
    </row>
    <row r="4" spans="1:2">
      <c s="4" r="A4" t="s">
        <v>340</v>
      </c>
      <c s="4" r="B4" t="s">
        <v>341</v>
      </c>
    </row>
    <row r="5" spans="1:2">
      <c s="4" r="A5" t="s">
        <v>342</v>
      </c>
      <c s="4" r="B5" t="s">
        <v>343</v>
      </c>
    </row>
    <row r="6" spans="1:2">
      <c s="4" r="A6" t="s">
        <v>344</v>
      </c>
      <c s="4" r="B6" t="s">
        <v>345</v>
      </c>
    </row>
    <row r="7" spans="1:2">
      <c s="4" r="A7" t="s">
        <v>346</v>
      </c>
      <c s="4" r="B7"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348</v>
      </c>
      <c s="2" r="B1" t="s">
        <v>1</v>
      </c>
    </row>
    <row r="2" spans="1:2">
      <c s="2" r="B2" t="s">
        <v>2</v>
      </c>
    </row>
    <row r="3" spans="1:2">
      <c s="3" r="A3" t="s">
        <v>257</v>
      </c>
    </row>
    <row r="4" spans="1:2">
      <c s="4" r="A4" t="s">
        <v>349</v>
      </c>
      <c s="4" r="B4" t="s">
        <v>350</v>
      </c>
    </row>
    <row r="5" spans="1:2">
      <c s="4" r="A5" t="s">
        <v>351</v>
      </c>
      <c s="4" r="B5"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v>
      </c>
      <c s="2" r="B1" t="s">
        <v>91</v>
      </c>
      <c s="2" r="J1" t="s">
        <v>1</v>
      </c>
    </row>
    <row r="2" spans="1:12">
      <c s="2" r="B2" t="s">
        <v>2</v>
      </c>
      <c s="2" r="C2" t="s">
        <v>92</v>
      </c>
      <c s="2" r="D2" t="s">
        <v>4</v>
      </c>
      <c s="2" r="E2" t="s">
        <v>93</v>
      </c>
      <c s="2" r="F2" t="s">
        <v>32</v>
      </c>
      <c s="2" r="G2" t="s">
        <v>94</v>
      </c>
      <c s="2" r="H2" t="s">
        <v>95</v>
      </c>
      <c s="2" r="I2" t="s">
        <v>96</v>
      </c>
      <c s="2" r="J2" t="s">
        <v>2</v>
      </c>
      <c s="2" r="K2" t="s">
        <v>32</v>
      </c>
      <c s="2" r="L2" t="s">
        <v>33</v>
      </c>
    </row>
    <row r="3" spans="1:12">
      <c s="3" r="A3" t="s">
        <v>97</v>
      </c>
    </row>
    <row r="4" spans="1:12">
      <c s="4" r="A4" t="s">
        <v>98</v>
      </c>
      <c s="7" r="J4" t="n">
        <v>2297175</v>
      </c>
      <c s="7" r="K4" t="n">
        <v>2479601</v>
      </c>
      <c s="7" r="L4" t="n">
        <v>2387952</v>
      </c>
    </row>
    <row r="5" spans="1:12">
      <c s="4" r="A5" t="s">
        <v>99</v>
      </c>
      <c s="6" r="J5" t="n">
        <v>432021</v>
      </c>
      <c s="6" r="K5" t="n">
        <v>450568</v>
      </c>
      <c s="6" r="L5" t="n">
        <v>423202</v>
      </c>
    </row>
    <row r="6" spans="1:12">
      <c s="4" r="A6" t="s">
        <v>100</v>
      </c>
      <c s="6" r="J6" t="n">
        <v>11650</v>
      </c>
      <c s="6" r="K6" t="n">
        <v>13176</v>
      </c>
      <c s="6" r="L6" t="n">
        <v>14835</v>
      </c>
    </row>
    <row r="7" spans="1:12">
      <c s="4" r="A7" t="s">
        <v>97</v>
      </c>
      <c s="6" r="J7" t="n">
        <v>2740846</v>
      </c>
      <c s="6" r="K7" t="n">
        <v>2943345</v>
      </c>
      <c s="6" r="L7" t="n">
        <v>2825989</v>
      </c>
    </row>
    <row r="8" spans="1:12">
      <c s="4" r="A8" t="s">
        <v>101</v>
      </c>
      <c s="6" r="J8" t="n">
        <v>-150319</v>
      </c>
      <c s="6" r="K8" t="n">
        <v>-165459</v>
      </c>
      <c s="6" r="L8" t="n">
        <v>-137167</v>
      </c>
    </row>
    <row r="9" spans="1:12">
      <c s="4" r="A9" t="s">
        <v>102</v>
      </c>
      <c s="7" r="B9" t="n">
        <v>651361</v>
      </c>
      <c s="7" r="C9" t="n">
        <v>645940</v>
      </c>
      <c s="7" r="D9" t="n">
        <v>652146</v>
      </c>
      <c s="7" r="E9" t="n">
        <v>641080</v>
      </c>
      <c s="7" r="F9" t="n">
        <v>632188</v>
      </c>
      <c s="7" r="G9" t="n">
        <v>674802</v>
      </c>
      <c s="7" r="H9" t="n">
        <v>715299</v>
      </c>
      <c s="7" r="I9" t="n">
        <v>755597</v>
      </c>
      <c s="6" r="J9" t="n">
        <v>2590527</v>
      </c>
      <c s="6" r="K9" t="n">
        <v>2777886</v>
      </c>
      <c s="6" r="L9" t="n">
        <v>2688822</v>
      </c>
    </row>
    <row r="10" spans="1:12">
      <c s="3" r="A10" t="s">
        <v>103</v>
      </c>
    </row>
    <row r="11" spans="1:12">
      <c s="4" r="A11" t="s">
        <v>98</v>
      </c>
      <c s="6" r="J11" t="n">
        <v>1146159</v>
      </c>
      <c s="6" r="K11" t="n">
        <v>1247515</v>
      </c>
      <c s="6" r="L11" t="n">
        <v>1229794</v>
      </c>
    </row>
    <row r="12" spans="1:12">
      <c s="4" r="A12" t="s">
        <v>99</v>
      </c>
      <c s="6" r="J12" t="n">
        <v>319792</v>
      </c>
      <c s="6" r="K12" t="n">
        <v>336279</v>
      </c>
      <c s="6" r="L12" t="n">
        <v>330497</v>
      </c>
    </row>
    <row r="13" spans="1:12">
      <c s="4" r="A13" t="s">
        <v>104</v>
      </c>
      <c s="6" r="J13" t="n">
        <v>446436</v>
      </c>
      <c s="6" r="K13" t="n">
        <v>516143</v>
      </c>
      <c s="6" r="L13" t="n">
        <v>504897</v>
      </c>
    </row>
    <row r="14" spans="1:12">
      <c s="4" r="A14" t="s">
        <v>105</v>
      </c>
      <c s="6" r="J14" t="n">
        <v>266742</v>
      </c>
      <c s="6" r="K14" t="n">
        <v>303404</v>
      </c>
      <c s="6" r="L14" t="n">
        <v>233407</v>
      </c>
    </row>
    <row r="15" spans="1:12">
      <c s="4" r="A15" t="s">
        <v>106</v>
      </c>
      <c s="6" r="J15" t="n">
        <v>159884</v>
      </c>
      <c s="6" r="K15" t="n">
        <v>798305</v>
      </c>
    </row>
    <row r="16" spans="1:12">
      <c s="4" r="A16" t="s">
        <v>107</v>
      </c>
      <c s="6" r="J16" t="n">
        <v>-5674</v>
      </c>
      <c s="6" r="K16" t="n">
        <v>108</v>
      </c>
      <c s="6" r="L16" t="n">
        <v>-7229</v>
      </c>
    </row>
    <row r="17" spans="1:12">
      <c s="4" r="A17" t="s">
        <v>108</v>
      </c>
      <c s="6" r="J17" t="n">
        <v>2333339</v>
      </c>
      <c s="6" r="K17" t="n">
        <v>3201754</v>
      </c>
      <c s="6" r="L17" t="n">
        <v>2291366</v>
      </c>
    </row>
    <row r="18" spans="1:12">
      <c s="4" r="A18" t="s">
        <v>109</v>
      </c>
      <c s="6" r="B18" t="n">
        <v>-56646</v>
      </c>
      <c s="6" r="C18" t="n">
        <v>105853</v>
      </c>
      <c s="6" r="D18" t="n">
        <v>105467</v>
      </c>
      <c s="6" r="E18" t="n">
        <v>102514</v>
      </c>
      <c s="6" r="F18" t="n">
        <v>-674670</v>
      </c>
      <c s="6" r="G18" t="n">
        <v>87245</v>
      </c>
      <c s="6" r="H18" t="n">
        <v>37421</v>
      </c>
      <c s="6" r="I18" t="n">
        <v>126136</v>
      </c>
      <c s="6" r="J18" t="n">
        <v>257188</v>
      </c>
      <c s="6" r="K18" t="n">
        <v>-423868</v>
      </c>
      <c s="6" r="L18" t="n">
        <v>397456</v>
      </c>
    </row>
    <row r="19" spans="1:12">
      <c s="3" r="A19" t="s">
        <v>110</v>
      </c>
    </row>
    <row r="20" spans="1:12">
      <c s="4" r="A20" t="s">
        <v>111</v>
      </c>
      <c s="6" r="J20" t="n">
        <v>-425114</v>
      </c>
      <c s="6" r="K20" t="n">
        <v>-159897</v>
      </c>
      <c s="6" r="L20" t="n">
        <v>-82124</v>
      </c>
    </row>
    <row r="21" spans="1:12">
      <c s="4" r="A21" t="s">
        <v>112</v>
      </c>
      <c s="6" r="J21" t="n">
        <v>3730</v>
      </c>
      <c s="6" r="K21" t="n">
        <v>1387</v>
      </c>
      <c s="6" r="L21" t="n">
        <v>946</v>
      </c>
    </row>
    <row r="22" spans="1:12">
      <c s="4" r="A22" t="s">
        <v>113</v>
      </c>
      <c s="6" r="J22" t="n">
        <v>7949</v>
      </c>
      <c s="6" r="K22" t="n">
        <v>9657</v>
      </c>
      <c s="6" r="L22" t="n">
        <v>3804</v>
      </c>
    </row>
    <row r="23" spans="1:12">
      <c s="4" r="A23" t="s">
        <v>114</v>
      </c>
      <c s="6" r="F23" t="n">
        <v>-61700</v>
      </c>
      <c s="6" r="K23" t="n">
        <v>-61660</v>
      </c>
    </row>
    <row r="24" spans="1:12">
      <c s="4" r="A24" t="s">
        <v>115</v>
      </c>
      <c s="6" r="J24" t="n">
        <v>2944</v>
      </c>
      <c s="6" r="K24" t="n">
        <v>8004</v>
      </c>
      <c s="6" r="L24" t="n">
        <v>4945</v>
      </c>
    </row>
    <row r="25" spans="1:12">
      <c s="4" r="A25" t="s">
        <v>116</v>
      </c>
      <c s="6" r="J25" t="n">
        <v>-410491</v>
      </c>
      <c s="6" r="K25" t="n">
        <v>-202509</v>
      </c>
      <c s="6" r="L25" t="n">
        <v>-72429</v>
      </c>
    </row>
    <row r="26" spans="1:12">
      <c s="4" r="A26" t="s">
        <v>117</v>
      </c>
      <c s="6" r="J26" t="n">
        <v>-153303</v>
      </c>
      <c s="6" r="K26" t="n">
        <v>-626377</v>
      </c>
      <c s="6" r="L26" t="n">
        <v>325027</v>
      </c>
    </row>
    <row r="27" spans="1:12">
      <c s="4" r="A27" t="s">
        <v>118</v>
      </c>
      <c s="6" r="J27" t="n">
        <v>30519</v>
      </c>
      <c s="6" r="K27" t="n">
        <v>-33580</v>
      </c>
      <c s="6" r="L27" t="n">
        <v>137449</v>
      </c>
    </row>
    <row r="28" spans="1:12">
      <c s="4" r="A28" t="s">
        <v>119</v>
      </c>
      <c s="6" r="F28" t="n">
        <v>-675507</v>
      </c>
      <c s="6" r="G28" t="n">
        <v>38268</v>
      </c>
      <c s="6" r="H28" t="n">
        <v>-17247</v>
      </c>
      <c s="6" r="I28" t="n">
        <v>61689</v>
      </c>
      <c s="6" r="J28" t="n">
        <v>-183822</v>
      </c>
      <c s="6" r="K28" t="n">
        <v>-592797</v>
      </c>
      <c s="6" r="L28" t="n">
        <v>187578</v>
      </c>
    </row>
    <row r="29" spans="1:12">
      <c s="4" r="A29" t="s">
        <v>120</v>
      </c>
      <c s="6" r="K29" t="n">
        <v>11545</v>
      </c>
      <c s="6" r="L29" t="n">
        <v>22919</v>
      </c>
    </row>
    <row r="30" spans="1:12">
      <c s="4" r="A30" t="s">
        <v>121</v>
      </c>
      <c s="7" r="B30" t="n">
        <v>-149781</v>
      </c>
      <c s="7" r="C30" t="n">
        <v>-15348</v>
      </c>
      <c s="7" r="D30" t="n">
        <v>-19273</v>
      </c>
      <c s="7" r="E30" t="n">
        <v>580</v>
      </c>
      <c s="7" r="F30" t="n">
        <v>-674556</v>
      </c>
      <c s="7" r="G30" t="n">
        <v>40949</v>
      </c>
      <c s="7" r="H30" t="n">
        <v>-12548</v>
      </c>
      <c s="7" r="I30" t="n">
        <v>64903</v>
      </c>
      <c s="7" r="J30" t="n">
        <v>-183822</v>
      </c>
      <c s="7" r="K30" t="n">
        <v>-581252</v>
      </c>
      <c s="7" r="L30" t="n">
        <v>210497</v>
      </c>
    </row>
    <row r="31" spans="1:12">
      <c s="3" r="A31" t="s">
        <v>122</v>
      </c>
    </row>
    <row r="32" spans="1:12">
      <c s="4" r="A32" t="s">
        <v>123</v>
      </c>
      <c s="8" r="F32" t="n">
        <v>-8.66</v>
      </c>
      <c s="8" r="G32" t="n">
        <v>0.4</v>
      </c>
      <c s="8" r="H32" t="n">
        <v>-0.22</v>
      </c>
      <c s="8" r="I32" t="n">
        <v>0.64</v>
      </c>
      <c s="8" r="J32" t="n">
        <v>-2.34</v>
      </c>
      <c s="8" r="K32" t="n">
        <v>-7.59</v>
      </c>
      <c s="8" r="L32" t="n">
        <v>1.98</v>
      </c>
    </row>
    <row r="33" spans="1:12">
      <c s="4" r="A33" t="s">
        <v>124</v>
      </c>
      <c s="9" r="F33" t="n">
        <v>0.01</v>
      </c>
      <c s="9" r="G33" t="n">
        <v>0.03</v>
      </c>
      <c s="9" r="H33" t="n">
        <v>0.06</v>
      </c>
      <c s="9" r="I33" t="n">
        <v>0.03</v>
      </c>
      <c s="9" r="K33" t="n">
        <v>0.15</v>
      </c>
      <c s="9" r="L33" t="n">
        <v>0.24</v>
      </c>
    </row>
    <row r="34" spans="1:12">
      <c s="4" r="A34" t="s">
        <v>125</v>
      </c>
      <c s="8" r="B34" t="n">
        <v>-1.9</v>
      </c>
      <c s="8" r="C34" t="n">
        <v>-0.2</v>
      </c>
      <c s="8" r="D34" t="n">
        <v>-0.25</v>
      </c>
      <c s="8" r="E34" t="n">
        <v>0.01</v>
      </c>
      <c s="9" r="F34" t="n">
        <v>-8.65</v>
      </c>
      <c s="9" r="G34" t="n">
        <v>0.43</v>
      </c>
      <c s="9" r="H34" t="n">
        <v>-0.16</v>
      </c>
      <c s="9" r="I34" t="n">
        <v>0.67</v>
      </c>
      <c s="9" r="J34" t="n">
        <v>-2.34</v>
      </c>
      <c s="9" r="K34" t="n">
        <v>-7.44</v>
      </c>
      <c s="9" r="L34" t="n">
        <v>2.22</v>
      </c>
    </row>
    <row r="35" spans="1:12">
      <c s="3" r="A35" t="s">
        <v>126</v>
      </c>
    </row>
    <row r="36" spans="1:12">
      <c s="4" r="A36" t="s">
        <v>127</v>
      </c>
      <c s="9" r="F36" t="n">
        <v>-8.66</v>
      </c>
      <c s="9" r="G36" t="n">
        <v>0.37</v>
      </c>
      <c s="9" r="H36" t="n">
        <v>-0.22</v>
      </c>
      <c s="9" r="I36" t="n">
        <v>0.6</v>
      </c>
      <c s="9" r="J36" t="n">
        <v>-2.34</v>
      </c>
      <c s="9" r="K36" t="n">
        <v>-7.59</v>
      </c>
      <c s="9" r="L36" t="n">
        <v>1.81</v>
      </c>
    </row>
    <row r="37" spans="1:12">
      <c s="4" r="A37" t="s">
        <v>128</v>
      </c>
      <c s="9" r="F37" t="n">
        <v>0.01</v>
      </c>
      <c s="9" r="G37" t="n">
        <v>0.03</v>
      </c>
      <c s="9" r="H37" t="n">
        <v>0.06</v>
      </c>
      <c s="9" r="I37" t="n">
        <v>0.03</v>
      </c>
      <c s="9" r="K37" t="n">
        <v>0.15</v>
      </c>
      <c s="9" r="L37" t="n">
        <v>0.22</v>
      </c>
    </row>
    <row r="38" spans="1:12">
      <c s="4" r="A38" t="s">
        <v>129</v>
      </c>
      <c s="8" r="B38" t="n">
        <v>-1.9</v>
      </c>
      <c s="8" r="C38" t="n">
        <v>-0.2</v>
      </c>
      <c s="8" r="D38" t="n">
        <v>-0.25</v>
      </c>
      <c s="8" r="E38" t="n">
        <v>0.01</v>
      </c>
      <c s="8" r="F38" t="n">
        <v>-8.65</v>
      </c>
      <c s="8" r="G38" t="n">
        <v>0.4</v>
      </c>
      <c s="8" r="H38" t="n">
        <v>-0.16</v>
      </c>
      <c s="8" r="I38" t="n">
        <v>0.63</v>
      </c>
      <c s="8" r="J38" t="n">
        <v>-2.34</v>
      </c>
      <c s="8" r="K38" t="n">
        <v>-7.44</v>
      </c>
      <c s="8" r="L38" t="n">
        <v>2.03</v>
      </c>
    </row>
    <row r="39" spans="1:12">
      <c s="4" r="A39" t="s">
        <v>130</v>
      </c>
      <c s="6" r="J39" t="n">
        <v>78425</v>
      </c>
      <c s="6" r="K39" t="n">
        <v>78111</v>
      </c>
      <c s="6" r="L39" t="n">
        <v>76345</v>
      </c>
    </row>
    <row r="40" spans="1:12">
      <c s="4" r="A40" t="s">
        <v>131</v>
      </c>
      <c s="6" r="J40" t="n">
        <v>78425</v>
      </c>
      <c s="6" r="K40" t="n">
        <v>78111</v>
      </c>
      <c s="6" r="L40" t="n">
        <v>10380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259</v>
      </c>
    </row>
    <row r="4" spans="1:2">
      <c s="4" r="A4" t="s">
        <v>354</v>
      </c>
      <c s="4" r="B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6</v>
      </c>
      <c s="2" r="B1" t="s">
        <v>1</v>
      </c>
    </row>
    <row r="2" spans="1:2">
      <c s="2" r="B2" t="s">
        <v>2</v>
      </c>
    </row>
    <row r="3" spans="1:2">
      <c s="3" r="A3" t="s">
        <v>261</v>
      </c>
    </row>
    <row r="4" spans="1:2">
      <c s="4" r="A4" t="s">
        <v>357</v>
      </c>
      <c s="4" r="B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63</v>
      </c>
    </row>
    <row r="4" spans="1:2">
      <c s="4" r="A4" t="s">
        <v>360</v>
      </c>
      <c s="4" r="B4" t="s">
        <v>361</v>
      </c>
    </row>
    <row r="5" spans="1:2">
      <c s="4" r="A5" t="s">
        <v>362</v>
      </c>
      <c s="4" r="B5" t="s">
        <v>363</v>
      </c>
    </row>
    <row r="6" spans="1:2">
      <c s="4" r="A6" t="s">
        <v>364</v>
      </c>
      <c s="4" r="B6" t="s">
        <v>365</v>
      </c>
    </row>
    <row r="7" spans="1:2">
      <c s="4" r="A7" t="s">
        <v>366</v>
      </c>
      <c s="4" r="B7"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68</v>
      </c>
      <c s="2" r="B1" t="s">
        <v>1</v>
      </c>
    </row>
    <row r="2" spans="1:2">
      <c s="2" r="B2" t="s">
        <v>2</v>
      </c>
    </row>
    <row r="3" spans="1:2">
      <c s="3" r="A3" t="s">
        <v>265</v>
      </c>
    </row>
    <row r="4" spans="1:2">
      <c s="4" r="A4" t="s">
        <v>369</v>
      </c>
      <c s="4" r="B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371</v>
      </c>
      <c s="2" r="B1" t="s">
        <v>1</v>
      </c>
    </row>
    <row r="2" spans="1:2">
      <c s="2" r="B2" t="s">
        <v>2</v>
      </c>
    </row>
    <row r="3" spans="1:2">
      <c s="3" r="A3" t="s">
        <v>267</v>
      </c>
    </row>
    <row r="4" spans="1:2">
      <c s="4" r="A4" t="s">
        <v>372</v>
      </c>
      <c s="4" r="B4" t="s">
        <v>373</v>
      </c>
    </row>
    <row r="5" spans="1:2">
      <c s="4" r="A5" t="s">
        <v>374</v>
      </c>
      <c s="4" r="B5" t="s">
        <v>375</v>
      </c>
    </row>
    <row r="6" spans="1:2">
      <c s="4" r="A6" t="s">
        <v>376</v>
      </c>
      <c s="4" r="B6"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78</v>
      </c>
      <c s="2" r="B1" t="s">
        <v>1</v>
      </c>
    </row>
    <row r="2" spans="1:2">
      <c s="2" r="B2" t="s">
        <v>2</v>
      </c>
    </row>
    <row r="3" spans="1:2">
      <c s="3" r="A3" t="s">
        <v>269</v>
      </c>
    </row>
    <row r="4" spans="1:2">
      <c s="4" r="A4" t="s">
        <v>379</v>
      </c>
      <c s="4" r="B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81</v>
      </c>
      <c s="2" r="B1" t="s">
        <v>1</v>
      </c>
    </row>
    <row r="2" spans="1:2">
      <c s="2" r="B2" t="s">
        <v>2</v>
      </c>
    </row>
    <row r="3" spans="1:2">
      <c s="3" r="A3" t="s">
        <v>271</v>
      </c>
    </row>
    <row r="4" spans="1:2">
      <c s="4" r="A4" t="s">
        <v>382</v>
      </c>
      <c s="4" r="B4" t="s">
        <v>383</v>
      </c>
    </row>
    <row r="5" spans="1:2">
      <c s="4" r="A5" t="s">
        <v>384</v>
      </c>
      <c s="4" r="B5"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86</v>
      </c>
      <c s="2" r="B1" t="s">
        <v>1</v>
      </c>
    </row>
    <row r="2" spans="1:2">
      <c s="2" r="B2" t="s">
        <v>2</v>
      </c>
    </row>
    <row r="3" spans="1:2">
      <c s="3" r="A3" t="s">
        <v>275</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91</v>
      </c>
      <c s="2" r="B1" t="s">
        <v>1</v>
      </c>
    </row>
    <row r="2" spans="1:2">
      <c s="2" r="B2" t="s">
        <v>2</v>
      </c>
    </row>
    <row r="3" spans="1:2">
      <c s="3" r="A3" t="s">
        <v>279</v>
      </c>
    </row>
    <row r="4" spans="1:2">
      <c s="4" r="A4" t="s">
        <v>392</v>
      </c>
      <c s="4" r="B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r="1" spans="1:2">
      <c s="1" r="A1" t="s">
        <v>394</v>
      </c>
      <c s="2" r="B1" t="s">
        <v>1</v>
      </c>
    </row>
    <row r="2" spans="1:2">
      <c s="2" r="B2" t="s">
        <v>395</v>
      </c>
    </row>
    <row r="3" spans="1:2">
      <c s="3" r="A3" t="s">
        <v>235</v>
      </c>
    </row>
    <row r="4" spans="1:2">
      <c s="4" r="A4" t="s">
        <v>396</v>
      </c>
      <c s="6" r="B4" t="n">
        <v>26</v>
      </c>
    </row>
    <row r="5" spans="1:2">
      <c s="4" r="A5" t="s">
        <v>397</v>
      </c>
      <c s="6" r="B5" t="n">
        <v>17</v>
      </c>
    </row>
    <row r="6" spans="1:2">
      <c s="4" r="A6" t="s">
        <v>398</v>
      </c>
      <c s="6" r="B6" t="n">
        <v>4</v>
      </c>
    </row>
    <row r="7" spans="1:2">
      <c s="4" r="A7" t="s">
        <v>399</v>
      </c>
      <c s="4" r="B7"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33</v>
      </c>
    </row>
    <row r="3" spans="1:4">
      <c s="3" r="A3" t="s">
        <v>133</v>
      </c>
    </row>
    <row r="4" spans="1:4">
      <c s="4" r="A4" t="s">
        <v>121</v>
      </c>
      <c s="7" r="B4" t="n">
        <v>-183822</v>
      </c>
      <c s="7" r="C4" t="n">
        <v>-581252</v>
      </c>
      <c s="7" r="D4" t="n">
        <v>210497</v>
      </c>
    </row>
    <row r="5" spans="1:4">
      <c s="3" r="A5" t="s">
        <v>134</v>
      </c>
    </row>
    <row r="6" spans="1:4">
      <c s="4" r="A6" t="s">
        <v>135</v>
      </c>
      <c s="6" r="B6" t="n">
        <v>-1665</v>
      </c>
      <c s="6" r="C6" t="n">
        <v>-1245</v>
      </c>
      <c s="6" r="D6" t="n">
        <v>425</v>
      </c>
    </row>
    <row r="7" spans="1:4">
      <c s="3" r="A7" t="s">
        <v>136</v>
      </c>
    </row>
    <row r="8" spans="1:4">
      <c s="4" r="A8" t="s">
        <v>137</v>
      </c>
      <c s="6" r="C8" t="n">
        <v>-98</v>
      </c>
      <c s="6" r="D8" t="n">
        <v>279</v>
      </c>
    </row>
    <row r="9" spans="1:4">
      <c s="4" r="A9" t="s">
        <v>138</v>
      </c>
      <c s="6" r="C9" t="n">
        <v>-1296</v>
      </c>
    </row>
    <row r="10" spans="1:4">
      <c s="4" r="A10" t="s">
        <v>139</v>
      </c>
      <c s="6" r="C10" t="n">
        <v>-1394</v>
      </c>
      <c s="6" r="D10" t="n">
        <v>279</v>
      </c>
    </row>
    <row r="11" spans="1:4">
      <c s="4" r="A11" t="s">
        <v>140</v>
      </c>
      <c s="6" r="B11" t="n">
        <v>-1665</v>
      </c>
      <c s="6" r="C11" t="n">
        <v>-2639</v>
      </c>
      <c s="6" r="D11" t="n">
        <v>704</v>
      </c>
    </row>
    <row r="12" spans="1:4">
      <c s="4" r="A12" t="s">
        <v>141</v>
      </c>
      <c s="7" r="B12" t="n">
        <v>-185487</v>
      </c>
      <c s="7" r="C12" t="n">
        <v>-583891</v>
      </c>
      <c s="7" r="D12" t="n">
        <v>211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01</v>
      </c>
      <c s="2" r="B1" t="s">
        <v>402</v>
      </c>
      <c s="2" r="C1" t="s">
        <v>403</v>
      </c>
      <c s="2" r="D1" t="s">
        <v>404</v>
      </c>
      <c s="2" r="E1" t="s">
        <v>405</v>
      </c>
      <c s="2" r="F1" t="s">
        <v>32</v>
      </c>
      <c s="2" r="G1" t="s">
        <v>94</v>
      </c>
      <c s="2" r="H1" t="s">
        <v>95</v>
      </c>
      <c s="2" r="I1" t="s">
        <v>96</v>
      </c>
      <c s="2" r="J1" t="s">
        <v>2</v>
      </c>
      <c s="2" r="K1" t="s">
        <v>32</v>
      </c>
      <c s="2" r="L1" t="s">
        <v>33</v>
      </c>
      <c s="2" r="M1" t="s">
        <v>34</v>
      </c>
    </row>
    <row r="2" spans="1:13">
      <c s="3" r="A2" t="s">
        <v>237</v>
      </c>
    </row>
    <row r="3" spans="1:13">
      <c s="4" r="A3" t="s">
        <v>406</v>
      </c>
      <c s="7" r="F3" t="n">
        <v>2516880</v>
      </c>
      <c s="7" r="J3" t="n">
        <v>2669732</v>
      </c>
      <c s="7" r="K3" t="n">
        <v>2516880</v>
      </c>
    </row>
    <row r="4" spans="1:13">
      <c s="4" r="A4" t="s">
        <v>407</v>
      </c>
      <c s="6" r="J4" t="n">
        <v>425114</v>
      </c>
      <c s="6" r="K4" t="n">
        <v>159897</v>
      </c>
      <c s="7" r="L4" t="n">
        <v>82124</v>
      </c>
    </row>
    <row r="5" spans="1:13">
      <c s="4" r="A5" t="s">
        <v>408</v>
      </c>
      <c s="6" r="J5" t="n">
        <v>255400</v>
      </c>
      <c s="6" r="K5" t="n">
        <v>287300</v>
      </c>
      <c s="6" r="L5" t="n">
        <v>232600</v>
      </c>
    </row>
    <row r="6" spans="1:13">
      <c s="4" r="A6" t="s">
        <v>409</v>
      </c>
      <c s="7" r="E6" t="n">
        <v>249300</v>
      </c>
      <c s="6" r="J6" t="n">
        <v>80821</v>
      </c>
      <c s="6" r="K6" t="n">
        <v>348887</v>
      </c>
    </row>
    <row r="7" spans="1:13">
      <c s="4" r="A7" t="s">
        <v>410</v>
      </c>
      <c s="6" r="J7" t="n">
        <v>159884</v>
      </c>
      <c s="6" r="K7" t="n">
        <v>798305</v>
      </c>
    </row>
    <row r="8" spans="1:13">
      <c s="4" r="A8" t="s">
        <v>411</v>
      </c>
      <c s="6" r="F8" t="n">
        <v>696064</v>
      </c>
      <c s="6" r="J8" t="n">
        <v>744449</v>
      </c>
      <c s="6" r="K8" t="n">
        <v>696064</v>
      </c>
    </row>
    <row r="9" spans="1:13">
      <c s="4" r="A9" t="s">
        <v>412</v>
      </c>
      <c s="6" r="F9" t="n">
        <v>1017397</v>
      </c>
      <c s="6" r="J9" t="n">
        <v>1210577</v>
      </c>
      <c s="6" r="K9" t="n">
        <v>1017397</v>
      </c>
    </row>
    <row r="10" spans="1:13">
      <c s="4" r="A10" t="s">
        <v>64</v>
      </c>
      <c s="6" r="F10" t="n">
        <v>7084</v>
      </c>
      <c s="6" r="J10" t="n">
        <v>27447</v>
      </c>
      <c s="6" r="K10" t="n">
        <v>7084</v>
      </c>
    </row>
    <row r="11" spans="1:13">
      <c s="4" r="A11" t="s">
        <v>111</v>
      </c>
      <c s="6" r="J11" t="n">
        <v>425114</v>
      </c>
      <c s="6" r="K11" t="n">
        <v>159897</v>
      </c>
      <c s="6" r="L11" t="n">
        <v>82124</v>
      </c>
    </row>
    <row r="12" spans="1:13">
      <c s="4" r="A12" t="s">
        <v>104</v>
      </c>
      <c s="6" r="J12" t="n">
        <v>446436</v>
      </c>
      <c s="6" r="K12" t="n">
        <v>516143</v>
      </c>
      <c s="6" r="L12" t="n">
        <v>504897</v>
      </c>
    </row>
    <row r="13" spans="1:13">
      <c s="4" r="A13" t="s">
        <v>42</v>
      </c>
      <c s="6" r="F13" t="n">
        <v>2516880</v>
      </c>
      <c s="6" r="J13" t="n">
        <v>2669732</v>
      </c>
      <c s="6" r="K13" t="n">
        <v>2516880</v>
      </c>
    </row>
    <row r="14" spans="1:13">
      <c s="4" r="A14" t="s">
        <v>413</v>
      </c>
      <c s="6" r="J14" t="n">
        <v>1267637</v>
      </c>
    </row>
    <row r="15" spans="1:13">
      <c s="4" r="A15" t="s">
        <v>414</v>
      </c>
      <c s="6" r="J15" t="n">
        <v>446436</v>
      </c>
      <c s="6" r="K15" t="n">
        <v>516143</v>
      </c>
      <c s="6" r="L15" t="n">
        <v>504897</v>
      </c>
    </row>
    <row r="16" spans="1:13">
      <c s="4" r="A16" t="s">
        <v>415</v>
      </c>
      <c s="6" r="F16" t="n">
        <v>-1448955</v>
      </c>
      <c s="6" r="J16" t="n">
        <v>-1635277</v>
      </c>
      <c s="6" r="K16" t="n">
        <v>-1448955</v>
      </c>
    </row>
    <row r="17" spans="1:13">
      <c s="4" r="A17" t="s">
        <v>416</v>
      </c>
      <c s="6" r="F17" t="n">
        <v>223834</v>
      </c>
      <c s="6" r="J17" t="n">
        <v>418991</v>
      </c>
      <c s="6" r="K17" t="n">
        <v>223834</v>
      </c>
    </row>
    <row r="18" spans="1:13">
      <c s="4" r="A18" t="s">
        <v>208</v>
      </c>
      <c s="6" r="K18" t="n">
        <v>240202</v>
      </c>
    </row>
    <row r="19" spans="1:13">
      <c s="4" r="A19" t="s">
        <v>417</v>
      </c>
      <c s="6" r="F19" t="n">
        <v>24800</v>
      </c>
      <c s="7" r="G19" t="n">
        <v>8900</v>
      </c>
      <c s="7" r="H19" t="n">
        <v>3500</v>
      </c>
      <c s="7" r="I19" t="n">
        <v>2300</v>
      </c>
      <c s="6" r="J19" t="n">
        <v>900</v>
      </c>
      <c s="6" r="K19" t="n">
        <v>39500</v>
      </c>
      <c s="6" r="L19" t="n">
        <v>7100</v>
      </c>
    </row>
    <row r="20" spans="1:13">
      <c s="4" r="A20" t="s">
        <v>418</v>
      </c>
      <c s="7" r="D20" t="n">
        <v>39100</v>
      </c>
    </row>
    <row r="21" spans="1:13">
      <c s="4" r="A21" t="s">
        <v>419</v>
      </c>
      <c s="7" r="D21" t="n">
        <v>28400</v>
      </c>
    </row>
    <row r="22" spans="1:13">
      <c s="4" r="A22" t="s">
        <v>420</v>
      </c>
    </row>
    <row r="23" spans="1:13">
      <c s="3" r="A23" t="s">
        <v>237</v>
      </c>
    </row>
    <row r="24" spans="1:13">
      <c s="4" r="A24" t="s">
        <v>417</v>
      </c>
      <c s="6" r="K24" t="n">
        <v>10700</v>
      </c>
    </row>
    <row r="25" spans="1:13">
      <c s="4" r="A25" t="s">
        <v>418</v>
      </c>
      <c s="6" r="K25" t="n">
        <v>39100</v>
      </c>
    </row>
    <row r="26" spans="1:13">
      <c s="4" r="A26" t="s">
        <v>419</v>
      </c>
      <c s="6" r="K26" t="n">
        <v>28400</v>
      </c>
    </row>
    <row r="27" spans="1:13">
      <c s="4" r="A27" t="s">
        <v>421</v>
      </c>
    </row>
    <row r="28" spans="1:13">
      <c s="3" r="A28" t="s">
        <v>237</v>
      </c>
    </row>
    <row r="29" spans="1:13">
      <c s="4" r="A29" t="s">
        <v>411</v>
      </c>
      <c s="6" r="F29" t="n">
        <v>599900</v>
      </c>
      <c s="6" r="K29" t="n">
        <v>599900</v>
      </c>
    </row>
    <row r="30" spans="1:13">
      <c s="4" r="A30" t="s">
        <v>422</v>
      </c>
      <c s="6" r="F30" t="n">
        <v>90300</v>
      </c>
      <c s="6" r="J30" t="n">
        <v>47700</v>
      </c>
      <c s="6" r="K30" t="n">
        <v>90300</v>
      </c>
    </row>
    <row r="31" spans="1:13">
      <c s="4" r="A31" t="s">
        <v>423</v>
      </c>
    </row>
    <row r="32" spans="1:13">
      <c s="3" r="A32" t="s">
        <v>237</v>
      </c>
    </row>
    <row r="33" spans="1:13">
      <c s="4" r="A33" t="s">
        <v>407</v>
      </c>
      <c s="6" r="J33" t="n">
        <v>-700</v>
      </c>
    </row>
    <row r="34" spans="1:13">
      <c s="4" r="A34" t="s">
        <v>412</v>
      </c>
      <c s="6" r="J34" t="n">
        <v>-19200</v>
      </c>
    </row>
    <row r="35" spans="1:13">
      <c s="4" r="A35" t="s">
        <v>64</v>
      </c>
      <c s="6" r="J35" t="n">
        <v>19200</v>
      </c>
    </row>
    <row r="36" spans="1:13">
      <c s="4" r="A36" t="s">
        <v>111</v>
      </c>
      <c s="6" r="J36" t="n">
        <v>-700</v>
      </c>
    </row>
    <row r="37" spans="1:13">
      <c s="4" r="A37" t="s">
        <v>104</v>
      </c>
      <c s="6" r="J37" t="n">
        <v>700</v>
      </c>
    </row>
    <row r="38" spans="1:13">
      <c s="4" r="A38" t="s">
        <v>414</v>
      </c>
      <c s="6" r="J38" t="n">
        <v>700</v>
      </c>
    </row>
    <row r="39" spans="1:13">
      <c s="4" r="A39" t="s">
        <v>424</v>
      </c>
    </row>
    <row r="40" spans="1:13">
      <c s="3" r="A40" t="s">
        <v>237</v>
      </c>
    </row>
    <row r="41" spans="1:13">
      <c s="4" r="A41" t="s">
        <v>406</v>
      </c>
      <c s="6" r="F41" t="n">
        <v>497457</v>
      </c>
      <c s="6" r="J41" t="n">
        <v>769145</v>
      </c>
      <c s="6" r="K41" t="n">
        <v>497457</v>
      </c>
    </row>
    <row r="42" spans="1:13">
      <c s="4" r="A42" t="s">
        <v>425</v>
      </c>
      <c s="6" r="J42" t="n">
        <v>421388</v>
      </c>
      <c s="6" r="K42" t="n">
        <v>69502</v>
      </c>
    </row>
    <row r="43" spans="1:13">
      <c s="4" r="A43" t="s">
        <v>407</v>
      </c>
      <c s="6" r="J43" t="n">
        <v>45982</v>
      </c>
      <c s="6" r="K43" t="n">
        <v>97092</v>
      </c>
      <c s="6" r="L43" t="n">
        <v>81440</v>
      </c>
    </row>
    <row r="44" spans="1:13">
      <c s="4" r="A44" t="s">
        <v>410</v>
      </c>
      <c s="6" r="J44" t="n">
        <v>321089</v>
      </c>
      <c s="6" r="K44" t="n">
        <v>1132417</v>
      </c>
    </row>
    <row r="45" spans="1:13">
      <c s="4" r="A45" t="s">
        <v>412</v>
      </c>
      <c s="6" r="F45" t="n">
        <v>1023194</v>
      </c>
      <c s="6" r="J45" t="n">
        <v>1229979</v>
      </c>
      <c s="6" r="K45" t="n">
        <v>1023194</v>
      </c>
    </row>
    <row r="46" spans="1:13">
      <c s="4" r="A46" t="s">
        <v>64</v>
      </c>
      <c s="6" r="F46" t="n">
        <v>7050</v>
      </c>
      <c s="6" r="J46" t="n">
        <v>8258</v>
      </c>
      <c s="6" r="K46" t="n">
        <v>7050</v>
      </c>
    </row>
    <row r="47" spans="1:13">
      <c s="4" r="A47" t="s">
        <v>111</v>
      </c>
      <c s="6" r="J47" t="n">
        <v>45982</v>
      </c>
      <c s="6" r="K47" t="n">
        <v>97092</v>
      </c>
      <c s="6" r="L47" t="n">
        <v>81440</v>
      </c>
    </row>
    <row r="48" spans="1:13">
      <c s="4" r="A48" t="s">
        <v>104</v>
      </c>
      <c s="6" r="J48" t="n">
        <v>446405</v>
      </c>
      <c s="6" r="K48" t="n">
        <v>526482</v>
      </c>
      <c s="6" r="L48" t="n">
        <v>532241</v>
      </c>
    </row>
    <row r="49" spans="1:13">
      <c s="4" r="A49" t="s">
        <v>42</v>
      </c>
      <c s="6" r="F49" t="n">
        <v>497457</v>
      </c>
      <c s="6" r="J49" t="n">
        <v>769145</v>
      </c>
      <c s="6" r="K49" t="n">
        <v>497457</v>
      </c>
    </row>
    <row r="50" spans="1:13">
      <c s="4" r="A50" t="s">
        <v>414</v>
      </c>
      <c s="6" r="J50" t="n">
        <v>446405</v>
      </c>
      <c s="6" r="K50" t="n">
        <v>526482</v>
      </c>
      <c s="6" r="L50" t="n">
        <v>532241</v>
      </c>
    </row>
    <row r="51" spans="1:13">
      <c s="4" r="A51" t="s">
        <v>415</v>
      </c>
      <c s="6" r="F51" t="n">
        <v>-130314</v>
      </c>
      <c s="6" r="J51" t="n">
        <v>-363388</v>
      </c>
      <c s="6" r="K51" t="n">
        <v>-130314</v>
      </c>
    </row>
    <row r="52" spans="1:13">
      <c s="4" r="A52" t="s">
        <v>208</v>
      </c>
      <c s="6" r="K52" t="n">
        <v>240202</v>
      </c>
    </row>
    <row r="53" spans="1:13">
      <c s="4" r="A53" t="s">
        <v>426</v>
      </c>
    </row>
    <row r="54" spans="1:13">
      <c s="3" r="A54" t="s">
        <v>237</v>
      </c>
    </row>
    <row r="55" spans="1:13">
      <c s="4" r="A55" t="s">
        <v>425</v>
      </c>
      <c s="6" r="J55" t="n">
        <v>421400</v>
      </c>
      <c s="6" r="K55" t="n">
        <v>69500</v>
      </c>
    </row>
    <row r="56" spans="1:13">
      <c s="4" r="A56" t="s">
        <v>427</v>
      </c>
    </row>
    <row r="57" spans="1:13">
      <c s="3" r="A57" t="s">
        <v>237</v>
      </c>
    </row>
    <row r="58" spans="1:13">
      <c s="4" r="A58" t="s">
        <v>409</v>
      </c>
      <c s="7" r="B58" t="n">
        <v>316500</v>
      </c>
      <c s="7" r="C58" t="n">
        <v>745900</v>
      </c>
      <c s="7" r="E58" t="n">
        <v>312500</v>
      </c>
    </row>
    <row r="59" spans="1:13">
      <c s="4" r="A59" t="s">
        <v>428</v>
      </c>
    </row>
    <row r="60" spans="1:13">
      <c s="3" r="A60" t="s">
        <v>237</v>
      </c>
    </row>
    <row r="61" spans="1:13">
      <c s="4" r="A61" t="s">
        <v>208</v>
      </c>
      <c s="6" r="K61" t="n">
        <v>240200</v>
      </c>
    </row>
    <row r="62" spans="1:13">
      <c s="4" r="A62" t="s">
        <v>429</v>
      </c>
    </row>
    <row r="63" spans="1:13">
      <c s="3" r="A63" t="s">
        <v>237</v>
      </c>
    </row>
    <row r="64" spans="1:13">
      <c s="4" r="A64" t="s">
        <v>406</v>
      </c>
      <c s="6" r="F64" t="n">
        <v>2019423</v>
      </c>
      <c s="6" r="J64" t="n">
        <v>1900587</v>
      </c>
      <c s="6" r="K64" t="n">
        <v>2019423</v>
      </c>
    </row>
    <row r="65" spans="1:13">
      <c s="4" r="A65" t="s">
        <v>425</v>
      </c>
      <c s="6" r="J65" t="n">
        <v>-421388</v>
      </c>
      <c s="6" r="K65" t="n">
        <v>-69502</v>
      </c>
    </row>
    <row r="66" spans="1:13">
      <c s="4" r="A66" t="s">
        <v>407</v>
      </c>
      <c s="6" r="J66" t="n">
        <v>379132</v>
      </c>
      <c s="6" r="K66" t="n">
        <v>62805</v>
      </c>
      <c s="6" r="L66" t="n">
        <v>684</v>
      </c>
    </row>
    <row r="67" spans="1:13">
      <c s="4" r="A67" t="s">
        <v>410</v>
      </c>
      <c s="6" r="J67" t="n">
        <v>-161205</v>
      </c>
      <c s="6" r="K67" t="n">
        <v>-334112</v>
      </c>
    </row>
    <row r="68" spans="1:13">
      <c s="4" r="A68" t="s">
        <v>412</v>
      </c>
      <c s="6" r="F68" t="n">
        <v>-5797</v>
      </c>
      <c s="6" r="J68" t="n">
        <v>-19402</v>
      </c>
      <c s="6" r="K68" t="n">
        <v>-5797</v>
      </c>
    </row>
    <row r="69" spans="1:13">
      <c s="4" r="A69" t="s">
        <v>64</v>
      </c>
      <c s="6" r="F69" t="n">
        <v>34</v>
      </c>
      <c s="6" r="J69" t="n">
        <v>19189</v>
      </c>
      <c s="6" r="K69" t="n">
        <v>34</v>
      </c>
    </row>
    <row r="70" spans="1:13">
      <c s="4" r="A70" t="s">
        <v>111</v>
      </c>
      <c s="6" r="J70" t="n">
        <v>379132</v>
      </c>
      <c s="6" r="K70" t="n">
        <v>62805</v>
      </c>
      <c s="6" r="L70" t="n">
        <v>684</v>
      </c>
    </row>
    <row r="71" spans="1:13">
      <c s="4" r="A71" t="s">
        <v>104</v>
      </c>
      <c s="6" r="J71" t="n">
        <v>31</v>
      </c>
      <c s="6" r="K71" t="n">
        <v>10028</v>
      </c>
      <c s="6" r="L71" t="n">
        <v>-684</v>
      </c>
    </row>
    <row r="72" spans="1:13">
      <c s="4" r="A72" t="s">
        <v>42</v>
      </c>
      <c s="6" r="F72" t="n">
        <v>2019423</v>
      </c>
      <c s="6" r="J72" t="n">
        <v>1900587</v>
      </c>
      <c s="6" r="K72" t="n">
        <v>2019423</v>
      </c>
    </row>
    <row r="73" spans="1:13">
      <c s="4" r="A73" t="s">
        <v>414</v>
      </c>
      <c s="6" r="J73" t="n">
        <v>31</v>
      </c>
      <c s="6" r="K73" t="n">
        <v>10028</v>
      </c>
      <c s="6" r="L73" t="n">
        <v>-684</v>
      </c>
    </row>
    <row r="74" spans="1:13">
      <c s="4" r="A74" t="s">
        <v>415</v>
      </c>
      <c s="6" r="F74" t="n">
        <v>-1318641</v>
      </c>
      <c s="6" r="J74" t="n">
        <v>-1271889</v>
      </c>
      <c s="6" r="K74" t="n">
        <v>-1318641</v>
      </c>
    </row>
    <row r="75" spans="1:13">
      <c s="4" r="A75" t="s">
        <v>208</v>
      </c>
      <c s="6" r="K75" t="n">
        <v>-240202</v>
      </c>
    </row>
    <row r="76" spans="1:13">
      <c s="4" r="A76" t="s">
        <v>208</v>
      </c>
      <c s="6" r="K76" t="n">
        <v>240202</v>
      </c>
    </row>
    <row r="77" spans="1:13">
      <c s="4" r="A77" t="s">
        <v>430</v>
      </c>
    </row>
    <row r="78" spans="1:13">
      <c s="3" r="A78" t="s">
        <v>237</v>
      </c>
    </row>
    <row r="79" spans="1:13">
      <c s="4" r="A79" t="s">
        <v>413</v>
      </c>
      <c s="6" r="F79" t="n">
        <v>-30700</v>
      </c>
      <c s="6" r="J79" t="n">
        <v>-25200</v>
      </c>
      <c s="6" r="K79" t="n">
        <v>-30700</v>
      </c>
    </row>
    <row r="80" spans="1:13">
      <c s="4" r="A80" t="s">
        <v>431</v>
      </c>
      <c s="6" r="J80" t="n">
        <v>-25200</v>
      </c>
      <c s="6" r="K80" t="n">
        <v>-30700</v>
      </c>
    </row>
    <row r="81" spans="1:13">
      <c s="4" r="A81" t="s">
        <v>432</v>
      </c>
    </row>
    <row r="82" spans="1:13">
      <c s="3" r="A82" t="s">
        <v>237</v>
      </c>
    </row>
    <row r="83" spans="1:13">
      <c s="4" r="A83" t="s">
        <v>406</v>
      </c>
      <c s="6" r="F83" t="n">
        <v>2010000</v>
      </c>
      <c s="6" r="J83" t="n">
        <v>2040000</v>
      </c>
      <c s="6" r="K83" t="n">
        <v>2010000</v>
      </c>
    </row>
    <row r="84" spans="1:13">
      <c s="4" r="A84" t="s">
        <v>433</v>
      </c>
      <c s="6" r="F84" t="n">
        <v>3530000</v>
      </c>
      <c s="6" r="J84" t="n">
        <v>3610000</v>
      </c>
      <c s="6" r="K84" t="n">
        <v>3530000</v>
      </c>
    </row>
    <row r="85" spans="1:13">
      <c s="4" r="A85" t="s">
        <v>407</v>
      </c>
      <c s="6" r="J85" t="n">
        <v>379200</v>
      </c>
      <c s="6" r="K85" t="n">
        <v>62100</v>
      </c>
    </row>
    <row r="86" spans="1:13">
      <c s="4" r="A86" t="s">
        <v>408</v>
      </c>
      <c s="6" r="J86" t="n">
        <v>89800</v>
      </c>
      <c s="6" r="K86" t="n">
        <v>14800</v>
      </c>
    </row>
    <row r="87" spans="1:13">
      <c s="4" r="A87" t="s">
        <v>111</v>
      </c>
      <c s="6" r="J87" t="n">
        <v>379200</v>
      </c>
      <c s="6" r="K87" t="n">
        <v>62100</v>
      </c>
    </row>
    <row r="88" spans="1:13">
      <c s="4" r="A88" t="s">
        <v>42</v>
      </c>
      <c s="6" r="F88" t="n">
        <v>2010000</v>
      </c>
      <c s="6" r="J88" t="n">
        <v>2040000</v>
      </c>
      <c s="6" r="K88" t="n">
        <v>2010000</v>
      </c>
    </row>
    <row r="89" spans="1:13">
      <c s="4" r="A89" t="s">
        <v>434</v>
      </c>
    </row>
    <row r="90" spans="1:13">
      <c s="3" r="A90" t="s">
        <v>237</v>
      </c>
    </row>
    <row r="91" spans="1:13">
      <c s="4" r="A91" t="s">
        <v>409</v>
      </c>
      <c s="6" r="J91" t="n">
        <v>-161200</v>
      </c>
      <c s="6" r="K91" t="n">
        <v>-334100</v>
      </c>
    </row>
    <row r="92" spans="1:13">
      <c s="4" r="A92" t="s">
        <v>435</v>
      </c>
    </row>
    <row r="93" spans="1:13">
      <c s="3" r="A93" t="s">
        <v>237</v>
      </c>
    </row>
    <row r="94" spans="1:13">
      <c s="4" r="A94" t="s">
        <v>408</v>
      </c>
      <c s="6" r="J94" t="n">
        <v>-3600</v>
      </c>
    </row>
    <row r="95" spans="1:13">
      <c s="4" r="A95" t="s">
        <v>436</v>
      </c>
      <c s="6" r="J95" t="n">
        <v>-3600</v>
      </c>
    </row>
    <row r="96" spans="1:13">
      <c s="4" r="A96" t="s">
        <v>416</v>
      </c>
      <c s="6" r="J96" t="n">
        <v>150000</v>
      </c>
    </row>
    <row r="97" spans="1:13">
      <c s="4" r="A97" t="s">
        <v>437</v>
      </c>
    </row>
    <row r="98" spans="1:13">
      <c s="3" r="A98" t="s">
        <v>237</v>
      </c>
    </row>
    <row r="99" spans="1:13">
      <c s="4" r="A99" t="s">
        <v>406</v>
      </c>
      <c s="6" r="F99" t="n">
        <v>9200</v>
      </c>
      <c s="6" r="J99" t="n">
        <v>7000</v>
      </c>
      <c s="6" r="K99" t="n">
        <v>9200</v>
      </c>
    </row>
    <row r="100" spans="1:13">
      <c s="4" r="A100" t="s">
        <v>407</v>
      </c>
      <c s="6" r="J100" t="n">
        <v>700</v>
      </c>
      <c s="6" r="K100" t="n">
        <v>700</v>
      </c>
      <c s="6" r="L100" t="n">
        <v>700</v>
      </c>
    </row>
    <row r="101" spans="1:13">
      <c s="4" r="A101" t="s">
        <v>408</v>
      </c>
      <c s="6" r="J101" t="n">
        <v>2200</v>
      </c>
      <c s="6" r="K101" t="n">
        <v>2200</v>
      </c>
      <c s="6" r="L101" t="n">
        <v>2200</v>
      </c>
    </row>
    <row r="102" spans="1:13">
      <c s="4" r="A102" t="s">
        <v>111</v>
      </c>
      <c s="6" r="J102" t="n">
        <v>700</v>
      </c>
      <c s="6" r="K102" t="n">
        <v>700</v>
      </c>
      <c s="6" r="L102" t="n">
        <v>700</v>
      </c>
    </row>
    <row r="103" spans="1:13">
      <c s="4" r="A103" t="s">
        <v>104</v>
      </c>
      <c s="6" r="J103" t="n">
        <v>-700</v>
      </c>
      <c s="6" r="K103" t="n">
        <v>-700</v>
      </c>
      <c s="6" r="L103" t="n">
        <v>-700</v>
      </c>
    </row>
    <row r="104" spans="1:13">
      <c s="4" r="A104" t="s">
        <v>42</v>
      </c>
      <c s="6" r="F104" t="n">
        <v>9200</v>
      </c>
      <c s="6" r="J104" t="n">
        <v>7000</v>
      </c>
      <c s="6" r="K104" t="n">
        <v>9200</v>
      </c>
    </row>
    <row r="105" spans="1:13">
      <c s="4" r="A105" t="s">
        <v>413</v>
      </c>
      <c s="7" r="F105" t="n">
        <v>24900</v>
      </c>
      <c s="6" r="J105" t="n">
        <v>24900</v>
      </c>
      <c s="6" r="K105" t="n">
        <v>24900</v>
      </c>
    </row>
    <row r="106" spans="1:13">
      <c s="4" r="A106" t="s">
        <v>414</v>
      </c>
      <c s="7" r="J106" t="n">
        <v>-700</v>
      </c>
      <c s="7" r="K106" t="n">
        <v>-700</v>
      </c>
      <c s="7" r="L106" t="n">
        <v>-700</v>
      </c>
    </row>
    <row r="107" spans="1:13">
      <c s="4" r="A107" t="s">
        <v>415</v>
      </c>
      <c s="7" r="M107" t="n">
        <v>-7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8</v>
      </c>
      <c s="2" r="B1" t="s">
        <v>2</v>
      </c>
      <c s="2" r="C1" t="s">
        <v>4</v>
      </c>
      <c s="2" r="D1" t="s">
        <v>32</v>
      </c>
      <c s="2" r="E1" t="s">
        <v>33</v>
      </c>
      <c s="2" r="F1" t="s">
        <v>34</v>
      </c>
    </row>
    <row r="2" spans="1:6">
      <c s="3" r="A2" t="s">
        <v>35</v>
      </c>
    </row>
    <row r="3" spans="1:6">
      <c s="4" r="A3" t="s">
        <v>36</v>
      </c>
      <c s="7" r="B3" t="n">
        <v>208673</v>
      </c>
      <c s="7" r="D3" t="n">
        <v>292995</v>
      </c>
      <c s="7" r="E3" t="n">
        <v>260467</v>
      </c>
      <c s="7" r="F3" t="n">
        <v>238440</v>
      </c>
    </row>
    <row r="4" spans="1:6">
      <c s="4" r="A4" t="s">
        <v>37</v>
      </c>
      <c s="6" r="B4" t="n">
        <v>41618</v>
      </c>
      <c s="6" r="D4" t="n">
        <v>52538</v>
      </c>
    </row>
    <row r="5" spans="1:6">
      <c s="4" r="A5" t="s">
        <v>79</v>
      </c>
      <c s="6" r="B5" t="n">
        <v>2004</v>
      </c>
      <c s="6" r="D5" t="n">
        <v>2752</v>
      </c>
    </row>
    <row r="6" spans="1:6">
      <c s="4" r="A6" t="s">
        <v>38</v>
      </c>
      <c s="6" r="B6" t="n">
        <v>70785</v>
      </c>
      <c s="6" r="D6" t="n">
        <v>53145</v>
      </c>
    </row>
    <row r="7" spans="1:6">
      <c s="4" r="A7" t="s">
        <v>39</v>
      </c>
      <c s="6" r="B7" t="n">
        <v>40343</v>
      </c>
      <c s="6" r="D7" t="n">
        <v>41414</v>
      </c>
    </row>
    <row r="8" spans="1:6">
      <c s="4" r="A8" t="s">
        <v>40</v>
      </c>
      <c s="6" r="B8" t="n">
        <v>11189</v>
      </c>
      <c s="6" r="D8" t="n">
        <v>29521</v>
      </c>
    </row>
    <row r="9" spans="1:6">
      <c s="4" r="A9" t="s">
        <v>41</v>
      </c>
      <c s="6" r="B9" t="n">
        <v>372608</v>
      </c>
      <c s="6" r="D9" t="n">
        <v>469613</v>
      </c>
    </row>
    <row r="10" spans="1:6">
      <c s="4" r="A10" t="s">
        <v>42</v>
      </c>
      <c s="6" r="B10" t="n">
        <v>2669732</v>
      </c>
      <c s="6" r="D10" t="n">
        <v>2516880</v>
      </c>
    </row>
    <row r="11" spans="1:6">
      <c s="3" r="A11" t="s">
        <v>43</v>
      </c>
    </row>
    <row r="12" spans="1:6">
      <c s="4" r="A12" t="s">
        <v>44</v>
      </c>
      <c s="6" r="B12" t="n">
        <v>179551</v>
      </c>
      <c s="6" r="D12" t="n">
        <v>193331</v>
      </c>
    </row>
    <row r="13" spans="1:6">
      <c s="4" r="A13" t="s">
        <v>45</v>
      </c>
      <c s="6" r="B13" t="n">
        <v>874184</v>
      </c>
      <c s="6" r="D13" t="n">
        <v>951953</v>
      </c>
      <c s="6" r="E13" t="n">
        <v>1380689</v>
      </c>
    </row>
    <row r="14" spans="1:6">
      <c s="4" r="A14" t="s">
        <v>46</v>
      </c>
      <c s="6" r="B14" t="n">
        <v>419453</v>
      </c>
      <c s="6" r="D14" t="n">
        <v>234258</v>
      </c>
    </row>
    <row r="15" spans="1:6">
      <c s="4" r="A15" t="s">
        <v>80</v>
      </c>
      <c s="6" r="B15" t="n">
        <v>6796</v>
      </c>
      <c s="6" r="D15" t="n">
        <v>922</v>
      </c>
    </row>
    <row r="16" spans="1:6">
      <c s="4" r="A16" t="s">
        <v>43</v>
      </c>
      <c s="6" r="B16" t="n">
        <v>149366</v>
      </c>
      <c s="6" r="D16" t="n">
        <v>101552</v>
      </c>
    </row>
    <row r="17" spans="1:6">
      <c s="4" r="A17" t="s">
        <v>47</v>
      </c>
      <c s="6" r="B17" t="n">
        <v>1622554</v>
      </c>
      <c s="6" r="D17" t="n">
        <v>1481094</v>
      </c>
    </row>
    <row r="18" spans="1:6">
      <c s="4" r="A18" t="s">
        <v>48</v>
      </c>
      <c s="6" r="B18" t="n">
        <v>4664894</v>
      </c>
      <c s="6" r="D18" t="n">
        <v>4467587</v>
      </c>
    </row>
    <row r="19" spans="1:6">
      <c s="3" r="A19" t="s">
        <v>49</v>
      </c>
    </row>
    <row r="20" spans="1:6">
      <c s="4" r="A20" t="s">
        <v>50</v>
      </c>
      <c s="6" r="B20" t="n">
        <v>46884</v>
      </c>
      <c s="6" r="D20" t="n">
        <v>42016</v>
      </c>
    </row>
    <row r="21" spans="1:6">
      <c s="4" r="A21" t="s">
        <v>51</v>
      </c>
      <c s="6" r="B21" t="n">
        <v>30853</v>
      </c>
      <c s="6" r="D21" t="n">
        <v>27598</v>
      </c>
    </row>
    <row r="22" spans="1:6">
      <c s="4" r="A22" t="s">
        <v>52</v>
      </c>
      <c s="6" r="B22" t="n">
        <v>43136</v>
      </c>
      <c s="6" r="D22" t="n">
        <v>22580</v>
      </c>
    </row>
    <row r="23" spans="1:6">
      <c s="4" r="A23" t="s">
        <v>53</v>
      </c>
      <c s="6" r="B23" t="n">
        <v>133092</v>
      </c>
      <c s="6" r="D23" t="n">
        <v>102604</v>
      </c>
    </row>
    <row r="24" spans="1:6">
      <c s="4" r="A24" t="s">
        <v>54</v>
      </c>
      <c s="6" r="B24" t="n">
        <v>5163</v>
      </c>
      <c s="6" r="D24" t="n">
        <v>5027</v>
      </c>
    </row>
    <row r="25" spans="1:6">
      <c s="4" r="A25" t="s">
        <v>55</v>
      </c>
      <c s="6" r="B25" t="n">
        <v>84034</v>
      </c>
      <c s="6" r="D25" t="n">
        <v>86564</v>
      </c>
    </row>
    <row r="26" spans="1:6">
      <c s="4" r="A26" t="s">
        <v>56</v>
      </c>
      <c s="6" r="B26" t="n">
        <v>51972</v>
      </c>
      <c s="6" r="D26" t="n">
        <v>52016</v>
      </c>
    </row>
    <row r="27" spans="1:6">
      <c s="4" r="A27" t="s">
        <v>57</v>
      </c>
      <c s="6" r="B27" t="n">
        <v>13680</v>
      </c>
      <c s="6" r="D27" t="n">
        <v>3020</v>
      </c>
    </row>
    <row r="28" spans="1:6">
      <c s="4" r="A28" t="s">
        <v>58</v>
      </c>
      <c s="6" r="B28" t="n">
        <v>75773</v>
      </c>
      <c s="6" r="D28" t="n">
        <v>67024</v>
      </c>
    </row>
    <row r="29" spans="1:6">
      <c s="4" r="A29" t="s">
        <v>59</v>
      </c>
      <c s="6" r="B29" t="n">
        <v>484587</v>
      </c>
      <c s="6" r="D29" t="n">
        <v>408449</v>
      </c>
    </row>
    <row r="30" spans="1:6">
      <c s="3" r="A30" t="s">
        <v>60</v>
      </c>
    </row>
    <row r="31" spans="1:6">
      <c s="4" r="A31" t="s">
        <v>61</v>
      </c>
      <c s="6" r="B31" t="n">
        <v>3564629</v>
      </c>
      <c s="6" r="D31" t="n">
        <v>3492793</v>
      </c>
    </row>
    <row r="32" spans="1:6">
      <c s="4" r="A32" t="s">
        <v>62</v>
      </c>
      <c s="6" r="B32" t="n">
        <v>1210577</v>
      </c>
      <c s="6" r="D32" t="n">
        <v>1017397</v>
      </c>
    </row>
    <row r="33" spans="1:6">
      <c s="4" r="A33" t="s">
        <v>39</v>
      </c>
      <c s="6" r="B33" t="n">
        <v>78633</v>
      </c>
      <c s="6" r="D33" t="n">
        <v>71152</v>
      </c>
    </row>
    <row r="34" spans="1:6">
      <c s="4" r="A34" t="s">
        <v>63</v>
      </c>
      <c s="6" r="B34" t="n">
        <v>7035</v>
      </c>
      <c s="6" r="D34" t="n">
        <v>21564</v>
      </c>
    </row>
    <row r="35" spans="1:6">
      <c s="4" r="A35" t="s">
        <v>64</v>
      </c>
      <c s="6" r="B35" t="n">
        <v>27447</v>
      </c>
      <c s="6" r="D35" t="n">
        <v>7084</v>
      </c>
    </row>
    <row r="36" spans="1:6">
      <c s="4" r="A36" t="s">
        <v>65</v>
      </c>
      <c s="6" r="B36" t="n">
        <v>4888321</v>
      </c>
      <c s="6" r="D36" t="n">
        <v>4609990</v>
      </c>
    </row>
    <row r="37" spans="1:6">
      <c s="3" r="A37" t="s">
        <v>66</v>
      </c>
    </row>
    <row r="38" spans="1:6">
      <c s="4" r="A38" t="s">
        <v>67</v>
      </c>
      <c s="7" r="B38" t="n">
        <v>813</v>
      </c>
      <c s="7" r="D38" t="n">
        <v>799</v>
      </c>
    </row>
    <row r="39" spans="1:6">
      <c s="4" r="A39" t="s">
        <v>81</v>
      </c>
      <c s="8" r="B39" t="n">
        <v>0.01</v>
      </c>
      <c s="8" r="C39" t="n">
        <v>0.01</v>
      </c>
      <c s="8" r="D39" t="n">
        <v>0.01</v>
      </c>
    </row>
    <row r="40" spans="1:6">
      <c s="4" r="A40" t="s">
        <v>82</v>
      </c>
      <c s="6" r="B40" t="n">
        <v>200000000</v>
      </c>
      <c s="6" r="C40" t="n">
        <v>200000000</v>
      </c>
      <c s="6" r="D40" t="n">
        <v>200000000</v>
      </c>
    </row>
    <row r="41" spans="1:6">
      <c s="4" r="A41" t="s">
        <v>83</v>
      </c>
      <c s="6" r="B41" t="n">
        <v>81329210</v>
      </c>
      <c s="6" r="C41" t="n">
        <v>78627483</v>
      </c>
      <c s="6" r="D41" t="n">
        <v>79955786</v>
      </c>
    </row>
    <row r="42" spans="1:6">
      <c s="4" r="A42" t="s">
        <v>84</v>
      </c>
      <c s="6" r="B42" t="n">
        <v>79161817</v>
      </c>
      <c s="6" r="D42" t="n">
        <v>77788393</v>
      </c>
    </row>
    <row r="43" spans="1:6">
      <c s="4" r="A43" t="s">
        <v>68</v>
      </c>
      <c s="7" r="B43" t="n">
        <v>-28414</v>
      </c>
      <c s="7" r="D43" t="n">
        <v>-28414</v>
      </c>
    </row>
    <row r="44" spans="1:6">
      <c s="4" r="A44" t="s">
        <v>85</v>
      </c>
      <c s="6" r="B44" t="n">
        <v>2167393</v>
      </c>
      <c s="6" r="D44" t="n">
        <v>2167393</v>
      </c>
    </row>
    <row r="45" spans="1:6">
      <c s="4" r="A45" t="s">
        <v>69</v>
      </c>
      <c s="7" r="B45" t="n">
        <v>956146</v>
      </c>
      <c s="7" r="D45" t="n">
        <v>925335</v>
      </c>
    </row>
    <row r="46" spans="1:6">
      <c s="4" r="A46" t="s">
        <v>70</v>
      </c>
      <c s="6" r="B46" t="n">
        <v>-1635277</v>
      </c>
      <c s="6" r="D46" t="n">
        <v>-1448955</v>
      </c>
    </row>
    <row r="47" spans="1:6">
      <c s="4" r="A47" t="s">
        <v>71</v>
      </c>
      <c s="6" r="B47" t="n">
        <v>-1282</v>
      </c>
      <c s="6" r="D47" t="n">
        <v>383</v>
      </c>
      <c s="6" r="E47" t="n">
        <v>3022</v>
      </c>
    </row>
    <row r="48" spans="1:6">
      <c s="4" r="A48" t="s">
        <v>72</v>
      </c>
      <c s="6" r="B48" t="n">
        <v>-708014</v>
      </c>
      <c s="6" r="D48" t="n">
        <v>-550852</v>
      </c>
      <c s="7" r="E48" t="n">
        <v>2241590</v>
      </c>
      <c s="6" r="F48" t="n">
        <v>1963766</v>
      </c>
    </row>
    <row r="49" spans="1:6">
      <c s="4" r="A49" t="s">
        <v>73</v>
      </c>
      <c s="7" r="B49" t="n">
        <v>4664894</v>
      </c>
      <c s="7" r="D49" t="n">
        <v>4467587</v>
      </c>
    </row>
    <row r="50" spans="1:6">
      <c s="4" r="A50" t="s">
        <v>74</v>
      </c>
    </row>
    <row r="51" spans="1:6">
      <c s="3" r="A51" t="s">
        <v>66</v>
      </c>
    </row>
    <row r="52" spans="1:6">
      <c s="4" r="A52" t="s">
        <v>75</v>
      </c>
      <c s="4" r="B52" t="s">
        <v>76</v>
      </c>
      <c s="4" r="D52" t="s">
        <v>76</v>
      </c>
    </row>
    <row r="53" spans="1:6">
      <c s="4" r="A53" t="s">
        <v>86</v>
      </c>
      <c s="8" r="B53" t="n">
        <v>0.01</v>
      </c>
      <c s="8" r="D53" t="n">
        <v>0.01</v>
      </c>
    </row>
    <row r="54" spans="1:6">
      <c s="4" r="A54" t="s">
        <v>87</v>
      </c>
      <c s="6" r="B54" t="n">
        <v>1000000</v>
      </c>
      <c s="6" r="D54" t="n">
        <v>1000000</v>
      </c>
    </row>
    <row r="55" spans="1:6">
      <c s="4" r="A55" t="s">
        <v>88</v>
      </c>
      <c s="6" r="B55" t="n">
        <v>0</v>
      </c>
      <c s="6" r="D55" t="n">
        <v>0</v>
      </c>
    </row>
    <row r="56" spans="1:6">
      <c s="4" r="A56" t="s">
        <v>89</v>
      </c>
      <c s="6" r="B56" t="n">
        <v>0</v>
      </c>
      <c s="6" r="D56" t="n">
        <v>0</v>
      </c>
      <c s="6" r="E56" t="n">
        <v>12275</v>
      </c>
    </row>
    <row r="57" spans="1:6">
      <c s="4" r="A57" t="s">
        <v>77</v>
      </c>
    </row>
    <row r="58" spans="1:6">
      <c s="3" r="A58" t="s">
        <v>66</v>
      </c>
    </row>
    <row r="59" spans="1:6">
      <c s="4" r="A59" t="s">
        <v>75</v>
      </c>
      <c s="4" r="B59" t="s">
        <v>76</v>
      </c>
      <c s="4" r="D59" t="s">
        <v>76</v>
      </c>
    </row>
    <row r="60" spans="1:6">
      <c s="4" r="A60" t="s">
        <v>86</v>
      </c>
      <c s="8" r="B60" t="n">
        <v>0.01</v>
      </c>
      <c s="8" r="D60" t="n">
        <v>0.01</v>
      </c>
    </row>
    <row r="61" spans="1:6">
      <c s="4" r="A61" t="s">
        <v>87</v>
      </c>
      <c s="6" r="B61" t="n">
        <v>18500</v>
      </c>
      <c s="6" r="D61" t="n">
        <v>18500</v>
      </c>
    </row>
    <row r="62" spans="1:6">
      <c s="4" r="A62" t="s">
        <v>88</v>
      </c>
      <c s="6" r="B62" t="n">
        <v>8624</v>
      </c>
      <c s="6" r="D62" t="n">
        <v>8624</v>
      </c>
    </row>
    <row r="63" spans="1:6">
      <c s="4" r="A63" t="s">
        <v>89</v>
      </c>
      <c s="6" r="B63" t="n">
        <v>8624</v>
      </c>
      <c s="6" r="D63" t="n">
        <v>8624</v>
      </c>
    </row>
    <row r="64" spans="1:6">
      <c s="4" r="A64" t="s">
        <v>424</v>
      </c>
    </row>
    <row r="65" spans="1:6">
      <c s="3" r="A65" t="s">
        <v>35</v>
      </c>
    </row>
    <row r="66" spans="1:6">
      <c s="4" r="A66" t="s">
        <v>36</v>
      </c>
      <c s="7" r="B66" t="n">
        <v>208673</v>
      </c>
      <c s="7" r="D66" t="n">
        <v>292995</v>
      </c>
      <c s="7" r="E66" t="n">
        <v>260467</v>
      </c>
      <c s="7" r="F66" t="n">
        <v>238440</v>
      </c>
    </row>
    <row r="67" spans="1:6">
      <c s="4" r="A67" t="s">
        <v>37</v>
      </c>
      <c s="6" r="B67" t="n">
        <v>41618</v>
      </c>
      <c s="6" r="D67" t="n">
        <v>52538</v>
      </c>
    </row>
    <row r="68" spans="1:6">
      <c s="4" r="A68" t="s">
        <v>38</v>
      </c>
      <c s="6" r="B68" t="n">
        <v>68947</v>
      </c>
      <c s="6" r="D68" t="n">
        <v>62724</v>
      </c>
    </row>
    <row r="69" spans="1:6">
      <c s="4" r="A69" t="s">
        <v>39</v>
      </c>
      <c s="6" r="B69" t="n">
        <v>55579</v>
      </c>
      <c s="6" r="D69" t="n">
        <v>71093</v>
      </c>
    </row>
    <row r="70" spans="1:6">
      <c s="4" r="A70" t="s">
        <v>40</v>
      </c>
      <c s="6" r="B70" t="n">
        <v>11189</v>
      </c>
      <c s="6" r="D70" t="n">
        <v>29511</v>
      </c>
    </row>
    <row r="71" spans="1:6">
      <c s="4" r="A71" t="s">
        <v>41</v>
      </c>
      <c s="6" r="B71" t="n">
        <v>386006</v>
      </c>
      <c s="6" r="D71" t="n">
        <v>508861</v>
      </c>
    </row>
    <row r="72" spans="1:6">
      <c s="4" r="A72" t="s">
        <v>42</v>
      </c>
      <c s="6" r="B72" t="n">
        <v>769145</v>
      </c>
      <c s="6" r="D72" t="n">
        <v>497457</v>
      </c>
    </row>
    <row r="73" spans="1:6">
      <c s="3" r="A73" t="s">
        <v>43</v>
      </c>
    </row>
    <row r="74" spans="1:6">
      <c s="4" r="A74" t="s">
        <v>44</v>
      </c>
      <c s="6" r="B74" t="n">
        <v>179551</v>
      </c>
      <c s="6" r="D74" t="n">
        <v>193331</v>
      </c>
    </row>
    <row r="75" spans="1:6">
      <c s="4" r="A75" t="s">
        <v>45</v>
      </c>
      <c s="6" r="B75" t="n">
        <v>277582</v>
      </c>
      <c s="6" r="D75" t="n">
        <v>492398</v>
      </c>
    </row>
    <row r="76" spans="1:6">
      <c s="4" r="A76" t="s">
        <v>46</v>
      </c>
      <c s="6" r="B76" t="n">
        <v>370562</v>
      </c>
      <c s="6" r="D76" t="n">
        <v>359648</v>
      </c>
    </row>
    <row r="77" spans="1:6">
      <c s="4" r="A77" t="s">
        <v>439</v>
      </c>
      <c s="6" r="B77" t="n">
        <v>25151</v>
      </c>
      <c s="6" r="D77" t="n">
        <v>30734</v>
      </c>
    </row>
    <row r="78" spans="1:6">
      <c s="4" r="A78" t="s">
        <v>39</v>
      </c>
      <c s="6" r="B78" t="n">
        <v>79067</v>
      </c>
    </row>
    <row r="79" spans="1:6">
      <c s="4" r="A79" t="s">
        <v>43</v>
      </c>
      <c s="6" r="B79" t="n">
        <v>149366</v>
      </c>
      <c s="6" r="D79" t="n">
        <v>101562</v>
      </c>
    </row>
    <row r="80" spans="1:6">
      <c s="4" r="A80" t="s">
        <v>47</v>
      </c>
      <c s="6" r="B80" t="n">
        <v>1081279</v>
      </c>
      <c s="6" r="D80" t="n">
        <v>1177673</v>
      </c>
    </row>
    <row r="81" spans="1:6">
      <c s="4" r="A81" t="s">
        <v>48</v>
      </c>
      <c s="6" r="B81" t="n">
        <v>2236430</v>
      </c>
      <c s="6" r="D81" t="n">
        <v>2183991</v>
      </c>
    </row>
    <row r="82" spans="1:6">
      <c s="3" r="A82" t="s">
        <v>49</v>
      </c>
    </row>
    <row r="83" spans="1:6">
      <c s="4" r="A83" t="s">
        <v>51</v>
      </c>
      <c s="6" r="B83" t="n">
        <v>30853</v>
      </c>
      <c s="6" r="D83" t="n">
        <v>27598</v>
      </c>
    </row>
    <row r="84" spans="1:6">
      <c s="4" r="A84" t="s">
        <v>52</v>
      </c>
      <c s="6" r="B84" t="n">
        <v>43136</v>
      </c>
      <c s="6" r="D84" t="n">
        <v>22580</v>
      </c>
    </row>
    <row r="85" spans="1:6">
      <c s="4" r="A85" t="s">
        <v>53</v>
      </c>
      <c s="6" r="B85" t="n">
        <v>130818</v>
      </c>
      <c s="6" r="D85" t="n">
        <v>98009</v>
      </c>
    </row>
    <row r="86" spans="1:6">
      <c s="4" r="A86" t="s">
        <v>54</v>
      </c>
      <c s="6" r="B86" t="n">
        <v>5163</v>
      </c>
      <c s="6" r="D86" t="n">
        <v>5027</v>
      </c>
    </row>
    <row r="87" spans="1:6">
      <c s="4" r="A87" t="s">
        <v>55</v>
      </c>
      <c s="6" r="B87" t="n">
        <v>84034</v>
      </c>
      <c s="6" r="D87" t="n">
        <v>86498</v>
      </c>
    </row>
    <row r="88" spans="1:6">
      <c s="4" r="A88" t="s">
        <v>56</v>
      </c>
      <c s="6" r="B88" t="n">
        <v>52132</v>
      </c>
      <c s="6" r="D88" t="n">
        <v>52053</v>
      </c>
    </row>
    <row r="89" spans="1:6">
      <c s="4" r="A89" t="s">
        <v>57</v>
      </c>
      <c s="6" r="B89" t="n">
        <v>13680</v>
      </c>
      <c s="6" r="D89" t="n">
        <v>3020</v>
      </c>
    </row>
    <row r="90" spans="1:6">
      <c s="4" r="A90" t="s">
        <v>58</v>
      </c>
      <c s="6" r="B90" t="n">
        <v>75703</v>
      </c>
      <c s="6" r="D90" t="n">
        <v>66684</v>
      </c>
    </row>
    <row r="91" spans="1:6">
      <c s="4" r="A91" t="s">
        <v>59</v>
      </c>
      <c s="6" r="B91" t="n">
        <v>435519</v>
      </c>
      <c s="6" r="D91" t="n">
        <v>361469</v>
      </c>
    </row>
    <row r="92" spans="1:6">
      <c s="3" r="A92" t="s">
        <v>60</v>
      </c>
    </row>
    <row r="93" spans="1:6">
      <c s="4" r="A93" t="s">
        <v>62</v>
      </c>
      <c s="6" r="B93" t="n">
        <v>1229979</v>
      </c>
      <c s="6" r="D93" t="n">
        <v>1023194</v>
      </c>
    </row>
    <row r="94" spans="1:6">
      <c s="4" r="A94" t="s">
        <v>39</v>
      </c>
      <c s="6" r="D94" t="n">
        <v>13912</v>
      </c>
    </row>
    <row r="95" spans="1:6">
      <c s="4" r="A95" t="s">
        <v>63</v>
      </c>
      <c s="6" r="B95" t="n">
        <v>8188</v>
      </c>
      <c s="6" r="D95" t="n">
        <v>19966</v>
      </c>
    </row>
    <row r="96" spans="1:6">
      <c s="4" r="A96" t="s">
        <v>64</v>
      </c>
      <c s="6" r="B96" t="n">
        <v>8258</v>
      </c>
      <c s="6" r="D96" t="n">
        <v>7050</v>
      </c>
    </row>
    <row r="97" spans="1:6">
      <c s="4" r="A97" t="s">
        <v>65</v>
      </c>
      <c s="6" r="B97" t="n">
        <v>1246425</v>
      </c>
      <c s="6" r="D97" t="n">
        <v>1064122</v>
      </c>
    </row>
    <row r="98" spans="1:6">
      <c s="3" r="A98" t="s">
        <v>66</v>
      </c>
    </row>
    <row r="99" spans="1:6">
      <c s="4" r="A99" t="s">
        <v>67</v>
      </c>
      <c s="6" r="B99" t="n">
        <v>786</v>
      </c>
      <c s="6" r="D99" t="n">
        <v>775</v>
      </c>
    </row>
    <row r="100" spans="1:6">
      <c s="4" r="A100" t="s">
        <v>69</v>
      </c>
      <c s="6" r="B100" t="n">
        <v>918370</v>
      </c>
      <c s="6" r="D100" t="n">
        <v>887556</v>
      </c>
    </row>
    <row r="101" spans="1:6">
      <c s="4" r="A101" t="s">
        <v>70</v>
      </c>
      <c s="6" r="B101" t="n">
        <v>-363388</v>
      </c>
      <c s="6" r="D101" t="n">
        <v>-130314</v>
      </c>
    </row>
    <row r="102" spans="1:6">
      <c s="4" r="A102" t="s">
        <v>71</v>
      </c>
      <c s="6" r="B102" t="n">
        <v>-1282</v>
      </c>
      <c s="6" r="D102" t="n">
        <v>383</v>
      </c>
    </row>
    <row r="103" spans="1:6">
      <c s="4" r="A103" t="s">
        <v>72</v>
      </c>
      <c s="6" r="B103" t="n">
        <v>554486</v>
      </c>
      <c s="6" r="D103" t="n">
        <v>758400</v>
      </c>
    </row>
    <row r="104" spans="1:6">
      <c s="4" r="A104" t="s">
        <v>73</v>
      </c>
      <c s="6" r="B104" t="n">
        <v>2236430</v>
      </c>
      <c s="6" r="D104" t="n">
        <v>2183991</v>
      </c>
    </row>
    <row r="105" spans="1:6">
      <c s="4" r="A105" t="s">
        <v>429</v>
      </c>
    </row>
    <row r="106" spans="1:6">
      <c s="3" r="A106" t="s">
        <v>35</v>
      </c>
    </row>
    <row r="107" spans="1:6">
      <c s="4" r="A107" t="s">
        <v>38</v>
      </c>
      <c s="6" r="B107" t="n">
        <v>1838</v>
      </c>
      <c s="6" r="D107" t="n">
        <v>-9579</v>
      </c>
    </row>
    <row r="108" spans="1:6">
      <c s="4" r="A108" t="s">
        <v>39</v>
      </c>
      <c s="6" r="B108" t="n">
        <v>-15236</v>
      </c>
      <c s="6" r="D108" t="n">
        <v>-29679</v>
      </c>
    </row>
    <row r="109" spans="1:6">
      <c s="4" r="A109" t="s">
        <v>40</v>
      </c>
      <c s="6" r="D109" t="n">
        <v>10</v>
      </c>
    </row>
    <row r="110" spans="1:6">
      <c s="4" r="A110" t="s">
        <v>41</v>
      </c>
      <c s="6" r="B110" t="n">
        <v>-13398</v>
      </c>
      <c s="6" r="D110" t="n">
        <v>-39248</v>
      </c>
    </row>
    <row r="111" spans="1:6">
      <c s="4" r="A111" t="s">
        <v>42</v>
      </c>
      <c s="6" r="B111" t="n">
        <v>1900587</v>
      </c>
      <c s="6" r="D111" t="n">
        <v>2019423</v>
      </c>
    </row>
    <row r="112" spans="1:6">
      <c s="3" r="A112" t="s">
        <v>43</v>
      </c>
    </row>
    <row r="113" spans="1:6">
      <c s="4" r="A113" t="s">
        <v>45</v>
      </c>
      <c s="6" r="B113" t="n">
        <v>596602</v>
      </c>
      <c s="6" r="D113" t="n">
        <v>459555</v>
      </c>
    </row>
    <row r="114" spans="1:6">
      <c s="4" r="A114" t="s">
        <v>46</v>
      </c>
      <c s="6" r="B114" t="n">
        <v>48891</v>
      </c>
      <c s="6" r="D114" t="n">
        <v>-125390</v>
      </c>
    </row>
    <row r="115" spans="1:6">
      <c s="4" r="A115" t="s">
        <v>439</v>
      </c>
      <c s="6" r="B115" t="n">
        <v>-25151</v>
      </c>
      <c s="6" r="D115" t="n">
        <v>-30734</v>
      </c>
    </row>
    <row r="116" spans="1:6">
      <c s="4" r="A116" t="s">
        <v>39</v>
      </c>
      <c s="6" r="B116" t="n">
        <v>-79067</v>
      </c>
    </row>
    <row r="117" spans="1:6">
      <c s="4" r="A117" t="s">
        <v>43</v>
      </c>
      <c s="6" r="D117" t="n">
        <v>-10</v>
      </c>
    </row>
    <row r="118" spans="1:6">
      <c s="4" r="A118" t="s">
        <v>47</v>
      </c>
      <c s="6" r="B118" t="n">
        <v>541275</v>
      </c>
      <c s="6" r="D118" t="n">
        <v>303421</v>
      </c>
    </row>
    <row r="119" spans="1:6">
      <c s="4" r="A119" t="s">
        <v>48</v>
      </c>
      <c s="6" r="B119" t="n">
        <v>2428464</v>
      </c>
      <c s="6" r="D119" t="n">
        <v>2283596</v>
      </c>
    </row>
    <row r="120" spans="1:6">
      <c s="3" r="A120" t="s">
        <v>49</v>
      </c>
    </row>
    <row r="121" spans="1:6">
      <c s="4" r="A121" t="s">
        <v>50</v>
      </c>
      <c s="6" r="B121" t="n">
        <v>46884</v>
      </c>
      <c s="6" r="D121" t="n">
        <v>42016</v>
      </c>
    </row>
    <row r="122" spans="1:6">
      <c s="4" r="A122" t="s">
        <v>53</v>
      </c>
      <c s="6" r="B122" t="n">
        <v>2274</v>
      </c>
      <c s="6" r="D122" t="n">
        <v>4595</v>
      </c>
    </row>
    <row r="123" spans="1:6">
      <c s="4" r="A123" t="s">
        <v>55</v>
      </c>
      <c s="6" r="D123" t="n">
        <v>66</v>
      </c>
    </row>
    <row r="124" spans="1:6">
      <c s="4" r="A124" t="s">
        <v>56</v>
      </c>
      <c s="6" r="B124" t="n">
        <v>-160</v>
      </c>
      <c s="6" r="D124" t="n">
        <v>-37</v>
      </c>
    </row>
    <row r="125" spans="1:6">
      <c s="4" r="A125" t="s">
        <v>58</v>
      </c>
      <c s="6" r="B125" t="n">
        <v>70</v>
      </c>
      <c s="6" r="D125" t="n">
        <v>340</v>
      </c>
    </row>
    <row r="126" spans="1:6">
      <c s="4" r="A126" t="s">
        <v>59</v>
      </c>
      <c s="6" r="B126" t="n">
        <v>49068</v>
      </c>
      <c s="6" r="D126" t="n">
        <v>46980</v>
      </c>
    </row>
    <row r="127" spans="1:6">
      <c s="3" r="A127" t="s">
        <v>60</v>
      </c>
    </row>
    <row r="128" spans="1:6">
      <c s="4" r="A128" t="s">
        <v>61</v>
      </c>
      <c s="6" r="B128" t="n">
        <v>3564629</v>
      </c>
      <c s="6" r="D128" t="n">
        <v>3492793</v>
      </c>
    </row>
    <row r="129" spans="1:6">
      <c s="4" r="A129" t="s">
        <v>62</v>
      </c>
      <c s="6" r="B129" t="n">
        <v>-19402</v>
      </c>
      <c s="6" r="D129" t="n">
        <v>-5797</v>
      </c>
    </row>
    <row r="130" spans="1:6">
      <c s="4" r="A130" t="s">
        <v>39</v>
      </c>
      <c s="6" r="B130" t="n">
        <v>78633</v>
      </c>
      <c s="6" r="D130" t="n">
        <v>57240</v>
      </c>
    </row>
    <row r="131" spans="1:6">
      <c s="4" r="A131" t="s">
        <v>63</v>
      </c>
      <c s="6" r="B131" t="n">
        <v>-1153</v>
      </c>
      <c s="6" r="D131" t="n">
        <v>1598</v>
      </c>
    </row>
    <row r="132" spans="1:6">
      <c s="4" r="A132" t="s">
        <v>64</v>
      </c>
      <c s="6" r="B132" t="n">
        <v>19189</v>
      </c>
      <c s="6" r="D132" t="n">
        <v>34</v>
      </c>
    </row>
    <row r="133" spans="1:6">
      <c s="4" r="A133" t="s">
        <v>65</v>
      </c>
      <c s="6" r="B133" t="n">
        <v>3641896</v>
      </c>
      <c s="6" r="D133" t="n">
        <v>3545868</v>
      </c>
    </row>
    <row r="134" spans="1:6">
      <c s="3" r="A134" t="s">
        <v>66</v>
      </c>
    </row>
    <row r="135" spans="1:6">
      <c s="4" r="A135" t="s">
        <v>67</v>
      </c>
      <c s="6" r="B135" t="n">
        <v>27</v>
      </c>
      <c s="6" r="D135" t="n">
        <v>24</v>
      </c>
    </row>
    <row r="136" spans="1:6">
      <c s="4" r="A136" t="s">
        <v>68</v>
      </c>
      <c s="6" r="B136" t="n">
        <v>-28414</v>
      </c>
      <c s="6" r="D136" t="n">
        <v>-28414</v>
      </c>
    </row>
    <row r="137" spans="1:6">
      <c s="4" r="A137" t="s">
        <v>69</v>
      </c>
      <c s="6" r="B137" t="n">
        <v>37776</v>
      </c>
      <c s="6" r="D137" t="n">
        <v>37779</v>
      </c>
    </row>
    <row r="138" spans="1:6">
      <c s="4" r="A138" t="s">
        <v>70</v>
      </c>
      <c s="6" r="B138" t="n">
        <v>-1271889</v>
      </c>
      <c s="6" r="D138" t="n">
        <v>-1318641</v>
      </c>
    </row>
    <row r="139" spans="1:6">
      <c s="4" r="A139" t="s">
        <v>72</v>
      </c>
      <c s="6" r="B139" t="n">
        <v>-1262500</v>
      </c>
      <c s="6" r="D139" t="n">
        <v>-1309252</v>
      </c>
    </row>
    <row r="140" spans="1:6">
      <c s="4" r="A140" t="s">
        <v>73</v>
      </c>
      <c s="7" r="B140" t="n">
        <v>2428464</v>
      </c>
      <c s="7" r="D140" t="n">
        <v>22835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1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0</v>
      </c>
      <c s="2" r="B1" t="s">
        <v>91</v>
      </c>
      <c s="2" r="J1" t="s">
        <v>1</v>
      </c>
    </row>
    <row r="2" spans="1:12">
      <c s="2" r="B2" t="s">
        <v>2</v>
      </c>
      <c s="2" r="C2" t="s">
        <v>92</v>
      </c>
      <c s="2" r="D2" t="s">
        <v>4</v>
      </c>
      <c s="2" r="E2" t="s">
        <v>93</v>
      </c>
      <c s="2" r="F2" t="s">
        <v>32</v>
      </c>
      <c s="2" r="G2" t="s">
        <v>94</v>
      </c>
      <c s="2" r="H2" t="s">
        <v>95</v>
      </c>
      <c s="2" r="I2" t="s">
        <v>96</v>
      </c>
      <c s="2" r="J2" t="s">
        <v>2</v>
      </c>
      <c s="2" r="K2" t="s">
        <v>32</v>
      </c>
      <c s="2" r="L2" t="s">
        <v>33</v>
      </c>
    </row>
    <row r="3" spans="1:12">
      <c s="3" r="A3" t="s">
        <v>97</v>
      </c>
    </row>
    <row r="4" spans="1:12">
      <c s="4" r="A4" t="s">
        <v>98</v>
      </c>
      <c s="7" r="J4" t="n">
        <v>2297175</v>
      </c>
      <c s="7" r="K4" t="n">
        <v>2479601</v>
      </c>
      <c s="7" r="L4" t="n">
        <v>2387952</v>
      </c>
    </row>
    <row r="5" spans="1:12">
      <c s="4" r="A5" t="s">
        <v>99</v>
      </c>
      <c s="6" r="J5" t="n">
        <v>432021</v>
      </c>
      <c s="6" r="K5" t="n">
        <v>450568</v>
      </c>
      <c s="6" r="L5" t="n">
        <v>423202</v>
      </c>
    </row>
    <row r="6" spans="1:12">
      <c s="4" r="A6" t="s">
        <v>100</v>
      </c>
      <c s="6" r="J6" t="n">
        <v>11650</v>
      </c>
      <c s="6" r="K6" t="n">
        <v>13176</v>
      </c>
      <c s="6" r="L6" t="n">
        <v>14835</v>
      </c>
    </row>
    <row r="7" spans="1:12">
      <c s="4" r="A7" t="s">
        <v>97</v>
      </c>
      <c s="6" r="J7" t="n">
        <v>2740846</v>
      </c>
      <c s="6" r="K7" t="n">
        <v>2943345</v>
      </c>
      <c s="6" r="L7" t="n">
        <v>2825989</v>
      </c>
    </row>
    <row r="8" spans="1:12">
      <c s="4" r="A8" t="s">
        <v>101</v>
      </c>
      <c s="6" r="J8" t="n">
        <v>-150319</v>
      </c>
      <c s="6" r="K8" t="n">
        <v>-165459</v>
      </c>
      <c s="6" r="L8" t="n">
        <v>-137167</v>
      </c>
    </row>
    <row r="9" spans="1:12">
      <c s="4" r="A9" t="s">
        <v>102</v>
      </c>
      <c s="7" r="B9" t="n">
        <v>651361</v>
      </c>
      <c s="7" r="C9" t="n">
        <v>645940</v>
      </c>
      <c s="7" r="D9" t="n">
        <v>652146</v>
      </c>
      <c s="7" r="E9" t="n">
        <v>641080</v>
      </c>
      <c s="7" r="F9" t="n">
        <v>632188</v>
      </c>
      <c s="7" r="G9" t="n">
        <v>674802</v>
      </c>
      <c s="7" r="H9" t="n">
        <v>715299</v>
      </c>
      <c s="7" r="I9" t="n">
        <v>755597</v>
      </c>
      <c s="6" r="J9" t="n">
        <v>2590527</v>
      </c>
      <c s="6" r="K9" t="n">
        <v>2777886</v>
      </c>
      <c s="6" r="L9" t="n">
        <v>2688822</v>
      </c>
    </row>
    <row r="10" spans="1:12">
      <c s="3" r="A10" t="s">
        <v>103</v>
      </c>
    </row>
    <row r="11" spans="1:12">
      <c s="4" r="A11" t="s">
        <v>98</v>
      </c>
      <c s="6" r="J11" t="n">
        <v>1146159</v>
      </c>
      <c s="6" r="K11" t="n">
        <v>1247515</v>
      </c>
      <c s="6" r="L11" t="n">
        <v>1229794</v>
      </c>
    </row>
    <row r="12" spans="1:12">
      <c s="4" r="A12" t="s">
        <v>99</v>
      </c>
      <c s="6" r="J12" t="n">
        <v>319792</v>
      </c>
      <c s="6" r="K12" t="n">
        <v>336279</v>
      </c>
      <c s="6" r="L12" t="n">
        <v>330497</v>
      </c>
    </row>
    <row r="13" spans="1:12">
      <c s="4" r="A13" t="s">
        <v>104</v>
      </c>
      <c s="6" r="J13" t="n">
        <v>446436</v>
      </c>
      <c s="6" r="K13" t="n">
        <v>516143</v>
      </c>
      <c s="6" r="L13" t="n">
        <v>504897</v>
      </c>
    </row>
    <row r="14" spans="1:12">
      <c s="4" r="A14" t="s">
        <v>105</v>
      </c>
      <c s="6" r="J14" t="n">
        <v>266742</v>
      </c>
      <c s="6" r="K14" t="n">
        <v>303404</v>
      </c>
      <c s="6" r="L14" t="n">
        <v>233407</v>
      </c>
    </row>
    <row r="15" spans="1:12">
      <c s="4" r="A15" t="s">
        <v>106</v>
      </c>
      <c s="6" r="J15" t="n">
        <v>159884</v>
      </c>
      <c s="6" r="K15" t="n">
        <v>798305</v>
      </c>
    </row>
    <row r="16" spans="1:12">
      <c s="4" r="A16" t="s">
        <v>107</v>
      </c>
      <c s="6" r="J16" t="n">
        <v>-5674</v>
      </c>
      <c s="6" r="K16" t="n">
        <v>108</v>
      </c>
      <c s="6" r="L16" t="n">
        <v>-7229</v>
      </c>
    </row>
    <row r="17" spans="1:12">
      <c s="4" r="A17" t="s">
        <v>108</v>
      </c>
      <c s="6" r="J17" t="n">
        <v>2333339</v>
      </c>
      <c s="6" r="K17" t="n">
        <v>3201754</v>
      </c>
      <c s="6" r="L17" t="n">
        <v>2291366</v>
      </c>
    </row>
    <row r="18" spans="1:12">
      <c s="4" r="A18" t="s">
        <v>109</v>
      </c>
      <c s="6" r="B18" t="n">
        <v>-56646</v>
      </c>
      <c s="6" r="C18" t="n">
        <v>105853</v>
      </c>
      <c s="6" r="D18" t="n">
        <v>105467</v>
      </c>
      <c s="6" r="E18" t="n">
        <v>102514</v>
      </c>
      <c s="6" r="F18" t="n">
        <v>-674670</v>
      </c>
      <c s="6" r="G18" t="n">
        <v>87245</v>
      </c>
      <c s="6" r="H18" t="n">
        <v>37421</v>
      </c>
      <c s="6" r="I18" t="n">
        <v>126136</v>
      </c>
      <c s="6" r="J18" t="n">
        <v>257188</v>
      </c>
      <c s="6" r="K18" t="n">
        <v>-423868</v>
      </c>
      <c s="6" r="L18" t="n">
        <v>397456</v>
      </c>
    </row>
    <row r="19" spans="1:12">
      <c s="3" r="A19" t="s">
        <v>110</v>
      </c>
    </row>
    <row r="20" spans="1:12">
      <c s="4" r="A20" t="s">
        <v>111</v>
      </c>
      <c s="6" r="J20" t="n">
        <v>-425114</v>
      </c>
      <c s="6" r="K20" t="n">
        <v>-159897</v>
      </c>
      <c s="6" r="L20" t="n">
        <v>-82124</v>
      </c>
    </row>
    <row r="21" spans="1:12">
      <c s="4" r="A21" t="s">
        <v>112</v>
      </c>
      <c s="6" r="J21" t="n">
        <v>3730</v>
      </c>
      <c s="6" r="K21" t="n">
        <v>1387</v>
      </c>
      <c s="6" r="L21" t="n">
        <v>946</v>
      </c>
    </row>
    <row r="22" spans="1:12">
      <c s="4" r="A22" t="s">
        <v>113</v>
      </c>
      <c s="6" r="J22" t="n">
        <v>7949</v>
      </c>
      <c s="6" r="K22" t="n">
        <v>9657</v>
      </c>
      <c s="6" r="L22" t="n">
        <v>3804</v>
      </c>
    </row>
    <row r="23" spans="1:12">
      <c s="4" r="A23" t="s">
        <v>114</v>
      </c>
      <c s="6" r="F23" t="n">
        <v>-61700</v>
      </c>
      <c s="6" r="K23" t="n">
        <v>-61660</v>
      </c>
    </row>
    <row r="24" spans="1:12">
      <c s="4" r="A24" t="s">
        <v>115</v>
      </c>
      <c s="6" r="J24" t="n">
        <v>2944</v>
      </c>
      <c s="6" r="K24" t="n">
        <v>8004</v>
      </c>
      <c s="6" r="L24" t="n">
        <v>4945</v>
      </c>
    </row>
    <row r="25" spans="1:12">
      <c s="4" r="A25" t="s">
        <v>116</v>
      </c>
      <c s="6" r="J25" t="n">
        <v>-410491</v>
      </c>
      <c s="6" r="K25" t="n">
        <v>-202509</v>
      </c>
      <c s="6" r="L25" t="n">
        <v>-72429</v>
      </c>
    </row>
    <row r="26" spans="1:12">
      <c s="4" r="A26" t="s">
        <v>117</v>
      </c>
      <c s="6" r="J26" t="n">
        <v>-153303</v>
      </c>
      <c s="6" r="K26" t="n">
        <v>-626377</v>
      </c>
      <c s="6" r="L26" t="n">
        <v>325027</v>
      </c>
    </row>
    <row r="27" spans="1:12">
      <c s="4" r="A27" t="s">
        <v>118</v>
      </c>
      <c s="6" r="J27" t="n">
        <v>30519</v>
      </c>
      <c s="6" r="K27" t="n">
        <v>-33580</v>
      </c>
      <c s="6" r="L27" t="n">
        <v>137449</v>
      </c>
    </row>
    <row r="28" spans="1:12">
      <c s="4" r="A28" t="s">
        <v>441</v>
      </c>
      <c s="6" r="F28" t="n">
        <v>-675507</v>
      </c>
      <c s="6" r="G28" t="n">
        <v>38268</v>
      </c>
      <c s="6" r="H28" t="n">
        <v>-17247</v>
      </c>
      <c s="6" r="I28" t="n">
        <v>61689</v>
      </c>
      <c s="6" r="J28" t="n">
        <v>-183822</v>
      </c>
      <c s="6" r="K28" t="n">
        <v>-592797</v>
      </c>
      <c s="6" r="L28" t="n">
        <v>187578</v>
      </c>
    </row>
    <row r="29" spans="1:12">
      <c s="4" r="A29" t="s">
        <v>120</v>
      </c>
      <c s="6" r="K29" t="n">
        <v>11545</v>
      </c>
      <c s="6" r="L29" t="n">
        <v>22919</v>
      </c>
    </row>
    <row r="30" spans="1:12">
      <c s="4" r="A30" t="s">
        <v>121</v>
      </c>
      <c s="7" r="B30" t="n">
        <v>-149781</v>
      </c>
      <c s="7" r="C30" t="n">
        <v>-15348</v>
      </c>
      <c s="7" r="D30" t="n">
        <v>-19273</v>
      </c>
      <c s="7" r="E30" t="n">
        <v>580</v>
      </c>
      <c s="7" r="F30" t="n">
        <v>-674556</v>
      </c>
      <c s="7" r="G30" t="n">
        <v>40949</v>
      </c>
      <c s="7" r="H30" t="n">
        <v>-12548</v>
      </c>
      <c s="7" r="I30" t="n">
        <v>64903</v>
      </c>
      <c s="7" r="J30" t="n">
        <v>-183822</v>
      </c>
      <c s="7" r="K30" t="n">
        <v>-581252</v>
      </c>
      <c s="7" r="L30" t="n">
        <v>210497</v>
      </c>
    </row>
    <row r="31" spans="1:12">
      <c s="4" r="A31" t="s">
        <v>123</v>
      </c>
      <c s="8" r="F31" t="n">
        <v>-8.66</v>
      </c>
      <c s="8" r="G31" t="n">
        <v>0.4</v>
      </c>
      <c s="8" r="H31" t="n">
        <v>-0.22</v>
      </c>
      <c s="8" r="I31" t="n">
        <v>0.64</v>
      </c>
      <c s="8" r="J31" t="n">
        <v>-2.34</v>
      </c>
      <c s="8" r="K31" t="n">
        <v>-7.59</v>
      </c>
      <c s="8" r="L31" t="n">
        <v>1.98</v>
      </c>
    </row>
    <row r="32" spans="1:12">
      <c s="4" r="A32" t="s">
        <v>124</v>
      </c>
      <c s="9" r="F32" t="n">
        <v>0.01</v>
      </c>
      <c s="9" r="G32" t="n">
        <v>0.03</v>
      </c>
      <c s="9" r="H32" t="n">
        <v>0.06</v>
      </c>
      <c s="9" r="I32" t="n">
        <v>0.03</v>
      </c>
      <c s="9" r="K32" t="n">
        <v>0.15</v>
      </c>
      <c s="9" r="L32" t="n">
        <v>0.24</v>
      </c>
    </row>
    <row r="33" spans="1:12">
      <c s="4" r="A33" t="s">
        <v>125</v>
      </c>
      <c s="8" r="B33" t="n">
        <v>-1.9</v>
      </c>
      <c s="8" r="C33" t="n">
        <v>-0.2</v>
      </c>
      <c s="8" r="D33" t="n">
        <v>-0.25</v>
      </c>
      <c s="8" r="E33" t="n">
        <v>0.01</v>
      </c>
      <c s="9" r="F33" t="n">
        <v>-8.65</v>
      </c>
      <c s="9" r="G33" t="n">
        <v>0.43</v>
      </c>
      <c s="9" r="H33" t="n">
        <v>-0.16</v>
      </c>
      <c s="9" r="I33" t="n">
        <v>0.67</v>
      </c>
      <c s="9" r="J33" t="n">
        <v>-2.34</v>
      </c>
      <c s="9" r="K33" t="n">
        <v>-7.44</v>
      </c>
      <c s="9" r="L33" t="n">
        <v>2.22</v>
      </c>
    </row>
    <row r="34" spans="1:12">
      <c s="4" r="A34" t="s">
        <v>127</v>
      </c>
      <c s="9" r="F34" t="n">
        <v>-8.66</v>
      </c>
      <c s="9" r="G34" t="n">
        <v>0.37</v>
      </c>
      <c s="9" r="H34" t="n">
        <v>-0.22</v>
      </c>
      <c s="9" r="I34" t="n">
        <v>0.6</v>
      </c>
      <c s="9" r="J34" t="n">
        <v>-2.34</v>
      </c>
      <c s="9" r="K34" t="n">
        <v>-7.59</v>
      </c>
      <c s="9" r="L34" t="n">
        <v>1.81</v>
      </c>
    </row>
    <row r="35" spans="1:12">
      <c s="4" r="A35" t="s">
        <v>442</v>
      </c>
      <c s="9" r="F35" t="n">
        <v>0.01</v>
      </c>
      <c s="9" r="G35" t="n">
        <v>0.03</v>
      </c>
      <c s="9" r="H35" t="n">
        <v>0.06</v>
      </c>
      <c s="9" r="I35" t="n">
        <v>0.03</v>
      </c>
      <c s="9" r="K35" t="n">
        <v>0.15</v>
      </c>
      <c s="9" r="L35" t="n">
        <v>0.22</v>
      </c>
    </row>
    <row r="36" spans="1:12">
      <c s="4" r="A36" t="s">
        <v>129</v>
      </c>
      <c s="8" r="B36" t="n">
        <v>-1.9</v>
      </c>
      <c s="8" r="C36" t="n">
        <v>-0.2</v>
      </c>
      <c s="8" r="D36" t="n">
        <v>-0.25</v>
      </c>
      <c s="8" r="E36" t="n">
        <v>0.01</v>
      </c>
      <c s="8" r="F36" t="n">
        <v>-8.65</v>
      </c>
      <c s="8" r="G36" t="n">
        <v>0.4</v>
      </c>
      <c s="8" r="H36" t="n">
        <v>-0.16</v>
      </c>
      <c s="8" r="I36" t="n">
        <v>0.63</v>
      </c>
      <c s="8" r="J36" t="n">
        <v>-2.34</v>
      </c>
      <c s="8" r="K36" t="n">
        <v>-7.44</v>
      </c>
      <c s="8" r="L36" t="n">
        <v>2.03</v>
      </c>
    </row>
    <row r="37" spans="1:12">
      <c s="4" r="A37" t="s">
        <v>424</v>
      </c>
    </row>
    <row r="38" spans="1:12">
      <c s="3" r="A38" t="s">
        <v>97</v>
      </c>
    </row>
    <row r="39" spans="1:12">
      <c s="4" r="A39" t="s">
        <v>98</v>
      </c>
      <c s="7" r="J39" t="n">
        <v>2297175</v>
      </c>
      <c s="7" r="K39" t="n">
        <v>2615169</v>
      </c>
      <c s="7" r="L39" t="n">
        <v>2590533</v>
      </c>
    </row>
    <row r="40" spans="1:12">
      <c s="4" r="A40" t="s">
        <v>99</v>
      </c>
      <c s="6" r="J40" t="n">
        <v>432021</v>
      </c>
      <c s="6" r="K40" t="n">
        <v>461048</v>
      </c>
      <c s="6" r="L40" t="n">
        <v>438837</v>
      </c>
    </row>
    <row r="41" spans="1:12">
      <c s="4" r="A41" t="s">
        <v>100</v>
      </c>
      <c s="6" r="J41" t="n">
        <v>11650</v>
      </c>
      <c s="6" r="K41" t="n">
        <v>13176</v>
      </c>
      <c s="6" r="L41" t="n">
        <v>14835</v>
      </c>
    </row>
    <row r="42" spans="1:12">
      <c s="4" r="A42" t="s">
        <v>97</v>
      </c>
      <c s="6" r="J42" t="n">
        <v>2740846</v>
      </c>
      <c s="6" r="K42" t="n">
        <v>3089393</v>
      </c>
      <c s="6" r="L42" t="n">
        <v>3044205</v>
      </c>
    </row>
    <row r="43" spans="1:12">
      <c s="4" r="A43" t="s">
        <v>101</v>
      </c>
      <c s="6" r="J43" t="n">
        <v>-150319</v>
      </c>
      <c s="6" r="K43" t="n">
        <v>-170639</v>
      </c>
      <c s="6" r="L43" t="n">
        <v>-144740</v>
      </c>
    </row>
    <row r="44" spans="1:12">
      <c s="4" r="A44" t="s">
        <v>102</v>
      </c>
      <c s="7" r="B44" t="n">
        <v>651361</v>
      </c>
      <c s="7" r="C44" t="n">
        <v>645940</v>
      </c>
      <c s="7" r="D44" t="n">
        <v>652146</v>
      </c>
      <c s="7" r="E44" t="n">
        <v>641080</v>
      </c>
      <c s="7" r="F44" t="n">
        <v>644702</v>
      </c>
      <c s="7" r="G44" t="n">
        <v>714435</v>
      </c>
      <c s="7" r="H44" t="n">
        <v>761371</v>
      </c>
      <c s="7" r="I44" t="n">
        <v>798246</v>
      </c>
      <c s="6" r="J44" t="n">
        <v>2590527</v>
      </c>
      <c s="6" r="K44" t="n">
        <v>2918754</v>
      </c>
      <c s="6" r="L44" t="n">
        <v>2899465</v>
      </c>
    </row>
    <row r="45" spans="1:12">
      <c s="3" r="A45" t="s">
        <v>103</v>
      </c>
    </row>
    <row r="46" spans="1:12">
      <c s="4" r="A46" t="s">
        <v>98</v>
      </c>
      <c s="6" r="J46" t="n">
        <v>1148968</v>
      </c>
      <c s="6" r="K46" t="n">
        <v>1318546</v>
      </c>
      <c s="6" r="L46" t="n">
        <v>1342905</v>
      </c>
    </row>
    <row r="47" spans="1:12">
      <c s="4" r="A47" t="s">
        <v>99</v>
      </c>
      <c s="6" r="J47" t="n">
        <v>319792</v>
      </c>
      <c s="6" r="K47" t="n">
        <v>345345</v>
      </c>
      <c s="6" r="L47" t="n">
        <v>343611</v>
      </c>
    </row>
    <row r="48" spans="1:12">
      <c s="4" r="A48" t="s">
        <v>104</v>
      </c>
      <c s="6" r="J48" t="n">
        <v>446405</v>
      </c>
      <c s="6" r="K48" t="n">
        <v>526482</v>
      </c>
      <c s="6" r="L48" t="n">
        <v>532241</v>
      </c>
    </row>
    <row r="49" spans="1:12">
      <c s="4" r="A49" t="s">
        <v>425</v>
      </c>
      <c s="6" r="J49" t="n">
        <v>421388</v>
      </c>
      <c s="6" r="K49" t="n">
        <v>69502</v>
      </c>
    </row>
    <row r="50" spans="1:12">
      <c s="4" r="A50" t="s">
        <v>105</v>
      </c>
      <c s="6" r="J50" t="n">
        <v>178981</v>
      </c>
      <c s="6" r="K50" t="n">
        <v>298326</v>
      </c>
      <c s="6" r="L50" t="n">
        <v>245348</v>
      </c>
    </row>
    <row r="51" spans="1:12">
      <c s="4" r="A51" t="s">
        <v>106</v>
      </c>
      <c s="6" r="J51" t="n">
        <v>321089</v>
      </c>
      <c s="6" r="K51" t="n">
        <v>1132417</v>
      </c>
    </row>
    <row r="52" spans="1:12">
      <c s="4" r="A52" t="s">
        <v>107</v>
      </c>
      <c s="6" r="J52" t="n">
        <v>-5674</v>
      </c>
      <c s="6" r="K52" t="n">
        <v>108</v>
      </c>
      <c s="6" r="L52" t="n">
        <v>-7229</v>
      </c>
    </row>
    <row r="53" spans="1:12">
      <c s="4" r="A53" t="s">
        <v>108</v>
      </c>
      <c s="6" r="J53" t="n">
        <v>2830949</v>
      </c>
      <c s="6" r="K53" t="n">
        <v>3690726</v>
      </c>
      <c s="6" r="L53" t="n">
        <v>2456876</v>
      </c>
    </row>
    <row r="54" spans="1:12">
      <c s="4" r="A54" t="s">
        <v>109</v>
      </c>
      <c s="6" r="B54" t="n">
        <v>-304686</v>
      </c>
      <c s="6" r="C54" t="n">
        <v>22831</v>
      </c>
      <c s="6" r="D54" t="n">
        <v>23382</v>
      </c>
      <c s="6" r="E54" t="n">
        <v>18051</v>
      </c>
      <c s="6" r="F54" t="n">
        <v>-1045448</v>
      </c>
      <c s="6" r="G54" t="n">
        <v>93280</v>
      </c>
      <c s="6" r="H54" t="n">
        <v>46881</v>
      </c>
      <c s="6" r="I54" t="n">
        <v>133315</v>
      </c>
      <c s="6" r="J54" t="n">
        <v>-240422</v>
      </c>
      <c s="6" r="K54" t="n">
        <v>-771972</v>
      </c>
      <c s="6" r="L54" t="n">
        <v>442589</v>
      </c>
    </row>
    <row r="55" spans="1:12">
      <c s="3" r="A55" t="s">
        <v>110</v>
      </c>
    </row>
    <row r="56" spans="1:12">
      <c s="4" r="A56" t="s">
        <v>111</v>
      </c>
      <c s="6" r="J56" t="n">
        <v>-45982</v>
      </c>
      <c s="6" r="K56" t="n">
        <v>-97092</v>
      </c>
      <c s="6" r="L56" t="n">
        <v>-81440</v>
      </c>
    </row>
    <row r="57" spans="1:12">
      <c s="4" r="A57" t="s">
        <v>112</v>
      </c>
      <c s="6" r="J57" t="n">
        <v>3730</v>
      </c>
      <c s="6" r="K57" t="n">
        <v>1387</v>
      </c>
      <c s="6" r="L57" t="n">
        <v>948</v>
      </c>
    </row>
    <row r="58" spans="1:12">
      <c s="4" r="A58" t="s">
        <v>113</v>
      </c>
      <c s="6" r="J58" t="n">
        <v>7949</v>
      </c>
      <c s="6" r="K58" t="n">
        <v>9657</v>
      </c>
      <c s="6" r="L58" t="n">
        <v>3804</v>
      </c>
    </row>
    <row r="59" spans="1:12">
      <c s="4" r="A59" t="s">
        <v>114</v>
      </c>
      <c s="6" r="K59" t="n">
        <v>-61660</v>
      </c>
    </row>
    <row r="60" spans="1:12">
      <c s="4" r="A60" t="s">
        <v>115</v>
      </c>
      <c s="6" r="J60" t="n">
        <v>2944</v>
      </c>
      <c s="6" r="K60" t="n">
        <v>3803</v>
      </c>
      <c s="6" r="L60" t="n">
        <v>-1375</v>
      </c>
    </row>
    <row r="61" spans="1:12">
      <c s="4" r="A61" t="s">
        <v>116</v>
      </c>
      <c s="6" r="J61" t="n">
        <v>-31359</v>
      </c>
      <c s="6" r="K61" t="n">
        <v>-143905</v>
      </c>
      <c s="6" r="L61" t="n">
        <v>-78063</v>
      </c>
    </row>
    <row r="62" spans="1:12">
      <c s="4" r="A62" t="s">
        <v>117</v>
      </c>
      <c s="6" r="J62" t="n">
        <v>-271781</v>
      </c>
      <c s="6" r="K62" t="n">
        <v>-915877</v>
      </c>
      <c s="6" r="L62" t="n">
        <v>364526</v>
      </c>
    </row>
    <row r="63" spans="1:12">
      <c s="4" r="A63" t="s">
        <v>118</v>
      </c>
      <c s="6" r="J63" t="n">
        <v>-38586</v>
      </c>
      <c s="6" r="K63" t="n">
        <v>-121538</v>
      </c>
      <c s="6" r="L63" t="n">
        <v>152555</v>
      </c>
    </row>
    <row r="64" spans="1:12">
      <c s="4" r="A64" t="s">
        <v>441</v>
      </c>
      <c s="6" r="F64" t="n">
        <v>-888747</v>
      </c>
      <c s="6" r="G64" t="n">
        <v>41317</v>
      </c>
      <c s="6" r="H64" t="n">
        <v>-12180</v>
      </c>
      <c s="6" r="I64" t="n">
        <v>65271</v>
      </c>
      <c s="6" r="K64" t="n">
        <v>-794339</v>
      </c>
      <c s="6" r="L64" t="n">
        <v>211971</v>
      </c>
    </row>
    <row r="65" spans="1:12">
      <c s="4" r="A65" t="s">
        <v>121</v>
      </c>
      <c s="7" r="B65" t="n">
        <v>-250407</v>
      </c>
      <c s="7" r="C65" t="n">
        <v>8499</v>
      </c>
      <c s="7" r="D65" t="n">
        <v>4176</v>
      </c>
      <c s="7" r="E65" t="n">
        <v>4537</v>
      </c>
      <c s="7" r="F65" t="n">
        <v>-888747</v>
      </c>
      <c s="7" r="G65" t="n">
        <v>41317</v>
      </c>
      <c s="7" r="H65" t="n">
        <v>-12180</v>
      </c>
      <c s="7" r="I65" t="n">
        <v>65271</v>
      </c>
      <c s="7" r="J65" t="n">
        <v>-233195</v>
      </c>
      <c s="7" r="K65" t="n">
        <v>-794339</v>
      </c>
      <c s="7" r="L65" t="n">
        <v>211971</v>
      </c>
    </row>
    <row r="66" spans="1:12">
      <c s="4" r="A66" t="s">
        <v>123</v>
      </c>
      <c s="8" r="F66" t="n">
        <v>-11.4</v>
      </c>
      <c s="8" r="G66" t="n">
        <v>0.43</v>
      </c>
      <c s="8" r="H66" t="n">
        <v>-0.16</v>
      </c>
      <c s="8" r="I66" t="n">
        <v>0.68</v>
      </c>
      <c s="8" r="K66" t="n">
        <v>-10.17</v>
      </c>
      <c s="8" r="L66" t="n">
        <v>2.24</v>
      </c>
    </row>
    <row r="67" spans="1:12">
      <c s="4" r="A67" t="s">
        <v>125</v>
      </c>
      <c s="8" r="B67" t="n">
        <v>-3.18</v>
      </c>
      <c s="8" r="C67" t="n">
        <v>0.1</v>
      </c>
      <c s="8" r="D67" t="n">
        <v>0.05</v>
      </c>
      <c s="8" r="E67" t="n">
        <v>0.05</v>
      </c>
      <c s="9" r="F67" t="n">
        <v>-11.4</v>
      </c>
      <c s="9" r="G67" t="n">
        <v>0.43</v>
      </c>
      <c s="9" r="H67" t="n">
        <v>-0.16</v>
      </c>
      <c s="9" r="I67" t="n">
        <v>0.68</v>
      </c>
      <c s="8" r="J67" t="n">
        <v>-2.97</v>
      </c>
      <c s="9" r="K67" t="n">
        <v>-10.17</v>
      </c>
      <c s="9" r="L67" t="n">
        <v>2.24</v>
      </c>
    </row>
    <row r="68" spans="1:12">
      <c s="4" r="A68" t="s">
        <v>127</v>
      </c>
      <c s="9" r="F68" t="n">
        <v>-11.4</v>
      </c>
      <c s="9" r="G68" t="n">
        <v>0.4</v>
      </c>
      <c s="9" r="H68" t="n">
        <v>-0.16</v>
      </c>
      <c s="9" r="I68" t="n">
        <v>0.63</v>
      </c>
      <c s="9" r="K68" t="n">
        <v>-10.17</v>
      </c>
      <c s="9" r="L68" t="n">
        <v>2.04</v>
      </c>
    </row>
    <row r="69" spans="1:12">
      <c s="4" r="A69" t="s">
        <v>129</v>
      </c>
      <c s="8" r="B69" t="n">
        <v>-3.18</v>
      </c>
      <c s="8" r="C69" t="n">
        <v>0.1</v>
      </c>
      <c s="8" r="D69" t="n">
        <v>0.05</v>
      </c>
      <c s="8" r="E69" t="n">
        <v>0.05</v>
      </c>
      <c s="8" r="F69" t="n">
        <v>-11.4</v>
      </c>
      <c s="8" r="G69" t="n">
        <v>0.4</v>
      </c>
      <c s="8" r="H69" t="n">
        <v>-0.16</v>
      </c>
      <c s="8" r="I69" t="n">
        <v>0.63</v>
      </c>
      <c s="8" r="J69" t="n">
        <v>-2.97</v>
      </c>
      <c s="8" r="K69" t="n">
        <v>-10.17</v>
      </c>
      <c s="8" r="L69" t="n">
        <v>2.04</v>
      </c>
    </row>
    <row r="70" spans="1:12">
      <c s="4" r="A70" t="s">
        <v>429</v>
      </c>
    </row>
    <row r="71" spans="1:12">
      <c s="3" r="A71" t="s">
        <v>103</v>
      </c>
    </row>
    <row r="72" spans="1:12">
      <c s="4" r="A72" t="s">
        <v>98</v>
      </c>
      <c s="7" r="J72" t="n">
        <v>-2809</v>
      </c>
      <c s="7" r="K72" t="n">
        <v>5000</v>
      </c>
    </row>
    <row r="73" spans="1:12">
      <c s="4" r="A73" t="s">
        <v>104</v>
      </c>
      <c s="6" r="J73" t="n">
        <v>31</v>
      </c>
      <c s="6" r="K73" t="n">
        <v>10028</v>
      </c>
      <c s="7" r="L73" t="n">
        <v>-684</v>
      </c>
    </row>
    <row r="74" spans="1:12">
      <c s="4" r="A74" t="s">
        <v>425</v>
      </c>
      <c s="6" r="J74" t="n">
        <v>-421388</v>
      </c>
      <c s="6" r="K74" t="n">
        <v>-69502</v>
      </c>
    </row>
    <row r="75" spans="1:12">
      <c s="4" r="A75" t="s">
        <v>105</v>
      </c>
      <c s="6" r="J75" t="n">
        <v>87761</v>
      </c>
      <c s="6" r="K75" t="n">
        <v>16970</v>
      </c>
      <c s="6" r="L75" t="n">
        <v>2149</v>
      </c>
    </row>
    <row r="76" spans="1:12">
      <c s="4" r="A76" t="s">
        <v>106</v>
      </c>
      <c s="6" r="J76" t="n">
        <v>-161205</v>
      </c>
      <c s="6" r="K76" t="n">
        <v>-334112</v>
      </c>
    </row>
    <row r="77" spans="1:12">
      <c s="4" r="A77" t="s">
        <v>108</v>
      </c>
      <c s="6" r="J77" t="n">
        <v>-497610</v>
      </c>
      <c s="6" r="K77" t="n">
        <v>-371616</v>
      </c>
      <c s="6" r="L77" t="n">
        <v>1465</v>
      </c>
    </row>
    <row r="78" spans="1:12">
      <c s="4" r="A78" t="s">
        <v>109</v>
      </c>
      <c s="7" r="B78" t="n">
        <v>248040</v>
      </c>
      <c s="7" r="C78" t="n">
        <v>83022</v>
      </c>
      <c s="7" r="D78" t="n">
        <v>82085</v>
      </c>
      <c s="7" r="E78" t="n">
        <v>84463</v>
      </c>
      <c s="7" r="F78" t="n">
        <v>372726</v>
      </c>
      <c s="7" r="G78" t="n">
        <v>-370</v>
      </c>
      <c s="7" r="H78" t="n">
        <v>-370</v>
      </c>
      <c s="7" r="I78" t="n">
        <v>-369</v>
      </c>
      <c s="6" r="J78" t="n">
        <v>497610</v>
      </c>
      <c s="6" r="K78" t="n">
        <v>371616</v>
      </c>
      <c s="6" r="L78" t="n">
        <v>-1465</v>
      </c>
    </row>
    <row r="79" spans="1:12">
      <c s="3" r="A79" t="s">
        <v>110</v>
      </c>
    </row>
    <row r="80" spans="1:12">
      <c s="4" r="A80" t="s">
        <v>111</v>
      </c>
      <c s="6" r="J80" t="n">
        <v>-379132</v>
      </c>
      <c s="6" r="K80" t="n">
        <v>-62805</v>
      </c>
      <c s="6" r="L80" t="n">
        <v>-684</v>
      </c>
    </row>
    <row r="81" spans="1:12">
      <c s="4" r="A81" t="s">
        <v>116</v>
      </c>
      <c s="6" r="J81" t="n">
        <v>-379132</v>
      </c>
      <c s="6" r="K81" t="n">
        <v>-62805</v>
      </c>
      <c s="6" r="L81" t="n">
        <v>-684</v>
      </c>
    </row>
    <row r="82" spans="1:12">
      <c s="4" r="A82" t="s">
        <v>117</v>
      </c>
      <c s="6" r="J82" t="n">
        <v>118478</v>
      </c>
      <c s="6" r="K82" t="n">
        <v>308811</v>
      </c>
      <c s="6" r="L82" t="n">
        <v>-2149</v>
      </c>
    </row>
    <row r="83" spans="1:12">
      <c s="4" r="A83" t="s">
        <v>118</v>
      </c>
      <c s="6" r="J83" t="n">
        <v>69105</v>
      </c>
      <c s="6" r="K83" t="n">
        <v>95724</v>
      </c>
      <c s="6" r="L83" t="n">
        <v>-675</v>
      </c>
    </row>
    <row r="84" spans="1:12">
      <c s="4" r="A84" t="s">
        <v>441</v>
      </c>
      <c s="6" r="F84" t="n">
        <v>214191</v>
      </c>
      <c s="6" r="G84" t="n">
        <v>-368</v>
      </c>
      <c s="6" r="H84" t="n">
        <v>-368</v>
      </c>
      <c s="6" r="I84" t="n">
        <v>-368</v>
      </c>
      <c s="6" r="K84" t="n">
        <v>213087</v>
      </c>
      <c s="6" r="L84" t="n">
        <v>-1474</v>
      </c>
    </row>
    <row r="85" spans="1:12">
      <c s="4" r="A85" t="s">
        <v>121</v>
      </c>
      <c s="7" r="B85" t="n">
        <v>100626</v>
      </c>
      <c s="7" r="C85" t="n">
        <v>-23847</v>
      </c>
      <c s="7" r="D85" t="n">
        <v>-23449</v>
      </c>
      <c s="7" r="E85" t="n">
        <v>-3957</v>
      </c>
      <c s="7" r="F85" t="n">
        <v>214191</v>
      </c>
      <c s="6" r="G85" t="n">
        <v>-368</v>
      </c>
      <c s="6" r="H85" t="n">
        <v>-368</v>
      </c>
      <c s="7" r="I85" t="n">
        <v>-368</v>
      </c>
      <c s="7" r="J85" t="n">
        <v>49373</v>
      </c>
      <c s="7" r="K85" t="n">
        <v>213087</v>
      </c>
      <c s="7" r="L85" t="n">
        <v>-1474</v>
      </c>
    </row>
    <row r="86" spans="1:12">
      <c s="4" r="A86" t="s">
        <v>123</v>
      </c>
      <c s="8" r="F86" t="n">
        <v>2.75</v>
      </c>
      <c s="8" r="I86" t="n">
        <v>-0.01</v>
      </c>
      <c s="8" r="K86" t="n">
        <v>2.73</v>
      </c>
      <c s="8" r="L86" t="n">
        <v>-0.02</v>
      </c>
    </row>
    <row r="87" spans="1:12">
      <c s="4" r="A87" t="s">
        <v>125</v>
      </c>
      <c s="8" r="B87" t="n">
        <v>1.28</v>
      </c>
      <c s="8" r="C87" t="n">
        <v>-0.3</v>
      </c>
      <c s="8" r="D87" t="n">
        <v>-0.3</v>
      </c>
      <c s="8" r="E87" t="n">
        <v>-0.04</v>
      </c>
      <c s="9" r="F87" t="n">
        <v>2.75</v>
      </c>
      <c s="8" r="I87" t="n">
        <v>-0.01</v>
      </c>
      <c s="8" r="J87" t="n">
        <v>0.63</v>
      </c>
      <c s="9" r="K87" t="n">
        <v>2.73</v>
      </c>
      <c s="9" r="L87" t="n">
        <v>-0.02</v>
      </c>
    </row>
    <row r="88" spans="1:12">
      <c s="4" r="A88" t="s">
        <v>127</v>
      </c>
      <c s="9" r="F88" t="n">
        <v>2.75</v>
      </c>
      <c s="9" r="K88" t="n">
        <v>2.73</v>
      </c>
      <c s="9" r="L88" t="n">
        <v>-0.01</v>
      </c>
    </row>
    <row r="89" spans="1:12">
      <c s="4" r="A89" t="s">
        <v>129</v>
      </c>
      <c s="8" r="B89" t="n">
        <v>1.28</v>
      </c>
      <c s="8" r="C89" t="n">
        <v>-0.3</v>
      </c>
      <c s="8" r="D89" t="n">
        <v>-0.3</v>
      </c>
      <c s="8" r="E89" t="n">
        <v>-0.04</v>
      </c>
      <c s="8" r="F89" t="n">
        <v>2.75</v>
      </c>
      <c s="8" r="J89" t="n">
        <v>0.63</v>
      </c>
      <c s="8" r="K89" t="n">
        <v>2.73</v>
      </c>
      <c s="8" r="L89" t="n">
        <v>-0.01</v>
      </c>
    </row>
    <row r="90" spans="1:12">
      <c s="4" r="A90" t="s">
        <v>443</v>
      </c>
    </row>
    <row r="91" spans="1:12">
      <c s="3" r="A91" t="s">
        <v>97</v>
      </c>
    </row>
    <row r="92" spans="1:12">
      <c s="4" r="A92" t="s">
        <v>98</v>
      </c>
      <c s="7" r="K92" t="n">
        <v>-135568</v>
      </c>
      <c s="7" r="L92" t="n">
        <v>-202581</v>
      </c>
    </row>
    <row r="93" spans="1:12">
      <c s="4" r="A93" t="s">
        <v>99</v>
      </c>
      <c s="6" r="K93" t="n">
        <v>-10480</v>
      </c>
      <c s="6" r="L93" t="n">
        <v>-15635</v>
      </c>
    </row>
    <row r="94" spans="1:12">
      <c s="4" r="A94" t="s">
        <v>97</v>
      </c>
      <c s="6" r="K94" t="n">
        <v>-146048</v>
      </c>
      <c s="6" r="L94" t="n">
        <v>-218216</v>
      </c>
    </row>
    <row r="95" spans="1:12">
      <c s="4" r="A95" t="s">
        <v>101</v>
      </c>
      <c s="6" r="K95" t="n">
        <v>5180</v>
      </c>
      <c s="6" r="L95" t="n">
        <v>7573</v>
      </c>
    </row>
    <row r="96" spans="1:12">
      <c s="4" r="A96" t="s">
        <v>102</v>
      </c>
      <c s="7" r="F96" t="n">
        <v>-12514</v>
      </c>
      <c s="6" r="G96" t="n">
        <v>-39633</v>
      </c>
      <c s="6" r="H96" t="n">
        <v>-46072</v>
      </c>
      <c s="7" r="I96" t="n">
        <v>-42649</v>
      </c>
      <c s="6" r="K96" t="n">
        <v>-140868</v>
      </c>
      <c s="6" r="L96" t="n">
        <v>-210643</v>
      </c>
    </row>
    <row r="97" spans="1:12">
      <c s="3" r="A97" t="s">
        <v>103</v>
      </c>
    </row>
    <row r="98" spans="1:12">
      <c s="4" r="A98" t="s">
        <v>98</v>
      </c>
      <c s="6" r="K98" t="n">
        <v>-76031</v>
      </c>
      <c s="6" r="L98" t="n">
        <v>-113111</v>
      </c>
    </row>
    <row r="99" spans="1:12">
      <c s="4" r="A99" t="s">
        <v>99</v>
      </c>
      <c s="6" r="K99" t="n">
        <v>-9066</v>
      </c>
      <c s="6" r="L99" t="n">
        <v>-13114</v>
      </c>
    </row>
    <row r="100" spans="1:12">
      <c s="4" r="A100" t="s">
        <v>104</v>
      </c>
      <c s="6" r="K100" t="n">
        <v>-20367</v>
      </c>
      <c s="6" r="L100" t="n">
        <v>-26660</v>
      </c>
    </row>
    <row r="101" spans="1:12">
      <c s="4" r="A101" t="s">
        <v>105</v>
      </c>
      <c s="6" r="K101" t="n">
        <v>-11892</v>
      </c>
      <c s="6" r="L101" t="n">
        <v>-14090</v>
      </c>
    </row>
    <row r="102" spans="1:12">
      <c s="4" r="A102" t="s">
        <v>108</v>
      </c>
      <c s="6" r="K102" t="n">
        <v>-117356</v>
      </c>
      <c s="6" r="L102" t="n">
        <v>-166975</v>
      </c>
    </row>
    <row r="103" spans="1:12">
      <c s="4" r="A103" t="s">
        <v>109</v>
      </c>
      <c s="6" r="F103" t="n">
        <v>-1948</v>
      </c>
      <c s="6" r="G103" t="n">
        <v>-5665</v>
      </c>
      <c s="6" r="H103" t="n">
        <v>-9090</v>
      </c>
      <c s="6" r="I103" t="n">
        <v>-6810</v>
      </c>
      <c s="6" r="K103" t="n">
        <v>-23512</v>
      </c>
      <c s="6" r="L103" t="n">
        <v>-43668</v>
      </c>
    </row>
    <row r="104" spans="1:12">
      <c s="3" r="A104" t="s">
        <v>110</v>
      </c>
    </row>
    <row r="105" spans="1:12">
      <c s="4" r="A105" t="s">
        <v>112</v>
      </c>
      <c s="6" r="L105" t="n">
        <v>-2</v>
      </c>
    </row>
    <row r="106" spans="1:12">
      <c s="4" r="A106" t="s">
        <v>115</v>
      </c>
      <c s="6" r="K106" t="n">
        <v>4201</v>
      </c>
      <c s="6" r="L106" t="n">
        <v>6320</v>
      </c>
    </row>
    <row r="107" spans="1:12">
      <c s="4" r="A107" t="s">
        <v>116</v>
      </c>
      <c s="6" r="K107" t="n">
        <v>4201</v>
      </c>
      <c s="6" r="L107" t="n">
        <v>6318</v>
      </c>
    </row>
    <row r="108" spans="1:12">
      <c s="4" r="A108" t="s">
        <v>117</v>
      </c>
      <c s="6" r="K108" t="n">
        <v>-19311</v>
      </c>
      <c s="6" r="L108" t="n">
        <v>-37350</v>
      </c>
    </row>
    <row r="109" spans="1:12">
      <c s="4" r="A109" t="s">
        <v>118</v>
      </c>
      <c s="6" r="K109" t="n">
        <v>-7766</v>
      </c>
      <c s="6" r="L109" t="n">
        <v>-14431</v>
      </c>
    </row>
    <row r="110" spans="1:12">
      <c s="4" r="A110" t="s">
        <v>441</v>
      </c>
      <c s="7" r="F110" t="n">
        <v>-951</v>
      </c>
      <c s="7" r="G110" t="n">
        <v>-2681</v>
      </c>
      <c s="7" r="H110" t="n">
        <v>-4699</v>
      </c>
      <c s="7" r="I110" t="n">
        <v>-3214</v>
      </c>
      <c s="6" r="K110" t="n">
        <v>-11545</v>
      </c>
      <c s="6" r="L110" t="n">
        <v>-22919</v>
      </c>
    </row>
    <row r="111" spans="1:12">
      <c s="4" r="A111" t="s">
        <v>120</v>
      </c>
      <c s="7" r="K111" t="n">
        <v>11545</v>
      </c>
      <c s="7" r="L111" t="n">
        <v>22919</v>
      </c>
    </row>
    <row r="112" spans="1:12">
      <c s="4" r="A112" t="s">
        <v>123</v>
      </c>
      <c s="8" r="F112" t="n">
        <v>-0.01</v>
      </c>
      <c s="8" r="G112" t="n">
        <v>-0.03</v>
      </c>
      <c s="8" r="H112" t="n">
        <v>-0.06</v>
      </c>
      <c s="8" r="I112" t="n">
        <v>-0.03</v>
      </c>
      <c s="8" r="K112" t="n">
        <v>-0.15</v>
      </c>
      <c s="8" r="L112" t="n">
        <v>-0.24</v>
      </c>
    </row>
    <row r="113" spans="1:12">
      <c s="4" r="A113" t="s">
        <v>124</v>
      </c>
      <c s="9" r="F113" t="n">
        <v>0.01</v>
      </c>
      <c s="9" r="G113" t="n">
        <v>0.03</v>
      </c>
      <c s="9" r="H113" t="n">
        <v>0.06</v>
      </c>
      <c s="9" r="I113" t="n">
        <v>0.03</v>
      </c>
      <c s="9" r="K113" t="n">
        <v>0.15</v>
      </c>
      <c s="9" r="L113" t="n">
        <v>0.24</v>
      </c>
    </row>
    <row r="114" spans="1:12">
      <c s="4" r="A114" t="s">
        <v>127</v>
      </c>
      <c s="9" r="F114" t="n">
        <v>-0.01</v>
      </c>
      <c s="9" r="G114" t="n">
        <v>-0.03</v>
      </c>
      <c s="9" r="H114" t="n">
        <v>-0.06</v>
      </c>
      <c s="9" r="I114" t="n">
        <v>-0.03</v>
      </c>
      <c s="9" r="K114" t="n">
        <v>-0.15</v>
      </c>
      <c s="9" r="L114" t="n">
        <v>-0.22</v>
      </c>
    </row>
    <row r="115" spans="1:12">
      <c s="4" r="A115" t="s">
        <v>442</v>
      </c>
      <c s="8" r="F115" t="n">
        <v>0.01</v>
      </c>
      <c s="8" r="G115" t="n">
        <v>0.03</v>
      </c>
      <c s="8" r="H115" t="n">
        <v>0.06</v>
      </c>
      <c s="8" r="I115" t="n">
        <v>0.03</v>
      </c>
      <c s="8" r="K115" t="n">
        <v>0.15</v>
      </c>
      <c s="8" r="L115" t="n">
        <v>0.2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444</v>
      </c>
      <c s="2" r="B1" t="s">
        <v>404</v>
      </c>
      <c s="2" r="C1" t="s">
        <v>2</v>
      </c>
      <c s="2" r="D1" t="s">
        <v>92</v>
      </c>
      <c s="2" r="E1" t="s">
        <v>4</v>
      </c>
      <c s="2" r="F1" t="s">
        <v>93</v>
      </c>
      <c s="2" r="G1" t="s">
        <v>32</v>
      </c>
      <c s="2" r="H1" t="s">
        <v>94</v>
      </c>
      <c s="2" r="I1" t="s">
        <v>95</v>
      </c>
      <c s="2" r="J1" t="s">
        <v>96</v>
      </c>
      <c s="2" r="K1" t="s">
        <v>2</v>
      </c>
      <c s="2" r="L1" t="s">
        <v>32</v>
      </c>
      <c s="2" r="M1" t="s">
        <v>33</v>
      </c>
    </row>
    <row r="2" spans="1:13">
      <c s="3" r="A2" t="s">
        <v>172</v>
      </c>
    </row>
    <row r="3" spans="1:13">
      <c s="4" r="A3" t="s">
        <v>121</v>
      </c>
      <c s="7" r="C3" t="n">
        <v>-149781</v>
      </c>
      <c s="7" r="D3" t="n">
        <v>-15348</v>
      </c>
      <c s="7" r="E3" t="n">
        <v>-19273</v>
      </c>
      <c s="7" r="F3" t="n">
        <v>580</v>
      </c>
      <c s="7" r="G3" t="n">
        <v>-674556</v>
      </c>
      <c s="7" r="H3" t="n">
        <v>40949</v>
      </c>
      <c s="7" r="I3" t="n">
        <v>-12548</v>
      </c>
      <c s="7" r="J3" t="n">
        <v>64903</v>
      </c>
      <c s="7" r="K3" t="n">
        <v>-183822</v>
      </c>
      <c s="7" r="L3" t="n">
        <v>-581252</v>
      </c>
      <c s="7" r="M3" t="n">
        <v>210497</v>
      </c>
    </row>
    <row r="4" spans="1:13">
      <c s="3" r="A4" t="s">
        <v>173</v>
      </c>
    </row>
    <row r="5" spans="1:13">
      <c s="4" r="A5" t="s">
        <v>105</v>
      </c>
      <c s="6" r="K5" t="n">
        <v>266742</v>
      </c>
      <c s="6" r="L5" t="n">
        <v>315297</v>
      </c>
      <c s="6" r="M5" t="n">
        <v>247497</v>
      </c>
    </row>
    <row r="6" spans="1:13">
      <c s="4" r="A6" t="s">
        <v>174</v>
      </c>
      <c s="6" r="K6" t="n">
        <v>6040</v>
      </c>
      <c s="6" r="L6" t="n">
        <v>8112</v>
      </c>
      <c s="6" r="M6" t="n">
        <v>6898</v>
      </c>
    </row>
    <row r="7" spans="1:13">
      <c s="4" r="A7" t="s">
        <v>175</v>
      </c>
      <c s="6" r="K7" t="n">
        <v>689</v>
      </c>
      <c s="6" r="L7" t="n">
        <v>5024</v>
      </c>
    </row>
    <row r="8" spans="1:13">
      <c s="4" r="A8" t="s">
        <v>176</v>
      </c>
      <c s="7" r="B8" t="n">
        <v>10700</v>
      </c>
      <c s="6" r="L8" t="n">
        <v>10695</v>
      </c>
    </row>
    <row r="9" spans="1:13">
      <c s="4" r="A9" t="s">
        <v>177</v>
      </c>
      <c s="6" r="K9" t="n">
        <v>738</v>
      </c>
      <c s="6" r="L9" t="n">
        <v>3652</v>
      </c>
      <c s="6" r="M9" t="n">
        <v>-1690</v>
      </c>
    </row>
    <row r="10" spans="1:13">
      <c s="4" r="A10" t="s">
        <v>113</v>
      </c>
      <c s="6" r="K10" t="n">
        <v>-7949</v>
      </c>
      <c s="6" r="L10" t="n">
        <v>-9657</v>
      </c>
      <c s="6" r="M10" t="n">
        <v>-3804</v>
      </c>
    </row>
    <row r="11" spans="1:13">
      <c s="4" r="A11" t="s">
        <v>178</v>
      </c>
      <c s="6" r="K11" t="n">
        <v>23000</v>
      </c>
      <c s="6" r="L11" t="n">
        <v>21500</v>
      </c>
      <c s="6" r="M11" t="n">
        <v>9400</v>
      </c>
    </row>
    <row r="12" spans="1:13">
      <c s="4" r="A12" t="s">
        <v>114</v>
      </c>
      <c s="6" r="L12" t="n">
        <v>26782</v>
      </c>
    </row>
    <row r="13" spans="1:13">
      <c s="4" r="A13" t="s">
        <v>39</v>
      </c>
      <c s="6" r="K13" t="n">
        <v>2908</v>
      </c>
      <c s="6" r="L13" t="n">
        <v>-137396</v>
      </c>
      <c s="6" r="M13" t="n">
        <v>44389</v>
      </c>
    </row>
    <row r="14" spans="1:13">
      <c s="4" r="A14" t="s">
        <v>179</v>
      </c>
      <c s="6" r="K14" t="n">
        <v>10666</v>
      </c>
      <c s="6" r="L14" t="n">
        <v>22809</v>
      </c>
      <c s="6" r="M14" t="n">
        <v>28609</v>
      </c>
    </row>
    <row r="15" spans="1:13">
      <c s="4" r="A15" t="s">
        <v>180</v>
      </c>
      <c s="6" r="K15" t="n">
        <v>163184</v>
      </c>
      <c s="6" r="L15" t="n">
        <v>798305</v>
      </c>
    </row>
    <row r="16" spans="1:13">
      <c s="4" r="A16" t="s">
        <v>181</v>
      </c>
      <c s="6" r="L16" t="n">
        <v>-1516</v>
      </c>
    </row>
    <row r="17" spans="1:13">
      <c s="4" r="A17" t="s">
        <v>182</v>
      </c>
      <c s="6" r="L17" t="n">
        <v>-444</v>
      </c>
    </row>
    <row r="18" spans="1:13">
      <c s="3" r="A18" t="s">
        <v>183</v>
      </c>
    </row>
    <row r="19" spans="1:13">
      <c s="4" r="A19" t="s">
        <v>184</v>
      </c>
      <c s="6" r="K19" t="n">
        <v>10046</v>
      </c>
      <c s="6" r="L19" t="n">
        <v>5034</v>
      </c>
      <c s="6" r="M19" t="n">
        <v>1887</v>
      </c>
    </row>
    <row r="20" spans="1:13">
      <c s="4" r="A20" t="s">
        <v>185</v>
      </c>
      <c s="6" r="M20" t="n">
        <v>1072</v>
      </c>
    </row>
    <row r="21" spans="1:13">
      <c s="4" r="A21" t="s">
        <v>186</v>
      </c>
      <c s="6" r="K21" t="n">
        <v>-13305</v>
      </c>
      <c s="6" r="L21" t="n">
        <v>786</v>
      </c>
      <c s="6" r="M21" t="n">
        <v>14445</v>
      </c>
    </row>
    <row r="22" spans="1:13">
      <c s="4" r="A22" t="s">
        <v>43</v>
      </c>
      <c s="6" r="K22" t="n">
        <v>141</v>
      </c>
      <c s="6" r="L22" t="n">
        <v>-36956</v>
      </c>
      <c s="6" r="M22" t="n">
        <v>-12331</v>
      </c>
    </row>
    <row r="23" spans="1:13">
      <c s="3" r="A23" t="s">
        <v>187</v>
      </c>
    </row>
    <row r="24" spans="1:13">
      <c s="4" r="A24" t="s">
        <v>52</v>
      </c>
      <c s="6" r="K24" t="n">
        <v>2028</v>
      </c>
      <c s="6" r="L24" t="n">
        <v>-2175</v>
      </c>
      <c s="6" r="M24" t="n">
        <v>1334</v>
      </c>
    </row>
    <row r="25" spans="1:13">
      <c s="4" r="A25" t="s">
        <v>53</v>
      </c>
      <c s="6" r="K25" t="n">
        <v>-19512</v>
      </c>
      <c s="6" r="L25" t="n">
        <v>-25551</v>
      </c>
      <c s="6" r="M25" t="n">
        <v>12770</v>
      </c>
    </row>
    <row r="26" spans="1:13">
      <c s="4" r="A26" t="s">
        <v>54</v>
      </c>
      <c s="6" r="K26" t="n">
        <v>136</v>
      </c>
      <c s="6" r="L26" t="n">
        <v>-15030</v>
      </c>
      <c s="6" r="M26" t="n">
        <v>3925</v>
      </c>
    </row>
    <row r="27" spans="1:13">
      <c s="4" r="A27" t="s">
        <v>55</v>
      </c>
      <c s="6" r="K27" t="n">
        <v>-2530</v>
      </c>
      <c s="6" r="L27" t="n">
        <v>-2317</v>
      </c>
      <c s="6" r="M27" t="n">
        <v>10285</v>
      </c>
    </row>
    <row r="28" spans="1:13">
      <c s="4" r="A28" t="s">
        <v>188</v>
      </c>
      <c s="6" r="K28" t="n">
        <v>-44</v>
      </c>
      <c s="6" r="L28" t="n">
        <v>-1592</v>
      </c>
      <c s="6" r="M28" t="n">
        <v>6051</v>
      </c>
    </row>
    <row r="29" spans="1:13">
      <c s="4" r="A29" t="s">
        <v>189</v>
      </c>
      <c s="6" r="K29" t="n">
        <v>5193</v>
      </c>
      <c s="6" r="L29" t="n">
        <v>35713</v>
      </c>
      <c s="6" r="M29" t="n">
        <v>-70802</v>
      </c>
    </row>
    <row r="30" spans="1:13">
      <c s="4" r="A30" t="s">
        <v>190</v>
      </c>
      <c s="6" r="K30" t="n">
        <v>9923</v>
      </c>
      <c s="6" r="L30" t="n">
        <v>10950</v>
      </c>
      <c s="6" r="M30" t="n">
        <v>12903</v>
      </c>
    </row>
    <row r="31" spans="1:13">
      <c s="4" r="A31" t="s">
        <v>191</v>
      </c>
      <c s="6" r="K31" t="n">
        <v>-12049</v>
      </c>
      <c s="6" r="L31" t="n">
        <v>2994</v>
      </c>
      <c s="6" r="M31" t="n">
        <v>-16146</v>
      </c>
    </row>
    <row r="32" spans="1:13">
      <c s="4" r="A32" t="s">
        <v>192</v>
      </c>
      <c s="6" r="K32" t="n">
        <v>262223</v>
      </c>
      <c s="6" r="L32" t="n">
        <v>453767</v>
      </c>
      <c s="6" r="M32" t="n">
        <v>507189</v>
      </c>
    </row>
    <row r="33" spans="1:13">
      <c s="3" r="A33" t="s">
        <v>193</v>
      </c>
    </row>
    <row r="34" spans="1:13">
      <c s="4" r="A34" t="s">
        <v>194</v>
      </c>
      <c s="6" r="K34" t="n">
        <v>-144707</v>
      </c>
      <c s="6" r="L34" t="n">
        <v>-119051</v>
      </c>
      <c s="6" r="M34" t="n">
        <v>-386344</v>
      </c>
    </row>
    <row r="35" spans="1:13">
      <c s="4" r="A35" t="s">
        <v>195</v>
      </c>
      <c s="6" r="K35" t="n">
        <v>-83438</v>
      </c>
      <c s="6" r="L35" t="n">
        <v>-80862</v>
      </c>
      <c s="6" r="M35" t="n">
        <v>-86641</v>
      </c>
    </row>
    <row r="36" spans="1:13">
      <c s="4" r="A36" t="s">
        <v>196</v>
      </c>
      <c s="6" r="K36" t="n">
        <v>-47093</v>
      </c>
      <c s="6" r="L36" t="n">
        <v>-5602</v>
      </c>
    </row>
    <row r="37" spans="1:13">
      <c s="4" r="A37" t="s">
        <v>197</v>
      </c>
      <c s="6" r="K37" t="n">
        <v>1665</v>
      </c>
      <c s="6" r="L37" t="n">
        <v>3837</v>
      </c>
      <c s="6" r="M37" t="n">
        <v>5323</v>
      </c>
    </row>
    <row r="38" spans="1:13">
      <c s="4" r="A38" t="s">
        <v>198</v>
      </c>
      <c s="6" r="L38" t="n">
        <v>6870</v>
      </c>
    </row>
    <row r="39" spans="1:13">
      <c s="4" r="A39" t="s">
        <v>199</v>
      </c>
      <c s="6" r="L39" t="n">
        <v>2203</v>
      </c>
    </row>
    <row r="40" spans="1:13">
      <c s="4" r="A40" t="s">
        <v>200</v>
      </c>
      <c s="6" r="L40" t="n">
        <v>4996</v>
      </c>
    </row>
    <row r="41" spans="1:13">
      <c s="4" r="A41" t="s">
        <v>201</v>
      </c>
      <c s="6" r="K41" t="n">
        <v>-1285</v>
      </c>
      <c s="6" r="L41" t="n">
        <v>-675</v>
      </c>
      <c s="6" r="M41" t="n">
        <v>-36000</v>
      </c>
    </row>
    <row r="42" spans="1:13">
      <c s="4" r="A42" t="s">
        <v>202</v>
      </c>
      <c s="6" r="K42" t="n">
        <v>18000</v>
      </c>
      <c s="6" r="L42" t="n">
        <v>8000</v>
      </c>
      <c s="6" r="M42" t="n">
        <v>24625</v>
      </c>
    </row>
    <row r="43" spans="1:13">
      <c s="4" r="A43" t="s">
        <v>203</v>
      </c>
      <c s="6" r="K43" t="n">
        <v>-118678</v>
      </c>
      <c s="6" r="L43" t="n">
        <v>-73</v>
      </c>
      <c s="6" r="M43" t="n">
        <v>-709450</v>
      </c>
    </row>
    <row r="44" spans="1:13">
      <c s="4" r="A44" t="s">
        <v>204</v>
      </c>
      <c s="6" r="K44" t="n">
        <v>-375536</v>
      </c>
      <c s="6" r="L44" t="n">
        <v>-180357</v>
      </c>
      <c s="6" r="M44" t="n">
        <v>-1188487</v>
      </c>
    </row>
    <row r="45" spans="1:13">
      <c s="3" r="A45" t="s">
        <v>205</v>
      </c>
    </row>
    <row r="46" spans="1:13">
      <c s="4" r="A46" t="s">
        <v>206</v>
      </c>
      <c s="6" r="K46" t="n">
        <v>9799</v>
      </c>
      <c s="6" r="L46" t="n">
        <v>51535</v>
      </c>
      <c s="6" r="M46" t="n">
        <v>31933</v>
      </c>
    </row>
    <row r="47" spans="1:13">
      <c s="4" r="A47" t="s">
        <v>207</v>
      </c>
      <c s="6" r="L47" t="n">
        <v>-649518</v>
      </c>
    </row>
    <row r="48" spans="1:13">
      <c s="4" r="A48" t="s">
        <v>208</v>
      </c>
      <c s="6" r="L48" t="n">
        <v>-240202</v>
      </c>
    </row>
    <row r="49" spans="1:13">
      <c s="4" r="A49" t="s">
        <v>209</v>
      </c>
      <c s="6" r="K49" t="n">
        <v>-42222</v>
      </c>
      <c s="6" r="L49" t="n">
        <v>-7363</v>
      </c>
    </row>
    <row r="50" spans="1:13">
      <c s="4" r="A50" t="s">
        <v>210</v>
      </c>
      <c s="6" r="K50" t="n">
        <v>104935</v>
      </c>
      <c s="6" r="L50" t="n">
        <v>4745790</v>
      </c>
      <c s="6" r="M50" t="n">
        <v>1162709</v>
      </c>
    </row>
    <row r="51" spans="1:13">
      <c s="4" r="A51" t="s">
        <v>211</v>
      </c>
      <c s="6" r="K51" t="n">
        <v>-49541</v>
      </c>
      <c s="6" r="L51" t="n">
        <v>-4135059</v>
      </c>
      <c s="6" r="M51" t="n">
        <v>-494891</v>
      </c>
    </row>
    <row r="52" spans="1:13">
      <c s="4" r="A52" t="s">
        <v>212</v>
      </c>
      <c s="6" r="M52" t="n">
        <v>10000</v>
      </c>
    </row>
    <row r="53" spans="1:13">
      <c s="4" r="A53" t="s">
        <v>213</v>
      </c>
      <c s="6" r="K53" t="n">
        <v>-15000</v>
      </c>
      <c s="6" r="L53" t="n">
        <v>-16000</v>
      </c>
    </row>
    <row r="54" spans="1:13">
      <c s="4" r="A54" t="s">
        <v>214</v>
      </c>
      <c s="6" r="K54" t="n">
        <v>28888</v>
      </c>
      <c s="6" r="L54" t="n">
        <v>19233</v>
      </c>
      <c s="6" r="M54" t="n">
        <v>4746</v>
      </c>
    </row>
    <row r="55" spans="1:13">
      <c s="4" r="A55" t="s">
        <v>215</v>
      </c>
      <c s="6" r="K55" t="n">
        <v>-18228</v>
      </c>
      <c s="6" r="L55" t="n">
        <v>-20069</v>
      </c>
      <c s="6" r="M55" t="n">
        <v>-17253</v>
      </c>
    </row>
    <row r="56" spans="1:13">
      <c s="4" r="A56" t="s">
        <v>216</v>
      </c>
      <c s="6" r="K56" t="n">
        <v>10360</v>
      </c>
      <c s="6" r="L56" t="n">
        <v>10771</v>
      </c>
      <c s="6" r="M56" t="n">
        <v>6081</v>
      </c>
    </row>
    <row r="57" spans="1:13">
      <c s="4" r="A57" t="s">
        <v>217</v>
      </c>
      <c s="6" r="K57" t="n">
        <v>28991</v>
      </c>
      <c s="6" r="L57" t="n">
        <v>-240882</v>
      </c>
      <c s="6" r="M57" t="n">
        <v>703325</v>
      </c>
    </row>
    <row r="58" spans="1:13">
      <c s="4" r="A58" t="s">
        <v>218</v>
      </c>
      <c s="6" r="K58" t="n">
        <v>-84322</v>
      </c>
      <c s="6" r="L58" t="n">
        <v>32528</v>
      </c>
      <c s="6" r="M58" t="n">
        <v>22027</v>
      </c>
    </row>
    <row r="59" spans="1:13">
      <c s="4" r="A59" t="s">
        <v>219</v>
      </c>
      <c s="6" r="F59" t="n">
        <v>292995</v>
      </c>
      <c s="6" r="J59" t="n">
        <v>260467</v>
      </c>
      <c s="6" r="K59" t="n">
        <v>292995</v>
      </c>
      <c s="6" r="L59" t="n">
        <v>260467</v>
      </c>
      <c s="6" r="M59" t="n">
        <v>238440</v>
      </c>
    </row>
    <row r="60" spans="1:13">
      <c s="4" r="A60" t="s">
        <v>220</v>
      </c>
      <c s="6" r="C60" t="n">
        <v>208673</v>
      </c>
      <c s="6" r="G60" t="n">
        <v>292995</v>
      </c>
      <c s="6" r="K60" t="n">
        <v>208673</v>
      </c>
      <c s="6" r="L60" t="n">
        <v>292995</v>
      </c>
      <c s="6" r="M60" t="n">
        <v>260467</v>
      </c>
    </row>
    <row r="61" spans="1:13">
      <c s="3" r="A61" t="s">
        <v>221</v>
      </c>
    </row>
    <row r="62" spans="1:13">
      <c s="4" r="A62" t="s">
        <v>222</v>
      </c>
      <c s="6" r="K62" t="n">
        <v>418544</v>
      </c>
      <c s="6" r="L62" t="n">
        <v>167157</v>
      </c>
      <c s="6" r="M62" t="n">
        <v>70923</v>
      </c>
    </row>
    <row r="63" spans="1:13">
      <c s="4" r="A63" t="s">
        <v>223</v>
      </c>
      <c s="6" r="K63" t="n">
        <v>23185</v>
      </c>
      <c s="6" r="L63" t="n">
        <v>69758</v>
      </c>
      <c s="6" r="M63" t="n">
        <v>187515</v>
      </c>
    </row>
    <row r="64" spans="1:13">
      <c s="4" r="A64" t="s">
        <v>424</v>
      </c>
    </row>
    <row r="65" spans="1:13">
      <c s="3" r="A65" t="s">
        <v>172</v>
      </c>
    </row>
    <row r="66" spans="1:13">
      <c s="4" r="A66" t="s">
        <v>121</v>
      </c>
      <c s="6" r="C66" t="n">
        <v>-250407</v>
      </c>
      <c s="6" r="D66" t="n">
        <v>8499</v>
      </c>
      <c s="6" r="E66" t="n">
        <v>4176</v>
      </c>
      <c s="6" r="F66" t="n">
        <v>4537</v>
      </c>
      <c s="6" r="G66" t="n">
        <v>-888747</v>
      </c>
      <c s="6" r="H66" t="n">
        <v>41317</v>
      </c>
      <c s="6" r="I66" t="n">
        <v>-12180</v>
      </c>
      <c s="6" r="J66" t="n">
        <v>65271</v>
      </c>
      <c s="6" r="K66" t="n">
        <v>-233195</v>
      </c>
      <c s="6" r="L66" t="n">
        <v>-794339</v>
      </c>
      <c s="6" r="M66" t="n">
        <v>211971</v>
      </c>
    </row>
    <row r="67" spans="1:13">
      <c s="3" r="A67" t="s">
        <v>173</v>
      </c>
    </row>
    <row r="68" spans="1:13">
      <c s="4" r="A68" t="s">
        <v>105</v>
      </c>
      <c s="6" r="K68" t="n">
        <v>178981</v>
      </c>
      <c s="6" r="L68" t="n">
        <v>298326</v>
      </c>
      <c s="6" r="M68" t="n">
        <v>245348</v>
      </c>
    </row>
    <row r="69" spans="1:13">
      <c s="4" r="A69" t="s">
        <v>174</v>
      </c>
      <c s="6" r="K69" t="n">
        <v>6040</v>
      </c>
      <c s="6" r="L69" t="n">
        <v>8112</v>
      </c>
      <c s="6" r="M69" t="n">
        <v>6898</v>
      </c>
    </row>
    <row r="70" spans="1:13">
      <c s="4" r="A70" t="s">
        <v>175</v>
      </c>
      <c s="6" r="K70" t="n">
        <v>689</v>
      </c>
      <c s="6" r="L70" t="n">
        <v>5024</v>
      </c>
    </row>
    <row r="71" spans="1:13">
      <c s="4" r="A71" t="s">
        <v>177</v>
      </c>
      <c s="6" r="K71" t="n">
        <v>738</v>
      </c>
      <c s="6" r="L71" t="n">
        <v>3652</v>
      </c>
      <c s="6" r="M71" t="n">
        <v>-1690</v>
      </c>
    </row>
    <row r="72" spans="1:13">
      <c s="4" r="A72" t="s">
        <v>113</v>
      </c>
      <c s="6" r="K72" t="n">
        <v>-7949</v>
      </c>
      <c s="6" r="L72" t="n">
        <v>-9657</v>
      </c>
      <c s="6" r="M72" t="n">
        <v>-3804</v>
      </c>
    </row>
    <row r="73" spans="1:13">
      <c s="4" r="A73" t="s">
        <v>178</v>
      </c>
      <c s="6" r="K73" t="n">
        <v>23000</v>
      </c>
      <c s="6" r="L73" t="n">
        <v>21500</v>
      </c>
      <c s="6" r="M73" t="n">
        <v>9400</v>
      </c>
    </row>
    <row r="74" spans="1:13">
      <c s="4" r="A74" t="s">
        <v>114</v>
      </c>
      <c s="6" r="L74" t="n">
        <v>26782</v>
      </c>
    </row>
    <row r="75" spans="1:13">
      <c s="4" r="A75" t="s">
        <v>39</v>
      </c>
      <c s="6" r="K75" t="n">
        <v>-72278</v>
      </c>
      <c s="6" r="L75" t="n">
        <v>-224983</v>
      </c>
      <c s="6" r="M75" t="n">
        <v>44983</v>
      </c>
    </row>
    <row r="76" spans="1:13">
      <c s="4" r="A76" t="s">
        <v>179</v>
      </c>
      <c s="6" r="K76" t="n">
        <v>10666</v>
      </c>
      <c s="6" r="L76" t="n">
        <v>22809</v>
      </c>
      <c s="6" r="M76" t="n">
        <v>28609</v>
      </c>
    </row>
    <row r="77" spans="1:13">
      <c s="4" r="A77" t="s">
        <v>180</v>
      </c>
      <c s="6" r="K77" t="n">
        <v>324389</v>
      </c>
      <c s="6" r="L77" t="n">
        <v>1132417</v>
      </c>
    </row>
    <row r="78" spans="1:13">
      <c s="4" r="A78" t="s">
        <v>181</v>
      </c>
      <c s="6" r="L78" t="n">
        <v>-1516</v>
      </c>
    </row>
    <row r="79" spans="1:13">
      <c s="4" r="A79" t="s">
        <v>182</v>
      </c>
      <c s="6" r="L79" t="n">
        <v>-444</v>
      </c>
    </row>
    <row r="80" spans="1:13">
      <c s="3" r="A80" t="s">
        <v>183</v>
      </c>
    </row>
    <row r="81" spans="1:13">
      <c s="4" r="A81" t="s">
        <v>184</v>
      </c>
      <c s="6" r="K81" t="n">
        <v>10046</v>
      </c>
      <c s="6" r="L81" t="n">
        <v>5034</v>
      </c>
      <c s="6" r="M81" t="n">
        <v>1887</v>
      </c>
    </row>
    <row r="82" spans="1:13">
      <c s="4" r="A82" t="s">
        <v>185</v>
      </c>
      <c s="6" r="M82" t="n">
        <v>1072</v>
      </c>
    </row>
    <row r="83" spans="1:13">
      <c s="4" r="A83" t="s">
        <v>186</v>
      </c>
      <c s="6" r="K83" t="n">
        <v>-13315</v>
      </c>
      <c s="6" r="L83" t="n">
        <v>912</v>
      </c>
      <c s="6" r="M83" t="n">
        <v>14445</v>
      </c>
    </row>
    <row r="84" spans="1:13">
      <c s="4" r="A84" t="s">
        <v>43</v>
      </c>
      <c s="6" r="K84" t="n">
        <v>150</v>
      </c>
      <c s="6" r="L84" t="n">
        <v>-42567</v>
      </c>
      <c s="6" r="M84" t="n">
        <v>-12331</v>
      </c>
    </row>
    <row r="85" spans="1:13">
      <c s="3" r="A85" t="s">
        <v>187</v>
      </c>
    </row>
    <row r="86" spans="1:13">
      <c s="4" r="A86" t="s">
        <v>52</v>
      </c>
      <c s="6" r="K86" t="n">
        <v>2028</v>
      </c>
      <c s="6" r="L86" t="n">
        <v>-2175</v>
      </c>
      <c s="6" r="M86" t="n">
        <v>1334</v>
      </c>
    </row>
    <row r="87" spans="1:13">
      <c s="4" r="A87" t="s">
        <v>53</v>
      </c>
      <c s="6" r="K87" t="n">
        <v>-17191</v>
      </c>
      <c s="6" r="L87" t="n">
        <v>-30147</v>
      </c>
      <c s="6" r="M87" t="n">
        <v>12770</v>
      </c>
    </row>
    <row r="88" spans="1:13">
      <c s="4" r="A88" t="s">
        <v>54</v>
      </c>
      <c s="6" r="K88" t="n">
        <v>136</v>
      </c>
      <c s="6" r="L88" t="n">
        <v>-15030</v>
      </c>
      <c s="6" r="M88" t="n">
        <v>3925</v>
      </c>
    </row>
    <row r="89" spans="1:13">
      <c s="4" r="A89" t="s">
        <v>55</v>
      </c>
      <c s="6" r="K89" t="n">
        <v>-2464</v>
      </c>
      <c s="6" r="L89" t="n">
        <v>-2383</v>
      </c>
      <c s="6" r="M89" t="n">
        <v>10285</v>
      </c>
    </row>
    <row r="90" spans="1:13">
      <c s="4" r="A90" t="s">
        <v>188</v>
      </c>
      <c s="6" r="K90" t="n">
        <v>79</v>
      </c>
      <c s="6" r="L90" t="n">
        <v>-1555</v>
      </c>
      <c s="6" r="M90" t="n">
        <v>6051</v>
      </c>
    </row>
    <row r="91" spans="1:13">
      <c s="4" r="A91" t="s">
        <v>189</v>
      </c>
      <c s="6" r="K91" t="n">
        <v>8522</v>
      </c>
      <c s="6" r="L91" t="n">
        <v>29058</v>
      </c>
      <c s="6" r="M91" t="n">
        <v>-70721</v>
      </c>
    </row>
    <row r="92" spans="1:13">
      <c s="4" r="A92" t="s">
        <v>190</v>
      </c>
      <c s="6" r="K92" t="n">
        <v>10227</v>
      </c>
      <c s="6" r="L92" t="n">
        <v>10576</v>
      </c>
      <c s="6" r="M92" t="n">
        <v>12903</v>
      </c>
    </row>
    <row r="93" spans="1:13">
      <c s="4" r="A93" t="s">
        <v>191</v>
      </c>
      <c s="6" r="K93" t="n">
        <v>-9298</v>
      </c>
      <c s="6" r="L93" t="n">
        <v>1396</v>
      </c>
      <c s="6" r="M93" t="n">
        <v>-16146</v>
      </c>
    </row>
    <row r="94" spans="1:13">
      <c s="4" r="A94" t="s">
        <v>192</v>
      </c>
      <c s="6" r="K94" t="n">
        <v>220001</v>
      </c>
      <c s="6" r="L94" t="n">
        <v>440802</v>
      </c>
      <c s="6" r="M94" t="n">
        <v>507189</v>
      </c>
    </row>
    <row r="95" spans="1:13">
      <c s="3" r="A95" t="s">
        <v>193</v>
      </c>
    </row>
    <row r="96" spans="1:13">
      <c s="4" r="A96" t="s">
        <v>194</v>
      </c>
      <c s="6" r="K96" t="n">
        <v>-144707</v>
      </c>
      <c s="6" r="L96" t="n">
        <v>-119051</v>
      </c>
      <c s="6" r="M96" t="n">
        <v>-386344</v>
      </c>
    </row>
    <row r="97" spans="1:13">
      <c s="4" r="A97" t="s">
        <v>195</v>
      </c>
      <c s="6" r="K97" t="n">
        <v>-83438</v>
      </c>
      <c s="6" r="L97" t="n">
        <v>-80862</v>
      </c>
      <c s="6" r="M97" t="n">
        <v>-86641</v>
      </c>
    </row>
    <row r="98" spans="1:13">
      <c s="4" r="A98" t="s">
        <v>196</v>
      </c>
      <c s="6" r="K98" t="n">
        <v>-47093</v>
      </c>
    </row>
    <row r="99" spans="1:13">
      <c s="4" r="A99" t="s">
        <v>197</v>
      </c>
      <c s="6" r="K99" t="n">
        <v>1665</v>
      </c>
      <c s="6" r="L99" t="n">
        <v>3837</v>
      </c>
      <c s="6" r="M99" t="n">
        <v>5323</v>
      </c>
    </row>
    <row r="100" spans="1:13">
      <c s="4" r="A100" t="s">
        <v>198</v>
      </c>
      <c s="6" r="L100" t="n">
        <v>6870</v>
      </c>
    </row>
    <row r="101" spans="1:13">
      <c s="4" r="A101" t="s">
        <v>199</v>
      </c>
      <c s="6" r="L101" t="n">
        <v>2203</v>
      </c>
    </row>
    <row r="102" spans="1:13">
      <c s="4" r="A102" t="s">
        <v>200</v>
      </c>
      <c s="6" r="L102" t="n">
        <v>4996</v>
      </c>
    </row>
    <row r="103" spans="1:13">
      <c s="4" r="A103" t="s">
        <v>201</v>
      </c>
      <c s="6" r="K103" t="n">
        <v>-1285</v>
      </c>
      <c s="6" r="L103" t="n">
        <v>-675</v>
      </c>
      <c s="6" r="M103" t="n">
        <v>-36000</v>
      </c>
    </row>
    <row r="104" spans="1:13">
      <c s="4" r="A104" t="s">
        <v>208</v>
      </c>
      <c s="6" r="L104" t="n">
        <v>-240202</v>
      </c>
    </row>
    <row r="105" spans="1:13">
      <c s="4" r="A105" t="s">
        <v>202</v>
      </c>
      <c s="6" r="K105" t="n">
        <v>18000</v>
      </c>
      <c s="6" r="L105" t="n">
        <v>8000</v>
      </c>
      <c s="6" r="M105" t="n">
        <v>24625</v>
      </c>
    </row>
    <row r="106" spans="1:13">
      <c s="4" r="A106" t="s">
        <v>203</v>
      </c>
      <c s="6" r="K106" t="n">
        <v>-118678</v>
      </c>
      <c s="6" r="L106" t="n">
        <v>-73</v>
      </c>
      <c s="6" r="M106" t="n">
        <v>-709450</v>
      </c>
    </row>
    <row r="107" spans="1:13">
      <c s="4" r="A107" t="s">
        <v>204</v>
      </c>
      <c s="6" r="K107" t="n">
        <v>-375536</v>
      </c>
      <c s="6" r="L107" t="n">
        <v>-414957</v>
      </c>
      <c s="6" r="M107" t="n">
        <v>-1188487</v>
      </c>
    </row>
    <row r="108" spans="1:13">
      <c s="3" r="A108" t="s">
        <v>205</v>
      </c>
    </row>
    <row r="109" spans="1:13">
      <c s="4" r="A109" t="s">
        <v>206</v>
      </c>
      <c s="6" r="K109" t="n">
        <v>9799</v>
      </c>
      <c s="6" r="L109" t="n">
        <v>51535</v>
      </c>
      <c s="6" r="M109" t="n">
        <v>31933</v>
      </c>
    </row>
    <row r="110" spans="1:13">
      <c s="4" r="A110" t="s">
        <v>207</v>
      </c>
      <c s="6" r="L110" t="n">
        <v>-649518</v>
      </c>
    </row>
    <row r="111" spans="1:13">
      <c s="4" r="A111" t="s">
        <v>210</v>
      </c>
      <c s="6" r="K111" t="n">
        <v>104935</v>
      </c>
      <c s="6" r="L111" t="n">
        <v>4745790</v>
      </c>
      <c s="6" r="M111" t="n">
        <v>1162709</v>
      </c>
    </row>
    <row r="112" spans="1:13">
      <c s="4" r="A112" t="s">
        <v>211</v>
      </c>
      <c s="6" r="K112" t="n">
        <v>-49541</v>
      </c>
      <c s="6" r="L112" t="n">
        <v>-4135059</v>
      </c>
      <c s="6" r="M112" t="n">
        <v>-494891</v>
      </c>
    </row>
    <row r="113" spans="1:13">
      <c s="4" r="A113" t="s">
        <v>212</v>
      </c>
      <c s="6" r="M113" t="n">
        <v>10000</v>
      </c>
    </row>
    <row r="114" spans="1:13">
      <c s="4" r="A114" t="s">
        <v>213</v>
      </c>
      <c s="6" r="K114" t="n">
        <v>-15000</v>
      </c>
      <c s="6" r="L114" t="n">
        <v>-16000</v>
      </c>
    </row>
    <row r="115" spans="1:13">
      <c s="4" r="A115" t="s">
        <v>214</v>
      </c>
      <c s="6" r="K115" t="n">
        <v>28888</v>
      </c>
      <c s="6" r="L115" t="n">
        <v>19233</v>
      </c>
      <c s="6" r="M115" t="n">
        <v>4746</v>
      </c>
    </row>
    <row r="116" spans="1:13">
      <c s="4" r="A116" t="s">
        <v>215</v>
      </c>
      <c s="6" r="K116" t="n">
        <v>-18228</v>
      </c>
      <c s="6" r="L116" t="n">
        <v>-20069</v>
      </c>
      <c s="6" r="M116" t="n">
        <v>-17253</v>
      </c>
    </row>
    <row r="117" spans="1:13">
      <c s="4" r="A117" t="s">
        <v>216</v>
      </c>
      <c s="6" r="K117" t="n">
        <v>10360</v>
      </c>
      <c s="6" r="L117" t="n">
        <v>10771</v>
      </c>
      <c s="6" r="M117" t="n">
        <v>6081</v>
      </c>
    </row>
    <row r="118" spans="1:13">
      <c s="4" r="A118" t="s">
        <v>217</v>
      </c>
      <c s="6" r="K118" t="n">
        <v>71213</v>
      </c>
      <c s="6" r="L118" t="n">
        <v>6683</v>
      </c>
      <c s="6" r="M118" t="n">
        <v>703325</v>
      </c>
    </row>
    <row r="119" spans="1:13">
      <c s="4" r="A119" t="s">
        <v>218</v>
      </c>
      <c s="6" r="K119" t="n">
        <v>-84322</v>
      </c>
      <c s="6" r="L119" t="n">
        <v>32528</v>
      </c>
      <c s="6" r="M119" t="n">
        <v>22027</v>
      </c>
    </row>
    <row r="120" spans="1:13">
      <c s="4" r="A120" t="s">
        <v>219</v>
      </c>
      <c s="6" r="F120" t="n">
        <v>292995</v>
      </c>
      <c s="6" r="J120" t="n">
        <v>260467</v>
      </c>
      <c s="6" r="K120" t="n">
        <v>292995</v>
      </c>
      <c s="6" r="L120" t="n">
        <v>260467</v>
      </c>
      <c s="6" r="M120" t="n">
        <v>238440</v>
      </c>
    </row>
    <row r="121" spans="1:13">
      <c s="4" r="A121" t="s">
        <v>220</v>
      </c>
      <c s="6" r="C121" t="n">
        <v>208673</v>
      </c>
      <c s="6" r="G121" t="n">
        <v>292995</v>
      </c>
      <c s="6" r="K121" t="n">
        <v>208673</v>
      </c>
      <c s="6" r="L121" t="n">
        <v>292995</v>
      </c>
      <c s="6" r="M121" t="n">
        <v>260467</v>
      </c>
    </row>
    <row r="122" spans="1:13">
      <c s="3" r="A122" t="s">
        <v>221</v>
      </c>
    </row>
    <row r="123" spans="1:13">
      <c s="4" r="A123" t="s">
        <v>222</v>
      </c>
      <c s="6" r="K123" t="n">
        <v>39101</v>
      </c>
      <c s="6" r="L123" t="n">
        <v>104351</v>
      </c>
      <c s="6" r="M123" t="n">
        <v>70239</v>
      </c>
    </row>
    <row r="124" spans="1:13">
      <c s="4" r="A124" t="s">
        <v>223</v>
      </c>
      <c s="6" r="K124" t="n">
        <v>23185</v>
      </c>
      <c s="6" r="L124" t="n">
        <v>69758</v>
      </c>
      <c s="6" r="M124" t="n">
        <v>187515</v>
      </c>
    </row>
    <row r="125" spans="1:13">
      <c s="4" r="A125" t="s">
        <v>429</v>
      </c>
    </row>
    <row r="126" spans="1:13">
      <c s="3" r="A126" t="s">
        <v>172</v>
      </c>
    </row>
    <row r="127" spans="1:13">
      <c s="4" r="A127" t="s">
        <v>121</v>
      </c>
      <c s="7" r="C127" t="n">
        <v>100626</v>
      </c>
      <c s="7" r="D127" t="n">
        <v>-23847</v>
      </c>
      <c s="7" r="E127" t="n">
        <v>-23449</v>
      </c>
      <c s="7" r="F127" t="n">
        <v>-3957</v>
      </c>
      <c s="7" r="G127" t="n">
        <v>214191</v>
      </c>
      <c s="7" r="H127" t="n">
        <v>-368</v>
      </c>
      <c s="7" r="I127" t="n">
        <v>-368</v>
      </c>
      <c s="7" r="J127" t="n">
        <v>-368</v>
      </c>
      <c s="6" r="K127" t="n">
        <v>49373</v>
      </c>
      <c s="6" r="L127" t="n">
        <v>213087</v>
      </c>
      <c s="6" r="M127" t="n">
        <v>-1474</v>
      </c>
    </row>
    <row r="128" spans="1:13">
      <c s="3" r="A128" t="s">
        <v>173</v>
      </c>
    </row>
    <row r="129" spans="1:13">
      <c s="4" r="A129" t="s">
        <v>105</v>
      </c>
      <c s="6" r="K129" t="n">
        <v>87761</v>
      </c>
      <c s="6" r="L129" t="n">
        <v>16971</v>
      </c>
      <c s="6" r="M129" t="n">
        <v>2149</v>
      </c>
    </row>
    <row r="130" spans="1:13">
      <c s="4" r="A130" t="s">
        <v>176</v>
      </c>
      <c s="6" r="L130" t="n">
        <v>10695</v>
      </c>
    </row>
    <row r="131" spans="1:13">
      <c s="4" r="A131" t="s">
        <v>39</v>
      </c>
      <c s="6" r="K131" t="n">
        <v>75186</v>
      </c>
      <c s="6" r="L131" t="n">
        <v>87587</v>
      </c>
      <c s="6" r="M131" t="n">
        <v>-594</v>
      </c>
    </row>
    <row r="132" spans="1:13">
      <c s="4" r="A132" t="s">
        <v>180</v>
      </c>
      <c s="6" r="K132" t="n">
        <v>-161205</v>
      </c>
      <c s="6" r="L132" t="n">
        <v>-334112</v>
      </c>
    </row>
    <row r="133" spans="1:13">
      <c s="3" r="A133" t="s">
        <v>183</v>
      </c>
    </row>
    <row r="134" spans="1:13">
      <c s="4" r="A134" t="s">
        <v>186</v>
      </c>
      <c s="6" r="K134" t="n">
        <v>10</v>
      </c>
      <c s="6" r="L134" t="n">
        <v>-126</v>
      </c>
    </row>
    <row r="135" spans="1:13">
      <c s="4" r="A135" t="s">
        <v>43</v>
      </c>
      <c s="6" r="K135" t="n">
        <v>-9</v>
      </c>
      <c s="6" r="L135" t="n">
        <v>5611</v>
      </c>
    </row>
    <row r="136" spans="1:13">
      <c s="3" r="A136" t="s">
        <v>187</v>
      </c>
    </row>
    <row r="137" spans="1:13">
      <c s="4" r="A137" t="s">
        <v>53</v>
      </c>
      <c s="6" r="K137" t="n">
        <v>-2321</v>
      </c>
      <c s="6" r="L137" t="n">
        <v>4596</v>
      </c>
    </row>
    <row r="138" spans="1:13">
      <c s="4" r="A138" t="s">
        <v>55</v>
      </c>
      <c s="6" r="K138" t="n">
        <v>-66</v>
      </c>
      <c s="6" r="L138" t="n">
        <v>66</v>
      </c>
    </row>
    <row r="139" spans="1:13">
      <c s="4" r="A139" t="s">
        <v>188</v>
      </c>
      <c s="6" r="K139" t="n">
        <v>-123</v>
      </c>
      <c s="6" r="L139" t="n">
        <v>-37</v>
      </c>
    </row>
    <row r="140" spans="1:13">
      <c s="4" r="A140" t="s">
        <v>189</v>
      </c>
      <c s="6" r="K140" t="n">
        <v>-3329</v>
      </c>
      <c s="6" r="L140" t="n">
        <v>6655</v>
      </c>
      <c s="6" r="M140" t="n">
        <v>-81</v>
      </c>
    </row>
    <row r="141" spans="1:13">
      <c s="4" r="A141" t="s">
        <v>190</v>
      </c>
      <c s="6" r="K141" t="n">
        <v>-304</v>
      </c>
      <c s="6" r="L141" t="n">
        <v>374</v>
      </c>
    </row>
    <row r="142" spans="1:13">
      <c s="4" r="A142" t="s">
        <v>191</v>
      </c>
      <c s="6" r="K142" t="n">
        <v>-2751</v>
      </c>
      <c s="6" r="L142" t="n">
        <v>1598</v>
      </c>
    </row>
    <row r="143" spans="1:13">
      <c s="4" r="A143" t="s">
        <v>192</v>
      </c>
      <c s="6" r="K143" t="n">
        <v>42222</v>
      </c>
      <c s="6" r="L143" t="n">
        <v>12965</v>
      </c>
    </row>
    <row r="144" spans="1:13">
      <c s="3" r="A144" t="s">
        <v>193</v>
      </c>
    </row>
    <row r="145" spans="1:13">
      <c s="4" r="A145" t="s">
        <v>196</v>
      </c>
      <c s="6" r="L145" t="n">
        <v>-5602</v>
      </c>
    </row>
    <row r="146" spans="1:13">
      <c s="4" r="A146" t="s">
        <v>208</v>
      </c>
      <c s="6" r="L146" t="n">
        <v>240202</v>
      </c>
    </row>
    <row r="147" spans="1:13">
      <c s="4" r="A147" t="s">
        <v>204</v>
      </c>
      <c s="6" r="L147" t="n">
        <v>234600</v>
      </c>
    </row>
    <row r="148" spans="1:13">
      <c s="3" r="A148" t="s">
        <v>205</v>
      </c>
    </row>
    <row r="149" spans="1:13">
      <c s="4" r="A149" t="s">
        <v>208</v>
      </c>
      <c s="6" r="L149" t="n">
        <v>-240202</v>
      </c>
    </row>
    <row r="150" spans="1:13">
      <c s="4" r="A150" t="s">
        <v>209</v>
      </c>
      <c s="6" r="K150" t="n">
        <v>-42222</v>
      </c>
      <c s="6" r="L150" t="n">
        <v>-7363</v>
      </c>
    </row>
    <row r="151" spans="1:13">
      <c s="4" r="A151" t="s">
        <v>217</v>
      </c>
      <c s="6" r="K151" t="n">
        <v>-42222</v>
      </c>
      <c s="6" r="L151" t="n">
        <v>-247565</v>
      </c>
    </row>
    <row r="152" spans="1:13">
      <c s="3" r="A152" t="s">
        <v>221</v>
      </c>
    </row>
    <row r="153" spans="1:13">
      <c s="4" r="A153" t="s">
        <v>222</v>
      </c>
      <c s="7" r="K153" t="n">
        <v>379443</v>
      </c>
      <c s="7" r="L153" t="n">
        <v>62806</v>
      </c>
      <c s="7" r="M153" t="n">
        <v>68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33"/>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445</v>
      </c>
      <c s="2" r="B1" t="s">
        <v>446</v>
      </c>
      <c s="2" r="C1" t="s">
        <v>447</v>
      </c>
      <c s="2" r="D1" t="s">
        <v>448</v>
      </c>
      <c s="2" r="E1" t="s">
        <v>449</v>
      </c>
      <c s="2" r="F1" t="s">
        <v>450</v>
      </c>
      <c s="2" r="G1" t="s">
        <v>451</v>
      </c>
      <c s="2" r="H1" t="s">
        <v>452</v>
      </c>
      <c s="2" r="I1" t="s">
        <v>448</v>
      </c>
      <c s="2" r="J1" t="s">
        <v>453</v>
      </c>
    </row>
    <row r="2" spans="1:10">
      <c s="3" r="A2" t="s">
        <v>239</v>
      </c>
    </row>
    <row r="3" spans="1:10">
      <c s="4" r="A3" t="s">
        <v>454</v>
      </c>
      <c s="6" r="B3" t="n">
        <v>1</v>
      </c>
    </row>
    <row r="4" spans="1:10">
      <c s="4" r="A4" t="s">
        <v>455</v>
      </c>
      <c s="12" r="B4" t="n">
        <v>0.001</v>
      </c>
    </row>
    <row r="5" spans="1:10">
      <c s="4" r="A5" t="s">
        <v>456</v>
      </c>
      <c s="6" r="C5" t="n">
        <v>882129</v>
      </c>
    </row>
    <row r="6" spans="1:10">
      <c s="4" r="A6" t="s">
        <v>457</v>
      </c>
      <c s="6" r="C6" t="n">
        <v>2167393</v>
      </c>
    </row>
    <row r="7" spans="1:10">
      <c s="4" r="A7" t="s">
        <v>458</v>
      </c>
      <c s="7" r="C7" t="n">
        <v>39100</v>
      </c>
    </row>
    <row r="8" spans="1:10">
      <c s="4" r="A8" t="s">
        <v>459</v>
      </c>
      <c s="6" r="C8" t="n">
        <v>28400</v>
      </c>
    </row>
    <row r="9" spans="1:10">
      <c s="4" r="A9" t="s">
        <v>460</v>
      </c>
      <c s="6" r="C9" t="n">
        <v>10700</v>
      </c>
      <c s="7" r="I9" t="n">
        <v>10695</v>
      </c>
    </row>
    <row r="10" spans="1:10">
      <c s="4" r="A10" t="s">
        <v>461</v>
      </c>
      <c s="4" r="B10" t="s">
        <v>462</v>
      </c>
    </row>
    <row r="11" spans="1:10">
      <c s="4" r="A11" t="s">
        <v>463</v>
      </c>
      <c s="7" r="B11" t="n">
        <v>2000000</v>
      </c>
    </row>
    <row r="12" spans="1:10">
      <c s="3" r="A12" t="s">
        <v>464</v>
      </c>
    </row>
    <row r="13" spans="1:10">
      <c s="4" r="A13" t="s">
        <v>36</v>
      </c>
      <c s="6" r="B13" t="n">
        <v>240202</v>
      </c>
    </row>
    <row r="14" spans="1:10">
      <c s="4" r="A14" t="s">
        <v>465</v>
      </c>
      <c s="6" r="B14" t="n">
        <v>6157</v>
      </c>
    </row>
    <row r="15" spans="1:10">
      <c s="4" r="A15" t="s">
        <v>40</v>
      </c>
      <c s="6" r="B15" t="n">
        <v>3116</v>
      </c>
    </row>
    <row r="16" spans="1:10">
      <c s="4" r="A16" t="s">
        <v>42</v>
      </c>
      <c s="6" r="B16" t="n">
        <v>115731</v>
      </c>
    </row>
    <row r="17" spans="1:10">
      <c s="4" r="A17" t="s">
        <v>45</v>
      </c>
      <c s="6" r="B17" t="n">
        <v>75521</v>
      </c>
    </row>
    <row r="18" spans="1:10">
      <c s="4" r="A18" t="s">
        <v>466</v>
      </c>
      <c s="6" r="B18" t="n">
        <v>9577</v>
      </c>
    </row>
    <row r="19" spans="1:10">
      <c s="4" r="A19" t="s">
        <v>467</v>
      </c>
      <c s="6" r="B19" t="n">
        <v>39862</v>
      </c>
    </row>
    <row r="20" spans="1:10">
      <c s="4" r="A20" t="s">
        <v>43</v>
      </c>
      <c s="6" r="B20" t="n">
        <v>36378</v>
      </c>
    </row>
    <row r="21" spans="1:10">
      <c s="4" r="A21" t="s">
        <v>468</v>
      </c>
      <c s="6" r="B21" t="n">
        <v>-16055</v>
      </c>
    </row>
    <row r="22" spans="1:10">
      <c s="4" r="A22" t="s">
        <v>189</v>
      </c>
      <c s="6" r="B22" t="n">
        <v>-5296</v>
      </c>
    </row>
    <row r="23" spans="1:10">
      <c s="4" r="A23" t="s">
        <v>58</v>
      </c>
      <c s="6" r="B23" t="n">
        <v>-12312</v>
      </c>
    </row>
    <row r="24" spans="1:10">
      <c s="4" r="A24" t="s">
        <v>412</v>
      </c>
      <c s="6" r="B24" t="n">
        <v>-2350000</v>
      </c>
      <c s="7" r="C24" t="n">
        <v>-2350000</v>
      </c>
    </row>
    <row r="25" spans="1:10">
      <c s="4" r="A25" t="s">
        <v>469</v>
      </c>
      <c s="6" r="B25" t="n">
        <v>-4248</v>
      </c>
    </row>
    <row r="26" spans="1:10">
      <c s="4" r="A26" t="s">
        <v>470</v>
      </c>
      <c s="6" r="B26" t="n">
        <v>-1861367</v>
      </c>
    </row>
    <row r="27" spans="1:10">
      <c s="4" r="A27" t="s">
        <v>471</v>
      </c>
      <c s="6" r="B27" t="n">
        <v>3516210</v>
      </c>
    </row>
    <row r="28" spans="1:10">
      <c s="4" r="A28" t="s">
        <v>472</v>
      </c>
      <c s="7" r="B28" t="n">
        <v>1654843</v>
      </c>
    </row>
    <row r="29" spans="1:10">
      <c s="4" r="A29" t="s">
        <v>473</v>
      </c>
      <c s="4" r="B29" t="s">
        <v>474</v>
      </c>
    </row>
    <row r="30" spans="1:10">
      <c s="4" r="A30" t="s">
        <v>475</v>
      </c>
      <c s="6" r="B30" t="n">
        <v>4</v>
      </c>
    </row>
    <row r="31" spans="1:10">
      <c s="4" r="A31" t="s">
        <v>476</v>
      </c>
      <c s="4" r="B31" t="s">
        <v>477</v>
      </c>
    </row>
    <row r="32" spans="1:10">
      <c s="4" r="A32" t="s">
        <v>478</v>
      </c>
      <c s="7" r="H32" t="n">
        <v>-2500</v>
      </c>
      <c s="6" r="I32" t="n">
        <v>-1654843</v>
      </c>
    </row>
    <row r="33" spans="1:10">
      <c s="4" r="A33" t="s">
        <v>479</v>
      </c>
      <c s="7" r="D33" t="n">
        <v>24800</v>
      </c>
      <c s="7" r="E33" t="n">
        <v>8900</v>
      </c>
      <c s="7" r="F33" t="n">
        <v>3500</v>
      </c>
      <c s="7" r="G33" t="n">
        <v>2300</v>
      </c>
      <c s="7" r="H33" t="n">
        <v>900</v>
      </c>
      <c s="7" r="I33" t="n">
        <v>39500</v>
      </c>
      <c s="7" r="J33" t="n">
        <v>7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80</v>
      </c>
      <c s="2" r="B1" t="s">
        <v>1</v>
      </c>
    </row>
    <row r="2" spans="1:3">
      <c s="2" r="B2" t="s">
        <v>2</v>
      </c>
      <c s="2" r="C2" t="s">
        <v>32</v>
      </c>
    </row>
    <row r="3" spans="1:3">
      <c s="3" r="A3" t="s">
        <v>284</v>
      </c>
    </row>
    <row r="4" spans="1:3">
      <c s="4" r="A4" t="s">
        <v>481</v>
      </c>
      <c s="7" r="B4" t="n">
        <v>41618</v>
      </c>
      <c s="7" r="C4" t="n">
        <v>52538</v>
      </c>
    </row>
    <row r="5" spans="1:3">
      <c s="4" r="A5" t="s">
        <v>482</v>
      </c>
      <c s="6" r="B5" t="n">
        <v>6500</v>
      </c>
    </row>
    <row r="6" spans="1:3">
      <c s="4" r="A6" t="s">
        <v>483</v>
      </c>
    </row>
    <row r="7" spans="1:3">
      <c s="3" r="A7" t="s">
        <v>284</v>
      </c>
    </row>
    <row r="8" spans="1:3">
      <c s="4" r="A8" t="s">
        <v>481</v>
      </c>
      <c s="6" r="C8" t="n">
        <v>10300</v>
      </c>
    </row>
    <row r="9" spans="1:3">
      <c s="4" r="A9" t="s">
        <v>484</v>
      </c>
    </row>
    <row r="10" spans="1:3">
      <c s="3" r="A10" t="s">
        <v>284</v>
      </c>
    </row>
    <row r="11" spans="1:3">
      <c s="4" r="A11" t="s">
        <v>481</v>
      </c>
      <c s="6" r="B11" t="n">
        <v>4600</v>
      </c>
      <c s="6" r="C11" t="n">
        <v>4800</v>
      </c>
    </row>
    <row r="12" spans="1:3">
      <c s="4" r="A12" t="s">
        <v>485</v>
      </c>
    </row>
    <row r="13" spans="1:3">
      <c s="3" r="A13" t="s">
        <v>284</v>
      </c>
    </row>
    <row r="14" spans="1:3">
      <c s="4" r="A14" t="s">
        <v>481</v>
      </c>
      <c s="6" r="B14" t="n">
        <v>6800</v>
      </c>
    </row>
    <row r="15" spans="1:3">
      <c s="4" r="A15" t="s">
        <v>486</v>
      </c>
    </row>
    <row r="16" spans="1:3">
      <c s="3" r="A16" t="s">
        <v>284</v>
      </c>
    </row>
    <row r="17" spans="1:3">
      <c s="4" r="A17" t="s">
        <v>481</v>
      </c>
      <c s="6" r="B17" t="n">
        <v>2900</v>
      </c>
      <c s="6" r="C17" t="n">
        <v>2500</v>
      </c>
    </row>
    <row r="18" spans="1:3">
      <c s="4" r="A18" t="s">
        <v>487</v>
      </c>
    </row>
    <row r="19" spans="1:3">
      <c s="3" r="A19" t="s">
        <v>284</v>
      </c>
    </row>
    <row r="20" spans="1:3">
      <c s="4" r="A20" t="s">
        <v>481</v>
      </c>
      <c s="6" r="B20" t="n">
        <v>2900</v>
      </c>
      <c s="6" r="C20" t="n">
        <v>3300</v>
      </c>
    </row>
    <row r="21" spans="1:3">
      <c s="4" r="A21" t="s">
        <v>488</v>
      </c>
    </row>
    <row r="22" spans="1:3">
      <c s="3" r="A22" t="s">
        <v>284</v>
      </c>
    </row>
    <row r="23" spans="1:3">
      <c s="4" r="A23" t="s">
        <v>489</v>
      </c>
      <c s="7" r="B23" t="n">
        <v>4900</v>
      </c>
      <c s="7" r="C23" t="n">
        <v>4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90</v>
      </c>
      <c s="2" r="B1" t="s">
        <v>1</v>
      </c>
    </row>
    <row r="2" spans="1:4">
      <c s="2" r="B2" t="s">
        <v>491</v>
      </c>
      <c s="2" r="C2" t="s">
        <v>448</v>
      </c>
      <c s="2" r="D2" t="s">
        <v>453</v>
      </c>
    </row>
    <row r="3" spans="1:4">
      <c s="3" r="A3" t="s">
        <v>253</v>
      </c>
    </row>
    <row r="4" spans="1:4">
      <c s="4" r="A4" t="s">
        <v>45</v>
      </c>
      <c s="7" r="B4" t="n">
        <v>874184</v>
      </c>
      <c s="7" r="C4" t="n">
        <v>951953</v>
      </c>
      <c s="7" r="D4" t="n">
        <v>1380689</v>
      </c>
    </row>
    <row r="5" spans="1:4">
      <c s="4" r="A5" t="s">
        <v>46</v>
      </c>
      <c s="7" r="B5" t="n">
        <v>419453</v>
      </c>
      <c s="7" r="C5" t="n">
        <v>234258</v>
      </c>
    </row>
    <row r="6" spans="1:4">
      <c s="4" r="A6" t="s">
        <v>492</v>
      </c>
      <c s="6" r="B6" t="n">
        <v>2</v>
      </c>
    </row>
    <row r="7" spans="1:4">
      <c s="4" r="A7" t="s">
        <v>493</v>
      </c>
    </row>
    <row r="8" spans="1:4">
      <c s="3" r="A8" t="s">
        <v>494</v>
      </c>
    </row>
    <row r="9" spans="1:4">
      <c s="4" r="A9" t="s">
        <v>495</v>
      </c>
      <c s="4" r="B9" t="s">
        <v>474</v>
      </c>
    </row>
    <row r="10" spans="1:4">
      <c s="4" r="A10" t="s">
        <v>496</v>
      </c>
    </row>
    <row r="11" spans="1:4">
      <c s="3" r="A11" t="s">
        <v>494</v>
      </c>
    </row>
    <row r="12" spans="1:4">
      <c s="4" r="A12" t="s">
        <v>495</v>
      </c>
      <c s="4" r="B12" t="s">
        <v>477</v>
      </c>
    </row>
    <row r="13" spans="1:4">
      <c s="4" r="A13" t="s">
        <v>497</v>
      </c>
    </row>
    <row r="14" spans="1:4">
      <c s="3" r="A14" t="s">
        <v>494</v>
      </c>
    </row>
    <row r="15" spans="1:4">
      <c s="4" r="A15" t="s">
        <v>495</v>
      </c>
      <c s="4" r="B15" t="s">
        <v>498</v>
      </c>
    </row>
    <row r="16" spans="1:4">
      <c s="4" r="A16" t="s">
        <v>499</v>
      </c>
    </row>
    <row r="17" spans="1:4">
      <c s="3" r="A17" t="s">
        <v>494</v>
      </c>
    </row>
    <row r="18" spans="1:4">
      <c s="4" r="A18" t="s">
        <v>495</v>
      </c>
      <c s="4" r="B18" t="s">
        <v>400</v>
      </c>
    </row>
    <row r="19" spans="1:4">
      <c s="4" r="A19" t="s">
        <v>500</v>
      </c>
    </row>
    <row r="20" spans="1:4">
      <c s="3" r="A20" t="s">
        <v>494</v>
      </c>
    </row>
    <row r="21" spans="1:4">
      <c s="4" r="A21" t="s">
        <v>495</v>
      </c>
      <c s="4" r="B21"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1</v>
      </c>
      <c s="2" r="B1" t="s">
        <v>403</v>
      </c>
      <c s="2" r="C1" t="s">
        <v>2</v>
      </c>
    </row>
    <row r="2" spans="1:3">
      <c s="3" r="A2" t="s">
        <v>502</v>
      </c>
    </row>
    <row r="3" spans="1:3">
      <c s="4" r="A3" t="s">
        <v>503</v>
      </c>
      <c s="4" r="C3" t="s">
        <v>504</v>
      </c>
    </row>
    <row r="4" spans="1:3">
      <c s="4" r="A4" t="s">
        <v>505</v>
      </c>
      <c s="4" r="C4" t="s">
        <v>506</v>
      </c>
    </row>
    <row r="5" spans="1:3">
      <c s="4" r="A5" t="s">
        <v>507</v>
      </c>
      <c s="7" r="B5" t="n">
        <v>2000</v>
      </c>
    </row>
    <row r="6" spans="1:3">
      <c s="4" r="A6" t="s">
        <v>508</v>
      </c>
      <c s="7" r="B6" t="n">
        <v>35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9</v>
      </c>
      <c s="2" r="B1" t="s">
        <v>1</v>
      </c>
    </row>
    <row r="2" spans="1:4">
      <c s="2" r="B2" t="s">
        <v>2</v>
      </c>
      <c s="2" r="C2" t="s">
        <v>32</v>
      </c>
      <c s="2" r="D2" t="s">
        <v>33</v>
      </c>
    </row>
    <row r="3" spans="1:4">
      <c s="3" r="A3" t="s">
        <v>510</v>
      </c>
    </row>
    <row r="4" spans="1:4">
      <c s="4" r="A4" t="s">
        <v>511</v>
      </c>
      <c s="7" r="B4" t="n">
        <v>383</v>
      </c>
      <c s="7" r="C4" t="n">
        <v>3022</v>
      </c>
    </row>
    <row r="5" spans="1:4">
      <c s="4" r="A5" t="s">
        <v>155</v>
      </c>
      <c s="6" r="B5" t="n">
        <v>-1665</v>
      </c>
      <c s="6" r="C5" t="n">
        <v>-1245</v>
      </c>
      <c s="7" r="D5" t="n">
        <v>425</v>
      </c>
    </row>
    <row r="6" spans="1:4">
      <c s="4" r="A6" t="s">
        <v>512</v>
      </c>
      <c s="6" r="C6" t="n">
        <v>-98</v>
      </c>
      <c s="6" r="D6" t="n">
        <v>279</v>
      </c>
    </row>
    <row r="7" spans="1:4">
      <c s="4" r="A7" t="s">
        <v>513</v>
      </c>
      <c s="6" r="C7" t="n">
        <v>-1296</v>
      </c>
    </row>
    <row r="8" spans="1:4">
      <c s="4" r="A8" t="s">
        <v>514</v>
      </c>
      <c s="6" r="B8" t="n">
        <v>-1282</v>
      </c>
      <c s="6" r="C8" t="n">
        <v>383</v>
      </c>
      <c s="6" r="D8" t="n">
        <v>3022</v>
      </c>
    </row>
    <row r="9" spans="1:4">
      <c s="4" r="A9" t="s">
        <v>515</v>
      </c>
    </row>
    <row r="10" spans="1:4">
      <c s="3" r="A10" t="s">
        <v>510</v>
      </c>
    </row>
    <row r="11" spans="1:4">
      <c s="4" r="A11" t="s">
        <v>511</v>
      </c>
      <c s="6" r="B11" t="n">
        <v>383</v>
      </c>
      <c s="6" r="C11" t="n">
        <v>1628</v>
      </c>
    </row>
    <row r="12" spans="1:4">
      <c s="4" r="A12" t="s">
        <v>155</v>
      </c>
      <c s="6" r="B12" t="n">
        <v>-1665</v>
      </c>
      <c s="6" r="C12" t="n">
        <v>-1245</v>
      </c>
    </row>
    <row r="13" spans="1:4">
      <c s="4" r="A13" t="s">
        <v>514</v>
      </c>
      <c s="7" r="B13" t="n">
        <v>-1282</v>
      </c>
      <c s="6" r="C13" t="n">
        <v>383</v>
      </c>
      <c s="6" r="D13" t="n">
        <v>1628</v>
      </c>
    </row>
    <row r="14" spans="1:4">
      <c s="4" r="A14" t="s">
        <v>516</v>
      </c>
    </row>
    <row r="15" spans="1:4">
      <c s="3" r="A15" t="s">
        <v>510</v>
      </c>
    </row>
    <row r="16" spans="1:4">
      <c s="4" r="A16" t="s">
        <v>511</v>
      </c>
      <c s="6" r="C16" t="n">
        <v>1394</v>
      </c>
    </row>
    <row r="17" spans="1:4">
      <c s="4" r="A17" t="s">
        <v>512</v>
      </c>
      <c s="6" r="C17" t="n">
        <v>-98</v>
      </c>
    </row>
    <row r="18" spans="1:4">
      <c s="4" r="A18" t="s">
        <v>513</v>
      </c>
      <c s="7" r="C18" t="n">
        <v>-1296</v>
      </c>
    </row>
    <row r="19" spans="1:4">
      <c s="4" r="A19" t="s">
        <v>514</v>
      </c>
      <c s="7" r="D19" t="n">
        <v>13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7</v>
      </c>
      <c s="2" r="B1" t="s">
        <v>1</v>
      </c>
    </row>
    <row r="2" spans="1:4">
      <c s="2" r="B2" t="s">
        <v>2</v>
      </c>
      <c s="2" r="C2" t="s">
        <v>32</v>
      </c>
      <c s="2" r="D2" t="s">
        <v>33</v>
      </c>
    </row>
    <row r="3" spans="1:4">
      <c s="3" r="A3" t="s">
        <v>518</v>
      </c>
    </row>
    <row r="4" spans="1:4">
      <c s="4" r="A4" t="s">
        <v>519</v>
      </c>
      <c s="7" r="B4" t="n">
        <v>150319</v>
      </c>
      <c s="7" r="C4" t="n">
        <v>165459</v>
      </c>
      <c s="7" r="D4" t="n">
        <v>137167</v>
      </c>
    </row>
    <row r="5" spans="1:4">
      <c s="4" r="A5" t="s">
        <v>520</v>
      </c>
      <c s="6" r="B5" t="n">
        <v>51624</v>
      </c>
      <c s="6" r="C5" t="n">
        <v>58474</v>
      </c>
      <c s="6" r="D5" t="n">
        <v>49947</v>
      </c>
    </row>
    <row r="6" spans="1:4">
      <c s="3" r="A6" t="s">
        <v>297</v>
      </c>
    </row>
    <row r="7" spans="1:4">
      <c s="4" r="A7" t="s">
        <v>521</v>
      </c>
      <c s="6" r="B7" t="n">
        <v>890000</v>
      </c>
      <c s="6" r="C7" t="n">
        <v>960000</v>
      </c>
      <c s="6" r="D7" t="n">
        <v>970000</v>
      </c>
    </row>
    <row r="8" spans="1:4">
      <c s="4" r="A8" t="s">
        <v>522</v>
      </c>
    </row>
    <row r="9" spans="1:4">
      <c s="3" r="A9" t="s">
        <v>518</v>
      </c>
    </row>
    <row r="10" spans="1:4">
      <c s="4" r="A10" t="s">
        <v>519</v>
      </c>
      <c s="6" r="B10" t="n">
        <v>33513</v>
      </c>
      <c s="6" r="C10" t="n">
        <v>36132</v>
      </c>
      <c s="6" r="D10" t="n">
        <v>26612</v>
      </c>
    </row>
    <row r="11" spans="1:4">
      <c s="4" r="A11" t="s">
        <v>520</v>
      </c>
      <c s="6" r="B11" t="n">
        <v>3664</v>
      </c>
      <c s="6" r="C11" t="n">
        <v>5971</v>
      </c>
      <c s="6" r="D11" t="n">
        <v>3749</v>
      </c>
    </row>
    <row r="12" spans="1:4">
      <c s="4" r="A12" t="s">
        <v>523</v>
      </c>
    </row>
    <row r="13" spans="1:4">
      <c s="3" r="A13" t="s">
        <v>518</v>
      </c>
    </row>
    <row r="14" spans="1:4">
      <c s="4" r="A14" t="s">
        <v>519</v>
      </c>
      <c s="6" r="B14" t="n">
        <v>106908</v>
      </c>
      <c s="6" r="C14" t="n">
        <v>118143</v>
      </c>
      <c s="6" r="D14" t="n">
        <v>100453</v>
      </c>
    </row>
    <row r="15" spans="1:4">
      <c s="4" r="A15" t="s">
        <v>520</v>
      </c>
      <c s="6" r="B15" t="n">
        <v>44325</v>
      </c>
      <c s="6" r="C15" t="n">
        <v>48431</v>
      </c>
      <c s="6" r="D15" t="n">
        <v>42153</v>
      </c>
    </row>
    <row r="16" spans="1:4">
      <c s="4" r="A16" t="s">
        <v>115</v>
      </c>
    </row>
    <row r="17" spans="1:4">
      <c s="3" r="A17" t="s">
        <v>518</v>
      </c>
    </row>
    <row r="18" spans="1:4">
      <c s="4" r="A18" t="s">
        <v>519</v>
      </c>
      <c s="6" r="B18" t="n">
        <v>9898</v>
      </c>
      <c s="6" r="C18" t="n">
        <v>11184</v>
      </c>
      <c s="6" r="D18" t="n">
        <v>10102</v>
      </c>
    </row>
    <row r="19" spans="1:4">
      <c s="4" r="A19" t="s">
        <v>520</v>
      </c>
      <c s="7" r="B19" t="n">
        <v>3635</v>
      </c>
      <c s="7" r="C19" t="n">
        <v>4072</v>
      </c>
      <c s="7" r="D19" t="n">
        <v>40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5"/>
    <col customWidth="1" max="5" min="5" width="27"/>
    <col customWidth="1" max="6" min="6" width="28"/>
    <col customWidth="1" max="7" min="7" width="46"/>
    <col customWidth="1" max="8" min="8" width="12"/>
  </cols>
  <sheetData>
    <row r="1" spans="1:8">
      <c s="1" r="A1" t="s">
        <v>142</v>
      </c>
      <c s="2" r="B1" t="s">
        <v>143</v>
      </c>
      <c s="2" r="C1" t="s">
        <v>144</v>
      </c>
      <c s="2" r="D1" t="s">
        <v>145</v>
      </c>
      <c s="2" r="E1" t="s">
        <v>146</v>
      </c>
      <c s="2" r="F1" t="s">
        <v>147</v>
      </c>
      <c s="2" r="G1" t="s">
        <v>148</v>
      </c>
      <c s="2" r="H1" t="s">
        <v>149</v>
      </c>
    </row>
    <row r="2" spans="1:8">
      <c s="4" r="A2" t="s">
        <v>150</v>
      </c>
      <c s="7" r="C2" t="n">
        <v>762</v>
      </c>
      <c s="7" r="E2" t="n">
        <v>1385349</v>
      </c>
      <c s="7" r="F2" t="n">
        <v>575337</v>
      </c>
      <c s="7" r="G2" t="n">
        <v>2318</v>
      </c>
      <c s="7" r="H2" t="n">
        <v>1963766</v>
      </c>
    </row>
    <row r="3" spans="1:8">
      <c s="4" r="A3" t="s">
        <v>151</v>
      </c>
      <c s="6" r="B3" t="n">
        <v>12275</v>
      </c>
      <c s="6" r="C3" t="n">
        <v>76213126</v>
      </c>
    </row>
    <row r="4" spans="1:8">
      <c s="3" r="A4" t="s">
        <v>152</v>
      </c>
    </row>
    <row r="5" spans="1:8">
      <c s="4" r="A5" t="s">
        <v>153</v>
      </c>
      <c s="7" r="C5" t="n">
        <v>12</v>
      </c>
      <c s="6" r="E5" t="n">
        <v>66611</v>
      </c>
      <c s="6" r="H5" t="n">
        <v>66623</v>
      </c>
    </row>
    <row r="6" spans="1:8">
      <c s="4" r="A6" t="s">
        <v>154</v>
      </c>
      <c s="6" r="C6" t="n">
        <v>1233475</v>
      </c>
    </row>
    <row r="7" spans="1:8">
      <c s="4" r="A7" t="s">
        <v>136</v>
      </c>
      <c s="6" r="G7" t="n">
        <v>279</v>
      </c>
      <c s="6" r="H7" t="n">
        <v>279</v>
      </c>
    </row>
    <row r="8" spans="1:8">
      <c s="4" r="A8" t="s">
        <v>155</v>
      </c>
      <c s="6" r="G8" t="n">
        <v>425</v>
      </c>
      <c s="6" r="H8" t="n">
        <v>425</v>
      </c>
    </row>
    <row r="9" spans="1:8">
      <c s="4" r="A9" t="s">
        <v>121</v>
      </c>
      <c s="6" r="F9" t="n">
        <v>210497</v>
      </c>
      <c s="6" r="H9" t="n">
        <v>210497</v>
      </c>
    </row>
    <row r="10" spans="1:8">
      <c s="4" r="A10" t="s">
        <v>156</v>
      </c>
      <c s="7" r="C10" t="n">
        <v>774</v>
      </c>
      <c s="6" r="E10" t="n">
        <v>1451960</v>
      </c>
      <c s="6" r="F10" t="n">
        <v>785834</v>
      </c>
      <c s="6" r="G10" t="n">
        <v>3022</v>
      </c>
      <c s="6" r="H10" t="n">
        <v>2241590</v>
      </c>
    </row>
    <row r="11" spans="1:8">
      <c s="4" r="A11" t="s">
        <v>157</v>
      </c>
      <c s="6" r="B11" t="n">
        <v>12275</v>
      </c>
      <c s="6" r="C11" t="n">
        <v>77446601</v>
      </c>
    </row>
    <row r="12" spans="1:8">
      <c s="3" r="A12" t="s">
        <v>152</v>
      </c>
    </row>
    <row r="13" spans="1:8">
      <c s="4" r="A13" t="s">
        <v>158</v>
      </c>
      <c s="6" r="E13" t="n">
        <v>-649518</v>
      </c>
      <c s="6" r="H13" t="n">
        <v>-649518</v>
      </c>
    </row>
    <row r="14" spans="1:8">
      <c s="4" r="A14" t="s">
        <v>159</v>
      </c>
      <c s="6" r="B14" t="n">
        <v>-6498</v>
      </c>
    </row>
    <row r="15" spans="1:8">
      <c s="4" r="A15" t="s">
        <v>160</v>
      </c>
      <c s="6" r="B15" t="n">
        <v>2847</v>
      </c>
    </row>
    <row r="16" spans="1:8">
      <c s="4" r="A16" t="s">
        <v>153</v>
      </c>
      <c s="7" r="C16" t="n">
        <v>25</v>
      </c>
      <c s="6" r="E16" t="n">
        <v>85090</v>
      </c>
      <c s="6" r="H16" t="n">
        <v>85115</v>
      </c>
    </row>
    <row r="17" spans="1:8">
      <c s="4" r="A17" t="s">
        <v>154</v>
      </c>
      <c s="6" r="C17" t="n">
        <v>2509185</v>
      </c>
    </row>
    <row r="18" spans="1:8">
      <c s="4" r="A18" t="s">
        <v>161</v>
      </c>
      <c s="6" r="F18" t="n">
        <v>-1654843</v>
      </c>
      <c s="6" r="H18" t="n">
        <v>-1654843</v>
      </c>
    </row>
    <row r="19" spans="1:8">
      <c s="4" r="A19" t="s">
        <v>162</v>
      </c>
      <c s="7" r="D19" t="n">
        <v>-28414</v>
      </c>
      <c s="6" r="E19" t="n">
        <v>37803</v>
      </c>
      <c s="6" r="F19" t="n">
        <v>1306</v>
      </c>
      <c s="6" r="H19" t="n">
        <v>10695</v>
      </c>
    </row>
    <row r="20" spans="1:8">
      <c s="4" r="A20" t="s">
        <v>163</v>
      </c>
      <c s="6" r="C20" t="n">
        <v>-2167393</v>
      </c>
    </row>
    <row r="21" spans="1:8">
      <c s="4" r="A21" t="s">
        <v>136</v>
      </c>
      <c s="6" r="G21" t="n">
        <v>-1394</v>
      </c>
      <c s="6" r="H21" t="n">
        <v>-1394</v>
      </c>
    </row>
    <row r="22" spans="1:8">
      <c s="4" r="A22" t="s">
        <v>155</v>
      </c>
      <c s="6" r="G22" t="n">
        <v>-1245</v>
      </c>
      <c s="6" r="H22" t="n">
        <v>-1245</v>
      </c>
    </row>
    <row r="23" spans="1:8">
      <c s="4" r="A23" t="s">
        <v>121</v>
      </c>
      <c s="6" r="F23" t="n">
        <v>-581252</v>
      </c>
      <c s="6" r="H23" t="n">
        <v>-581252</v>
      </c>
    </row>
    <row r="24" spans="1:8">
      <c s="4" r="A24" t="s">
        <v>164</v>
      </c>
      <c s="7" r="C24" t="n">
        <v>799</v>
      </c>
      <c s="6" r="D24" t="n">
        <v>-28414</v>
      </c>
      <c s="6" r="E24" t="n">
        <v>925335</v>
      </c>
      <c s="6" r="F24" t="n">
        <v>-1448955</v>
      </c>
      <c s="6" r="G24" t="n">
        <v>383</v>
      </c>
      <c s="6" r="H24" t="n">
        <v>-550852</v>
      </c>
    </row>
    <row r="25" spans="1:8">
      <c s="4" r="A25" t="s">
        <v>165</v>
      </c>
      <c s="6" r="B25" t="n">
        <v>8624</v>
      </c>
      <c s="6" r="C25" t="n">
        <v>77788393</v>
      </c>
    </row>
    <row r="26" spans="1:8">
      <c s="3" r="A26" t="s">
        <v>152</v>
      </c>
    </row>
    <row r="27" spans="1:8">
      <c s="4" r="A27" t="s">
        <v>153</v>
      </c>
      <c s="7" r="C27" t="n">
        <v>14</v>
      </c>
      <c s="6" r="E27" t="n">
        <v>30811</v>
      </c>
      <c s="6" r="H27" t="n">
        <v>30825</v>
      </c>
    </row>
    <row r="28" spans="1:8">
      <c s="4" r="A28" t="s">
        <v>154</v>
      </c>
      <c s="6" r="C28" t="n">
        <v>1373424</v>
      </c>
    </row>
    <row r="29" spans="1:8">
      <c s="4" r="A29" t="s">
        <v>161</v>
      </c>
      <c s="6" r="F29" t="n">
        <v>-2500</v>
      </c>
      <c s="6" r="H29" t="n">
        <v>-2500</v>
      </c>
    </row>
    <row r="30" spans="1:8">
      <c s="4" r="A30" t="s">
        <v>155</v>
      </c>
      <c s="6" r="G30" t="n">
        <v>-1665</v>
      </c>
      <c s="6" r="H30" t="n">
        <v>-1665</v>
      </c>
    </row>
    <row r="31" spans="1:8">
      <c s="4" r="A31" t="s">
        <v>121</v>
      </c>
      <c s="6" r="F31" t="n">
        <v>-183822</v>
      </c>
      <c s="6" r="H31" t="n">
        <v>-183822</v>
      </c>
    </row>
    <row r="32" spans="1:8">
      <c s="4" r="A32" t="s">
        <v>166</v>
      </c>
      <c s="7" r="C32" t="n">
        <v>813</v>
      </c>
      <c s="7" r="D32" t="n">
        <v>-28414</v>
      </c>
      <c s="7" r="E32" t="n">
        <v>956146</v>
      </c>
      <c s="7" r="F32" t="n">
        <v>-1635277</v>
      </c>
      <c s="7" r="G32" t="n">
        <v>-1282</v>
      </c>
      <c s="7" r="H32" t="n">
        <v>-708014</v>
      </c>
    </row>
    <row r="33" spans="1:8">
      <c s="4" r="A33" t="s">
        <v>167</v>
      </c>
      <c s="6" r="B33" t="n">
        <v>8624</v>
      </c>
      <c s="6" r="C33" t="n">
        <v>791618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5"/>
    <col customWidth="1" max="5" min="5" width="21"/>
    <col customWidth="1" max="6" min="6" width="21"/>
  </cols>
  <sheetData>
    <row r="1" spans="1:6">
      <c s="1" r="A1" t="s">
        <v>524</v>
      </c>
      <c s="2" r="B1" t="s">
        <v>525</v>
      </c>
      <c s="2" r="C1" t="s">
        <v>526</v>
      </c>
      <c s="2" r="D1" t="s">
        <v>527</v>
      </c>
      <c s="2" r="E1" t="s">
        <v>448</v>
      </c>
      <c s="2" r="F1" t="s">
        <v>528</v>
      </c>
    </row>
    <row r="2" spans="1:6">
      <c s="3" r="A2" t="s">
        <v>529</v>
      </c>
    </row>
    <row r="3" spans="1:6">
      <c s="4" r="A3" t="s">
        <v>476</v>
      </c>
      <c s="4" r="C3" t="s">
        <v>477</v>
      </c>
    </row>
    <row r="4" spans="1:6">
      <c s="4" r="A4" t="s">
        <v>475</v>
      </c>
      <c s="6" r="C4" t="n">
        <v>4</v>
      </c>
    </row>
    <row r="5" spans="1:6">
      <c s="4" r="A5" t="s">
        <v>530</v>
      </c>
    </row>
    <row r="6" spans="1:6">
      <c s="3" r="A6" t="s">
        <v>529</v>
      </c>
    </row>
    <row r="7" spans="1:6">
      <c s="4" r="A7" t="s">
        <v>476</v>
      </c>
      <c s="4" r="D7" t="s">
        <v>477</v>
      </c>
    </row>
    <row r="8" spans="1:6">
      <c s="4" r="A8" t="s">
        <v>475</v>
      </c>
      <c s="6" r="D8" t="n">
        <v>4</v>
      </c>
    </row>
    <row r="9" spans="1:6">
      <c s="4" r="A9" t="s">
        <v>531</v>
      </c>
      <c s="4" r="D9" t="s">
        <v>474</v>
      </c>
    </row>
    <row r="10" spans="1:6">
      <c s="4" r="A10" t="s">
        <v>532</v>
      </c>
      <c s="10" r="D10" t="n">
        <v>421.4</v>
      </c>
      <c s="10" r="E10" t="n">
        <v>69.5</v>
      </c>
    </row>
    <row r="11" spans="1:6">
      <c s="4" r="A11" t="s">
        <v>533</v>
      </c>
    </row>
    <row r="12" spans="1:6">
      <c s="3" r="A12" t="s">
        <v>529</v>
      </c>
    </row>
    <row r="13" spans="1:6">
      <c s="4" r="A13" t="s">
        <v>534</v>
      </c>
      <c s="6" r="D13" t="n">
        <v>18</v>
      </c>
    </row>
    <row r="14" spans="1:6">
      <c s="4" r="A14" t="s">
        <v>535</v>
      </c>
      <c s="4" r="C14" t="s">
        <v>536</v>
      </c>
    </row>
    <row r="15" spans="1:6">
      <c s="4" r="A15" t="s">
        <v>476</v>
      </c>
      <c s="4" r="C15" t="s">
        <v>477</v>
      </c>
    </row>
    <row r="16" spans="1:6">
      <c s="4" r="A16" t="s">
        <v>537</v>
      </c>
      <c s="4" r="C16" t="s">
        <v>477</v>
      </c>
    </row>
    <row r="17" spans="1:6">
      <c s="4" r="A17" t="s">
        <v>538</v>
      </c>
      <c s="4" r="C17" t="s">
        <v>539</v>
      </c>
    </row>
    <row r="18" spans="1:6">
      <c s="4" r="A18" t="s">
        <v>540</v>
      </c>
      <c s="4" r="C18" t="s">
        <v>541</v>
      </c>
    </row>
    <row r="19" spans="1:6">
      <c s="4" r="A19" t="s">
        <v>542</v>
      </c>
      <c s="7" r="D19" t="n">
        <v>19</v>
      </c>
    </row>
    <row r="20" spans="1:6">
      <c s="4" r="A20" t="s">
        <v>543</v>
      </c>
      <c s="4" r="D20" t="s">
        <v>544</v>
      </c>
    </row>
    <row r="21" spans="1:6">
      <c s="4" r="A21" t="s">
        <v>545</v>
      </c>
    </row>
    <row r="22" spans="1:6">
      <c s="3" r="A22" t="s">
        <v>529</v>
      </c>
    </row>
    <row r="23" spans="1:6">
      <c s="4" r="A23" t="s">
        <v>542</v>
      </c>
      <c s="10" r="B23" t="n">
        <v>3.2</v>
      </c>
    </row>
    <row r="24" spans="1:6">
      <c s="4" r="A24" t="s">
        <v>546</v>
      </c>
      <c s="10" r="F24" t="n">
        <v>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7</v>
      </c>
      <c s="2" r="B1" t="s">
        <v>91</v>
      </c>
      <c s="2" r="J1" t="s">
        <v>1</v>
      </c>
    </row>
    <row r="2" spans="1:12">
      <c s="2" r="B2" t="s">
        <v>2</v>
      </c>
      <c s="2" r="C2" t="s">
        <v>92</v>
      </c>
      <c s="2" r="D2" t="s">
        <v>4</v>
      </c>
      <c s="2" r="E2" t="s">
        <v>93</v>
      </c>
      <c s="2" r="F2" t="s">
        <v>32</v>
      </c>
      <c s="2" r="G2" t="s">
        <v>94</v>
      </c>
      <c s="2" r="H2" t="s">
        <v>95</v>
      </c>
      <c s="2" r="I2" t="s">
        <v>96</v>
      </c>
      <c s="2" r="J2" t="s">
        <v>2</v>
      </c>
      <c s="2" r="K2" t="s">
        <v>32</v>
      </c>
      <c s="2" r="L2" t="s">
        <v>33</v>
      </c>
    </row>
    <row r="3" spans="1:12">
      <c s="3" r="A3" t="s">
        <v>548</v>
      </c>
    </row>
    <row r="4" spans="1:12">
      <c s="4" r="A4" t="s">
        <v>549</v>
      </c>
      <c s="7" r="B4" t="n">
        <v>-149781</v>
      </c>
      <c s="7" r="C4" t="n">
        <v>-15348</v>
      </c>
      <c s="7" r="D4" t="n">
        <v>-19273</v>
      </c>
      <c s="7" r="E4" t="n">
        <v>580</v>
      </c>
      <c s="7" r="F4" t="n">
        <v>-674556</v>
      </c>
      <c s="7" r="G4" t="n">
        <v>40949</v>
      </c>
      <c s="7" r="H4" t="n">
        <v>-12548</v>
      </c>
      <c s="7" r="I4" t="n">
        <v>64903</v>
      </c>
      <c s="7" r="J4" t="n">
        <v>-183822</v>
      </c>
      <c s="7" r="K4" t="n">
        <v>-581252</v>
      </c>
      <c s="7" r="L4" t="n">
        <v>210497</v>
      </c>
    </row>
    <row r="5" spans="1:12">
      <c s="4" r="A5" t="s">
        <v>550</v>
      </c>
      <c s="6" r="L5" t="n">
        <v>40738</v>
      </c>
    </row>
    <row r="6" spans="1:12">
      <c s="4" r="A6" t="s">
        <v>551</v>
      </c>
      <c s="7" r="L6" t="n">
        <v>169759</v>
      </c>
    </row>
    <row r="7" spans="1:12">
      <c s="3" r="A7" t="s">
        <v>552</v>
      </c>
    </row>
    <row r="8" spans="1:12">
      <c s="4" r="A8" t="s">
        <v>130</v>
      </c>
      <c s="6" r="J8" t="n">
        <v>78425000</v>
      </c>
      <c s="6" r="K8" t="n">
        <v>78111000</v>
      </c>
      <c s="6" r="L8" t="n">
        <v>76345000</v>
      </c>
    </row>
    <row r="9" spans="1:12">
      <c s="4" r="A9" t="s">
        <v>553</v>
      </c>
      <c s="6" r="L9" t="n">
        <v>2305000</v>
      </c>
    </row>
    <row r="10" spans="1:12">
      <c s="4" r="A10" t="s">
        <v>554</v>
      </c>
      <c s="6" r="L10" t="n">
        <v>159000</v>
      </c>
    </row>
    <row r="11" spans="1:12">
      <c s="4" r="A11" t="s">
        <v>555</v>
      </c>
      <c s="6" r="L11" t="n">
        <v>24995000</v>
      </c>
    </row>
    <row r="12" spans="1:12">
      <c s="4" r="A12" t="s">
        <v>556</v>
      </c>
      <c s="6" r="J12" t="n">
        <v>78425000</v>
      </c>
      <c s="6" r="K12" t="n">
        <v>78111000</v>
      </c>
      <c s="6" r="L12" t="n">
        <v>103804000</v>
      </c>
    </row>
    <row r="13" spans="1:12">
      <c s="4" r="A13" t="s">
        <v>557</v>
      </c>
      <c s="6" r="J13" t="n">
        <v>6633622</v>
      </c>
      <c s="6" r="K13" t="n">
        <v>7316713</v>
      </c>
      <c s="6" r="L13" t="n">
        <v>1693500</v>
      </c>
    </row>
    <row r="14" spans="1:12">
      <c s="3" r="A14" t="s">
        <v>558</v>
      </c>
    </row>
    <row r="15" spans="1:12">
      <c s="4" r="A15" t="s">
        <v>559</v>
      </c>
      <c s="7" r="L15" t="n">
        <v>151276</v>
      </c>
    </row>
    <row r="16" spans="1:12">
      <c s="4" r="A16" t="s">
        <v>560</v>
      </c>
      <c s="6" r="J16" t="n">
        <v>78425000</v>
      </c>
      <c s="6" r="K16" t="n">
        <v>78111000</v>
      </c>
      <c s="6" r="L16" t="n">
        <v>76345000</v>
      </c>
    </row>
    <row r="17" spans="1:12">
      <c s="4" r="A17" t="s">
        <v>561</v>
      </c>
      <c s="8" r="F17" t="n">
        <v>-8.66</v>
      </c>
      <c s="8" r="G17" t="n">
        <v>0.4</v>
      </c>
      <c s="8" r="H17" t="n">
        <v>-0.22</v>
      </c>
      <c s="8" r="I17" t="n">
        <v>0.64</v>
      </c>
      <c s="8" r="J17" t="n">
        <v>-2.34</v>
      </c>
      <c s="8" r="K17" t="n">
        <v>-7.59</v>
      </c>
      <c s="8" r="L17" t="n">
        <v>1.98</v>
      </c>
    </row>
    <row r="18" spans="1:12">
      <c s="3" r="A18" t="s">
        <v>558</v>
      </c>
    </row>
    <row r="19" spans="1:12">
      <c s="4" r="A19" t="s">
        <v>562</v>
      </c>
      <c s="7" r="L19" t="n">
        <v>18483</v>
      </c>
    </row>
    <row r="20" spans="1:12">
      <c s="4" r="A20" t="s">
        <v>560</v>
      </c>
      <c s="6" r="J20" t="n">
        <v>78425000</v>
      </c>
      <c s="6" r="K20" t="n">
        <v>78111000</v>
      </c>
      <c s="6" r="L20" t="n">
        <v>76345000</v>
      </c>
    </row>
    <row r="21" spans="1:12">
      <c s="4" r="A21" t="s">
        <v>563</v>
      </c>
      <c s="8" r="F21" t="n">
        <v>0.01</v>
      </c>
      <c s="8" r="G21" t="n">
        <v>0.03</v>
      </c>
      <c s="8" r="H21" t="n">
        <v>0.06</v>
      </c>
      <c s="8" r="I21" t="n">
        <v>0.03</v>
      </c>
      <c s="8" r="K21" t="n">
        <v>0.15</v>
      </c>
      <c s="8" r="L21" t="n">
        <v>0.24</v>
      </c>
    </row>
    <row r="22" spans="1:12">
      <c s="3" r="A22" t="s">
        <v>564</v>
      </c>
    </row>
    <row r="23" spans="1:12">
      <c s="4" r="A23" t="s">
        <v>565</v>
      </c>
      <c s="7" r="F23" t="n">
        <v>-675507</v>
      </c>
      <c s="7" r="G23" t="n">
        <v>38268</v>
      </c>
      <c s="7" r="H23" t="n">
        <v>-17247</v>
      </c>
      <c s="7" r="I23" t="n">
        <v>61689</v>
      </c>
      <c s="7" r="J23" t="n">
        <v>-183822</v>
      </c>
      <c s="7" r="K23" t="n">
        <v>-592797</v>
      </c>
      <c s="7" r="L23" t="n">
        <v>187578</v>
      </c>
    </row>
    <row r="24" spans="1:12">
      <c s="4" r="A24" t="s">
        <v>566</v>
      </c>
      <c s="6" r="J24" t="n">
        <v>78425000</v>
      </c>
      <c s="6" r="K24" t="n">
        <v>78111000</v>
      </c>
      <c s="6" r="L24" t="n">
        <v>103804000</v>
      </c>
    </row>
    <row r="25" spans="1:12">
      <c s="4" r="A25" t="s">
        <v>567</v>
      </c>
      <c s="8" r="F25" t="n">
        <v>-8.66</v>
      </c>
      <c s="8" r="G25" t="n">
        <v>0.37</v>
      </c>
      <c s="8" r="H25" t="n">
        <v>-0.22</v>
      </c>
      <c s="8" r="I25" t="n">
        <v>0.6</v>
      </c>
      <c s="8" r="J25" t="n">
        <v>-2.34</v>
      </c>
      <c s="8" r="K25" t="n">
        <v>-7.59</v>
      </c>
      <c s="8" r="L25" t="n">
        <v>1.81</v>
      </c>
    </row>
    <row r="26" spans="1:12">
      <c s="3" r="A26" t="s">
        <v>564</v>
      </c>
    </row>
    <row r="27" spans="1:12">
      <c s="4" r="A27" t="s">
        <v>568</v>
      </c>
      <c s="7" r="K27" t="n">
        <v>11545</v>
      </c>
      <c s="7" r="L27" t="n">
        <v>22919</v>
      </c>
    </row>
    <row r="28" spans="1:12">
      <c s="4" r="A28" t="s">
        <v>566</v>
      </c>
      <c s="6" r="J28" t="n">
        <v>78425000</v>
      </c>
      <c s="6" r="K28" t="n">
        <v>78111000</v>
      </c>
      <c s="6" r="L28" t="n">
        <v>103804000</v>
      </c>
    </row>
    <row r="29" spans="1:12">
      <c s="4" r="A29" t="s">
        <v>442</v>
      </c>
      <c s="8" r="F29" t="n">
        <v>0.01</v>
      </c>
      <c s="8" r="G29" t="n">
        <v>0.03</v>
      </c>
      <c s="8" r="H29" t="n">
        <v>0.06</v>
      </c>
      <c s="8" r="I29" t="n">
        <v>0.03</v>
      </c>
      <c s="8" r="K29" t="n">
        <v>0.15</v>
      </c>
      <c s="8" r="L29" t="n">
        <v>0.22</v>
      </c>
    </row>
    <row r="30" spans="1:12">
      <c s="4" r="A30" t="s">
        <v>77</v>
      </c>
    </row>
    <row r="31" spans="1:12">
      <c s="3" r="A31" t="s">
        <v>301</v>
      </c>
    </row>
    <row r="32" spans="1:12">
      <c s="4" r="A32" t="s">
        <v>89</v>
      </c>
      <c s="6" r="B32" t="n">
        <v>8624</v>
      </c>
      <c s="6" r="F32" t="n">
        <v>8624</v>
      </c>
      <c s="6" r="J32" t="n">
        <v>8624</v>
      </c>
      <c s="6" r="K32" t="n">
        <v>8624</v>
      </c>
    </row>
    <row r="33" spans="1:12">
      <c s="4" r="A33" t="s">
        <v>74</v>
      </c>
    </row>
    <row r="34" spans="1:12">
      <c s="3" r="A34" t="s">
        <v>301</v>
      </c>
    </row>
    <row r="35" spans="1:12">
      <c s="4" r="A35" t="s">
        <v>89</v>
      </c>
      <c s="6" r="B35" t="n">
        <v>0</v>
      </c>
      <c s="6" r="F35" t="n">
        <v>0</v>
      </c>
      <c s="6" r="J35" t="n">
        <v>0</v>
      </c>
      <c s="6" r="K35" t="n">
        <v>0</v>
      </c>
      <c s="6" r="L35" t="n">
        <v>12275</v>
      </c>
    </row>
    <row r="36" spans="1:12">
      <c s="4" r="A36" t="s">
        <v>569</v>
      </c>
    </row>
    <row r="37" spans="1:12">
      <c s="3" r="A37" t="s">
        <v>552</v>
      </c>
    </row>
    <row r="38" spans="1:12">
      <c s="4" r="A38" t="s">
        <v>570</v>
      </c>
      <c s="7" r="B38" t="n">
        <v>45</v>
      </c>
      <c s="7" r="J38" t="n">
        <v>45</v>
      </c>
    </row>
    <row r="39" spans="1:12">
      <c s="4" r="A39" t="s">
        <v>571</v>
      </c>
      <c s="6" r="J39" t="n">
        <v>26777778</v>
      </c>
    </row>
    <row r="40" spans="1:12">
      <c s="4" r="A40" t="s">
        <v>572</v>
      </c>
    </row>
    <row r="41" spans="1:12">
      <c s="3" r="A41" t="s">
        <v>552</v>
      </c>
    </row>
    <row r="42" spans="1:12">
      <c s="4" r="A42" t="s">
        <v>573</v>
      </c>
      <c s="7" r="B42" t="n">
        <v>1205000</v>
      </c>
      <c s="7" r="J42" t="n">
        <v>1205000</v>
      </c>
    </row>
    <row r="43" spans="1:12">
      <c s="4" r="A43" t="s">
        <v>574</v>
      </c>
    </row>
    <row r="44" spans="1:12">
      <c s="3" r="A44" t="s">
        <v>552</v>
      </c>
    </row>
    <row r="45" spans="1:12">
      <c s="4" r="A45" t="s">
        <v>570</v>
      </c>
      <c s="7" r="B45" t="n">
        <v>45</v>
      </c>
      <c s="7" r="J45" t="n">
        <v>45</v>
      </c>
    </row>
    <row r="46" spans="1:12">
      <c s="4" r="A46" t="s">
        <v>571</v>
      </c>
      <c s="6" r="J46" t="n">
        <v>17985075</v>
      </c>
    </row>
    <row r="47" spans="1:12">
      <c s="4" r="A47" t="s">
        <v>575</v>
      </c>
    </row>
    <row r="48" spans="1:12">
      <c s="3" r="A48" t="s">
        <v>552</v>
      </c>
    </row>
    <row r="49" spans="1:12">
      <c s="4" r="A49" t="s">
        <v>570</v>
      </c>
      <c s="6" r="B49" t="n">
        <v>67</v>
      </c>
      <c s="7" r="J49" t="n">
        <v>67</v>
      </c>
    </row>
    <row r="50" spans="1:12">
      <c s="4" r="A50" t="s">
        <v>571</v>
      </c>
      <c s="6" r="J50" t="n">
        <v>26777778</v>
      </c>
    </row>
    <row r="51" spans="1:12">
      <c s="4" r="A51" t="s">
        <v>576</v>
      </c>
    </row>
    <row r="52" spans="1:12">
      <c s="3" r="A52" t="s">
        <v>552</v>
      </c>
    </row>
    <row r="53" spans="1:12">
      <c s="4" r="A53" t="s">
        <v>570</v>
      </c>
      <c s="7" r="B53" t="n">
        <v>67</v>
      </c>
      <c s="7" r="J53" t="n">
        <v>67</v>
      </c>
    </row>
    <row r="54" spans="1:12">
      <c s="4" r="A54" t="s">
        <v>571</v>
      </c>
      <c s="6" r="J54" t="n">
        <v>1798507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7</v>
      </c>
      <c s="2" r="B1" t="s">
        <v>91</v>
      </c>
      <c s="2" r="J1" t="s">
        <v>1</v>
      </c>
    </row>
    <row r="2" spans="1:12">
      <c s="2" r="B2" t="s">
        <v>2</v>
      </c>
      <c s="2" r="C2" t="s">
        <v>92</v>
      </c>
      <c s="2" r="D2" t="s">
        <v>4</v>
      </c>
      <c s="2" r="E2" t="s">
        <v>93</v>
      </c>
      <c s="2" r="F2" t="s">
        <v>32</v>
      </c>
      <c s="2" r="G2" t="s">
        <v>94</v>
      </c>
      <c s="2" r="H2" t="s">
        <v>95</v>
      </c>
      <c s="2" r="I2" t="s">
        <v>96</v>
      </c>
      <c s="2" r="J2" t="s">
        <v>2</v>
      </c>
      <c s="2" r="K2" t="s">
        <v>32</v>
      </c>
      <c s="2" r="L2" t="s">
        <v>33</v>
      </c>
    </row>
    <row r="3" spans="1:12">
      <c s="3" r="A3" t="s">
        <v>243</v>
      </c>
    </row>
    <row r="4" spans="1:12">
      <c s="4" r="A4" t="s">
        <v>121</v>
      </c>
      <c s="7" r="B4" t="n">
        <v>-149781</v>
      </c>
      <c s="7" r="C4" t="n">
        <v>-15348</v>
      </c>
      <c s="7" r="D4" t="n">
        <v>-19273</v>
      </c>
      <c s="7" r="E4" t="n">
        <v>580</v>
      </c>
      <c s="7" r="F4" t="n">
        <v>-674556</v>
      </c>
      <c s="7" r="G4" t="n">
        <v>40949</v>
      </c>
      <c s="7" r="H4" t="n">
        <v>-12548</v>
      </c>
      <c s="7" r="I4" t="n">
        <v>64903</v>
      </c>
      <c s="7" r="J4" t="n">
        <v>-183822</v>
      </c>
      <c s="7" r="K4" t="n">
        <v>-581252</v>
      </c>
      <c s="7" r="L4" t="n">
        <v>210497</v>
      </c>
    </row>
    <row r="5" spans="1:12">
      <c s="4" r="A5" t="s">
        <v>130</v>
      </c>
      <c s="6" r="J5" t="n">
        <v>78425</v>
      </c>
      <c s="6" r="K5" t="n">
        <v>78111</v>
      </c>
      <c s="6" r="L5" t="n">
        <v>76345</v>
      </c>
    </row>
    <row r="6" spans="1:12">
      <c s="3" r="A6" t="s">
        <v>558</v>
      </c>
    </row>
    <row r="7" spans="1:12">
      <c s="4" r="A7" t="s">
        <v>578</v>
      </c>
      <c s="7" r="L7" t="n">
        <v>169759</v>
      </c>
    </row>
    <row r="8" spans="1:12">
      <c s="4" r="A8" t="s">
        <v>560</v>
      </c>
      <c s="6" r="J8" t="n">
        <v>78425</v>
      </c>
      <c s="6" r="K8" t="n">
        <v>78111</v>
      </c>
      <c s="6" r="L8" t="n">
        <v>76345</v>
      </c>
    </row>
    <row r="9" spans="1:12">
      <c s="4" r="A9" t="s">
        <v>579</v>
      </c>
      <c s="8" r="B9" t="n">
        <v>-1.9</v>
      </c>
      <c s="8" r="C9" t="n">
        <v>-0.2</v>
      </c>
      <c s="8" r="D9" t="n">
        <v>-0.25</v>
      </c>
      <c s="8" r="E9" t="n">
        <v>0.01</v>
      </c>
      <c s="8" r="F9" t="n">
        <v>-8.65</v>
      </c>
      <c s="8" r="G9" t="n">
        <v>0.43</v>
      </c>
      <c s="8" r="H9" t="n">
        <v>-0.16</v>
      </c>
      <c s="8" r="I9" t="n">
        <v>0.67</v>
      </c>
      <c s="8" r="J9" t="n">
        <v>-2.34</v>
      </c>
      <c s="8" r="K9" t="n">
        <v>-7.44</v>
      </c>
      <c s="8" r="L9" t="n">
        <v>2.22</v>
      </c>
    </row>
    <row r="10" spans="1:12">
      <c s="3" r="A10" t="s">
        <v>564</v>
      </c>
    </row>
    <row r="11" spans="1:12">
      <c s="4" r="A11" t="s">
        <v>121</v>
      </c>
      <c s="7" r="B11" t="n">
        <v>-149781</v>
      </c>
      <c s="7" r="C11" t="n">
        <v>-15348</v>
      </c>
      <c s="7" r="D11" t="n">
        <v>-19273</v>
      </c>
      <c s="7" r="E11" t="n">
        <v>580</v>
      </c>
      <c s="7" r="F11" t="n">
        <v>-674556</v>
      </c>
      <c s="7" r="G11" t="n">
        <v>40949</v>
      </c>
      <c s="7" r="H11" t="n">
        <v>-12548</v>
      </c>
      <c s="7" r="I11" t="n">
        <v>64903</v>
      </c>
      <c s="7" r="J11" t="n">
        <v>-183822</v>
      </c>
      <c s="7" r="K11" t="n">
        <v>-581252</v>
      </c>
      <c s="7" r="L11" t="n">
        <v>210497</v>
      </c>
    </row>
    <row r="12" spans="1:12">
      <c s="4" r="A12" t="s">
        <v>566</v>
      </c>
      <c s="6" r="J12" t="n">
        <v>78425</v>
      </c>
      <c s="6" r="K12" t="n">
        <v>78111</v>
      </c>
      <c s="6" r="L12" t="n">
        <v>103804</v>
      </c>
    </row>
    <row r="13" spans="1:12">
      <c s="4" r="A13" t="s">
        <v>580</v>
      </c>
      <c s="8" r="B13" t="n">
        <v>-1.9</v>
      </c>
      <c s="8" r="C13" t="n">
        <v>-0.2</v>
      </c>
      <c s="8" r="D13" t="n">
        <v>-0.25</v>
      </c>
      <c s="8" r="E13" t="n">
        <v>0.01</v>
      </c>
      <c s="8" r="F13" t="n">
        <v>-8.65</v>
      </c>
      <c s="8" r="G13" t="n">
        <v>0.4</v>
      </c>
      <c s="8" r="H13" t="n">
        <v>-0.16</v>
      </c>
      <c s="8" r="I13" t="n">
        <v>0.63</v>
      </c>
      <c s="8" r="J13" t="n">
        <v>-2.34</v>
      </c>
      <c s="8" r="K13" t="n">
        <v>-7.44</v>
      </c>
      <c s="8" r="L13" t="n">
        <v>2.0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581</v>
      </c>
      <c s="2" r="B1" t="s">
        <v>1</v>
      </c>
    </row>
    <row r="2" spans="1:4">
      <c s="2" r="B2" t="s">
        <v>2</v>
      </c>
      <c s="2" r="C2" t="s">
        <v>32</v>
      </c>
      <c s="2" r="D2" t="s">
        <v>33</v>
      </c>
    </row>
    <row r="3" spans="1:4">
      <c s="3" r="A3" t="s">
        <v>582</v>
      </c>
    </row>
    <row r="4" spans="1:4">
      <c s="4" r="A4" t="s">
        <v>583</v>
      </c>
      <c s="4" r="B4" t="s">
        <v>584</v>
      </c>
    </row>
    <row r="5" spans="1:4">
      <c s="4" r="A5" t="s">
        <v>585</v>
      </c>
      <c s="4" r="B5" t="s">
        <v>586</v>
      </c>
    </row>
    <row r="6" spans="1:4">
      <c s="3" r="A6" t="s">
        <v>587</v>
      </c>
    </row>
    <row r="7" spans="1:4">
      <c s="4" r="A7" t="s">
        <v>588</v>
      </c>
      <c s="4" r="B7" t="s">
        <v>589</v>
      </c>
      <c s="4" r="C7" t="s">
        <v>590</v>
      </c>
      <c s="4" r="D7" t="s">
        <v>591</v>
      </c>
    </row>
    <row r="8" spans="1:4">
      <c s="4" r="A8" t="s">
        <v>592</v>
      </c>
      <c s="4" r="B8" t="s">
        <v>593</v>
      </c>
      <c s="4" r="C8" t="s">
        <v>594</v>
      </c>
      <c s="4" r="D8" t="s">
        <v>595</v>
      </c>
    </row>
    <row r="9" spans="1:4">
      <c s="4" r="A9" t="s">
        <v>596</v>
      </c>
      <c s="4" r="B9" t="s">
        <v>584</v>
      </c>
      <c s="4" r="C9" t="s">
        <v>597</v>
      </c>
      <c s="4" r="D9" t="s">
        <v>598</v>
      </c>
    </row>
    <row r="10" spans="1:4">
      <c s="3" r="A10" t="s">
        <v>311</v>
      </c>
    </row>
    <row r="11" spans="1:4">
      <c s="4" r="A11" t="s">
        <v>599</v>
      </c>
      <c s="6" r="B11" t="n">
        <v>2</v>
      </c>
    </row>
    <row r="12" spans="1:4">
      <c s="4" r="A12" t="s">
        <v>600</v>
      </c>
      <c s="6" r="B12" t="n">
        <v>1</v>
      </c>
    </row>
    <row r="13" spans="1:4">
      <c s="4" r="A13" t="s">
        <v>601</v>
      </c>
      <c s="6" r="B13" t="n">
        <v>1</v>
      </c>
    </row>
    <row r="14" spans="1:4">
      <c s="4" r="A14" t="s">
        <v>602</v>
      </c>
    </row>
    <row r="15" spans="1:4">
      <c s="3" r="A15" t="s">
        <v>269</v>
      </c>
    </row>
    <row r="16" spans="1:4">
      <c s="4" r="A16" t="s">
        <v>603</v>
      </c>
      <c s="4" r="B16" t="s">
        <v>604</v>
      </c>
    </row>
    <row r="17" spans="1:4">
      <c s="4" r="A17" t="s">
        <v>605</v>
      </c>
    </row>
    <row r="18" spans="1:4">
      <c s="3" r="A18" t="s">
        <v>269</v>
      </c>
    </row>
    <row r="19" spans="1:4">
      <c s="4" r="A19" t="s">
        <v>603</v>
      </c>
      <c s="4" r="B19" t="s">
        <v>6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1"/>
    <col customWidth="1" max="5" min="5" width="29"/>
    <col customWidth="1" max="6" min="6" width="21"/>
    <col customWidth="1" max="7" min="7" width="21"/>
  </cols>
  <sheetData>
    <row r="1" spans="1:7">
      <c s="1" r="A1" t="s">
        <v>606</v>
      </c>
      <c s="2" r="B1" t="s">
        <v>607</v>
      </c>
      <c s="2" r="C1" t="s">
        <v>608</v>
      </c>
      <c s="2" r="D1" t="s">
        <v>609</v>
      </c>
      <c s="2" r="E1" t="s">
        <v>610</v>
      </c>
      <c s="2" r="F1" t="s">
        <v>448</v>
      </c>
      <c s="2" r="G1" t="s">
        <v>453</v>
      </c>
    </row>
    <row r="2" spans="1:7">
      <c s="3" r="A2" t="s">
        <v>307</v>
      </c>
    </row>
    <row r="3" spans="1:7">
      <c s="4" r="A3" t="s">
        <v>611</v>
      </c>
      <c s="7" r="E3" t="n">
        <v>874184</v>
      </c>
      <c s="7" r="F3" t="n">
        <v>951953</v>
      </c>
      <c s="7" r="G3" t="n">
        <v>1380689</v>
      </c>
    </row>
    <row r="4" spans="1:7">
      <c s="4" r="A4" t="s">
        <v>612</v>
      </c>
      <c s="7" r="E4" t="n">
        <v>118678</v>
      </c>
      <c s="6" r="F4" t="n">
        <v>73</v>
      </c>
      <c s="7" r="G4" t="n">
        <v>709450</v>
      </c>
    </row>
    <row r="5" spans="1:7">
      <c s="4" r="A5" t="s">
        <v>613</v>
      </c>
    </row>
    <row r="6" spans="1:7">
      <c s="3" r="A6" t="s">
        <v>307</v>
      </c>
    </row>
    <row r="7" spans="1:7">
      <c s="4" r="A7" t="s">
        <v>614</v>
      </c>
      <c s="4" r="E7" t="s">
        <v>615</v>
      </c>
    </row>
    <row r="8" spans="1:7">
      <c s="4" r="A8" t="s">
        <v>616</v>
      </c>
      <c s="4" r="E8" t="s">
        <v>617</v>
      </c>
    </row>
    <row r="9" spans="1:7">
      <c s="4" r="A9" t="s">
        <v>618</v>
      </c>
      <c s="4" r="E9" t="s">
        <v>619</v>
      </c>
    </row>
    <row r="10" spans="1:7">
      <c s="4" r="A10" t="s">
        <v>620</v>
      </c>
      <c s="7" r="B10" t="n">
        <v>18500</v>
      </c>
      <c s="7" r="E10" t="n">
        <v>19200</v>
      </c>
    </row>
    <row r="11" spans="1:7">
      <c s="4" r="A11" t="s">
        <v>621</v>
      </c>
      <c s="6" r="E11" t="n">
        <v>700</v>
      </c>
    </row>
    <row r="12" spans="1:7">
      <c s="4" r="A12" t="s">
        <v>622</v>
      </c>
      <c s="6" r="E12" t="n">
        <v>57900</v>
      </c>
    </row>
    <row r="13" spans="1:7">
      <c s="4" r="A13" t="s">
        <v>611</v>
      </c>
      <c s="7" r="E13" t="n">
        <v>3000</v>
      </c>
    </row>
    <row r="14" spans="1:7">
      <c s="4" r="A14" t="s">
        <v>623</v>
      </c>
    </row>
    <row r="15" spans="1:7">
      <c s="3" r="A15" t="s">
        <v>307</v>
      </c>
    </row>
    <row r="16" spans="1:7">
      <c s="4" r="A16" t="s">
        <v>624</v>
      </c>
      <c s="6" r="E16" t="n">
        <v>1250</v>
      </c>
    </row>
    <row r="17" spans="1:7">
      <c s="4" r="A17" t="s">
        <v>625</v>
      </c>
      <c s="7" r="E17" t="n">
        <v>225000</v>
      </c>
    </row>
    <row r="18" spans="1:7">
      <c s="4" r="A18" t="s">
        <v>626</v>
      </c>
      <c s="6" r="E18" t="n">
        <v>55000</v>
      </c>
    </row>
    <row r="19" spans="1:7">
      <c s="4" r="A19" t="s">
        <v>612</v>
      </c>
      <c s="7" r="B19" t="n">
        <v>25000</v>
      </c>
    </row>
    <row r="20" spans="1:7">
      <c s="4" r="A20" t="s">
        <v>627</v>
      </c>
    </row>
    <row r="21" spans="1:7">
      <c s="3" r="A21" t="s">
        <v>307</v>
      </c>
    </row>
    <row r="22" spans="1:7">
      <c s="4" r="A22" t="s">
        <v>628</v>
      </c>
      <c s="6" r="D22" t="n">
        <v>248</v>
      </c>
    </row>
    <row r="23" spans="1:7">
      <c s="4" r="A23" t="s">
        <v>629</v>
      </c>
      <c s="6" r="D23" t="n">
        <v>4600</v>
      </c>
    </row>
    <row r="24" spans="1:7">
      <c s="4" r="A24" t="s">
        <v>630</v>
      </c>
      <c s="4" r="D24" t="s">
        <v>631</v>
      </c>
    </row>
    <row r="25" spans="1:7">
      <c s="4" r="A25" t="s">
        <v>632</v>
      </c>
      <c s="7" r="D25" t="n">
        <v>615200</v>
      </c>
    </row>
    <row r="26" spans="1:7">
      <c s="4" r="A26" t="s">
        <v>633</v>
      </c>
      <c s="6" r="D26" t="n">
        <v>12300</v>
      </c>
    </row>
    <row r="27" spans="1:7">
      <c s="4" r="A27" t="s">
        <v>634</v>
      </c>
      <c s="6" r="D27" t="n">
        <v>386500</v>
      </c>
    </row>
    <row r="28" spans="1:7">
      <c s="4" r="A28" t="s">
        <v>635</v>
      </c>
      <c s="6" r="D28" t="n">
        <v>225100</v>
      </c>
    </row>
    <row r="29" spans="1:7">
      <c s="4" r="A29" t="s">
        <v>636</v>
      </c>
      <c s="6" r="D29" t="n">
        <v>600</v>
      </c>
    </row>
    <row r="30" spans="1:7">
      <c s="4" r="A30" t="s">
        <v>637</v>
      </c>
      <c s="7" r="D30" t="n">
        <v>9300</v>
      </c>
    </row>
    <row r="31" spans="1:7">
      <c s="4" r="A31" t="s">
        <v>638</v>
      </c>
      <c s="6" r="D31" t="n">
        <v>22</v>
      </c>
    </row>
    <row r="32" spans="1:7">
      <c s="4" r="A32" t="s">
        <v>639</v>
      </c>
      <c s="6" r="D32" t="n">
        <v>645270</v>
      </c>
    </row>
    <row r="33" spans="1:7">
      <c s="4" r="A33" t="s">
        <v>640</v>
      </c>
      <c s="6" r="D33" t="n">
        <v>2112</v>
      </c>
    </row>
    <row r="34" spans="1:7">
      <c s="4" r="A34" t="s">
        <v>641</v>
      </c>
      <c s="6" r="D34" t="n">
        <v>57</v>
      </c>
    </row>
    <row r="35" spans="1:7">
      <c s="4" r="A35" t="s">
        <v>642</v>
      </c>
      <c s="6" r="D35" t="n">
        <v>21</v>
      </c>
    </row>
    <row r="36" spans="1:7">
      <c s="4" r="A36" t="s">
        <v>643</v>
      </c>
      <c s="6" r="D36" t="n">
        <v>502</v>
      </c>
    </row>
    <row r="37" spans="1:7">
      <c s="4" r="A37" t="s">
        <v>644</v>
      </c>
      <c s="6" r="D37" t="n">
        <v>9</v>
      </c>
    </row>
    <row r="38" spans="1:7">
      <c s="4" r="A38" t="s">
        <v>645</v>
      </c>
    </row>
    <row r="39" spans="1:7">
      <c s="3" r="A39" t="s">
        <v>307</v>
      </c>
    </row>
    <row r="40" spans="1:7">
      <c s="4" r="A40" t="s">
        <v>628</v>
      </c>
      <c s="6" r="E40" t="n">
        <v>6</v>
      </c>
    </row>
    <row r="41" spans="1:7">
      <c s="4" r="A41" t="s">
        <v>646</v>
      </c>
      <c s="7" r="C41" t="n">
        <v>360000</v>
      </c>
    </row>
    <row r="42" spans="1:7">
      <c s="4" r="A42" t="s">
        <v>647</v>
      </c>
      <c s="6" r="C42" t="n">
        <v>200000</v>
      </c>
    </row>
    <row r="43" spans="1:7">
      <c s="4" r="A43" t="s">
        <v>624</v>
      </c>
      <c s="6" r="C43" t="n">
        <v>1700</v>
      </c>
    </row>
    <row r="44" spans="1:7">
      <c s="4" r="A44" t="s">
        <v>648</v>
      </c>
      <c s="6" r="C44" t="n">
        <v>43</v>
      </c>
    </row>
    <row r="45" spans="1:7">
      <c s="4" r="A45" t="s">
        <v>629</v>
      </c>
      <c s="6" r="C45" t="n">
        <v>1800</v>
      </c>
    </row>
    <row r="46" spans="1:7">
      <c s="4" r="A46" t="s">
        <v>649</v>
      </c>
      <c s="7" r="E46" t="n">
        <v>400000</v>
      </c>
    </row>
    <row r="47" spans="1:7">
      <c s="4" r="A47" t="s">
        <v>650</v>
      </c>
      <c s="6" r="E47" t="n">
        <v>360000</v>
      </c>
    </row>
    <row r="48" spans="1:7">
      <c s="4" r="A48" t="s">
        <v>651</v>
      </c>
      <c s="6" r="E48" t="n">
        <v>62000</v>
      </c>
      <c s="6" r="F48" t="n">
        <v>7000</v>
      </c>
    </row>
    <row r="49" spans="1:7">
      <c s="4" r="A49" t="s">
        <v>652</v>
      </c>
      <c s="7" r="E49" t="n">
        <v>3300</v>
      </c>
      <c s="7" r="F49" t="n">
        <v>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0"/>
  </cols>
  <sheetData>
    <row r="1" spans="1:5">
      <c s="1" r="A1" t="s">
        <v>653</v>
      </c>
      <c s="2" r="B1" t="s">
        <v>1</v>
      </c>
    </row>
    <row r="2" spans="1:5">
      <c s="2" r="B2" t="s">
        <v>654</v>
      </c>
      <c s="2" r="C2" t="s">
        <v>448</v>
      </c>
      <c s="2" r="D2" t="s">
        <v>453</v>
      </c>
      <c s="2" r="E2" t="s">
        <v>655</v>
      </c>
    </row>
    <row r="3" spans="1:5">
      <c s="3" r="A3" t="s">
        <v>656</v>
      </c>
    </row>
    <row r="4" spans="1:5">
      <c s="4" r="A4" t="s">
        <v>44</v>
      </c>
      <c s="7" r="B4" t="n">
        <v>179551</v>
      </c>
      <c s="7" r="C4" t="n">
        <v>193331</v>
      </c>
    </row>
    <row r="5" spans="1:5">
      <c s="4" r="A5" t="s">
        <v>178</v>
      </c>
      <c s="6" r="B5" t="n">
        <v>23000</v>
      </c>
      <c s="6" r="C5" t="n">
        <v>21500</v>
      </c>
      <c s="7" r="D5" t="n">
        <v>9400</v>
      </c>
    </row>
    <row r="6" spans="1:5">
      <c s="4" r="A6" t="s">
        <v>657</v>
      </c>
      <c s="7" r="B6" t="n">
        <v>425114</v>
      </c>
      <c s="6" r="C6" t="n">
        <v>159897</v>
      </c>
      <c s="6" r="D6" t="n">
        <v>82124</v>
      </c>
    </row>
    <row r="7" spans="1:5">
      <c s="4" r="A7" t="s">
        <v>602</v>
      </c>
    </row>
    <row r="8" spans="1:5">
      <c s="3" r="A8" t="s">
        <v>656</v>
      </c>
    </row>
    <row r="9" spans="1:5">
      <c s="4" r="A9" t="s">
        <v>658</v>
      </c>
      <c s="4" r="B9" t="s">
        <v>604</v>
      </c>
    </row>
    <row r="10" spans="1:5">
      <c s="4" r="A10" t="s">
        <v>659</v>
      </c>
      <c s="6" r="B10" t="n">
        <v>244791</v>
      </c>
    </row>
    <row r="11" spans="1:5">
      <c s="4" r="A11" t="s">
        <v>660</v>
      </c>
      <c s="6" r="B11" t="n">
        <v>2000</v>
      </c>
    </row>
    <row r="12" spans="1:5">
      <c s="4" r="A12" t="s">
        <v>648</v>
      </c>
      <c s="6" r="B12" t="n">
        <v>40</v>
      </c>
    </row>
    <row r="13" spans="1:5">
      <c s="4" r="A13" t="s">
        <v>661</v>
      </c>
      <c s="6" r="B13" t="n">
        <v>12</v>
      </c>
    </row>
    <row r="14" spans="1:5">
      <c s="4" r="A14" t="s">
        <v>662</v>
      </c>
      <c s="6" r="B14" t="n">
        <v>1253</v>
      </c>
    </row>
    <row r="15" spans="1:5">
      <c s="4" r="A15" t="s">
        <v>663</v>
      </c>
      <c s="7" r="B15" t="n">
        <v>140100</v>
      </c>
    </row>
    <row r="16" spans="1:5">
      <c s="4" r="A16" t="s">
        <v>44</v>
      </c>
      <c s="6" r="B16" t="n">
        <v>115500</v>
      </c>
      <c s="6" r="C16" t="n">
        <v>127800</v>
      </c>
    </row>
    <row r="17" spans="1:5">
      <c s="4" r="A17" t="s">
        <v>664</v>
      </c>
      <c s="6" r="D17" t="n">
        <v>39100</v>
      </c>
    </row>
    <row r="18" spans="1:5">
      <c s="4" r="A18" t="s">
        <v>178</v>
      </c>
      <c s="7" r="B18" t="n">
        <v>23000</v>
      </c>
      <c s="7" r="C18" t="n">
        <v>21500</v>
      </c>
      <c s="7" r="D18" t="n">
        <v>13000</v>
      </c>
    </row>
    <row r="19" spans="1:5">
      <c s="4" r="A19" t="s">
        <v>665</v>
      </c>
      <c s="4" r="B19" t="s">
        <v>666</v>
      </c>
    </row>
    <row r="20" spans="1:5">
      <c s="4" r="A20" t="s">
        <v>667</v>
      </c>
      <c s="4" r="B20" t="s">
        <v>668</v>
      </c>
    </row>
    <row r="21" spans="1:5">
      <c s="4" r="A21" t="s">
        <v>669</v>
      </c>
      <c s="7" r="B21" t="n">
        <v>600</v>
      </c>
    </row>
    <row r="22" spans="1:5">
      <c s="4" r="A22" t="s">
        <v>670</v>
      </c>
    </row>
    <row r="23" spans="1:5">
      <c s="3" r="A23" t="s">
        <v>656</v>
      </c>
    </row>
    <row r="24" spans="1:5">
      <c s="4" r="A24" t="s">
        <v>658</v>
      </c>
      <c s="4" r="B24" t="s">
        <v>604</v>
      </c>
    </row>
    <row r="25" spans="1:5">
      <c s="4" r="A25" t="s">
        <v>671</v>
      </c>
      <c s="6" r="B25" t="n">
        <v>117715</v>
      </c>
    </row>
    <row r="26" spans="1:5">
      <c s="4" r="A26" t="s">
        <v>672</v>
      </c>
    </row>
    <row r="27" spans="1:5">
      <c s="3" r="A27" t="s">
        <v>656</v>
      </c>
    </row>
    <row r="28" spans="1:5">
      <c s="4" r="A28" t="s">
        <v>658</v>
      </c>
      <c s="4" r="B28" t="s">
        <v>604</v>
      </c>
      <c s="4" r="E28" t="s">
        <v>604</v>
      </c>
    </row>
    <row r="29" spans="1:5">
      <c s="4" r="A29" t="s">
        <v>673</v>
      </c>
      <c s="7" r="B29" t="n">
        <v>375000</v>
      </c>
    </row>
    <row r="30" spans="1:5">
      <c s="4" r="A30" t="s">
        <v>674</v>
      </c>
    </row>
    <row r="31" spans="1:5">
      <c s="3" r="A31" t="s">
        <v>656</v>
      </c>
    </row>
    <row r="32" spans="1:5">
      <c s="4" r="A32" t="s">
        <v>675</v>
      </c>
      <c s="4" r="B32" t="s">
        <v>676</v>
      </c>
    </row>
    <row r="33" spans="1:5">
      <c s="4" r="A33" t="s">
        <v>677</v>
      </c>
    </row>
    <row r="34" spans="1:5">
      <c s="3" r="A34" t="s">
        <v>656</v>
      </c>
    </row>
    <row r="35" spans="1:5">
      <c s="4" r="A35" t="s">
        <v>678</v>
      </c>
      <c s="4" r="B35" t="s">
        <v>679</v>
      </c>
    </row>
    <row r="36" spans="1:5">
      <c s="4" r="A36" t="s">
        <v>680</v>
      </c>
    </row>
    <row r="37" spans="1:5">
      <c s="3" r="A37" t="s">
        <v>656</v>
      </c>
    </row>
    <row r="38" spans="1:5">
      <c s="4" r="A38" t="s">
        <v>678</v>
      </c>
      <c s="4" r="B38" t="s">
        <v>681</v>
      </c>
    </row>
    <row r="39" spans="1:5">
      <c s="4" r="A39" t="s">
        <v>682</v>
      </c>
    </row>
    <row r="40" spans="1:5">
      <c s="3" r="A40" t="s">
        <v>656</v>
      </c>
    </row>
    <row r="41" spans="1:5">
      <c s="4" r="A41" t="s">
        <v>675</v>
      </c>
      <c s="4" r="B41" t="s">
        <v>676</v>
      </c>
    </row>
    <row r="42" spans="1:5">
      <c s="4" r="A42" t="s">
        <v>683</v>
      </c>
    </row>
    <row r="43" spans="1:5">
      <c s="3" r="A43" t="s">
        <v>656</v>
      </c>
    </row>
    <row r="44" spans="1:5">
      <c s="4" r="A44" t="s">
        <v>678</v>
      </c>
      <c s="4" r="B44" t="s">
        <v>684</v>
      </c>
    </row>
    <row r="45" spans="1:5">
      <c s="4" r="A45" t="s">
        <v>685</v>
      </c>
    </row>
    <row r="46" spans="1:5">
      <c s="3" r="A46" t="s">
        <v>656</v>
      </c>
    </row>
    <row r="47" spans="1:5">
      <c s="4" r="A47" t="s">
        <v>678</v>
      </c>
      <c s="4" r="B47" t="s">
        <v>686</v>
      </c>
    </row>
    <row r="48" spans="1:5">
      <c s="4" r="A48" t="s">
        <v>687</v>
      </c>
    </row>
    <row r="49" spans="1:5">
      <c s="3" r="A49" t="s">
        <v>656</v>
      </c>
    </row>
    <row r="50" spans="1:5">
      <c s="4" r="A50" t="s">
        <v>688</v>
      </c>
      <c s="6" r="E50" t="n">
        <v>168</v>
      </c>
    </row>
    <row r="51" spans="1:5">
      <c s="4" r="A51" t="s">
        <v>638</v>
      </c>
      <c s="6" r="E51" t="n">
        <v>15</v>
      </c>
    </row>
    <row r="52" spans="1:5">
      <c s="4" r="A52" t="s">
        <v>689</v>
      </c>
    </row>
    <row r="53" spans="1:5">
      <c s="3" r="A53" t="s">
        <v>656</v>
      </c>
    </row>
    <row r="54" spans="1:5">
      <c s="4" r="A54" t="s">
        <v>688</v>
      </c>
      <c s="6" r="E54" t="n">
        <v>71</v>
      </c>
    </row>
    <row r="55" spans="1:5">
      <c s="4" r="A55" t="s">
        <v>690</v>
      </c>
      <c s="6" r="E55" t="n">
        <v>118216</v>
      </c>
    </row>
    <row r="56" spans="1:5">
      <c s="4" r="A56" t="s">
        <v>691</v>
      </c>
    </row>
    <row r="57" spans="1:5">
      <c s="3" r="A57" t="s">
        <v>656</v>
      </c>
    </row>
    <row r="58" spans="1:5">
      <c s="4" r="A58" t="s">
        <v>692</v>
      </c>
      <c s="6" r="E58" t="n">
        <v>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5"/>
    <col customWidth="1" max="5" min="5" width="25"/>
    <col customWidth="1" max="6" min="6" width="21"/>
  </cols>
  <sheetData>
    <row r="1" spans="1:6">
      <c s="1" r="A1" t="s">
        <v>693</v>
      </c>
      <c s="2" r="B1" t="s">
        <v>91</v>
      </c>
      <c s="2" r="D1" t="s">
        <v>1</v>
      </c>
    </row>
    <row r="2" spans="1:6">
      <c s="2" r="B2" t="s">
        <v>694</v>
      </c>
      <c s="2" r="C2" t="s">
        <v>695</v>
      </c>
      <c s="2" r="D2" t="s">
        <v>491</v>
      </c>
      <c s="2" r="E2" t="s">
        <v>695</v>
      </c>
      <c s="2" r="F2" t="s">
        <v>453</v>
      </c>
    </row>
    <row r="3" spans="1:6">
      <c s="3" r="A3" t="s">
        <v>696</v>
      </c>
    </row>
    <row r="4" spans="1:6">
      <c s="4" r="A4" t="s">
        <v>42</v>
      </c>
      <c s="7" r="C4" t="n">
        <v>2516880</v>
      </c>
      <c s="7" r="D4" t="n">
        <v>2669732</v>
      </c>
      <c s="7" r="E4" t="n">
        <v>2516880</v>
      </c>
    </row>
    <row r="5" spans="1:6">
      <c s="4" r="A5" t="s">
        <v>697</v>
      </c>
      <c s="6" r="D5" t="n">
        <v>152900</v>
      </c>
    </row>
    <row r="6" spans="1:6">
      <c s="4" r="A6" t="s">
        <v>698</v>
      </c>
      <c s="6" r="C6" t="n">
        <v>2</v>
      </c>
      <c s="6" r="E6" t="n">
        <v>2</v>
      </c>
    </row>
    <row r="7" spans="1:6">
      <c s="4" r="A7" t="s">
        <v>699</v>
      </c>
      <c s="6" r="D7" t="n">
        <v>255400</v>
      </c>
      <c s="7" r="E7" t="n">
        <v>287300</v>
      </c>
      <c s="7" r="F7" t="n">
        <v>232600</v>
      </c>
    </row>
    <row r="8" spans="1:6">
      <c s="4" r="A8" t="s">
        <v>700</v>
      </c>
      <c s="7" r="D8" t="n">
        <v>900</v>
      </c>
      <c s="6" r="E8" t="n">
        <v>1400</v>
      </c>
      <c s="7" r="F8" t="n">
        <v>8400</v>
      </c>
    </row>
    <row r="9" spans="1:6">
      <c s="4" r="A9" t="s">
        <v>701</v>
      </c>
      <c s="7" r="B9" t="n">
        <v>4600</v>
      </c>
      <c s="7" r="C9" t="n">
        <v>2200</v>
      </c>
    </row>
    <row r="10" spans="1:6">
      <c s="4" r="A10" t="s">
        <v>702</v>
      </c>
    </row>
    <row r="11" spans="1:6">
      <c s="3" r="A11" t="s">
        <v>696</v>
      </c>
    </row>
    <row r="12" spans="1:6">
      <c s="4" r="A12" t="s">
        <v>703</v>
      </c>
      <c s="6" r="D12" t="n">
        <v>2</v>
      </c>
    </row>
    <row r="13" spans="1:6">
      <c s="4" r="A13" t="s">
        <v>698</v>
      </c>
      <c s="6" r="C13" t="n">
        <v>2</v>
      </c>
    </row>
    <row r="14" spans="1:6">
      <c s="4" r="A14" t="s">
        <v>704</v>
      </c>
      <c s="4" r="D14" t="s">
        <v>684</v>
      </c>
    </row>
    <row r="15" spans="1:6">
      <c s="4" r="A15" t="s">
        <v>705</v>
      </c>
    </row>
    <row r="16" spans="1:6">
      <c s="3" r="A16" t="s">
        <v>696</v>
      </c>
    </row>
    <row r="17" spans="1:6">
      <c s="4" r="A17" t="s">
        <v>706</v>
      </c>
      <c s="7" r="C17" t="n">
        <v>14713</v>
      </c>
      <c s="7" r="D17" t="n">
        <v>42350</v>
      </c>
      <c s="6" r="E17" t="n">
        <v>14713</v>
      </c>
    </row>
    <row r="18" spans="1:6">
      <c s="4" r="A18" t="s">
        <v>707</v>
      </c>
    </row>
    <row r="19" spans="1:6">
      <c s="3" r="A19" t="s">
        <v>696</v>
      </c>
    </row>
    <row r="20" spans="1:6">
      <c s="4" r="A20" t="s">
        <v>706</v>
      </c>
      <c s="6" r="C20" t="n">
        <v>382555</v>
      </c>
      <c s="6" r="D20" t="n">
        <v>382702</v>
      </c>
      <c s="6" r="E20" t="n">
        <v>382555</v>
      </c>
    </row>
    <row r="21" spans="1:6">
      <c s="4" r="A21" t="s">
        <v>708</v>
      </c>
    </row>
    <row r="22" spans="1:6">
      <c s="3" r="A22" t="s">
        <v>696</v>
      </c>
    </row>
    <row r="23" spans="1:6">
      <c s="4" r="A23" t="s">
        <v>706</v>
      </c>
      <c s="6" r="C23" t="n">
        <v>156443</v>
      </c>
      <c s="6" r="D23" t="n">
        <v>173043</v>
      </c>
      <c s="6" r="E23" t="n">
        <v>156443</v>
      </c>
    </row>
    <row r="24" spans="1:6">
      <c s="4" r="A24" t="s">
        <v>709</v>
      </c>
    </row>
    <row r="25" spans="1:6">
      <c s="3" r="A25" t="s">
        <v>696</v>
      </c>
    </row>
    <row r="26" spans="1:6">
      <c s="4" r="A26" t="s">
        <v>706</v>
      </c>
      <c s="6" r="C26" t="n">
        <v>2050503</v>
      </c>
      <c s="6" r="D26" t="n">
        <v>2219018</v>
      </c>
      <c s="6" r="E26" t="n">
        <v>2050503</v>
      </c>
    </row>
    <row r="27" spans="1:6">
      <c s="4" r="A27" t="s">
        <v>710</v>
      </c>
    </row>
    <row r="28" spans="1:6">
      <c s="3" r="A28" t="s">
        <v>696</v>
      </c>
    </row>
    <row r="29" spans="1:6">
      <c s="4" r="A29" t="s">
        <v>706</v>
      </c>
      <c s="6" r="C29" t="n">
        <v>1190252</v>
      </c>
      <c s="6" r="D29" t="n">
        <v>1213143</v>
      </c>
      <c s="6" r="E29" t="n">
        <v>1190252</v>
      </c>
    </row>
    <row r="30" spans="1:6">
      <c s="4" r="A30" t="s">
        <v>711</v>
      </c>
    </row>
    <row r="31" spans="1:6">
      <c s="3" r="A31" t="s">
        <v>696</v>
      </c>
    </row>
    <row r="32" spans="1:6">
      <c s="4" r="A32" t="s">
        <v>706</v>
      </c>
      <c s="6" r="C32" t="n">
        <v>49238</v>
      </c>
      <c s="6" r="D32" t="n">
        <v>120984</v>
      </c>
      <c s="6" r="E32" t="n">
        <v>49238</v>
      </c>
    </row>
    <row r="33" spans="1:6">
      <c s="4" r="A33" t="s">
        <v>712</v>
      </c>
    </row>
    <row r="34" spans="1:6">
      <c s="3" r="A34" t="s">
        <v>696</v>
      </c>
    </row>
    <row r="35" spans="1:6">
      <c s="4" r="A35" t="s">
        <v>706</v>
      </c>
      <c s="6" r="C35" t="n">
        <v>25389</v>
      </c>
      <c s="6" r="D35" t="n">
        <v>69367</v>
      </c>
      <c s="6" r="E35" t="n">
        <v>25389</v>
      </c>
    </row>
    <row r="36" spans="1:6">
      <c s="4" r="A36" t="s">
        <v>713</v>
      </c>
    </row>
    <row r="37" spans="1:6">
      <c s="3" r="A37" t="s">
        <v>696</v>
      </c>
    </row>
    <row r="38" spans="1:6">
      <c s="4" r="A38" t="s">
        <v>706</v>
      </c>
      <c s="6" r="C38" t="n">
        <v>61677</v>
      </c>
      <c s="6" r="E38" t="n">
        <v>61677</v>
      </c>
    </row>
    <row r="39" spans="1:6">
      <c s="4" r="A39" t="s">
        <v>714</v>
      </c>
    </row>
    <row r="40" spans="1:6">
      <c s="3" r="A40" t="s">
        <v>696</v>
      </c>
    </row>
    <row r="41" spans="1:6">
      <c s="4" r="A41" t="s">
        <v>706</v>
      </c>
      <c s="6" r="C41" t="n">
        <v>1436035</v>
      </c>
      <c s="6" r="D41" t="n">
        <v>1618887</v>
      </c>
      <c s="6" r="E41" t="n">
        <v>1436035</v>
      </c>
    </row>
    <row r="42" spans="1:6">
      <c s="4" r="A42" t="s">
        <v>715</v>
      </c>
      <c s="6" r="C42" t="n">
        <v>-929403</v>
      </c>
      <c s="6" r="D42" t="n">
        <v>-988490</v>
      </c>
      <c s="6" r="E42" t="n">
        <v>-929403</v>
      </c>
    </row>
    <row r="43" spans="1:6">
      <c s="4" r="A43" t="s">
        <v>42</v>
      </c>
      <c s="6" r="C43" t="n">
        <v>506632</v>
      </c>
      <c s="6" r="D43" t="n">
        <v>630397</v>
      </c>
      <c s="6" r="E43" t="n">
        <v>506632</v>
      </c>
    </row>
    <row r="44" spans="1:6">
      <c s="4" r="A44" t="s">
        <v>716</v>
      </c>
    </row>
    <row r="45" spans="1:6">
      <c s="3" r="A45" t="s">
        <v>696</v>
      </c>
    </row>
    <row r="46" spans="1:6">
      <c s="4" r="A46" t="s">
        <v>706</v>
      </c>
      <c s="6" r="C46" t="n">
        <v>2494735</v>
      </c>
      <c s="6" r="D46" t="n">
        <v>2601720</v>
      </c>
      <c s="6" r="E46" t="n">
        <v>2494735</v>
      </c>
    </row>
    <row r="47" spans="1:6">
      <c s="4" r="A47" t="s">
        <v>715</v>
      </c>
      <c s="6" r="C47" t="n">
        <v>-484487</v>
      </c>
      <c s="6" r="D47" t="n">
        <v>-562385</v>
      </c>
      <c s="6" r="E47" t="n">
        <v>-484487</v>
      </c>
    </row>
    <row r="48" spans="1:6">
      <c s="4" r="A48" t="s">
        <v>42</v>
      </c>
      <c s="7" r="C48" t="n">
        <v>2010248</v>
      </c>
      <c s="6" r="D48" t="n">
        <v>2039335</v>
      </c>
      <c s="6" r="E48" t="n">
        <v>2010248</v>
      </c>
    </row>
    <row r="49" spans="1:6">
      <c s="4" r="A49" t="s">
        <v>699</v>
      </c>
      <c s="7" r="D49" t="n">
        <v>89800</v>
      </c>
      <c s="7" r="E49" t="n">
        <v>148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17</v>
      </c>
      <c s="2" r="B1" t="s">
        <v>403</v>
      </c>
      <c s="2" r="C1" t="s">
        <v>405</v>
      </c>
      <c s="2" r="D1" t="s">
        <v>4</v>
      </c>
      <c s="2" r="E1" t="s">
        <v>95</v>
      </c>
      <c s="2" r="F1" t="s">
        <v>92</v>
      </c>
      <c s="2" r="G1" t="s">
        <v>4</v>
      </c>
      <c s="2" r="H1" t="s">
        <v>2</v>
      </c>
      <c s="2" r="I1" t="s">
        <v>32</v>
      </c>
      <c s="2" r="J1" t="s">
        <v>33</v>
      </c>
      <c s="2" r="K1" t="s">
        <v>2</v>
      </c>
      <c s="2" r="L1" t="s">
        <v>32</v>
      </c>
      <c s="2" r="M1" t="s">
        <v>403</v>
      </c>
    </row>
    <row r="2" spans="1:13">
      <c s="3" r="A2" t="s">
        <v>340</v>
      </c>
    </row>
    <row r="3" spans="1:13">
      <c s="4" r="A3" t="s">
        <v>718</v>
      </c>
      <c s="7" r="H3" t="n">
        <v>3052</v>
      </c>
    </row>
    <row r="4" spans="1:13">
      <c s="4" r="A4" t="s">
        <v>719</v>
      </c>
      <c s="6" r="H4" t="n">
        <v>2134697</v>
      </c>
      <c s="7" r="I4" t="n">
        <v>2214546</v>
      </c>
    </row>
    <row r="5" spans="1:13">
      <c s="4" r="A5" t="s">
        <v>720</v>
      </c>
      <c s="6" r="H5" t="n">
        <v>-1182744</v>
      </c>
      <c s="6" r="I5" t="n">
        <v>-833857</v>
      </c>
    </row>
    <row r="6" spans="1:13">
      <c s="4" r="A6" t="s">
        <v>721</v>
      </c>
      <c s="6" r="H6" t="n">
        <v>951953</v>
      </c>
      <c s="6" r="I6" t="n">
        <v>1380689</v>
      </c>
    </row>
    <row r="7" spans="1:13">
      <c s="4" r="A7" t="s">
        <v>409</v>
      </c>
      <c s="7" r="C7" t="n">
        <v>-249300</v>
      </c>
      <c s="6" r="H7" t="n">
        <v>-80821</v>
      </c>
      <c s="6" r="I7" t="n">
        <v>-348887</v>
      </c>
    </row>
    <row r="8" spans="1:13">
      <c s="4" r="A8" t="s">
        <v>722</v>
      </c>
      <c s="6" r="I8" t="n">
        <v>-75521</v>
      </c>
    </row>
    <row r="9" spans="1:13">
      <c s="4" r="A9" t="s">
        <v>115</v>
      </c>
      <c s="6" r="I9" t="n">
        <v>-4328</v>
      </c>
    </row>
    <row r="10" spans="1:13">
      <c s="4" r="A10" t="s">
        <v>723</v>
      </c>
      <c s="6" r="H10" t="n">
        <v>2137749</v>
      </c>
      <c s="6" r="I10" t="n">
        <v>2134697</v>
      </c>
      <c s="7" r="J10" t="n">
        <v>2214546</v>
      </c>
    </row>
    <row r="11" spans="1:13">
      <c s="4" r="A11" t="s">
        <v>724</v>
      </c>
      <c s="6" r="H11" t="n">
        <v>-1263565</v>
      </c>
      <c s="6" r="I11" t="n">
        <v>-1182744</v>
      </c>
      <c s="6" r="J11" t="n">
        <v>-833857</v>
      </c>
    </row>
    <row r="12" spans="1:13">
      <c s="4" r="A12" t="s">
        <v>725</v>
      </c>
      <c s="6" r="H12" t="n">
        <v>874184</v>
      </c>
      <c s="6" r="I12" t="n">
        <v>951953</v>
      </c>
      <c s="6" r="J12" t="n">
        <v>1380689</v>
      </c>
    </row>
    <row r="13" spans="1:13">
      <c s="3" r="A13" t="s">
        <v>726</v>
      </c>
    </row>
    <row r="14" spans="1:13">
      <c s="4" r="A14" t="s">
        <v>727</v>
      </c>
      <c s="7" r="K14" t="n">
        <v>76613</v>
      </c>
      <c s="7" r="L14" t="n">
        <v>66190</v>
      </c>
    </row>
    <row r="15" spans="1:13">
      <c s="4" r="A15" t="s">
        <v>728</v>
      </c>
      <c s="6" r="K15" t="n">
        <v>462</v>
      </c>
    </row>
    <row r="16" spans="1:13">
      <c s="4" r="A16" t="s">
        <v>729</v>
      </c>
      <c s="6" r="K16" t="n">
        <v>496066</v>
      </c>
      <c s="6" r="L16" t="n">
        <v>300448</v>
      </c>
    </row>
    <row r="17" spans="1:13">
      <c s="4" r="A17" t="s">
        <v>730</v>
      </c>
      <c s="6" r="K17" t="n">
        <v>419453</v>
      </c>
      <c s="6" r="L17" t="n">
        <v>234258</v>
      </c>
    </row>
    <row r="18" spans="1:13">
      <c s="4" r="A18" t="s">
        <v>731</v>
      </c>
      <c s="6" r="H18" t="n">
        <v>185200</v>
      </c>
    </row>
    <row r="19" spans="1:13">
      <c s="4" r="A19" t="s">
        <v>46</v>
      </c>
      <c s="6" r="K19" t="n">
        <v>419453</v>
      </c>
      <c s="6" r="L19" t="n">
        <v>234258</v>
      </c>
    </row>
    <row r="20" spans="1:13">
      <c s="4" r="A20" t="s">
        <v>732</v>
      </c>
      <c s="6" r="K20" t="n">
        <v>418991</v>
      </c>
      <c s="6" r="L20" t="n">
        <v>223834</v>
      </c>
    </row>
    <row r="21" spans="1:13">
      <c s="4" r="A21" t="s">
        <v>733</v>
      </c>
      <c s="6" r="H21" t="n">
        <v>11400</v>
      </c>
      <c s="6" r="I21" t="n">
        <v>16100</v>
      </c>
      <c s="6" r="J21" t="n">
        <v>800</v>
      </c>
    </row>
    <row r="22" spans="1:13">
      <c s="4" r="A22" t="s">
        <v>409</v>
      </c>
      <c s="6" r="C22" t="n">
        <v>249300</v>
      </c>
      <c s="6" r="H22" t="n">
        <v>80821</v>
      </c>
      <c s="6" r="I22" t="n">
        <v>348887</v>
      </c>
    </row>
    <row r="23" spans="1:13">
      <c s="4" r="A23" t="s">
        <v>734</v>
      </c>
      <c s="7" r="C23" t="n">
        <v>311000</v>
      </c>
      <c s="6" r="H23" t="n">
        <v>74500</v>
      </c>
    </row>
    <row r="24" spans="1:13">
      <c s="3" r="A24" t="s">
        <v>735</v>
      </c>
    </row>
    <row r="25" spans="1:13">
      <c s="6" r="A25" t="n">
        <v>2016</v>
      </c>
      <c s="6" r="K25" t="n">
        <v>33</v>
      </c>
    </row>
    <row r="26" spans="1:13">
      <c s="6" r="A26" t="n">
        <v>2017</v>
      </c>
      <c s="6" r="K26" t="n">
        <v>66</v>
      </c>
    </row>
    <row r="27" spans="1:13">
      <c s="6" r="A27" t="n">
        <v>2018</v>
      </c>
      <c s="6" r="K27" t="n">
        <v>66</v>
      </c>
    </row>
    <row r="28" spans="1:13">
      <c s="6" r="A28" t="n">
        <v>2019</v>
      </c>
      <c s="6" r="K28" t="n">
        <v>66</v>
      </c>
    </row>
    <row r="29" spans="1:13">
      <c s="4" r="A29" t="s">
        <v>736</v>
      </c>
      <c s="6" r="K29" t="n">
        <v>231</v>
      </c>
    </row>
    <row r="30" spans="1:13">
      <c s="4" r="A30" t="s">
        <v>728</v>
      </c>
      <c s="6" r="K30" t="n">
        <v>462</v>
      </c>
    </row>
    <row r="31" spans="1:13">
      <c s="4" r="A31" t="s">
        <v>45</v>
      </c>
      <c s="7" r="H31" t="n">
        <v>951953</v>
      </c>
      <c s="6" r="I31" t="n">
        <v>1380689</v>
      </c>
      <c s="7" r="J31" t="n">
        <v>1380689</v>
      </c>
      <c s="6" r="K31" t="n">
        <v>874184</v>
      </c>
      <c s="6" r="L31" t="n">
        <v>951953</v>
      </c>
    </row>
    <row r="32" spans="1:13">
      <c s="4" r="A32" t="s">
        <v>46</v>
      </c>
      <c s="6" r="K32" t="n">
        <v>419453</v>
      </c>
      <c s="6" r="L32" t="n">
        <v>234258</v>
      </c>
    </row>
    <row r="33" spans="1:13">
      <c s="4" r="A33" t="s">
        <v>737</v>
      </c>
    </row>
    <row r="34" spans="1:13">
      <c s="3" r="A34" t="s">
        <v>726</v>
      </c>
    </row>
    <row r="35" spans="1:13">
      <c s="4" r="A35" t="s">
        <v>738</v>
      </c>
      <c s="4" r="E35" t="s">
        <v>684</v>
      </c>
    </row>
    <row r="36" spans="1:13">
      <c s="4" r="A36" t="s">
        <v>739</v>
      </c>
    </row>
    <row r="37" spans="1:13">
      <c s="3" r="A37" t="s">
        <v>340</v>
      </c>
    </row>
    <row r="38" spans="1:13">
      <c s="4" r="A38" t="s">
        <v>409</v>
      </c>
      <c s="7" r="B38" t="n">
        <v>-30900</v>
      </c>
      <c s="6" r="I38" t="n">
        <v>-249300</v>
      </c>
    </row>
    <row r="39" spans="1:13">
      <c s="3" r="A39" t="s">
        <v>726</v>
      </c>
    </row>
    <row r="40" spans="1:13">
      <c s="4" r="A40" t="s">
        <v>409</v>
      </c>
      <c s="6" r="B40" t="n">
        <v>30900</v>
      </c>
      <c s="6" r="I40" t="n">
        <v>249300</v>
      </c>
    </row>
    <row r="41" spans="1:13">
      <c s="4" r="A41" t="s">
        <v>734</v>
      </c>
      <c s="6" r="B41" t="n">
        <v>133100</v>
      </c>
    </row>
    <row r="42" spans="1:13">
      <c s="4" r="A42" t="s">
        <v>702</v>
      </c>
    </row>
    <row r="43" spans="1:13">
      <c s="3" r="A43" t="s">
        <v>726</v>
      </c>
    </row>
    <row r="44" spans="1:13">
      <c s="4" r="A44" t="s">
        <v>732</v>
      </c>
      <c s="6" r="K44" t="n">
        <v>150000</v>
      </c>
    </row>
    <row r="45" spans="1:13">
      <c s="4" r="A45" t="s">
        <v>738</v>
      </c>
      <c s="4" r="H45" t="s">
        <v>684</v>
      </c>
    </row>
    <row r="46" spans="1:13">
      <c s="4" r="A46" t="s">
        <v>740</v>
      </c>
      <c s="7" r="H46" t="n">
        <v>100000</v>
      </c>
    </row>
    <row r="47" spans="1:13">
      <c s="4" r="A47" t="s">
        <v>741</v>
      </c>
      <c s="6" r="K47" t="n">
        <v>50000</v>
      </c>
    </row>
    <row r="48" spans="1:13">
      <c s="4" r="A48" t="s">
        <v>742</v>
      </c>
      <c s="4" r="H48" t="s">
        <v>743</v>
      </c>
    </row>
    <row r="49" spans="1:13">
      <c s="4" r="A49" t="s">
        <v>744</v>
      </c>
    </row>
    <row r="50" spans="1:13">
      <c s="3" r="A50" t="s">
        <v>340</v>
      </c>
    </row>
    <row r="51" spans="1:13">
      <c s="4" r="A51" t="s">
        <v>725</v>
      </c>
      <c s="7" r="H51" t="n">
        <v>15339</v>
      </c>
    </row>
    <row r="52" spans="1:13">
      <c s="3" r="A52" t="s">
        <v>726</v>
      </c>
    </row>
    <row r="53" spans="1:13">
      <c s="4" r="A53" t="s">
        <v>730</v>
      </c>
      <c s="6" r="K53" t="n">
        <v>125000</v>
      </c>
    </row>
    <row r="54" spans="1:13">
      <c s="4" r="A54" t="s">
        <v>46</v>
      </c>
      <c s="6" r="K54" t="n">
        <v>125000</v>
      </c>
    </row>
    <row r="55" spans="1:13">
      <c s="4" r="A55" t="s">
        <v>732</v>
      </c>
      <c s="7" r="E55" t="n">
        <v>75000</v>
      </c>
    </row>
    <row r="56" spans="1:13">
      <c s="4" r="A56" t="s">
        <v>740</v>
      </c>
      <c s="7" r="F56" t="n">
        <v>15000</v>
      </c>
      <c s="7" r="G56" t="n">
        <v>10000</v>
      </c>
    </row>
    <row r="57" spans="1:13">
      <c s="4" r="A57" t="s">
        <v>741</v>
      </c>
      <c s="6" r="K57" t="n">
        <v>25000</v>
      </c>
    </row>
    <row r="58" spans="1:13">
      <c s="3" r="A58" t="s">
        <v>735</v>
      </c>
    </row>
    <row r="59" spans="1:13">
      <c s="4" r="A59" t="s">
        <v>45</v>
      </c>
      <c s="6" r="H59" t="n">
        <v>15339</v>
      </c>
      <c s="6" r="K59" t="n">
        <v>15339</v>
      </c>
    </row>
    <row r="60" spans="1:13">
      <c s="4" r="A60" t="s">
        <v>46</v>
      </c>
      <c s="6" r="K60" t="n">
        <v>125000</v>
      </c>
    </row>
    <row r="61" spans="1:13">
      <c s="4" r="A61" t="s">
        <v>745</v>
      </c>
    </row>
    <row r="62" spans="1:13">
      <c s="3" r="A62" t="s">
        <v>726</v>
      </c>
    </row>
    <row r="63" spans="1:13">
      <c s="4" r="A63" t="s">
        <v>730</v>
      </c>
      <c s="6" r="K63" t="n">
        <v>125000</v>
      </c>
    </row>
    <row r="64" spans="1:13">
      <c s="4" r="A64" t="s">
        <v>46</v>
      </c>
      <c s="6" r="K64" t="n">
        <v>125000</v>
      </c>
    </row>
    <row r="65" spans="1:13">
      <c s="4" r="A65" t="s">
        <v>732</v>
      </c>
      <c s="7" r="E65" t="n">
        <v>75000</v>
      </c>
    </row>
    <row r="66" spans="1:13">
      <c s="4" r="A66" t="s">
        <v>740</v>
      </c>
      <c s="7" r="F66" t="n">
        <v>15000</v>
      </c>
      <c s="7" r="G66" t="n">
        <v>10000</v>
      </c>
    </row>
    <row r="67" spans="1:13">
      <c s="4" r="A67" t="s">
        <v>741</v>
      </c>
      <c s="6" r="K67" t="n">
        <v>25000</v>
      </c>
    </row>
    <row r="68" spans="1:13">
      <c s="3" r="A68" t="s">
        <v>735</v>
      </c>
    </row>
    <row r="69" spans="1:13">
      <c s="4" r="A69" t="s">
        <v>46</v>
      </c>
      <c s="6" r="K69" t="n">
        <v>125000</v>
      </c>
    </row>
    <row r="70" spans="1:13">
      <c s="4" r="A70" t="s">
        <v>746</v>
      </c>
    </row>
    <row r="71" spans="1:13">
      <c s="3" r="A71" t="s">
        <v>340</v>
      </c>
    </row>
    <row r="72" spans="1:13">
      <c s="4" r="A72" t="s">
        <v>725</v>
      </c>
      <c s="6" r="H72" t="n">
        <v>3052</v>
      </c>
    </row>
    <row r="73" spans="1:13">
      <c s="3" r="A73" t="s">
        <v>726</v>
      </c>
    </row>
    <row r="74" spans="1:13">
      <c s="4" r="A74" t="s">
        <v>730</v>
      </c>
      <c s="6" r="K74" t="n">
        <v>25297</v>
      </c>
    </row>
    <row r="75" spans="1:13">
      <c s="4" r="A75" t="s">
        <v>46</v>
      </c>
      <c s="6" r="K75" t="n">
        <v>25297</v>
      </c>
    </row>
    <row r="76" spans="1:13">
      <c s="4" r="A76" t="s">
        <v>740</v>
      </c>
      <c s="6" r="H76" t="n">
        <v>25000</v>
      </c>
    </row>
    <row r="77" spans="1:13">
      <c s="3" r="A77" t="s">
        <v>735</v>
      </c>
    </row>
    <row r="78" spans="1:13">
      <c s="4" r="A78" t="s">
        <v>45</v>
      </c>
      <c s="6" r="H78" t="n">
        <v>3052</v>
      </c>
      <c s="6" r="K78" t="n">
        <v>3052</v>
      </c>
    </row>
    <row r="79" spans="1:13">
      <c s="4" r="A79" t="s">
        <v>46</v>
      </c>
      <c s="6" r="K79" t="n">
        <v>25297</v>
      </c>
    </row>
    <row r="80" spans="1:13">
      <c s="4" r="A80" t="s">
        <v>747</v>
      </c>
    </row>
    <row r="81" spans="1:13">
      <c s="3" r="A81" t="s">
        <v>340</v>
      </c>
    </row>
    <row r="82" spans="1:13">
      <c s="4" r="A82" t="s">
        <v>725</v>
      </c>
      <c s="6" r="H82" t="n">
        <v>205783</v>
      </c>
    </row>
    <row r="83" spans="1:13">
      <c s="3" r="A83" t="s">
        <v>726</v>
      </c>
    </row>
    <row r="84" spans="1:13">
      <c s="4" r="A84" t="s">
        <v>730</v>
      </c>
      <c s="6" r="K84" t="n">
        <v>58418</v>
      </c>
    </row>
    <row r="85" spans="1:13">
      <c s="4" r="A85" t="s">
        <v>46</v>
      </c>
      <c s="6" r="K85" t="n">
        <v>58418</v>
      </c>
    </row>
    <row r="86" spans="1:13">
      <c s="3" r="A86" t="s">
        <v>735</v>
      </c>
    </row>
    <row r="87" spans="1:13">
      <c s="4" r="A87" t="s">
        <v>45</v>
      </c>
      <c s="6" r="H87" t="n">
        <v>205783</v>
      </c>
      <c s="6" r="K87" t="n">
        <v>205783</v>
      </c>
    </row>
    <row r="88" spans="1:13">
      <c s="4" r="A88" t="s">
        <v>46</v>
      </c>
      <c s="6" r="K88" t="n">
        <v>58418</v>
      </c>
    </row>
    <row r="89" spans="1:13">
      <c s="4" r="A89" t="s">
        <v>748</v>
      </c>
    </row>
    <row r="90" spans="1:13">
      <c s="3" r="A90" t="s">
        <v>340</v>
      </c>
    </row>
    <row r="91" spans="1:13">
      <c s="4" r="A91" t="s">
        <v>725</v>
      </c>
      <c s="6" r="H91" t="n">
        <v>154332</v>
      </c>
    </row>
    <row r="92" spans="1:13">
      <c s="3" r="A92" t="s">
        <v>726</v>
      </c>
    </row>
    <row r="93" spans="1:13">
      <c s="4" r="A93" t="s">
        <v>730</v>
      </c>
      <c s="6" r="K93" t="n">
        <v>4964</v>
      </c>
    </row>
    <row r="94" spans="1:13">
      <c s="4" r="A94" t="s">
        <v>46</v>
      </c>
      <c s="6" r="K94" t="n">
        <v>4964</v>
      </c>
    </row>
    <row r="95" spans="1:13">
      <c s="3" r="A95" t="s">
        <v>735</v>
      </c>
    </row>
    <row r="96" spans="1:13">
      <c s="4" r="A96" t="s">
        <v>45</v>
      </c>
      <c s="6" r="H96" t="n">
        <v>154332</v>
      </c>
      <c s="6" r="K96" t="n">
        <v>154332</v>
      </c>
    </row>
    <row r="97" spans="1:13">
      <c s="4" r="A97" t="s">
        <v>46</v>
      </c>
      <c s="6" r="K97" t="n">
        <v>4964</v>
      </c>
    </row>
    <row r="98" spans="1:13">
      <c s="4" r="A98" t="s">
        <v>749</v>
      </c>
    </row>
    <row r="99" spans="1:13">
      <c s="3" r="A99" t="s">
        <v>340</v>
      </c>
    </row>
    <row r="100" spans="1:13">
      <c s="4" r="A100" t="s">
        <v>725</v>
      </c>
      <c s="6" r="H100" t="n">
        <v>142359</v>
      </c>
    </row>
    <row r="101" spans="1:13">
      <c s="3" r="A101" t="s">
        <v>735</v>
      </c>
    </row>
    <row r="102" spans="1:13">
      <c s="4" r="A102" t="s">
        <v>45</v>
      </c>
      <c s="6" r="H102" t="n">
        <v>142359</v>
      </c>
      <c s="6" r="K102" t="n">
        <v>142359</v>
      </c>
    </row>
    <row r="103" spans="1:13">
      <c s="4" r="A103" t="s">
        <v>750</v>
      </c>
    </row>
    <row r="104" spans="1:13">
      <c s="3" r="A104" t="s">
        <v>726</v>
      </c>
    </row>
    <row r="105" spans="1:13">
      <c s="4" r="A105" t="s">
        <v>730</v>
      </c>
      <c s="6" r="K105" t="n">
        <v>3724</v>
      </c>
    </row>
    <row r="106" spans="1:13">
      <c s="4" r="A106" t="s">
        <v>46</v>
      </c>
      <c s="6" r="K106" t="n">
        <v>3724</v>
      </c>
    </row>
    <row r="107" spans="1:13">
      <c s="3" r="A107" t="s">
        <v>735</v>
      </c>
    </row>
    <row r="108" spans="1:13">
      <c s="4" r="A108" t="s">
        <v>46</v>
      </c>
      <c s="6" r="K108" t="n">
        <v>3724</v>
      </c>
    </row>
    <row r="109" spans="1:13">
      <c s="4" r="A109" t="s">
        <v>751</v>
      </c>
    </row>
    <row r="110" spans="1:13">
      <c s="3" r="A110" t="s">
        <v>340</v>
      </c>
    </row>
    <row r="111" spans="1:13">
      <c s="4" r="A111" t="s">
        <v>725</v>
      </c>
      <c s="6" r="H111" t="n">
        <v>1497</v>
      </c>
    </row>
    <row r="112" spans="1:13">
      <c s="3" r="A112" t="s">
        <v>726</v>
      </c>
    </row>
    <row r="113" spans="1:13">
      <c s="4" r="A113" t="s">
        <v>730</v>
      </c>
      <c s="6" r="K113" t="n">
        <v>67607</v>
      </c>
    </row>
    <row r="114" spans="1:13">
      <c s="4" r="A114" t="s">
        <v>46</v>
      </c>
      <c s="6" r="K114" t="n">
        <v>67607</v>
      </c>
    </row>
    <row r="115" spans="1:13">
      <c s="3" r="A115" t="s">
        <v>735</v>
      </c>
    </row>
    <row r="116" spans="1:13">
      <c s="4" r="A116" t="s">
        <v>45</v>
      </c>
      <c s="6" r="H116" t="n">
        <v>1497</v>
      </c>
      <c s="6" r="K116" t="n">
        <v>1497</v>
      </c>
    </row>
    <row r="117" spans="1:13">
      <c s="4" r="A117" t="s">
        <v>46</v>
      </c>
      <c s="6" r="K117" t="n">
        <v>67607</v>
      </c>
    </row>
    <row r="118" spans="1:13">
      <c s="4" r="A118" t="s">
        <v>752</v>
      </c>
    </row>
    <row r="119" spans="1:13">
      <c s="3" r="A119" t="s">
        <v>340</v>
      </c>
    </row>
    <row r="120" spans="1:13">
      <c s="4" r="A120" t="s">
        <v>725</v>
      </c>
      <c s="6" r="H120" t="n">
        <v>63189</v>
      </c>
    </row>
    <row r="121" spans="1:13">
      <c s="3" r="A121" t="s">
        <v>735</v>
      </c>
    </row>
    <row r="122" spans="1:13">
      <c s="4" r="A122" t="s">
        <v>45</v>
      </c>
      <c s="6" r="H122" t="n">
        <v>63189</v>
      </c>
      <c s="6" r="K122" t="n">
        <v>63189</v>
      </c>
    </row>
    <row r="123" spans="1:13">
      <c s="4" r="A123" t="s">
        <v>753</v>
      </c>
    </row>
    <row r="124" spans="1:13">
      <c s="3" r="A124" t="s">
        <v>340</v>
      </c>
    </row>
    <row r="125" spans="1:13">
      <c s="4" r="A125" t="s">
        <v>725</v>
      </c>
      <c s="6" r="H125" t="n">
        <v>207207</v>
      </c>
    </row>
    <row r="126" spans="1:13">
      <c s="3" r="A126" t="s">
        <v>735</v>
      </c>
    </row>
    <row r="127" spans="1:13">
      <c s="4" r="A127" t="s">
        <v>45</v>
      </c>
      <c s="6" r="H127" t="n">
        <v>207207</v>
      </c>
      <c s="6" r="K127" t="n">
        <v>207207</v>
      </c>
    </row>
    <row r="128" spans="1:13">
      <c s="4" r="A128" t="s">
        <v>754</v>
      </c>
    </row>
    <row r="129" spans="1:13">
      <c s="3" r="A129" t="s">
        <v>340</v>
      </c>
    </row>
    <row r="130" spans="1:13">
      <c s="4" r="A130" t="s">
        <v>725</v>
      </c>
      <c s="6" r="H130" t="n">
        <v>9863</v>
      </c>
    </row>
    <row r="131" spans="1:13">
      <c s="3" r="A131" t="s">
        <v>726</v>
      </c>
    </row>
    <row r="132" spans="1:13">
      <c s="4" r="A132" t="s">
        <v>730</v>
      </c>
      <c s="6" r="K132" t="n">
        <v>8285</v>
      </c>
    </row>
    <row r="133" spans="1:13">
      <c s="4" r="A133" t="s">
        <v>46</v>
      </c>
      <c s="6" r="K133" t="n">
        <v>8285</v>
      </c>
    </row>
    <row r="134" spans="1:13">
      <c s="3" r="A134" t="s">
        <v>735</v>
      </c>
    </row>
    <row r="135" spans="1:13">
      <c s="4" r="A135" t="s">
        <v>45</v>
      </c>
      <c s="6" r="H135" t="n">
        <v>9863</v>
      </c>
      <c s="6" r="K135" t="n">
        <v>9863</v>
      </c>
    </row>
    <row r="136" spans="1:13">
      <c s="4" r="A136" t="s">
        <v>46</v>
      </c>
      <c s="6" r="K136" t="n">
        <v>8285</v>
      </c>
    </row>
    <row r="137" spans="1:13">
      <c s="4" r="A137" t="s">
        <v>755</v>
      </c>
    </row>
    <row r="138" spans="1:13">
      <c s="3" r="A138" t="s">
        <v>340</v>
      </c>
    </row>
    <row r="139" spans="1:13">
      <c s="4" r="A139" t="s">
        <v>409</v>
      </c>
      <c s="6" r="I139" t="n">
        <v>-68700</v>
      </c>
    </row>
    <row r="140" spans="1:13">
      <c s="3" r="A140" t="s">
        <v>726</v>
      </c>
    </row>
    <row r="141" spans="1:13">
      <c s="4" r="A141" t="s">
        <v>409</v>
      </c>
      <c s="6" r="I141" t="n">
        <v>68700</v>
      </c>
    </row>
    <row r="142" spans="1:13">
      <c s="4" r="A142" t="s">
        <v>734</v>
      </c>
      <c s="6" r="I142" t="n">
        <v>3100</v>
      </c>
    </row>
    <row r="143" spans="1:13">
      <c s="4" r="A143" t="s">
        <v>756</v>
      </c>
    </row>
    <row r="144" spans="1:13">
      <c s="3" r="A144" t="s">
        <v>340</v>
      </c>
    </row>
    <row r="145" spans="1:13">
      <c s="4" r="A145" t="s">
        <v>725</v>
      </c>
      <c s="6" r="H145" t="n">
        <v>5156</v>
      </c>
    </row>
    <row r="146" spans="1:13">
      <c s="3" r="A146" t="s">
        <v>726</v>
      </c>
    </row>
    <row r="147" spans="1:13">
      <c s="4" r="A147" t="s">
        <v>730</v>
      </c>
      <c s="6" r="K147" t="n">
        <v>1158</v>
      </c>
    </row>
    <row r="148" spans="1:13">
      <c s="4" r="A148" t="s">
        <v>46</v>
      </c>
      <c s="6" r="K148" t="n">
        <v>1158</v>
      </c>
    </row>
    <row r="149" spans="1:13">
      <c s="3" r="A149" t="s">
        <v>735</v>
      </c>
    </row>
    <row r="150" spans="1:13">
      <c s="4" r="A150" t="s">
        <v>45</v>
      </c>
      <c s="6" r="H150" t="n">
        <v>5156</v>
      </c>
      <c s="6" r="K150" t="n">
        <v>5156</v>
      </c>
    </row>
    <row r="151" spans="1:13">
      <c s="4" r="A151" t="s">
        <v>46</v>
      </c>
      <c s="6" r="K151" t="n">
        <v>1158</v>
      </c>
    </row>
    <row r="152" spans="1:13">
      <c s="4" r="A152" t="s">
        <v>757</v>
      </c>
    </row>
    <row r="153" spans="1:13">
      <c s="3" r="A153" t="s">
        <v>340</v>
      </c>
    </row>
    <row r="154" spans="1:13">
      <c s="4" r="A154" t="s">
        <v>725</v>
      </c>
      <c s="6" r="B154" t="n">
        <v>75500</v>
      </c>
    </row>
    <row r="155" spans="1:13">
      <c s="3" r="A155" t="s">
        <v>735</v>
      </c>
    </row>
    <row r="156" spans="1:13">
      <c s="4" r="A156" t="s">
        <v>45</v>
      </c>
      <c s="7" r="B156" t="n">
        <v>75500</v>
      </c>
      <c s="7" r="M156" t="n">
        <v>75500</v>
      </c>
    </row>
    <row r="157" spans="1:13">
      <c s="4" r="A157" t="s">
        <v>758</v>
      </c>
    </row>
    <row r="158" spans="1:13">
      <c s="3" r="A158" t="s">
        <v>340</v>
      </c>
    </row>
    <row r="159" spans="1:13">
      <c s="4" r="A159" t="s">
        <v>409</v>
      </c>
      <c s="7" r="D159" t="n">
        <v>20900</v>
      </c>
      <c s="6" r="I159" t="n">
        <v>-68700</v>
      </c>
    </row>
    <row r="160" spans="1:13">
      <c s="3" r="A160" t="s">
        <v>726</v>
      </c>
    </row>
    <row r="161" spans="1:13">
      <c s="4" r="A161" t="s">
        <v>409</v>
      </c>
      <c s="7" r="D161" t="n">
        <v>-20900</v>
      </c>
      <c s="7" r="I161" t="n">
        <v>68700</v>
      </c>
    </row>
    <row r="162" spans="1:13">
      <c s="4" r="A162" t="s">
        <v>759</v>
      </c>
    </row>
    <row r="163" spans="1:13">
      <c s="3" r="A163" t="s">
        <v>340</v>
      </c>
    </row>
    <row r="164" spans="1:13">
      <c s="4" r="A164" t="s">
        <v>725</v>
      </c>
      <c s="6" r="H164" t="n">
        <v>22365</v>
      </c>
    </row>
    <row r="165" spans="1:13">
      <c s="3" r="A165" t="s">
        <v>735</v>
      </c>
    </row>
    <row r="166" spans="1:13">
      <c s="4" r="A166" t="s">
        <v>45</v>
      </c>
      <c s="6" r="H166" t="n">
        <v>22365</v>
      </c>
      <c s="6" r="K166" t="n">
        <v>22365</v>
      </c>
    </row>
    <row r="167" spans="1:13">
      <c s="4" r="A167" t="s">
        <v>760</v>
      </c>
    </row>
    <row r="168" spans="1:13">
      <c s="3" r="A168" t="s">
        <v>340</v>
      </c>
    </row>
    <row r="169" spans="1:13">
      <c s="4" r="A169" t="s">
        <v>725</v>
      </c>
      <c s="6" r="H169" t="n">
        <v>44042</v>
      </c>
    </row>
    <row r="170" spans="1:13">
      <c s="3" r="A170" t="s">
        <v>735</v>
      </c>
    </row>
    <row r="171" spans="1:13">
      <c s="4" r="A171" t="s">
        <v>45</v>
      </c>
      <c s="6" r="H171" t="n">
        <v>44042</v>
      </c>
      <c s="6" r="K171" t="n">
        <v>44042</v>
      </c>
    </row>
    <row r="172" spans="1:13">
      <c s="4" r="A172" t="s">
        <v>761</v>
      </c>
    </row>
    <row r="173" spans="1:13">
      <c s="3" r="A173" t="s">
        <v>726</v>
      </c>
    </row>
    <row r="174" spans="1:13">
      <c s="4" r="A174" t="s">
        <v>728</v>
      </c>
      <c s="6" r="M174" t="n">
        <v>9600</v>
      </c>
    </row>
    <row r="175" spans="1:13">
      <c s="3" r="A175" t="s">
        <v>735</v>
      </c>
    </row>
    <row r="176" spans="1:13">
      <c s="4" r="A176" t="s">
        <v>728</v>
      </c>
      <c s="7" r="M176" t="n">
        <v>9600</v>
      </c>
    </row>
    <row r="177" spans="1:13">
      <c s="4" r="A177" t="s">
        <v>762</v>
      </c>
    </row>
    <row r="178" spans="1:13">
      <c s="3" r="A178" t="s">
        <v>726</v>
      </c>
    </row>
    <row r="179" spans="1:13">
      <c s="4" r="A179" t="s">
        <v>763</v>
      </c>
      <c s="6" r="K179" t="n">
        <v>20949</v>
      </c>
      <c s="6" r="L179" t="n">
        <v>20949</v>
      </c>
    </row>
    <row r="180" spans="1:13">
      <c s="4" r="A180" t="s">
        <v>727</v>
      </c>
      <c s="6" r="K180" t="n">
        <v>20949</v>
      </c>
      <c s="6" r="L180" t="n">
        <v>12569</v>
      </c>
    </row>
    <row r="181" spans="1:13">
      <c s="4" r="A181" t="s">
        <v>728</v>
      </c>
      <c s="6" r="L181" t="n">
        <v>8380</v>
      </c>
    </row>
    <row r="182" spans="1:13">
      <c s="3" r="A182" t="s">
        <v>735</v>
      </c>
    </row>
    <row r="183" spans="1:13">
      <c s="4" r="A183" t="s">
        <v>728</v>
      </c>
      <c s="6" r="L183" t="n">
        <v>8380</v>
      </c>
    </row>
    <row r="184" spans="1:13">
      <c s="4" r="A184" t="s">
        <v>764</v>
      </c>
    </row>
    <row r="185" spans="1:13">
      <c s="3" r="A185" t="s">
        <v>726</v>
      </c>
    </row>
    <row r="186" spans="1:13">
      <c s="4" r="A186" t="s">
        <v>763</v>
      </c>
      <c s="6" r="K186" t="n">
        <v>56126</v>
      </c>
      <c s="6" r="L186" t="n">
        <v>55665</v>
      </c>
    </row>
    <row r="187" spans="1:13">
      <c s="4" r="A187" t="s">
        <v>727</v>
      </c>
      <c s="6" r="K187" t="n">
        <v>55664</v>
      </c>
      <c s="6" r="L187" t="n">
        <v>53621</v>
      </c>
    </row>
    <row r="188" spans="1:13">
      <c s="4" r="A188" t="s">
        <v>728</v>
      </c>
      <c s="6" r="K188" t="n">
        <v>462</v>
      </c>
      <c s="6" r="L188" t="n">
        <v>2044</v>
      </c>
    </row>
    <row r="189" spans="1:13">
      <c s="3" r="A189" t="s">
        <v>735</v>
      </c>
    </row>
    <row r="190" spans="1:13">
      <c s="4" r="A190" t="s">
        <v>728</v>
      </c>
      <c s="7" r="K190" t="n">
        <v>462</v>
      </c>
      <c s="7" r="L190" t="n">
        <v>2044</v>
      </c>
    </row>
    <row r="191" spans="1:13">
      <c s="4" r="A191" t="s">
        <v>765</v>
      </c>
    </row>
    <row r="192" spans="1:13">
      <c s="3" r="A192" t="s">
        <v>340</v>
      </c>
    </row>
    <row r="193" spans="1:13">
      <c s="4" r="A193" t="s">
        <v>409</v>
      </c>
      <c s="6" r="H193" t="n">
        <v>-80800</v>
      </c>
    </row>
    <row r="194" spans="1:13">
      <c s="3" r="A194" t="s">
        <v>726</v>
      </c>
    </row>
    <row r="195" spans="1:13">
      <c s="4" r="A195" t="s">
        <v>409</v>
      </c>
      <c s="7" r="H195" t="n">
        <v>80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s="1" r="A1" t="s">
        <v>766</v>
      </c>
      <c s="2" r="B1" t="s">
        <v>1</v>
      </c>
    </row>
    <row r="2" spans="1:2">
      <c s="2" r="B2" t="s">
        <v>448</v>
      </c>
    </row>
    <row r="3" spans="1:2">
      <c s="3" r="A3" t="s">
        <v>255</v>
      </c>
    </row>
    <row r="4" spans="1:2">
      <c s="4" r="A4" t="s">
        <v>767</v>
      </c>
      <c s="7" r="B4" t="n">
        <v>6870</v>
      </c>
    </row>
    <row r="5" spans="1:2">
      <c s="4" r="A5" t="s">
        <v>768</v>
      </c>
      <c s="7" r="B5" t="n">
        <v>1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69</v>
      </c>
      <c s="2" r="B1" t="s">
        <v>770</v>
      </c>
      <c s="2" r="C1" t="s">
        <v>2</v>
      </c>
      <c s="2" r="D1" t="s">
        <v>32</v>
      </c>
      <c s="2" r="E1" t="s">
        <v>404</v>
      </c>
    </row>
    <row r="2" spans="1:5">
      <c s="3" r="A2" t="s">
        <v>257</v>
      </c>
    </row>
    <row r="3" spans="1:5">
      <c s="4" r="A3" t="s">
        <v>412</v>
      </c>
      <c s="7" r="C3" t="n">
        <v>1267637</v>
      </c>
      <c s="7" r="D3" t="n">
        <v>1076953</v>
      </c>
    </row>
    <row r="4" spans="1:5">
      <c s="4" r="A4" t="s">
        <v>771</v>
      </c>
      <c s="6" r="C4" t="n">
        <v>-30853</v>
      </c>
      <c s="6" r="D4" t="n">
        <v>-27598</v>
      </c>
    </row>
    <row r="5" spans="1:5">
      <c s="4" r="A5" t="s">
        <v>772</v>
      </c>
      <c s="6" r="C5" t="n">
        <v>-1056</v>
      </c>
      <c s="6" r="D5" t="n">
        <v>-1224</v>
      </c>
    </row>
    <row r="6" spans="1:5">
      <c s="4" r="A6" t="s">
        <v>773</v>
      </c>
      <c s="6" r="C6" t="n">
        <v>-25151</v>
      </c>
      <c s="6" r="D6" t="n">
        <v>-30734</v>
      </c>
    </row>
    <row r="7" spans="1:5">
      <c s="4" r="A7" t="s">
        <v>774</v>
      </c>
      <c s="6" r="C7" t="n">
        <v>1210577</v>
      </c>
      <c s="6" r="D7" t="n">
        <v>1017397</v>
      </c>
    </row>
    <row r="8" spans="1:5">
      <c s="4" r="A8" t="s">
        <v>775</v>
      </c>
      <c s="6" r="C8" t="n">
        <v>6800</v>
      </c>
      <c s="6" r="D8" t="n">
        <v>900</v>
      </c>
    </row>
    <row r="9" spans="1:5">
      <c s="4" r="A9" t="s">
        <v>776</v>
      </c>
    </row>
    <row r="10" spans="1:5">
      <c s="3" r="A10" t="s">
        <v>257</v>
      </c>
    </row>
    <row r="11" spans="1:5">
      <c s="4" r="A11" t="s">
        <v>412</v>
      </c>
      <c s="6" r="C11" t="n">
        <v>807500</v>
      </c>
      <c s="6" r="D11" t="n">
        <v>750000</v>
      </c>
    </row>
    <row r="12" spans="1:5">
      <c s="4" r="A12" t="s">
        <v>777</v>
      </c>
    </row>
    <row r="13" spans="1:5">
      <c s="3" r="A13" t="s">
        <v>257</v>
      </c>
    </row>
    <row r="14" spans="1:5">
      <c s="4" r="A14" t="s">
        <v>412</v>
      </c>
      <c s="7" r="B14" t="n">
        <v>300000</v>
      </c>
      <c s="7" r="C14" t="n">
        <v>300000</v>
      </c>
      <c s="6" r="D14" t="n">
        <v>300000</v>
      </c>
      <c s="7" r="E14" t="n">
        <v>300000</v>
      </c>
    </row>
    <row r="15" spans="1:5">
      <c s="4" r="A15" t="s">
        <v>778</v>
      </c>
      <c s="4" r="C15" t="s">
        <v>779</v>
      </c>
      <c s="4" r="E15" t="s">
        <v>779</v>
      </c>
    </row>
    <row r="16" spans="1:5">
      <c s="4" r="A16" t="s">
        <v>780</v>
      </c>
    </row>
    <row r="17" spans="1:5">
      <c s="3" r="A17" t="s">
        <v>257</v>
      </c>
    </row>
    <row r="18" spans="1:5">
      <c s="4" r="A18" t="s">
        <v>412</v>
      </c>
      <c s="7" r="C18" t="n">
        <v>135000</v>
      </c>
    </row>
    <row r="19" spans="1:5">
      <c s="4" r="A19" t="s">
        <v>781</v>
      </c>
    </row>
    <row r="20" spans="1:5">
      <c s="3" r="A20" t="s">
        <v>257</v>
      </c>
    </row>
    <row r="21" spans="1:5">
      <c s="4" r="A21" t="s">
        <v>412</v>
      </c>
      <c s="7" r="C21" t="n">
        <v>25137</v>
      </c>
      <c s="7" r="D21" t="n">
        <v>269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8</v>
      </c>
      <c s="2" r="B1" t="s">
        <v>1</v>
      </c>
    </row>
    <row r="2" spans="1:4">
      <c s="2" r="B2" t="s">
        <v>2</v>
      </c>
      <c s="2" r="C2" t="s">
        <v>32</v>
      </c>
      <c s="2" r="D2" t="s">
        <v>33</v>
      </c>
    </row>
    <row r="3" spans="1:4">
      <c s="3" r="A3" t="s">
        <v>169</v>
      </c>
    </row>
    <row r="4" spans="1:4">
      <c s="4" r="A4" t="s">
        <v>170</v>
      </c>
      <c s="7" r="B4" t="n">
        <v>10360</v>
      </c>
      <c s="7" r="C4" t="n">
        <v>10771</v>
      </c>
      <c s="7" r="D4" t="n">
        <v>60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s>
  <sheetData>
    <row r="1" spans="1:10">
      <c s="1" r="A1" t="s">
        <v>782</v>
      </c>
      <c s="2" r="B1" t="s">
        <v>783</v>
      </c>
      <c s="2" r="C1" t="s">
        <v>784</v>
      </c>
      <c s="2" r="D1" t="s">
        <v>785</v>
      </c>
      <c s="2" r="E1" t="s">
        <v>786</v>
      </c>
      <c s="2" r="F1" t="s">
        <v>448</v>
      </c>
      <c s="2" r="G1" t="s">
        <v>491</v>
      </c>
      <c s="2" r="H1" t="s">
        <v>448</v>
      </c>
      <c s="2" r="I1" t="s">
        <v>453</v>
      </c>
      <c s="2" r="J1" t="s">
        <v>787</v>
      </c>
    </row>
    <row r="2" spans="1:10">
      <c s="3" r="A2" t="s">
        <v>788</v>
      </c>
    </row>
    <row r="3" spans="1:10">
      <c s="6" r="A3" t="n">
        <v>2015</v>
      </c>
      <c s="7" r="G3" t="n">
        <v>30853</v>
      </c>
    </row>
    <row r="4" spans="1:10">
      <c s="6" r="A4" t="n">
        <v>2016</v>
      </c>
      <c s="6" r="G4" t="n">
        <v>77813</v>
      </c>
    </row>
    <row r="5" spans="1:10">
      <c s="6" r="A5" t="n">
        <v>2017</v>
      </c>
      <c s="6" r="G5" t="n">
        <v>66002</v>
      </c>
    </row>
    <row r="6" spans="1:10">
      <c s="6" r="A6" t="n">
        <v>2018</v>
      </c>
      <c s="6" r="G6" t="n">
        <v>464173</v>
      </c>
    </row>
    <row r="7" spans="1:10">
      <c s="6" r="A7" t="n">
        <v>2019</v>
      </c>
      <c s="6" r="G7" t="n">
        <v>17351</v>
      </c>
    </row>
    <row r="8" spans="1:10">
      <c s="4" r="A8" t="s">
        <v>736</v>
      </c>
      <c s="6" r="G8" t="n">
        <v>611445</v>
      </c>
    </row>
    <row r="9" spans="1:10">
      <c s="4" r="A9" t="s">
        <v>789</v>
      </c>
      <c s="6" r="G9" t="n">
        <v>1267637</v>
      </c>
    </row>
    <row r="10" spans="1:10">
      <c s="4" r="A10" t="s">
        <v>114</v>
      </c>
      <c s="7" r="F10" t="n">
        <v>61700</v>
      </c>
      <c s="7" r="H10" t="n">
        <v>61660</v>
      </c>
    </row>
    <row r="11" spans="1:10">
      <c s="4" r="A11" t="s">
        <v>412</v>
      </c>
      <c s="6" r="F11" t="n">
        <v>1076953</v>
      </c>
      <c s="6" r="G11" t="n">
        <v>1267637</v>
      </c>
      <c s="6" r="H11" t="n">
        <v>1076953</v>
      </c>
    </row>
    <row r="12" spans="1:10">
      <c s="4" r="A12" t="s">
        <v>790</v>
      </c>
      <c s="7" r="C12" t="n">
        <v>2350000</v>
      </c>
      <c s="7" r="D12" t="n">
        <v>2350000</v>
      </c>
    </row>
    <row r="13" spans="1:10">
      <c s="4" r="A13" t="s">
        <v>111</v>
      </c>
      <c s="6" r="G13" t="n">
        <v>425114</v>
      </c>
      <c s="6" r="H13" t="n">
        <v>159897</v>
      </c>
      <c s="7" r="I13" t="n">
        <v>82124</v>
      </c>
    </row>
    <row r="14" spans="1:10">
      <c s="4" r="A14" t="s">
        <v>212</v>
      </c>
      <c s="7" r="I14" t="n">
        <v>10000</v>
      </c>
    </row>
    <row r="15" spans="1:10">
      <c s="3" r="A15" t="s">
        <v>791</v>
      </c>
    </row>
    <row r="16" spans="1:10">
      <c s="4" r="A16" t="s">
        <v>792</v>
      </c>
      <c s="6" r="F16" t="n">
        <v>22100</v>
      </c>
      <c s="6" r="G16" t="n">
        <v>23000</v>
      </c>
      <c s="6" r="H16" t="n">
        <v>22100</v>
      </c>
    </row>
    <row r="17" spans="1:10">
      <c s="4" r="A17" t="s">
        <v>793</v>
      </c>
      <c s="6" r="F17" t="n">
        <v>477900</v>
      </c>
      <c s="7" r="G17" t="n">
        <v>392000</v>
      </c>
      <c s="6" r="H17" t="n">
        <v>477900</v>
      </c>
    </row>
    <row r="18" spans="1:10">
      <c s="4" r="A18" t="s">
        <v>781</v>
      </c>
    </row>
    <row r="19" spans="1:10">
      <c s="3" r="A19" t="s">
        <v>791</v>
      </c>
    </row>
    <row r="20" spans="1:10">
      <c s="4" r="A20" t="s">
        <v>505</v>
      </c>
      <c s="4" r="G20" t="s">
        <v>615</v>
      </c>
    </row>
    <row r="21" spans="1:10">
      <c s="4" r="A21" t="s">
        <v>794</v>
      </c>
      <c s="4" r="G21" t="s">
        <v>615</v>
      </c>
    </row>
    <row r="22" spans="1:10">
      <c s="4" r="A22" t="s">
        <v>795</v>
      </c>
      <c s="6" r="F22" t="n">
        <v>24900</v>
      </c>
      <c s="7" r="G22" t="n">
        <v>24900</v>
      </c>
      <c s="6" r="H22" t="n">
        <v>24900</v>
      </c>
    </row>
    <row r="23" spans="1:10">
      <c s="4" r="A23" t="s">
        <v>796</v>
      </c>
    </row>
    <row r="24" spans="1:10">
      <c s="3" r="A24" t="s">
        <v>788</v>
      </c>
    </row>
    <row r="25" spans="1:10">
      <c s="4" r="A25" t="s">
        <v>797</v>
      </c>
      <c s="4" r="D25" t="s">
        <v>477</v>
      </c>
    </row>
    <row r="26" spans="1:10">
      <c s="4" r="A26" t="s">
        <v>798</v>
      </c>
      <c s="7" r="D26" t="n">
        <v>500000</v>
      </c>
    </row>
    <row r="27" spans="1:10">
      <c s="4" r="A27" t="s">
        <v>799</v>
      </c>
      <c s="6" r="F27" t="n">
        <v>0</v>
      </c>
      <c s="6" r="G27" t="n">
        <v>85000</v>
      </c>
      <c s="6" r="H27" t="n">
        <v>0</v>
      </c>
    </row>
    <row r="28" spans="1:10">
      <c s="4" r="A28" t="s">
        <v>800</v>
      </c>
    </row>
    <row r="29" spans="1:10">
      <c s="3" r="A29" t="s">
        <v>788</v>
      </c>
    </row>
    <row r="30" spans="1:10">
      <c s="4" r="A30" t="s">
        <v>797</v>
      </c>
      <c s="4" r="D30" t="s">
        <v>477</v>
      </c>
    </row>
    <row r="31" spans="1:10">
      <c s="4" r="A31" t="s">
        <v>798</v>
      </c>
      <c s="7" r="D31" t="n">
        <v>500000</v>
      </c>
    </row>
    <row r="32" spans="1:10">
      <c s="4" r="A32" t="s">
        <v>801</v>
      </c>
      <c s="4" r="D32" t="s">
        <v>676</v>
      </c>
    </row>
    <row r="33" spans="1:10">
      <c s="4" r="A33" t="s">
        <v>799</v>
      </c>
      <c s="6" r="F33" t="n">
        <v>500000</v>
      </c>
      <c s="6" r="G33" t="n">
        <v>475000</v>
      </c>
      <c s="6" r="H33" t="n">
        <v>500000</v>
      </c>
    </row>
    <row r="34" spans="1:10">
      <c s="4" r="A34" t="s">
        <v>802</v>
      </c>
    </row>
    <row r="35" spans="1:10">
      <c s="3" r="A35" t="s">
        <v>788</v>
      </c>
    </row>
    <row r="36" spans="1:10">
      <c s="4" r="A36" t="s">
        <v>797</v>
      </c>
      <c s="4" r="D36" t="s">
        <v>803</v>
      </c>
    </row>
    <row r="37" spans="1:10">
      <c s="4" r="A37" t="s">
        <v>798</v>
      </c>
      <c s="7" r="D37" t="n">
        <v>250000</v>
      </c>
    </row>
    <row r="38" spans="1:10">
      <c s="4" r="A38" t="s">
        <v>801</v>
      </c>
      <c s="4" r="D38" t="s">
        <v>676</v>
      </c>
    </row>
    <row r="39" spans="1:10">
      <c s="4" r="A39" t="s">
        <v>804</v>
      </c>
      <c s="4" r="D39" t="s">
        <v>805</v>
      </c>
    </row>
    <row r="40" spans="1:10">
      <c s="4" r="A40" t="s">
        <v>806</v>
      </c>
      <c s="4" r="D40" t="s">
        <v>807</v>
      </c>
    </row>
    <row r="41" spans="1:10">
      <c s="4" r="A41" t="s">
        <v>799</v>
      </c>
      <c s="6" r="F41" t="n">
        <v>250000</v>
      </c>
      <c s="6" r="G41" t="n">
        <v>247500</v>
      </c>
      <c s="6" r="H41" t="n">
        <v>250000</v>
      </c>
    </row>
    <row r="42" spans="1:10">
      <c s="4" r="A42" t="s">
        <v>776</v>
      </c>
    </row>
    <row r="43" spans="1:10">
      <c s="3" r="A43" t="s">
        <v>788</v>
      </c>
    </row>
    <row r="44" spans="1:10">
      <c s="4" r="A44" t="s">
        <v>799</v>
      </c>
      <c s="6" r="G44" t="n">
        <v>807500</v>
      </c>
    </row>
    <row r="45" spans="1:10">
      <c s="4" r="A45" t="s">
        <v>412</v>
      </c>
      <c s="6" r="F45" t="n">
        <v>750000</v>
      </c>
      <c s="7" r="G45" t="n">
        <v>807500</v>
      </c>
      <c s="6" r="H45" t="n">
        <v>750000</v>
      </c>
    </row>
    <row r="46" spans="1:10">
      <c s="4" r="A46" t="s">
        <v>808</v>
      </c>
    </row>
    <row r="47" spans="1:10">
      <c s="3" r="A47" t="s">
        <v>788</v>
      </c>
    </row>
    <row r="48" spans="1:10">
      <c s="4" r="A48" t="s">
        <v>778</v>
      </c>
      <c s="4" r="G48" t="s">
        <v>779</v>
      </c>
    </row>
    <row r="49" spans="1:10">
      <c s="4" r="A49" t="s">
        <v>809</v>
      </c>
    </row>
    <row r="50" spans="1:10">
      <c s="3" r="A50" t="s">
        <v>788</v>
      </c>
    </row>
    <row r="51" spans="1:10">
      <c s="4" r="A51" t="s">
        <v>114</v>
      </c>
      <c s="7" r="H51" t="n">
        <v>21500</v>
      </c>
    </row>
    <row r="52" spans="1:10">
      <c s="4" r="A52" t="s">
        <v>810</v>
      </c>
    </row>
    <row r="53" spans="1:10">
      <c s="3" r="A53" t="s">
        <v>788</v>
      </c>
    </row>
    <row r="54" spans="1:10">
      <c s="4" r="A54" t="s">
        <v>114</v>
      </c>
      <c s="6" r="F54" t="n">
        <v>40200</v>
      </c>
    </row>
    <row r="55" spans="1:10">
      <c s="4" r="A55" t="s">
        <v>811</v>
      </c>
      <c s="7" r="F55" t="n">
        <v>325000</v>
      </c>
    </row>
    <row r="56" spans="1:10">
      <c s="4" r="A56" t="s">
        <v>778</v>
      </c>
      <c s="4" r="F56" t="s">
        <v>812</v>
      </c>
      <c s="4" r="H56" t="s">
        <v>812</v>
      </c>
    </row>
    <row r="57" spans="1:10">
      <c s="4" r="A57" t="s">
        <v>813</v>
      </c>
      <c s="7" r="F57" t="n">
        <v>5500</v>
      </c>
    </row>
    <row r="58" spans="1:10">
      <c s="4" r="A58" t="s">
        <v>814</v>
      </c>
      <c s="6" r="F58" t="n">
        <v>34700</v>
      </c>
    </row>
    <row r="59" spans="1:10">
      <c s="4" r="A59" t="s">
        <v>777</v>
      </c>
    </row>
    <row r="60" spans="1:10">
      <c s="3" r="A60" t="s">
        <v>788</v>
      </c>
    </row>
    <row r="61" spans="1:10">
      <c s="4" r="A61" t="s">
        <v>412</v>
      </c>
      <c s="7" r="B61" t="n">
        <v>300000</v>
      </c>
      <c s="7" r="D61" t="n">
        <v>300000</v>
      </c>
      <c s="7" r="F61" t="n">
        <v>300000</v>
      </c>
      <c s="7" r="G61" t="n">
        <v>300000</v>
      </c>
      <c s="7" r="H61" t="n">
        <v>300000</v>
      </c>
    </row>
    <row r="62" spans="1:10">
      <c s="4" r="A62" t="s">
        <v>778</v>
      </c>
      <c s="4" r="D62" t="s">
        <v>779</v>
      </c>
      <c s="4" r="G62" t="s">
        <v>779</v>
      </c>
    </row>
    <row r="63" spans="1:10">
      <c s="4" r="A63" t="s">
        <v>815</v>
      </c>
      <c s="4" r="D63" t="s">
        <v>631</v>
      </c>
    </row>
    <row r="64" spans="1:10">
      <c s="4" r="A64" t="s">
        <v>816</v>
      </c>
      <c s="4" r="D64" t="s">
        <v>817</v>
      </c>
    </row>
    <row r="65" spans="1:10">
      <c s="4" r="A65" t="s">
        <v>818</v>
      </c>
      <c s="4" r="D65" t="s">
        <v>819</v>
      </c>
    </row>
    <row r="66" spans="1:10">
      <c s="4" r="A66" t="s">
        <v>820</v>
      </c>
      <c s="4" r="D66" t="s">
        <v>821</v>
      </c>
    </row>
    <row r="67" spans="1:10">
      <c s="4" r="A67" t="s">
        <v>822</v>
      </c>
      <c s="4" r="B67" t="s">
        <v>823</v>
      </c>
    </row>
    <row r="68" spans="1:10">
      <c s="4" r="A68" t="s">
        <v>780</v>
      </c>
    </row>
    <row r="69" spans="1:10">
      <c s="3" r="A69" t="s">
        <v>788</v>
      </c>
    </row>
    <row r="70" spans="1:10">
      <c s="4" r="A70" t="s">
        <v>114</v>
      </c>
      <c s="6" r="H70" t="n">
        <v>3800</v>
      </c>
    </row>
    <row r="71" spans="1:10">
      <c s="4" r="A71" t="s">
        <v>412</v>
      </c>
      <c s="7" r="G71" t="n">
        <v>135000</v>
      </c>
    </row>
    <row r="72" spans="1:10">
      <c s="4" r="A72" t="s">
        <v>824</v>
      </c>
      <c s="7" r="G72" t="n">
        <v>7500</v>
      </c>
    </row>
    <row r="73" spans="1:10">
      <c s="4" r="A73" t="s">
        <v>825</v>
      </c>
      <c s="6" r="G73" t="n">
        <v>18</v>
      </c>
    </row>
    <row r="74" spans="1:10">
      <c s="4" r="A74" t="s">
        <v>826</v>
      </c>
      <c s="7" r="G74" t="n">
        <v>4800</v>
      </c>
    </row>
    <row r="75" spans="1:10">
      <c s="4" r="A75" t="s">
        <v>827</v>
      </c>
      <c s="4" r="G75" t="s">
        <v>684</v>
      </c>
    </row>
    <row r="76" spans="1:10">
      <c s="4" r="A76" t="s">
        <v>111</v>
      </c>
      <c s="7" r="G76" t="n">
        <v>2100</v>
      </c>
      <c s="7" r="H76" t="n">
        <v>2200</v>
      </c>
    </row>
    <row r="77" spans="1:10">
      <c s="4" r="A77" t="s">
        <v>212</v>
      </c>
      <c s="7" r="E77" t="n">
        <v>10000</v>
      </c>
    </row>
    <row r="78" spans="1:10">
      <c s="4" r="A78" t="s">
        <v>828</v>
      </c>
      <c s="7" r="J78" t="n">
        <v>16000</v>
      </c>
    </row>
    <row r="79" spans="1:10">
      <c s="4" r="A79" t="s">
        <v>702</v>
      </c>
    </row>
    <row r="80" spans="1:10">
      <c s="3" r="A80" t="s">
        <v>788</v>
      </c>
    </row>
    <row r="81" spans="1:10">
      <c s="4" r="A81" t="s">
        <v>829</v>
      </c>
      <c s="7" r="G81" t="n">
        <v>135000</v>
      </c>
    </row>
    <row r="82" spans="1:10">
      <c s="4" r="A82" t="s">
        <v>830</v>
      </c>
    </row>
    <row r="83" spans="1:10">
      <c s="3" r="A83" t="s">
        <v>788</v>
      </c>
    </row>
    <row r="84" spans="1:10">
      <c s="4" r="A84" t="s">
        <v>804</v>
      </c>
      <c s="4" r="D84" t="s">
        <v>831</v>
      </c>
    </row>
    <row r="85" spans="1:10">
      <c s="4" r="A85" t="s">
        <v>832</v>
      </c>
    </row>
    <row r="86" spans="1:10">
      <c s="3" r="A86" t="s">
        <v>788</v>
      </c>
    </row>
    <row r="87" spans="1:10">
      <c s="4" r="A87" t="s">
        <v>804</v>
      </c>
      <c s="4" r="D87" t="s">
        <v>8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834</v>
      </c>
      <c s="2" r="B1" t="s">
        <v>835</v>
      </c>
      <c s="2" r="C1" t="s">
        <v>403</v>
      </c>
      <c s="2" r="D1" t="s">
        <v>2</v>
      </c>
      <c s="2" r="E1" t="s">
        <v>92</v>
      </c>
      <c s="2" r="F1" t="s">
        <v>4</v>
      </c>
      <c s="2" r="G1" t="s">
        <v>93</v>
      </c>
      <c s="2" r="H1" t="s">
        <v>32</v>
      </c>
      <c s="2" r="I1" t="s">
        <v>2</v>
      </c>
      <c s="2" r="J1" t="s">
        <v>32</v>
      </c>
      <c s="2" r="K1" t="s">
        <v>836</v>
      </c>
    </row>
    <row r="2" spans="1:11">
      <c s="3" r="A2" t="s">
        <v>837</v>
      </c>
    </row>
    <row r="3" spans="1:11">
      <c s="4" r="A3" t="s">
        <v>476</v>
      </c>
      <c s="4" r="C3" t="s">
        <v>477</v>
      </c>
    </row>
    <row r="4" spans="1:11">
      <c s="4" r="A4" t="s">
        <v>530</v>
      </c>
    </row>
    <row r="5" spans="1:11">
      <c s="3" r="A5" t="s">
        <v>837</v>
      </c>
    </row>
    <row r="6" spans="1:11">
      <c s="4" r="A6" t="s">
        <v>838</v>
      </c>
      <c s="4" r="I6" t="s">
        <v>504</v>
      </c>
    </row>
    <row r="7" spans="1:11">
      <c s="4" r="A7" t="s">
        <v>476</v>
      </c>
      <c s="4" r="I7" t="s">
        <v>477</v>
      </c>
    </row>
    <row r="8" spans="1:11">
      <c s="4" r="A8" t="s">
        <v>532</v>
      </c>
      <c s="10" r="I8" t="n">
        <v>421.4</v>
      </c>
      <c s="10" r="J8" t="n">
        <v>69.5</v>
      </c>
    </row>
    <row r="9" spans="1:11">
      <c s="4" r="A9" t="s">
        <v>839</v>
      </c>
      <c s="10" r="D9" t="n">
        <v>97.5</v>
      </c>
      <c s="10" r="E9" t="n">
        <v>94.59999999999999</v>
      </c>
      <c s="7" r="F9" t="n">
        <v>94</v>
      </c>
      <c s="10" r="G9" t="n">
        <v>93.09999999999999</v>
      </c>
      <c s="10" r="H9" t="n">
        <v>62.1</v>
      </c>
      <c s="11" r="I9" t="n">
        <v>379.2</v>
      </c>
      <c s="11" r="J9" t="n">
        <v>62.1</v>
      </c>
    </row>
    <row r="10" spans="1:11">
      <c s="4" r="A10" t="s">
        <v>533</v>
      </c>
    </row>
    <row r="11" spans="1:11">
      <c s="3" r="A11" t="s">
        <v>837</v>
      </c>
    </row>
    <row r="12" spans="1:11">
      <c s="4" r="A12" t="s">
        <v>542</v>
      </c>
      <c s="6" r="I12" t="n">
        <v>19</v>
      </c>
    </row>
    <row r="13" spans="1:11">
      <c s="4" r="A13" t="s">
        <v>476</v>
      </c>
      <c s="4" r="C13" t="s">
        <v>477</v>
      </c>
    </row>
    <row r="14" spans="1:11">
      <c s="4" r="A14" t="s">
        <v>840</v>
      </c>
    </row>
    <row r="15" spans="1:11">
      <c s="3" r="A15" t="s">
        <v>837</v>
      </c>
    </row>
    <row r="16" spans="1:11">
      <c s="4" r="A16" t="s">
        <v>841</v>
      </c>
      <c s="10" r="I16" t="n">
        <v>40.9</v>
      </c>
      <c s="10" r="J16" t="n">
        <v>6.7</v>
      </c>
    </row>
    <row r="17" spans="1:11">
      <c s="4" r="A17" t="s">
        <v>545</v>
      </c>
    </row>
    <row r="18" spans="1:11">
      <c s="3" r="A18" t="s">
        <v>837</v>
      </c>
    </row>
    <row r="19" spans="1:11">
      <c s="4" r="A19" t="s">
        <v>546</v>
      </c>
      <c s="10" r="K19" t="n">
        <v>6.2</v>
      </c>
    </row>
    <row r="20" spans="1:11">
      <c s="4" r="A20" t="s">
        <v>542</v>
      </c>
      <c s="10" r="B20" t="n">
        <v>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2</v>
      </c>
      <c s="2" r="B1" t="s">
        <v>1</v>
      </c>
    </row>
    <row r="2" spans="1:3">
      <c s="2" r="B2" t="s">
        <v>2</v>
      </c>
      <c s="2" r="C2" t="s">
        <v>32</v>
      </c>
    </row>
    <row r="3" spans="1:3">
      <c s="3" r="A3" t="s">
        <v>843</v>
      </c>
    </row>
    <row r="4" spans="1:3">
      <c s="4" r="A4" t="s">
        <v>844</v>
      </c>
      <c s="7" r="B4" t="n">
        <v>-46884</v>
      </c>
      <c s="7" r="C4" t="n">
        <v>-42016</v>
      </c>
    </row>
    <row r="5" spans="1:3">
      <c s="4" r="A5" t="s">
        <v>845</v>
      </c>
      <c s="6" r="B5" t="n">
        <v>3564629</v>
      </c>
      <c s="7" r="C5" t="n">
        <v>3492793</v>
      </c>
    </row>
    <row r="6" spans="1:3">
      <c s="4" r="A6" t="s">
        <v>530</v>
      </c>
    </row>
    <row r="7" spans="1:3">
      <c s="3" r="A7" t="s">
        <v>843</v>
      </c>
    </row>
    <row r="8" spans="1:3">
      <c s="6" r="A8" t="n">
        <v>2015</v>
      </c>
      <c s="6" r="B8" t="n">
        <v>389496</v>
      </c>
    </row>
    <row r="9" spans="1:3">
      <c s="6" r="A9" t="n">
        <v>2016</v>
      </c>
      <c s="6" r="B9" t="n">
        <v>389496</v>
      </c>
    </row>
    <row r="10" spans="1:3">
      <c s="6" r="A10" t="n">
        <v>2017</v>
      </c>
      <c s="6" r="B10" t="n">
        <v>389496</v>
      </c>
    </row>
    <row r="11" spans="1:3">
      <c s="6" r="A11" t="n">
        <v>2018</v>
      </c>
      <c s="6" r="B11" t="n">
        <v>378716</v>
      </c>
    </row>
    <row r="12" spans="1:3">
      <c s="6" r="A12" t="n">
        <v>2019</v>
      </c>
      <c s="6" r="B12" t="n">
        <v>324819</v>
      </c>
    </row>
    <row r="13" spans="1:3">
      <c s="4" r="A13" t="s">
        <v>736</v>
      </c>
      <c s="6" r="B13" t="n">
        <v>9365619</v>
      </c>
    </row>
    <row r="14" spans="1:3">
      <c s="4" r="A14" t="s">
        <v>789</v>
      </c>
      <c s="6" r="B14" t="n">
        <v>11237642</v>
      </c>
    </row>
    <row r="15" spans="1:3">
      <c s="4" r="A15" t="s">
        <v>846</v>
      </c>
      <c s="6" r="B15" t="n">
        <v>-8013880</v>
      </c>
    </row>
    <row r="16" spans="1:3">
      <c s="4" r="A16" t="s">
        <v>847</v>
      </c>
      <c s="6" r="B16" t="n">
        <v>387751</v>
      </c>
    </row>
    <row r="17" spans="1:3">
      <c s="4" r="A17" t="s">
        <v>848</v>
      </c>
      <c s="6" r="B17" t="n">
        <v>3611513</v>
      </c>
    </row>
    <row r="18" spans="1:3">
      <c s="4" r="A18" t="s">
        <v>844</v>
      </c>
      <c s="6" r="B18" t="n">
        <v>-46884</v>
      </c>
    </row>
    <row r="19" spans="1:3">
      <c s="4" r="A19" t="s">
        <v>845</v>
      </c>
      <c s="7" r="B19" t="n">
        <v>3564629</v>
      </c>
    </row>
    <row r="20" spans="1:3">
      <c s="4" r="A20" t="s">
        <v>849</v>
      </c>
      <c s="4" r="B20"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850</v>
      </c>
      <c s="2" r="B1" t="s">
        <v>1</v>
      </c>
    </row>
    <row r="2" spans="1:4">
      <c s="2" r="B2" t="s">
        <v>491</v>
      </c>
      <c s="2" r="C2" t="s">
        <v>448</v>
      </c>
      <c s="2" r="D2" t="s">
        <v>453</v>
      </c>
    </row>
    <row r="3" spans="1:4">
      <c s="3" r="A3" t="s">
        <v>851</v>
      </c>
    </row>
    <row r="4" spans="1:4">
      <c s="4" r="A4" t="s">
        <v>852</v>
      </c>
      <c s="7" r="B4" t="n">
        <v>121900</v>
      </c>
    </row>
    <row r="5" spans="1:4">
      <c s="4" r="A5" t="s">
        <v>853</v>
      </c>
      <c s="6" r="B5" t="n">
        <v>18300</v>
      </c>
    </row>
    <row r="6" spans="1:4">
      <c s="3" r="A6" t="s">
        <v>854</v>
      </c>
    </row>
    <row r="7" spans="1:4">
      <c s="4" r="A7" t="s">
        <v>855</v>
      </c>
      <c s="6" r="B7" t="n">
        <v>44400</v>
      </c>
    </row>
    <row r="8" spans="1:4">
      <c s="4" r="A8" t="s">
        <v>856</v>
      </c>
      <c s="7" r="B8" t="n">
        <v>33600</v>
      </c>
    </row>
    <row r="9" spans="1:4">
      <c s="4" r="A9" t="s">
        <v>857</v>
      </c>
      <c s="6" r="B9" t="n">
        <v>2</v>
      </c>
    </row>
    <row r="10" spans="1:4">
      <c s="4" r="A10" t="s">
        <v>858</v>
      </c>
    </row>
    <row r="11" spans="1:4">
      <c s="3" r="A11" t="s">
        <v>859</v>
      </c>
    </row>
    <row r="12" spans="1:4">
      <c s="4" r="A12" t="s">
        <v>860</v>
      </c>
      <c s="7" r="B12" t="n">
        <v>33300</v>
      </c>
      <c s="7" r="C12" t="n">
        <v>36400</v>
      </c>
      <c s="7" r="D12" t="n">
        <v>37400</v>
      </c>
    </row>
    <row r="13" spans="1:4">
      <c s="3" r="A13" t="s">
        <v>357</v>
      </c>
    </row>
    <row r="14" spans="1:4">
      <c s="6" r="A14" t="n">
        <v>2015</v>
      </c>
      <c s="6" r="B14" t="n">
        <v>3910</v>
      </c>
    </row>
    <row r="15" spans="1:4">
      <c s="6" r="A15" t="n">
        <v>2016</v>
      </c>
      <c s="6" r="B15" t="n">
        <v>3043</v>
      </c>
    </row>
    <row r="16" spans="1:4">
      <c s="6" r="A16" t="n">
        <v>2017</v>
      </c>
      <c s="6" r="B16" t="n">
        <v>2583</v>
      </c>
    </row>
    <row r="17" spans="1:4">
      <c s="6" r="A17" t="n">
        <v>2018</v>
      </c>
      <c s="6" r="B17" t="n">
        <v>2282</v>
      </c>
    </row>
    <row r="18" spans="1:4">
      <c s="6" r="A18" t="n">
        <v>2019</v>
      </c>
      <c s="6" r="B18" t="n">
        <v>1529</v>
      </c>
    </row>
    <row r="19" spans="1:4">
      <c s="4" r="A19" t="s">
        <v>736</v>
      </c>
      <c s="6" r="B19" t="n">
        <v>15831</v>
      </c>
    </row>
    <row r="20" spans="1:4">
      <c s="4" r="A20" t="s">
        <v>149</v>
      </c>
      <c s="7" r="B20" t="n">
        <v>291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3"/>
    <col customWidth="1" max="5" min="5" width="21"/>
    <col customWidth="1" max="6" min="6" width="21"/>
  </cols>
  <sheetData>
    <row r="1" spans="1:6">
      <c s="1" r="A1" t="s">
        <v>861</v>
      </c>
      <c s="2" r="B1" t="s">
        <v>862</v>
      </c>
      <c s="2" r="C1" t="s">
        <v>863</v>
      </c>
      <c s="2" r="D1" t="s">
        <v>1</v>
      </c>
    </row>
    <row r="2" spans="1:6">
      <c s="2" r="B2" t="s">
        <v>864</v>
      </c>
      <c s="2" r="C2" t="s">
        <v>452</v>
      </c>
      <c s="2" r="D2" t="s">
        <v>865</v>
      </c>
      <c s="2" r="E2" t="s">
        <v>448</v>
      </c>
      <c s="2" r="F2" t="s">
        <v>453</v>
      </c>
    </row>
    <row r="3" spans="1:6">
      <c s="3" r="A3" t="s">
        <v>866</v>
      </c>
    </row>
    <row r="4" spans="1:6">
      <c s="4" r="A4" t="s">
        <v>867</v>
      </c>
      <c s="4" r="B4" t="s">
        <v>400</v>
      </c>
    </row>
    <row r="5" spans="1:6">
      <c s="4" r="A5" t="s">
        <v>868</v>
      </c>
      <c s="6" r="D5" t="n">
        <v>1280</v>
      </c>
    </row>
    <row r="6" spans="1:6">
      <c s="4" r="A6" t="s">
        <v>869</v>
      </c>
      <c s="6" r="D6" t="n">
        <v>191</v>
      </c>
    </row>
    <row r="7" spans="1:6">
      <c s="4" r="A7" t="s">
        <v>870</v>
      </c>
      <c s="6" r="D7" t="n">
        <v>1321</v>
      </c>
    </row>
    <row r="8" spans="1:6">
      <c s="4" r="A8" t="s">
        <v>871</v>
      </c>
      <c s="4" r="C8" t="s">
        <v>615</v>
      </c>
    </row>
    <row r="9" spans="1:6">
      <c s="3" r="A9" t="s">
        <v>872</v>
      </c>
    </row>
    <row r="10" spans="1:6">
      <c s="4" r="A10" t="s">
        <v>873</v>
      </c>
      <c s="4" r="D10" t="s">
        <v>604</v>
      </c>
    </row>
    <row r="11" spans="1:6">
      <c s="4" r="A11" t="s">
        <v>874</v>
      </c>
      <c s="4" r="D11" t="s">
        <v>686</v>
      </c>
    </row>
    <row r="12" spans="1:6">
      <c s="4" r="A12" t="s">
        <v>875</v>
      </c>
      <c s="10" r="D12" t="n">
        <v>4.7</v>
      </c>
      <c s="10" r="E12" t="n">
        <v>4.6</v>
      </c>
      <c s="10" r="F12" t="n">
        <v>3.7</v>
      </c>
    </row>
    <row r="13" spans="1:6">
      <c s="3" r="A13" t="s">
        <v>876</v>
      </c>
    </row>
    <row r="14" spans="1:6">
      <c s="4" r="A14" t="s">
        <v>877</v>
      </c>
      <c s="4" r="D14" t="s">
        <v>823</v>
      </c>
    </row>
    <row r="15" spans="1:6">
      <c s="4" r="A15" t="s">
        <v>878</v>
      </c>
      <c s="4" r="D15" t="s">
        <v>666</v>
      </c>
    </row>
    <row r="16" spans="1:6">
      <c s="4" r="A16" t="s">
        <v>879</v>
      </c>
      <c s="4" r="D16" t="s">
        <v>880</v>
      </c>
    </row>
    <row r="17" spans="1:6">
      <c s="4" r="A17" t="s">
        <v>881</v>
      </c>
      <c s="4" r="D17" t="s">
        <v>591</v>
      </c>
    </row>
    <row r="18" spans="1:6">
      <c s="4" r="A18" t="s">
        <v>882</v>
      </c>
      <c s="6" r="D18" t="n">
        <v>2</v>
      </c>
    </row>
    <row r="19" spans="1:6">
      <c s="4" r="A19" t="s">
        <v>883</v>
      </c>
      <c s="7" r="D19" t="n">
        <v>3</v>
      </c>
      <c s="11" r="E19" t="n">
        <v>3.6</v>
      </c>
      <c s="11" r="F19" t="n">
        <v>3.9</v>
      </c>
    </row>
    <row r="20" spans="1:6">
      <c s="3" r="A20" t="s">
        <v>884</v>
      </c>
    </row>
    <row r="21" spans="1:6">
      <c s="4" r="A21" t="s">
        <v>885</v>
      </c>
      <c s="4" r="D21" t="s">
        <v>477</v>
      </c>
    </row>
    <row r="22" spans="1:6">
      <c s="4" r="A22" t="s">
        <v>886</v>
      </c>
      <c s="10" r="D22" t="n">
        <v>1.9</v>
      </c>
      <c s="11" r="E22" t="n">
        <v>2.3</v>
      </c>
      <c s="10" r="F22" t="n">
        <v>2.7</v>
      </c>
    </row>
    <row r="23" spans="1:6">
      <c s="4" r="A23" t="s">
        <v>887</v>
      </c>
      <c s="10" r="C23" t="n">
        <v>61.4</v>
      </c>
      <c s="10" r="D23" t="n">
        <v>61.4</v>
      </c>
      <c s="10" r="E23" t="n">
        <v>53.7</v>
      </c>
    </row>
    <row r="24" spans="1:6">
      <c s="4" r="A24" t="s">
        <v>888</v>
      </c>
    </row>
    <row r="25" spans="1:6">
      <c s="3" r="A25" t="s">
        <v>866</v>
      </c>
    </row>
    <row r="26" spans="1:6">
      <c s="4" r="A26" t="s">
        <v>889</v>
      </c>
      <c s="6" r="D26" t="n">
        <v>85</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90</v>
      </c>
      <c s="2" r="B1" t="s">
        <v>403</v>
      </c>
      <c s="2" r="C1" t="s">
        <v>2</v>
      </c>
      <c s="2" r="D1" t="s">
        <v>32</v>
      </c>
    </row>
    <row r="2" spans="1:4">
      <c s="3" r="A2" t="s">
        <v>891</v>
      </c>
    </row>
    <row r="3" spans="1:4">
      <c s="4" r="A3" t="s">
        <v>892</v>
      </c>
      <c s="7" r="C3" t="n">
        <v>44458</v>
      </c>
      <c s="7" r="D3" t="n">
        <v>50526</v>
      </c>
    </row>
    <row r="4" spans="1:4">
      <c s="4" r="A4" t="s">
        <v>53</v>
      </c>
      <c s="6" r="C4" t="n">
        <v>58483</v>
      </c>
      <c s="6" r="D4" t="n">
        <v>57588</v>
      </c>
    </row>
    <row r="5" spans="1:4">
      <c s="4" r="A5" t="s">
        <v>893</v>
      </c>
      <c s="6" r="C5" t="n">
        <v>38959</v>
      </c>
      <c s="6" r="D5" t="n">
        <v>30018</v>
      </c>
    </row>
    <row r="6" spans="1:4">
      <c s="4" r="A6" t="s">
        <v>894</v>
      </c>
      <c s="6" r="C6" t="n">
        <v>1394575</v>
      </c>
      <c s="6" r="D6" t="n">
        <v>1375952</v>
      </c>
    </row>
    <row r="7" spans="1:4">
      <c s="4" r="A7" t="s">
        <v>895</v>
      </c>
      <c s="6" r="C7" t="n">
        <v>10837</v>
      </c>
      <c s="6" r="D7" t="n">
        <v>11377</v>
      </c>
    </row>
    <row r="8" spans="1:4">
      <c s="4" r="A8" t="s">
        <v>896</v>
      </c>
      <c s="6" r="C8" t="n">
        <v>11895</v>
      </c>
      <c s="6" r="D8" t="n">
        <v>7392</v>
      </c>
    </row>
    <row r="9" spans="1:4">
      <c s="4" r="A9" t="s">
        <v>897</v>
      </c>
      <c s="6" r="C9" t="n">
        <v>590</v>
      </c>
      <c s="6" r="D9" t="n">
        <v>1844</v>
      </c>
    </row>
    <row r="10" spans="1:4">
      <c s="4" r="A10" t="s">
        <v>898</v>
      </c>
      <c s="6" r="C10" t="n">
        <v>1559797</v>
      </c>
      <c s="6" r="D10" t="n">
        <v>1534697</v>
      </c>
    </row>
    <row r="11" spans="1:4">
      <c s="4" r="A11" t="s">
        <v>899</v>
      </c>
      <c s="6" r="C11" t="n">
        <v>-744449</v>
      </c>
      <c s="6" r="D11" t="n">
        <v>-696064</v>
      </c>
    </row>
    <row r="12" spans="1:4">
      <c s="4" r="A12" t="s">
        <v>900</v>
      </c>
      <c s="6" r="C12" t="n">
        <v>815348</v>
      </c>
      <c s="6" r="D12" t="n">
        <v>838633</v>
      </c>
    </row>
    <row r="13" spans="1:4">
      <c s="3" r="A13" t="s">
        <v>901</v>
      </c>
    </row>
    <row r="14" spans="1:4">
      <c s="4" r="A14" t="s">
        <v>902</v>
      </c>
      <c s="6" r="C14" t="n">
        <v>-61803</v>
      </c>
      <c s="6" r="D14" t="n">
        <v>-80065</v>
      </c>
    </row>
    <row r="15" spans="1:4">
      <c s="4" r="A15" t="s">
        <v>903</v>
      </c>
      <c s="6" r="C15" t="n">
        <v>-787580</v>
      </c>
      <c s="6" r="D15" t="n">
        <v>-782527</v>
      </c>
    </row>
    <row r="16" spans="1:4">
      <c s="4" r="A16" t="s">
        <v>904</v>
      </c>
      <c s="6" r="C16" t="n">
        <v>-4255</v>
      </c>
      <c s="6" r="D16" t="n">
        <v>-5779</v>
      </c>
    </row>
    <row r="17" spans="1:4">
      <c s="4" r="A17" t="s">
        <v>905</v>
      </c>
      <c s="6" r="C17" t="n">
        <v>-853638</v>
      </c>
      <c s="6" r="D17" t="n">
        <v>-868371</v>
      </c>
    </row>
    <row r="18" spans="1:4">
      <c s="4" r="A18" t="s">
        <v>906</v>
      </c>
      <c s="6" r="C18" t="n">
        <v>-38290</v>
      </c>
      <c s="6" r="D18" t="n">
        <v>-29738</v>
      </c>
    </row>
    <row r="19" spans="1:4">
      <c s="3" r="A19" t="s">
        <v>907</v>
      </c>
    </row>
    <row r="20" spans="1:4">
      <c s="4" r="A20" t="s">
        <v>908</v>
      </c>
      <c s="6" r="C20" t="n">
        <v>40343</v>
      </c>
      <c s="6" r="D20" t="n">
        <v>41414</v>
      </c>
    </row>
    <row r="21" spans="1:4">
      <c s="4" r="A21" t="s">
        <v>909</v>
      </c>
      <c s="6" r="C21" t="n">
        <v>-78633</v>
      </c>
      <c s="6" r="D21" t="n">
        <v>-71152</v>
      </c>
    </row>
    <row r="22" spans="1:4">
      <c s="4" r="A22" t="s">
        <v>906</v>
      </c>
      <c s="6" r="C22" t="n">
        <v>-38290</v>
      </c>
      <c s="6" r="D22" t="n">
        <v>-29738</v>
      </c>
    </row>
    <row r="23" spans="1:4">
      <c s="3" r="A23" t="s">
        <v>910</v>
      </c>
    </row>
    <row r="24" spans="1:4">
      <c s="4" r="A24" t="s">
        <v>411</v>
      </c>
      <c s="6" r="C24" t="n">
        <v>744449</v>
      </c>
      <c s="6" r="D24" t="n">
        <v>696064</v>
      </c>
    </row>
    <row r="25" spans="1:4">
      <c s="4" r="A25" t="s">
        <v>911</v>
      </c>
      <c s="6" r="C25" t="n">
        <v>11895</v>
      </c>
      <c s="6" r="D25" t="n">
        <v>7392</v>
      </c>
    </row>
    <row r="26" spans="1:4">
      <c s="4" r="A26" t="s">
        <v>912</v>
      </c>
      <c s="6" r="C26" t="n">
        <v>2400</v>
      </c>
    </row>
    <row r="27" spans="1:4">
      <c s="4" r="A27" t="s">
        <v>530</v>
      </c>
    </row>
    <row r="28" spans="1:4">
      <c s="3" r="A28" t="s">
        <v>910</v>
      </c>
    </row>
    <row r="29" spans="1:4">
      <c s="4" r="A29" t="s">
        <v>507</v>
      </c>
      <c s="7" r="B29" t="n">
        <v>2000000</v>
      </c>
    </row>
    <row r="30" spans="1:4">
      <c s="4" r="A30" t="s">
        <v>508</v>
      </c>
      <c s="6" r="B30" t="n">
        <v>3520000</v>
      </c>
    </row>
    <row r="31" spans="1:4">
      <c s="4" r="A31" t="s">
        <v>913</v>
      </c>
      <c s="7" r="B31" t="n">
        <v>599900</v>
      </c>
    </row>
    <row r="32" spans="1:4">
      <c s="4" r="A32" t="s">
        <v>914</v>
      </c>
    </row>
    <row r="33" spans="1:4">
      <c s="3" r="A33" t="s">
        <v>891</v>
      </c>
    </row>
    <row r="34" spans="1:4">
      <c s="4" r="A34" t="s">
        <v>896</v>
      </c>
      <c s="6" r="C34" t="n">
        <v>9600</v>
      </c>
    </row>
    <row r="35" spans="1:4">
      <c s="3" r="A35" t="s">
        <v>910</v>
      </c>
    </row>
    <row r="36" spans="1:4">
      <c s="4" r="A36" t="s">
        <v>915</v>
      </c>
      <c s="6" r="C36" t="n">
        <v>184600</v>
      </c>
    </row>
    <row r="37" spans="1:4">
      <c s="4" r="A37" t="s">
        <v>911</v>
      </c>
      <c s="6" r="C37" t="n">
        <v>9600</v>
      </c>
    </row>
    <row r="38" spans="1:4">
      <c s="4" r="A38" t="s">
        <v>916</v>
      </c>
    </row>
    <row r="39" spans="1:4">
      <c s="3" r="A39" t="s">
        <v>910</v>
      </c>
    </row>
    <row r="40" spans="1:4">
      <c s="4" r="A40" t="s">
        <v>917</v>
      </c>
      <c s="6" r="C40" t="n">
        <v>917000</v>
      </c>
    </row>
    <row r="41" spans="1:4">
      <c s="4" r="A41" t="s">
        <v>918</v>
      </c>
      <c s="6" r="C41" t="n">
        <v>55400</v>
      </c>
    </row>
    <row r="42" spans="1:4">
      <c s="4" r="A42" t="s">
        <v>919</v>
      </c>
      <c s="7" r="C42" t="n">
        <v>11500</v>
      </c>
    </row>
    <row r="43" spans="1:4">
      <c s="4" r="A43" t="s">
        <v>739</v>
      </c>
    </row>
    <row r="44" spans="1:4">
      <c s="3" r="A44" t="s">
        <v>891</v>
      </c>
    </row>
    <row r="45" spans="1:4">
      <c s="4" r="A45" t="s">
        <v>899</v>
      </c>
      <c s="6" r="D45" t="n">
        <v>-599900</v>
      </c>
    </row>
    <row r="46" spans="1:4">
      <c s="3" r="A46" t="s">
        <v>910</v>
      </c>
    </row>
    <row r="47" spans="1:4">
      <c s="4" r="A47" t="s">
        <v>411</v>
      </c>
      <c s="7" r="D47" t="n">
        <v>5999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920</v>
      </c>
      <c s="2" r="B1" t="s">
        <v>1</v>
      </c>
    </row>
    <row r="2" spans="1:4">
      <c s="2" r="B2" t="s">
        <v>2</v>
      </c>
      <c s="2" r="C2" t="s">
        <v>32</v>
      </c>
      <c s="2" r="D2" t="s">
        <v>33</v>
      </c>
    </row>
    <row r="3" spans="1:4">
      <c s="3" r="A3" t="s">
        <v>921</v>
      </c>
    </row>
    <row r="4" spans="1:4">
      <c s="4" r="A4" t="s">
        <v>922</v>
      </c>
      <c s="7" r="B4" t="n">
        <v>14275</v>
      </c>
      <c s="7" r="C4" t="n">
        <v>96273</v>
      </c>
      <c s="7" r="D4" t="n">
        <v>84281</v>
      </c>
    </row>
    <row r="5" spans="1:4">
      <c s="4" r="A5" t="s">
        <v>923</v>
      </c>
      <c s="6" r="B5" t="n">
        <v>5821</v>
      </c>
      <c s="6" r="C5" t="n">
        <v>2835</v>
      </c>
      <c s="6" r="D5" t="n">
        <v>12145</v>
      </c>
    </row>
    <row r="6" spans="1:4">
      <c s="4" r="A6" t="s">
        <v>924</v>
      </c>
      <c s="6" r="B6" t="n">
        <v>7515</v>
      </c>
      <c s="6" r="C6" t="n">
        <v>4708</v>
      </c>
      <c s="6" r="D6" t="n">
        <v>-3366</v>
      </c>
    </row>
    <row r="7" spans="1:4">
      <c s="4" r="A7" t="s">
        <v>925</v>
      </c>
      <c s="6" r="B7" t="n">
        <v>27611</v>
      </c>
      <c s="6" r="C7" t="n">
        <v>103816</v>
      </c>
      <c s="6" r="D7" t="n">
        <v>93060</v>
      </c>
    </row>
    <row r="8" spans="1:4">
      <c s="3" r="A8" t="s">
        <v>926</v>
      </c>
    </row>
    <row r="9" spans="1:4">
      <c s="4" r="A9" t="s">
        <v>922</v>
      </c>
      <c s="6" r="B9" t="n">
        <v>2357</v>
      </c>
      <c s="6" r="C9" t="n">
        <v>-137803</v>
      </c>
      <c s="6" r="D9" t="n">
        <v>44225</v>
      </c>
    </row>
    <row r="10" spans="1:4">
      <c s="4" r="A10" t="s">
        <v>923</v>
      </c>
      <c s="6" r="B10" t="n">
        <v>551</v>
      </c>
      <c s="6" r="C10" t="n">
        <v>407</v>
      </c>
      <c s="6" r="D10" t="n">
        <v>164</v>
      </c>
    </row>
    <row r="11" spans="1:4">
      <c s="4" r="A11" t="s">
        <v>927</v>
      </c>
      <c s="6" r="B11" t="n">
        <v>2908</v>
      </c>
      <c s="6" r="C11" t="n">
        <v>-137396</v>
      </c>
      <c s="6" r="D11" t="n">
        <v>44389</v>
      </c>
    </row>
    <row r="12" spans="1:4">
      <c s="4" r="A12" t="s">
        <v>928</v>
      </c>
      <c s="7" r="B12" t="n">
        <v>30519</v>
      </c>
      <c s="7" r="C12" t="n">
        <v>-33580</v>
      </c>
      <c s="7" r="D12" t="n">
        <v>137449</v>
      </c>
    </row>
    <row r="13" spans="1:4">
      <c s="3" r="A13" t="s">
        <v>929</v>
      </c>
    </row>
    <row r="14" spans="1:4">
      <c s="4" r="A14" t="s">
        <v>930</v>
      </c>
      <c s="4" r="B14" t="s">
        <v>931</v>
      </c>
      <c s="4" r="C14" t="s">
        <v>931</v>
      </c>
      <c s="4" r="D14" t="s">
        <v>931</v>
      </c>
    </row>
    <row r="15" spans="1:4">
      <c s="4" r="A15" t="s">
        <v>932</v>
      </c>
      <c s="4" r="B15" t="s">
        <v>933</v>
      </c>
      <c s="4" r="C15" t="s">
        <v>934</v>
      </c>
      <c s="4" r="D15" t="s">
        <v>935</v>
      </c>
    </row>
    <row r="16" spans="1:4">
      <c s="4" r="A16" t="s">
        <v>936</v>
      </c>
      <c s="4" r="B16" t="s">
        <v>937</v>
      </c>
      <c s="4" r="C16" t="s">
        <v>938</v>
      </c>
      <c s="4" r="D16" t="s">
        <v>939</v>
      </c>
    </row>
    <row r="17" spans="1:4">
      <c s="4" r="A17" t="s">
        <v>940</v>
      </c>
      <c s="4" r="B17" t="s">
        <v>941</v>
      </c>
      <c s="4" r="C17" t="s">
        <v>942</v>
      </c>
      <c s="4" r="D17" t="s">
        <v>943</v>
      </c>
    </row>
    <row r="18" spans="1:4">
      <c s="4" r="A18" t="s">
        <v>944</v>
      </c>
      <c s="4" r="B18" t="s">
        <v>945</v>
      </c>
      <c s="4" r="C18" t="s">
        <v>946</v>
      </c>
      <c s="4" r="D18" t="s">
        <v>586</v>
      </c>
    </row>
    <row r="19" spans="1:4">
      <c s="4" r="A19" t="s">
        <v>947</v>
      </c>
      <c s="4" r="B19" t="s">
        <v>948</v>
      </c>
      <c s="4" r="C19" t="s">
        <v>949</v>
      </c>
      <c s="4" r="D19" t="s">
        <v>950</v>
      </c>
    </row>
    <row r="20" spans="1:4">
      <c s="4" r="A20" t="s">
        <v>951</v>
      </c>
      <c s="4" r="B20" t="s">
        <v>952</v>
      </c>
      <c s="4" r="C20" t="s">
        <v>953</v>
      </c>
      <c s="4" r="D20" t="s">
        <v>954</v>
      </c>
    </row>
    <row r="21" spans="1:4">
      <c s="3" r="A21" t="s">
        <v>955</v>
      </c>
    </row>
    <row r="22" spans="1:4">
      <c s="4" r="A22" t="s">
        <v>956</v>
      </c>
      <c s="7" r="B22" t="n">
        <v>-53656</v>
      </c>
      <c s="7" r="C22" t="n">
        <v>-219232</v>
      </c>
      <c s="7" r="D22" t="n">
        <v>113759</v>
      </c>
    </row>
    <row r="23" spans="1:4">
      <c s="4" r="A23" t="s">
        <v>957</v>
      </c>
      <c s="6" r="B23" t="n">
        <v>-2470</v>
      </c>
      <c s="6" r="C23" t="n">
        <v>-9163</v>
      </c>
      <c s="6" r="D23" t="n">
        <v>3918</v>
      </c>
    </row>
    <row r="24" spans="1:4">
      <c s="4" r="A24" t="s">
        <v>958</v>
      </c>
      <c s="6" r="B24" t="n">
        <v>32019</v>
      </c>
      <c s="6" r="C24" t="n">
        <v>104592</v>
      </c>
      <c s="6" r="D24" t="n">
        <v>19193</v>
      </c>
    </row>
    <row r="25" spans="1:4">
      <c s="4" r="A25" t="s">
        <v>924</v>
      </c>
      <c s="6" r="B25" t="n">
        <v>3337</v>
      </c>
      <c s="6" r="C25" t="n">
        <v>3685</v>
      </c>
      <c s="6" r="D25" t="n">
        <v>886</v>
      </c>
    </row>
    <row r="26" spans="1:4">
      <c s="4" r="A26" t="s">
        <v>411</v>
      </c>
      <c s="6" r="B26" t="n">
        <v>47703</v>
      </c>
      <c s="6" r="C26" t="n">
        <v>92242</v>
      </c>
    </row>
    <row r="27" spans="1:4">
      <c s="4" r="A27" t="s">
        <v>959</v>
      </c>
      <c s="6" r="B27" t="n">
        <v>3586</v>
      </c>
      <c s="6" r="C27" t="n">
        <v>-5704</v>
      </c>
      <c s="6" r="D27" t="n">
        <v>-307</v>
      </c>
    </row>
    <row r="28" spans="1:4">
      <c s="4" r="A28" t="s">
        <v>928</v>
      </c>
      <c s="6" r="B28" t="n">
        <v>30519</v>
      </c>
      <c s="6" r="C28" t="n">
        <v>-33580</v>
      </c>
      <c s="6" r="D28" t="n">
        <v>137449</v>
      </c>
    </row>
    <row r="29" spans="1:4">
      <c s="3" r="A29" t="s">
        <v>366</v>
      </c>
    </row>
    <row r="30" spans="1:4">
      <c s="4" r="A30" t="s">
        <v>511</v>
      </c>
      <c s="6" r="B30" t="n">
        <v>21564</v>
      </c>
      <c s="6" r="C30" t="n">
        <v>20393</v>
      </c>
    </row>
    <row r="31" spans="1:4">
      <c s="4" r="A31" t="s">
        <v>960</v>
      </c>
      <c s="6" r="B31" t="n">
        <v>1142</v>
      </c>
      <c s="6" r="C31" t="n">
        <v>2026</v>
      </c>
    </row>
    <row r="32" spans="1:4">
      <c s="4" r="A32" t="s">
        <v>961</v>
      </c>
      <c s="6" r="B32" t="n">
        <v>4038</v>
      </c>
      <c s="6" r="C32" t="n">
        <v>5537</v>
      </c>
    </row>
    <row r="33" spans="1:4">
      <c s="4" r="A33" t="s">
        <v>962</v>
      </c>
      <c s="6" r="B33" t="n">
        <v>-12132</v>
      </c>
    </row>
    <row r="34" spans="1:4">
      <c s="4" r="A34" t="s">
        <v>963</v>
      </c>
      <c s="6" r="B34" t="n">
        <v>-5097</v>
      </c>
      <c s="6" r="C34" t="n">
        <v>-4570</v>
      </c>
    </row>
    <row r="35" spans="1:4">
      <c s="4" r="A35" t="s">
        <v>964</v>
      </c>
      <c s="6" r="B35" t="n">
        <v>-2480</v>
      </c>
      <c s="6" r="C35" t="n">
        <v>-1822</v>
      </c>
    </row>
    <row r="36" spans="1:4">
      <c s="4" r="A36" t="s">
        <v>514</v>
      </c>
      <c s="7" r="B36" t="n">
        <v>7035</v>
      </c>
      <c s="7" r="C36" t="n">
        <v>21564</v>
      </c>
      <c s="7" r="D36" t="n">
        <v>203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65</v>
      </c>
      <c s="2" r="B1" t="s">
        <v>1</v>
      </c>
    </row>
    <row r="2" spans="1:3">
      <c s="2" r="B2" t="s">
        <v>2</v>
      </c>
      <c s="2" r="C2" t="s">
        <v>32</v>
      </c>
    </row>
    <row r="3" spans="1:3">
      <c s="3" r="A3" t="s">
        <v>263</v>
      </c>
    </row>
    <row r="4" spans="1:3">
      <c s="4" r="A4" t="s">
        <v>966</v>
      </c>
      <c s="10" r="B4" t="n">
        <v>1.1</v>
      </c>
    </row>
    <row r="5" spans="1:3">
      <c s="4" r="A5" t="s">
        <v>967</v>
      </c>
      <c s="6" r="B5" t="n">
        <v>4</v>
      </c>
    </row>
    <row r="6" spans="1:3">
      <c s="4" r="A6" t="s">
        <v>968</v>
      </c>
      <c s="11" r="B6" t="n">
        <v>4.8</v>
      </c>
    </row>
    <row r="7" spans="1:3">
      <c s="4" r="A7" t="s">
        <v>969</v>
      </c>
      <c s="11" r="B7" t="n">
        <v>0.3</v>
      </c>
    </row>
    <row r="8" spans="1:3">
      <c s="4" r="A8" t="s">
        <v>970</v>
      </c>
      <c s="11" r="B8" t="n">
        <v>0.5</v>
      </c>
    </row>
    <row r="9" spans="1:3">
      <c s="4" r="A9" t="s">
        <v>971</v>
      </c>
      <c s="11" r="B9" t="n">
        <v>10.7</v>
      </c>
      <c s="10" r="C9" t="n">
        <v>22.4</v>
      </c>
    </row>
    <row r="10" spans="1:3">
      <c s="4" r="A10" t="s">
        <v>972</v>
      </c>
      <c s="11" r="B10" t="n">
        <v>2.5</v>
      </c>
      <c s="11" r="C10" t="n">
        <v>1.8</v>
      </c>
    </row>
    <row r="11" spans="1:3">
      <c s="4" r="A11" t="s">
        <v>973</v>
      </c>
      <c s="11" r="B11" t="n">
        <v>1.1</v>
      </c>
      <c s="11" r="C11" t="n">
        <v>0.9</v>
      </c>
    </row>
    <row r="12" spans="1:3">
      <c s="4" r="A12" t="s">
        <v>974</v>
      </c>
      <c s="11" r="B12" t="n">
        <v>0.2</v>
      </c>
    </row>
    <row r="13" spans="1:3">
      <c s="4" r="A13" t="s">
        <v>975</v>
      </c>
      <c s="10" r="B13" t="n">
        <v>34.2</v>
      </c>
      <c s="10" r="C13" t="n">
        <v>29.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976</v>
      </c>
      <c s="2" r="B1" t="s">
        <v>977</v>
      </c>
      <c s="2" r="C1" t="s">
        <v>978</v>
      </c>
      <c s="2" r="D1" t="s">
        <v>979</v>
      </c>
      <c s="2" r="E1" t="s">
        <v>980</v>
      </c>
      <c s="2" r="F1" t="s">
        <v>981</v>
      </c>
      <c s="2" r="G1" t="s">
        <v>982</v>
      </c>
      <c s="2" r="H1" t="s">
        <v>2</v>
      </c>
      <c s="2" r="I1" t="s">
        <v>32</v>
      </c>
      <c s="2" r="J1" t="s">
        <v>33</v>
      </c>
      <c s="2" r="K1" t="s">
        <v>983</v>
      </c>
      <c s="2" r="L1" t="s">
        <v>2</v>
      </c>
    </row>
    <row r="2" spans="1:12">
      <c s="3" r="A2" t="s">
        <v>984</v>
      </c>
    </row>
    <row r="3" spans="1:12">
      <c s="4" r="A3" t="s">
        <v>985</v>
      </c>
      <c s="7" r="F3" t="n">
        <v>67</v>
      </c>
    </row>
    <row r="4" spans="1:12">
      <c s="4" r="A4" t="s">
        <v>986</v>
      </c>
      <c s="7" r="E4" t="n">
        <v>1475000</v>
      </c>
    </row>
    <row r="5" spans="1:12">
      <c s="4" r="A5" t="s">
        <v>987</v>
      </c>
      <c s="6" r="E5" t="n">
        <v>225000</v>
      </c>
    </row>
    <row r="6" spans="1:12">
      <c s="4" r="A6" t="s">
        <v>988</v>
      </c>
      <c s="7" r="E6" t="n">
        <v>1250000</v>
      </c>
    </row>
    <row r="7" spans="1:12">
      <c s="4" r="A7" t="s">
        <v>989</v>
      </c>
      <c s="7" r="I7" t="n">
        <v>649518</v>
      </c>
    </row>
    <row r="8" spans="1:12">
      <c s="3" r="A8" t="s">
        <v>990</v>
      </c>
    </row>
    <row r="9" spans="1:12">
      <c s="4" r="A9" t="s">
        <v>991</v>
      </c>
      <c s="6" r="H9" t="n">
        <v>0</v>
      </c>
      <c s="6" r="J9" t="n">
        <v>0</v>
      </c>
    </row>
    <row r="10" spans="1:12">
      <c s="4" r="A10" t="s">
        <v>992</v>
      </c>
    </row>
    <row r="11" spans="1:12">
      <c s="3" r="A11" t="s">
        <v>984</v>
      </c>
    </row>
    <row r="12" spans="1:12">
      <c s="4" r="A12" t="s">
        <v>993</v>
      </c>
      <c s="7" r="B12" t="n">
        <v>649500</v>
      </c>
    </row>
    <row r="13" spans="1:12">
      <c s="4" r="A13" t="s">
        <v>994</v>
      </c>
    </row>
    <row r="14" spans="1:12">
      <c s="3" r="A14" t="s">
        <v>984</v>
      </c>
    </row>
    <row r="15" spans="1:12">
      <c s="4" r="A15" t="s">
        <v>995</v>
      </c>
      <c s="4" r="C15" t="s">
        <v>462</v>
      </c>
    </row>
    <row r="16" spans="1:12">
      <c s="4" r="A16" t="s">
        <v>74</v>
      </c>
    </row>
    <row r="17" spans="1:12">
      <c s="3" r="A17" t="s">
        <v>984</v>
      </c>
    </row>
    <row r="18" spans="1:12">
      <c s="4" r="A18" t="s">
        <v>996</v>
      </c>
      <c s="6" r="D18" t="n">
        <v>12500</v>
      </c>
    </row>
    <row r="19" spans="1:12">
      <c s="4" r="A19" t="s">
        <v>989</v>
      </c>
      <c s="7" r="K19" t="n">
        <v>11200</v>
      </c>
    </row>
    <row r="20" spans="1:12">
      <c s="4" r="A20" t="s">
        <v>997</v>
      </c>
      <c s="6" r="H20" t="n">
        <v>0</v>
      </c>
      <c s="6" r="I20" t="n">
        <v>12275</v>
      </c>
      <c s="6" r="J20" t="n">
        <v>12275</v>
      </c>
      <c s="6" r="L20" t="n">
        <v>0</v>
      </c>
    </row>
    <row r="21" spans="1:12">
      <c s="3" r="A21" t="s">
        <v>990</v>
      </c>
    </row>
    <row r="22" spans="1:12">
      <c s="4" r="A22" t="s">
        <v>998</v>
      </c>
      <c s="6" r="H22" t="n">
        <v>0</v>
      </c>
      <c s="6" r="I22" t="n">
        <v>12275</v>
      </c>
    </row>
    <row r="23" spans="1:12">
      <c s="4" r="A23" t="s">
        <v>159</v>
      </c>
      <c s="6" r="I23" t="n">
        <v>-2525</v>
      </c>
      <c s="6" r="K23" t="n">
        <v>-225</v>
      </c>
    </row>
    <row r="24" spans="1:12">
      <c s="4" r="A24" t="s">
        <v>999</v>
      </c>
      <c s="6" r="I24" t="n">
        <v>-9750</v>
      </c>
    </row>
    <row r="25" spans="1:12">
      <c s="4" r="A25" t="s">
        <v>1000</v>
      </c>
      <c s="6" r="H25" t="n">
        <v>0</v>
      </c>
      <c s="6" r="I25" t="n">
        <v>0</v>
      </c>
      <c s="6" r="J25" t="n">
        <v>12275</v>
      </c>
    </row>
    <row r="26" spans="1:12">
      <c s="4" r="A26" t="s">
        <v>1001</v>
      </c>
    </row>
    <row r="27" spans="1:12">
      <c s="3" r="A27" t="s">
        <v>990</v>
      </c>
    </row>
    <row r="28" spans="1:12">
      <c s="4" r="A28" t="s">
        <v>159</v>
      </c>
      <c s="6" r="B28" t="n">
        <v>-2300</v>
      </c>
    </row>
    <row r="29" spans="1:12">
      <c s="4" r="A29" t="s">
        <v>1002</v>
      </c>
    </row>
    <row r="30" spans="1:12">
      <c s="3" r="A30" t="s">
        <v>990</v>
      </c>
    </row>
    <row r="31" spans="1:12">
      <c s="4" r="A31" t="s">
        <v>159</v>
      </c>
      <c s="6" r="G31" t="n">
        <v>-225</v>
      </c>
    </row>
    <row r="32" spans="1:12">
      <c s="4" r="A32" t="s">
        <v>1003</v>
      </c>
    </row>
    <row r="33" spans="1:12">
      <c s="3" r="A33" t="s">
        <v>990</v>
      </c>
    </row>
    <row r="34" spans="1:12">
      <c s="4" r="A34" t="s">
        <v>159</v>
      </c>
      <c s="6" r="B34" t="n">
        <v>-9750</v>
      </c>
    </row>
    <row r="35" spans="1:12">
      <c s="4" r="A35" t="s">
        <v>1003</v>
      </c>
    </row>
    <row r="36" spans="1:12">
      <c s="3" r="A36" t="s">
        <v>984</v>
      </c>
    </row>
    <row r="37" spans="1:12">
      <c s="4" r="A37" t="s">
        <v>1004</v>
      </c>
      <c s="6" r="C37" t="n">
        <v>9750</v>
      </c>
    </row>
    <row r="38" spans="1:12">
      <c s="4" r="A38" t="s">
        <v>1005</v>
      </c>
      <c s="7" r="C38" t="n">
        <v>67</v>
      </c>
    </row>
    <row r="39" spans="1:12">
      <c s="4" r="A39" t="s">
        <v>77</v>
      </c>
    </row>
    <row r="40" spans="1:12">
      <c s="3" r="A40" t="s">
        <v>984</v>
      </c>
    </row>
    <row r="41" spans="1:12">
      <c s="4" r="A41" t="s">
        <v>997</v>
      </c>
      <c s="6" r="H41" t="n">
        <v>8624</v>
      </c>
      <c s="6" r="I41" t="n">
        <v>8624</v>
      </c>
      <c s="6" r="L41" t="n">
        <v>8624</v>
      </c>
    </row>
    <row r="42" spans="1:12">
      <c s="4" r="A42" t="s">
        <v>1006</v>
      </c>
      <c s="6" r="L42" t="n">
        <v>1000</v>
      </c>
    </row>
    <row r="43" spans="1:12">
      <c s="3" r="A43" t="s">
        <v>990</v>
      </c>
    </row>
    <row r="44" spans="1:12">
      <c s="4" r="A44" t="s">
        <v>998</v>
      </c>
      <c s="6" r="H44" t="n">
        <v>8624</v>
      </c>
    </row>
    <row r="45" spans="1:12">
      <c s="4" r="A45" t="s">
        <v>159</v>
      </c>
      <c s="6" r="I45" t="n">
        <v>-5929</v>
      </c>
    </row>
    <row r="46" spans="1:12">
      <c s="4" r="A46" t="s">
        <v>999</v>
      </c>
      <c s="6" r="I46" t="n">
        <v>14553</v>
      </c>
    </row>
    <row r="47" spans="1:12">
      <c s="4" r="A47" t="s">
        <v>1000</v>
      </c>
      <c s="6" r="H47" t="n">
        <v>8624</v>
      </c>
      <c s="6" r="I47" t="n">
        <v>8624</v>
      </c>
    </row>
    <row r="48" spans="1:12">
      <c s="4" r="A48" t="s">
        <v>1007</v>
      </c>
    </row>
    <row r="49" spans="1:12">
      <c s="3" r="A49" t="s">
        <v>984</v>
      </c>
    </row>
    <row r="50" spans="1:12">
      <c s="4" r="A50" t="s">
        <v>996</v>
      </c>
      <c s="6" r="B50" t="n">
        <v>14553</v>
      </c>
    </row>
    <row r="51" spans="1:12">
      <c s="4" r="A51" t="s">
        <v>1008</v>
      </c>
      <c s="7" r="C51" t="n">
        <v>67</v>
      </c>
    </row>
    <row r="52" spans="1:12">
      <c s="3" r="A52" t="s">
        <v>990</v>
      </c>
    </row>
    <row r="53" spans="1:12">
      <c s="4" r="A53" t="s">
        <v>159</v>
      </c>
      <c s="6" r="B53" t="n">
        <v>-5929</v>
      </c>
    </row>
    <row r="54" spans="1:12">
      <c s="4" r="A54" t="s">
        <v>1007</v>
      </c>
    </row>
    <row r="55" spans="1:12">
      <c s="3" r="A55" t="s">
        <v>984</v>
      </c>
    </row>
    <row r="56" spans="1:12">
      <c s="4" r="A56" t="s">
        <v>997</v>
      </c>
      <c s="6" r="G56" t="n">
        <v>8624</v>
      </c>
    </row>
    <row r="57" spans="1:12">
      <c s="3" r="A57" t="s">
        <v>990</v>
      </c>
    </row>
    <row r="58" spans="1:12">
      <c s="4" r="A58" t="s">
        <v>1000</v>
      </c>
      <c s="6" r="G58" t="n">
        <v>86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1"/>
    <col customWidth="1" max="5" min="5" width="37"/>
    <col customWidth="1" max="6" min="6" width="31"/>
  </cols>
  <sheetData>
    <row r="1" spans="1:6">
      <c s="1" r="A1" t="s">
        <v>1009</v>
      </c>
      <c s="2" r="B1" t="s">
        <v>1010</v>
      </c>
      <c s="2" r="C1" t="s">
        <v>1011</v>
      </c>
      <c s="2" r="D1" t="s">
        <v>1012</v>
      </c>
      <c s="2" r="E1" t="s">
        <v>1013</v>
      </c>
      <c s="2" r="F1" t="s">
        <v>1014</v>
      </c>
    </row>
    <row r="2" spans="1:6">
      <c s="4" r="A2" t="s">
        <v>1015</v>
      </c>
    </row>
    <row r="3" spans="1:6">
      <c s="3" r="A3" t="s">
        <v>1016</v>
      </c>
    </row>
    <row r="4" spans="1:6">
      <c s="4" r="A4" t="s">
        <v>1017</v>
      </c>
      <c s="6" r="D4" t="n">
        <v>2</v>
      </c>
    </row>
    <row r="5" spans="1:6">
      <c s="4" r="A5" t="s">
        <v>1018</v>
      </c>
    </row>
    <row r="6" spans="1:6">
      <c s="3" r="A6" t="s">
        <v>1016</v>
      </c>
    </row>
    <row r="7" spans="1:6">
      <c s="4" r="A7" t="s">
        <v>1019</v>
      </c>
      <c s="8" r="D7" t="n">
        <v>4.39</v>
      </c>
    </row>
    <row r="8" spans="1:6">
      <c s="4" r="A8" t="s">
        <v>1020</v>
      </c>
      <c s="8" r="D8" t="n">
        <v>14.41</v>
      </c>
    </row>
    <row r="9" spans="1:6">
      <c s="3" r="A9" t="s">
        <v>1021</v>
      </c>
    </row>
    <row r="10" spans="1:6">
      <c s="4" r="A10" t="s">
        <v>1022</v>
      </c>
      <c s="6" r="D10" t="n">
        <v>7316713</v>
      </c>
    </row>
    <row r="11" spans="1:6">
      <c s="4" r="A11" t="s">
        <v>1023</v>
      </c>
      <c s="6" r="D11" t="n">
        <v>916522</v>
      </c>
      <c s="6" r="E11" t="n">
        <v>0</v>
      </c>
    </row>
    <row r="12" spans="1:6">
      <c s="4" r="A12" t="s">
        <v>1024</v>
      </c>
      <c s="6" r="D12" t="n">
        <v>-1468863</v>
      </c>
    </row>
    <row r="13" spans="1:6">
      <c s="4" r="A13" t="s">
        <v>1025</v>
      </c>
      <c s="6" r="D13" t="n">
        <v>-130750</v>
      </c>
    </row>
    <row r="14" spans="1:6">
      <c s="4" r="A14" t="s">
        <v>1026</v>
      </c>
      <c s="6" r="D14" t="n">
        <v>6633622</v>
      </c>
      <c s="6" r="E14" t="n">
        <v>7316713</v>
      </c>
    </row>
    <row r="15" spans="1:6">
      <c s="3" r="A15" t="s">
        <v>1027</v>
      </c>
    </row>
    <row r="16" spans="1:6">
      <c s="4" r="A16" t="s">
        <v>1028</v>
      </c>
      <c s="8" r="D16" t="n">
        <v>7.51</v>
      </c>
    </row>
    <row r="17" spans="1:6">
      <c s="4" r="A17" t="s">
        <v>1029</v>
      </c>
      <c s="9" r="D17" t="n">
        <v>11.61</v>
      </c>
    </row>
    <row r="18" spans="1:6">
      <c s="4" r="A18" t="s">
        <v>1030</v>
      </c>
      <c s="9" r="D18" t="n">
        <v>7.18</v>
      </c>
    </row>
    <row r="19" spans="1:6">
      <c s="4" r="A19" t="s">
        <v>1031</v>
      </c>
      <c s="9" r="D19" t="n">
        <v>11.97</v>
      </c>
    </row>
    <row r="20" spans="1:6">
      <c s="4" r="A20" t="s">
        <v>1032</v>
      </c>
      <c s="8" r="D20" t="n">
        <v>8.119999999999999</v>
      </c>
      <c s="8" r="E20" t="n">
        <v>7.51</v>
      </c>
    </row>
    <row r="21" spans="1:6">
      <c s="3" r="A21" t="s">
        <v>1033</v>
      </c>
    </row>
    <row r="22" spans="1:6">
      <c s="4" r="A22" t="s">
        <v>1034</v>
      </c>
      <c s="4" r="D22" t="s">
        <v>1035</v>
      </c>
    </row>
    <row r="23" spans="1:6">
      <c s="4" r="A23" t="s">
        <v>1036</v>
      </c>
      <c s="7" r="D23" t="n">
        <v>36612</v>
      </c>
    </row>
    <row r="24" spans="1:6">
      <c s="4" r="A24" t="s">
        <v>1037</v>
      </c>
      <c s="8" r="D24" t="n">
        <v>4.95</v>
      </c>
      <c s="8" r="F24" t="n">
        <v>17.19</v>
      </c>
    </row>
    <row r="25" spans="1:6">
      <c s="4" r="A25" t="s">
        <v>1038</v>
      </c>
      <c s="7" r="D25" t="n">
        <v>8200</v>
      </c>
      <c s="7" r="E25" t="n">
        <v>46000</v>
      </c>
      <c s="7" r="F25" t="n">
        <v>23200</v>
      </c>
    </row>
    <row r="26" spans="1:6">
      <c s="4" r="A26" t="s">
        <v>1021</v>
      </c>
      <c s="6" r="D26" t="n">
        <v>4875757</v>
      </c>
    </row>
    <row r="27" spans="1:6">
      <c s="4" r="A27" t="s">
        <v>1039</v>
      </c>
      <c s="8" r="D27" t="n">
        <v>7.37</v>
      </c>
    </row>
    <row r="28" spans="1:6">
      <c s="4" r="A28" t="s">
        <v>1040</v>
      </c>
      <c s="4" r="D28" t="s">
        <v>1041</v>
      </c>
    </row>
    <row r="29" spans="1:6">
      <c s="4" r="A29" t="s">
        <v>1042</v>
      </c>
      <c s="7" r="D29" t="n">
        <v>30600</v>
      </c>
    </row>
    <row r="30" spans="1:6">
      <c s="4" r="A30" t="s">
        <v>1043</v>
      </c>
    </row>
    <row r="31" spans="1:6">
      <c s="3" r="A31" t="s">
        <v>1016</v>
      </c>
    </row>
    <row r="32" spans="1:6">
      <c s="4" r="A32" t="s">
        <v>1044</v>
      </c>
      <c s="4" r="D32" t="s">
        <v>477</v>
      </c>
    </row>
    <row r="33" spans="1:6">
      <c s="4" r="A33" t="s">
        <v>1045</v>
      </c>
    </row>
    <row r="34" spans="1:6">
      <c s="3" r="A34" t="s">
        <v>1016</v>
      </c>
    </row>
    <row r="35" spans="1:6">
      <c s="4" r="A35" t="s">
        <v>1044</v>
      </c>
      <c s="4" r="D35" t="s">
        <v>615</v>
      </c>
    </row>
    <row r="36" spans="1:6">
      <c s="4" r="A36" t="s">
        <v>1046</v>
      </c>
    </row>
    <row r="37" spans="1:6">
      <c s="3" r="A37" t="s">
        <v>1016</v>
      </c>
    </row>
    <row r="38" spans="1:6">
      <c s="4" r="A38" t="s">
        <v>1047</v>
      </c>
      <c s="6" r="C38" t="n">
        <v>12000000</v>
      </c>
    </row>
    <row r="39" spans="1:6">
      <c s="4" r="A39" t="s">
        <v>1048</v>
      </c>
    </row>
    <row r="40" spans="1:6">
      <c s="3" r="A40" t="s">
        <v>1016</v>
      </c>
    </row>
    <row r="41" spans="1:6">
      <c s="4" r="A41" t="s">
        <v>1049</v>
      </c>
      <c s="4" r="C41" t="s">
        <v>631</v>
      </c>
    </row>
    <row r="42" spans="1:6">
      <c s="4" r="A42" t="s">
        <v>1050</v>
      </c>
    </row>
    <row r="43" spans="1:6">
      <c s="3" r="A43" t="s">
        <v>1016</v>
      </c>
    </row>
    <row r="44" spans="1:6">
      <c s="4" r="A44" t="s">
        <v>1049</v>
      </c>
      <c s="4" r="C44" t="s">
        <v>1051</v>
      </c>
    </row>
    <row r="45" spans="1:6">
      <c s="4" r="A45" t="s">
        <v>1052</v>
      </c>
    </row>
    <row r="46" spans="1:6">
      <c s="3" r="A46" t="s">
        <v>1016</v>
      </c>
    </row>
    <row r="47" spans="1:6">
      <c s="4" r="A47" t="s">
        <v>1047</v>
      </c>
      <c s="6" r="B47" t="n">
        <v>9250000</v>
      </c>
    </row>
    <row r="48" spans="1:6">
      <c s="4" r="A48" t="s">
        <v>1053</v>
      </c>
      <c s="6" r="B48" t="n">
        <v>2350000</v>
      </c>
    </row>
    <row r="49" spans="1:6">
      <c s="4" r="A49" t="s">
        <v>1054</v>
      </c>
      <c s="6" r="D49" t="n">
        <v>7262415</v>
      </c>
    </row>
    <row r="50" spans="1:6">
      <c s="4" r="A50" t="s">
        <v>1055</v>
      </c>
    </row>
    <row r="51" spans="1:6">
      <c s="3" r="A51" t="s">
        <v>1016</v>
      </c>
    </row>
    <row r="52" spans="1:6">
      <c s="4" r="A52" t="s">
        <v>1056</v>
      </c>
      <c s="6" r="B52" t="n">
        <v>1</v>
      </c>
    </row>
    <row r="53" spans="1:6">
      <c s="4" r="A53" t="s">
        <v>1057</v>
      </c>
    </row>
    <row r="54" spans="1:6">
      <c s="3" r="A54" t="s">
        <v>1016</v>
      </c>
    </row>
    <row r="55" spans="1:6">
      <c s="4" r="A55" t="s">
        <v>1056</v>
      </c>
      <c s="6" r="B55" t="n">
        <v>1</v>
      </c>
    </row>
    <row r="56" spans="1:6">
      <c s="4" r="A56" t="s">
        <v>1058</v>
      </c>
    </row>
    <row r="57" spans="1:6">
      <c s="3" r="A57" t="s">
        <v>1016</v>
      </c>
    </row>
    <row r="58" spans="1:6">
      <c s="4" r="A58" t="s">
        <v>1056</v>
      </c>
      <c s="9" r="B58" t="n">
        <v>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v>
      </c>
      <c s="2" r="B1" t="s">
        <v>1</v>
      </c>
    </row>
    <row r="2" spans="1:4">
      <c s="2" r="B2" t="s">
        <v>2</v>
      </c>
      <c s="2" r="C2" t="s">
        <v>32</v>
      </c>
      <c s="2" r="D2" t="s">
        <v>33</v>
      </c>
    </row>
    <row r="3" spans="1:4">
      <c s="3" r="A3" t="s">
        <v>172</v>
      </c>
    </row>
    <row r="4" spans="1:4">
      <c s="4" r="A4" t="s">
        <v>121</v>
      </c>
      <c s="7" r="B4" t="n">
        <v>-183822</v>
      </c>
      <c s="7" r="C4" t="n">
        <v>-581252</v>
      </c>
      <c s="7" r="D4" t="n">
        <v>210497</v>
      </c>
    </row>
    <row r="5" spans="1:4">
      <c s="3" r="A5" t="s">
        <v>173</v>
      </c>
    </row>
    <row r="6" spans="1:4">
      <c s="4" r="A6" t="s">
        <v>105</v>
      </c>
      <c s="6" r="B6" t="n">
        <v>266742</v>
      </c>
      <c s="6" r="C6" t="n">
        <v>315297</v>
      </c>
      <c s="6" r="D6" t="n">
        <v>247497</v>
      </c>
    </row>
    <row r="7" spans="1:4">
      <c s="4" r="A7" t="s">
        <v>174</v>
      </c>
      <c s="6" r="B7" t="n">
        <v>6040</v>
      </c>
      <c s="6" r="C7" t="n">
        <v>8112</v>
      </c>
      <c s="6" r="D7" t="n">
        <v>6898</v>
      </c>
    </row>
    <row r="8" spans="1:4">
      <c s="4" r="A8" t="s">
        <v>175</v>
      </c>
      <c s="6" r="B8" t="n">
        <v>689</v>
      </c>
      <c s="6" r="C8" t="n">
        <v>5024</v>
      </c>
    </row>
    <row r="9" spans="1:4">
      <c s="4" r="A9" t="s">
        <v>176</v>
      </c>
      <c s="6" r="C9" t="n">
        <v>10695</v>
      </c>
    </row>
    <row r="10" spans="1:4">
      <c s="4" r="A10" t="s">
        <v>177</v>
      </c>
      <c s="6" r="B10" t="n">
        <v>738</v>
      </c>
      <c s="6" r="C10" t="n">
        <v>3652</v>
      </c>
      <c s="6" r="D10" t="n">
        <v>-1690</v>
      </c>
    </row>
    <row r="11" spans="1:4">
      <c s="4" r="A11" t="s">
        <v>113</v>
      </c>
      <c s="6" r="B11" t="n">
        <v>-7949</v>
      </c>
      <c s="6" r="C11" t="n">
        <v>-9657</v>
      </c>
      <c s="6" r="D11" t="n">
        <v>-3804</v>
      </c>
    </row>
    <row r="12" spans="1:4">
      <c s="4" r="A12" t="s">
        <v>178</v>
      </c>
      <c s="6" r="B12" t="n">
        <v>23000</v>
      </c>
      <c s="6" r="C12" t="n">
        <v>21500</v>
      </c>
      <c s="6" r="D12" t="n">
        <v>9400</v>
      </c>
    </row>
    <row r="13" spans="1:4">
      <c s="4" r="A13" t="s">
        <v>114</v>
      </c>
      <c s="6" r="C13" t="n">
        <v>26782</v>
      </c>
    </row>
    <row r="14" spans="1:4">
      <c s="4" r="A14" t="s">
        <v>39</v>
      </c>
      <c s="6" r="B14" t="n">
        <v>2908</v>
      </c>
      <c s="6" r="C14" t="n">
        <v>-137396</v>
      </c>
      <c s="6" r="D14" t="n">
        <v>44389</v>
      </c>
    </row>
    <row r="15" spans="1:4">
      <c s="4" r="A15" t="s">
        <v>179</v>
      </c>
      <c s="6" r="B15" t="n">
        <v>10666</v>
      </c>
      <c s="6" r="C15" t="n">
        <v>22809</v>
      </c>
      <c s="6" r="D15" t="n">
        <v>28609</v>
      </c>
    </row>
    <row r="16" spans="1:4">
      <c s="4" r="A16" t="s">
        <v>180</v>
      </c>
      <c s="6" r="B16" t="n">
        <v>163184</v>
      </c>
      <c s="6" r="C16" t="n">
        <v>798305</v>
      </c>
    </row>
    <row r="17" spans="1:4">
      <c s="4" r="A17" t="s">
        <v>181</v>
      </c>
      <c s="6" r="C17" t="n">
        <v>-1516</v>
      </c>
    </row>
    <row r="18" spans="1:4">
      <c s="4" r="A18" t="s">
        <v>182</v>
      </c>
      <c s="6" r="C18" t="n">
        <v>-444</v>
      </c>
    </row>
    <row r="19" spans="1:4">
      <c s="3" r="A19" t="s">
        <v>183</v>
      </c>
    </row>
    <row r="20" spans="1:4">
      <c s="4" r="A20" t="s">
        <v>184</v>
      </c>
      <c s="6" r="B20" t="n">
        <v>10046</v>
      </c>
      <c s="6" r="C20" t="n">
        <v>5034</v>
      </c>
      <c s="6" r="D20" t="n">
        <v>1887</v>
      </c>
    </row>
    <row r="21" spans="1:4">
      <c s="4" r="A21" t="s">
        <v>185</v>
      </c>
      <c s="6" r="D21" t="n">
        <v>1072</v>
      </c>
    </row>
    <row r="22" spans="1:4">
      <c s="4" r="A22" t="s">
        <v>186</v>
      </c>
      <c s="6" r="B22" t="n">
        <v>-13305</v>
      </c>
      <c s="6" r="C22" t="n">
        <v>786</v>
      </c>
      <c s="6" r="D22" t="n">
        <v>14445</v>
      </c>
    </row>
    <row r="23" spans="1:4">
      <c s="4" r="A23" t="s">
        <v>43</v>
      </c>
      <c s="6" r="B23" t="n">
        <v>141</v>
      </c>
      <c s="6" r="C23" t="n">
        <v>-36956</v>
      </c>
      <c s="6" r="D23" t="n">
        <v>-12331</v>
      </c>
    </row>
    <row r="24" spans="1:4">
      <c s="3" r="A24" t="s">
        <v>187</v>
      </c>
    </row>
    <row r="25" spans="1:4">
      <c s="4" r="A25" t="s">
        <v>52</v>
      </c>
      <c s="6" r="B25" t="n">
        <v>2028</v>
      </c>
      <c s="6" r="C25" t="n">
        <v>-2175</v>
      </c>
      <c s="6" r="D25" t="n">
        <v>1334</v>
      </c>
    </row>
    <row r="26" spans="1:4">
      <c s="4" r="A26" t="s">
        <v>53</v>
      </c>
      <c s="6" r="B26" t="n">
        <v>-19512</v>
      </c>
      <c s="6" r="C26" t="n">
        <v>-25551</v>
      </c>
      <c s="6" r="D26" t="n">
        <v>12770</v>
      </c>
    </row>
    <row r="27" spans="1:4">
      <c s="4" r="A27" t="s">
        <v>54</v>
      </c>
      <c s="6" r="B27" t="n">
        <v>136</v>
      </c>
      <c s="6" r="C27" t="n">
        <v>-15030</v>
      </c>
      <c s="6" r="D27" t="n">
        <v>3925</v>
      </c>
    </row>
    <row r="28" spans="1:4">
      <c s="4" r="A28" t="s">
        <v>55</v>
      </c>
      <c s="6" r="B28" t="n">
        <v>-2530</v>
      </c>
      <c s="6" r="C28" t="n">
        <v>-2317</v>
      </c>
      <c s="6" r="D28" t="n">
        <v>10285</v>
      </c>
    </row>
    <row r="29" spans="1:4">
      <c s="4" r="A29" t="s">
        <v>188</v>
      </c>
      <c s="6" r="B29" t="n">
        <v>-44</v>
      </c>
      <c s="6" r="C29" t="n">
        <v>-1592</v>
      </c>
      <c s="6" r="D29" t="n">
        <v>6051</v>
      </c>
    </row>
    <row r="30" spans="1:4">
      <c s="4" r="A30" t="s">
        <v>189</v>
      </c>
      <c s="6" r="B30" t="n">
        <v>5193</v>
      </c>
      <c s="6" r="C30" t="n">
        <v>35713</v>
      </c>
      <c s="6" r="D30" t="n">
        <v>-70802</v>
      </c>
    </row>
    <row r="31" spans="1:4">
      <c s="4" r="A31" t="s">
        <v>190</v>
      </c>
      <c s="6" r="B31" t="n">
        <v>9923</v>
      </c>
      <c s="6" r="C31" t="n">
        <v>10950</v>
      </c>
      <c s="6" r="D31" t="n">
        <v>12903</v>
      </c>
    </row>
    <row r="32" spans="1:4">
      <c s="4" r="A32" t="s">
        <v>191</v>
      </c>
      <c s="6" r="B32" t="n">
        <v>-12049</v>
      </c>
      <c s="6" r="C32" t="n">
        <v>2994</v>
      </c>
      <c s="6" r="D32" t="n">
        <v>-16146</v>
      </c>
    </row>
    <row r="33" spans="1:4">
      <c s="4" r="A33" t="s">
        <v>192</v>
      </c>
      <c s="6" r="B33" t="n">
        <v>262223</v>
      </c>
      <c s="6" r="C33" t="n">
        <v>453767</v>
      </c>
      <c s="6" r="D33" t="n">
        <v>507189</v>
      </c>
    </row>
    <row r="34" spans="1:4">
      <c s="3" r="A34" t="s">
        <v>193</v>
      </c>
    </row>
    <row r="35" spans="1:4">
      <c s="4" r="A35" t="s">
        <v>194</v>
      </c>
      <c s="6" r="B35" t="n">
        <v>-144707</v>
      </c>
      <c s="6" r="C35" t="n">
        <v>-119051</v>
      </c>
      <c s="6" r="D35" t="n">
        <v>-386344</v>
      </c>
    </row>
    <row r="36" spans="1:4">
      <c s="4" r="A36" t="s">
        <v>195</v>
      </c>
      <c s="6" r="B36" t="n">
        <v>-83438</v>
      </c>
      <c s="6" r="C36" t="n">
        <v>-80862</v>
      </c>
      <c s="6" r="D36" t="n">
        <v>-86641</v>
      </c>
    </row>
    <row r="37" spans="1:4">
      <c s="4" r="A37" t="s">
        <v>196</v>
      </c>
      <c s="6" r="B37" t="n">
        <v>-47093</v>
      </c>
      <c s="6" r="C37" t="n">
        <v>-5602</v>
      </c>
    </row>
    <row r="38" spans="1:4">
      <c s="4" r="A38" t="s">
        <v>197</v>
      </c>
      <c s="6" r="B38" t="n">
        <v>1665</v>
      </c>
      <c s="6" r="C38" t="n">
        <v>3837</v>
      </c>
      <c s="6" r="D38" t="n">
        <v>5323</v>
      </c>
    </row>
    <row r="39" spans="1:4">
      <c s="4" r="A39" t="s">
        <v>198</v>
      </c>
      <c s="6" r="C39" t="n">
        <v>6870</v>
      </c>
    </row>
    <row r="40" spans="1:4">
      <c s="4" r="A40" t="s">
        <v>199</v>
      </c>
      <c s="6" r="C40" t="n">
        <v>2203</v>
      </c>
    </row>
    <row r="41" spans="1:4">
      <c s="4" r="A41" t="s">
        <v>200</v>
      </c>
      <c s="6" r="C41" t="n">
        <v>4996</v>
      </c>
    </row>
    <row r="42" spans="1:4">
      <c s="4" r="A42" t="s">
        <v>201</v>
      </c>
      <c s="6" r="B42" t="n">
        <v>-1285</v>
      </c>
      <c s="6" r="C42" t="n">
        <v>-675</v>
      </c>
      <c s="6" r="D42" t="n">
        <v>-36000</v>
      </c>
    </row>
    <row r="43" spans="1:4">
      <c s="4" r="A43" t="s">
        <v>202</v>
      </c>
      <c s="6" r="B43" t="n">
        <v>18000</v>
      </c>
      <c s="6" r="C43" t="n">
        <v>8000</v>
      </c>
      <c s="6" r="D43" t="n">
        <v>24625</v>
      </c>
    </row>
    <row r="44" spans="1:4">
      <c s="4" r="A44" t="s">
        <v>203</v>
      </c>
      <c s="6" r="B44" t="n">
        <v>-118678</v>
      </c>
      <c s="6" r="C44" t="n">
        <v>-73</v>
      </c>
      <c s="6" r="D44" t="n">
        <v>-709450</v>
      </c>
    </row>
    <row r="45" spans="1:4">
      <c s="4" r="A45" t="s">
        <v>204</v>
      </c>
      <c s="6" r="B45" t="n">
        <v>-375536</v>
      </c>
      <c s="6" r="C45" t="n">
        <v>-180357</v>
      </c>
      <c s="6" r="D45" t="n">
        <v>-1188487</v>
      </c>
    </row>
    <row r="46" spans="1:4">
      <c s="3" r="A46" t="s">
        <v>205</v>
      </c>
    </row>
    <row r="47" spans="1:4">
      <c s="4" r="A47" t="s">
        <v>206</v>
      </c>
      <c s="6" r="B47" t="n">
        <v>9799</v>
      </c>
      <c s="6" r="C47" t="n">
        <v>51535</v>
      </c>
      <c s="6" r="D47" t="n">
        <v>31933</v>
      </c>
    </row>
    <row r="48" spans="1:4">
      <c s="4" r="A48" t="s">
        <v>207</v>
      </c>
      <c s="6" r="C48" t="n">
        <v>-649518</v>
      </c>
    </row>
    <row r="49" spans="1:4">
      <c s="4" r="A49" t="s">
        <v>208</v>
      </c>
      <c s="6" r="C49" t="n">
        <v>-240202</v>
      </c>
    </row>
    <row r="50" spans="1:4">
      <c s="4" r="A50" t="s">
        <v>209</v>
      </c>
      <c s="6" r="B50" t="n">
        <v>-42222</v>
      </c>
      <c s="6" r="C50" t="n">
        <v>-7363</v>
      </c>
    </row>
    <row r="51" spans="1:4">
      <c s="4" r="A51" t="s">
        <v>210</v>
      </c>
      <c s="6" r="B51" t="n">
        <v>104935</v>
      </c>
      <c s="6" r="C51" t="n">
        <v>4745790</v>
      </c>
      <c s="6" r="D51" t="n">
        <v>1162709</v>
      </c>
    </row>
    <row r="52" spans="1:4">
      <c s="4" r="A52" t="s">
        <v>211</v>
      </c>
      <c s="6" r="B52" t="n">
        <v>-49541</v>
      </c>
      <c s="6" r="C52" t="n">
        <v>-4135059</v>
      </c>
      <c s="6" r="D52" t="n">
        <v>-494891</v>
      </c>
    </row>
    <row r="53" spans="1:4">
      <c s="4" r="A53" t="s">
        <v>212</v>
      </c>
      <c s="6" r="D53" t="n">
        <v>10000</v>
      </c>
    </row>
    <row r="54" spans="1:4">
      <c s="4" r="A54" t="s">
        <v>213</v>
      </c>
      <c s="6" r="B54" t="n">
        <v>-15000</v>
      </c>
      <c s="6" r="C54" t="n">
        <v>-16000</v>
      </c>
    </row>
    <row r="55" spans="1:4">
      <c s="4" r="A55" t="s">
        <v>214</v>
      </c>
      <c s="6" r="B55" t="n">
        <v>28888</v>
      </c>
      <c s="6" r="C55" t="n">
        <v>19233</v>
      </c>
      <c s="6" r="D55" t="n">
        <v>4746</v>
      </c>
    </row>
    <row r="56" spans="1:4">
      <c s="4" r="A56" t="s">
        <v>215</v>
      </c>
      <c s="6" r="B56" t="n">
        <v>-18228</v>
      </c>
      <c s="6" r="C56" t="n">
        <v>-20069</v>
      </c>
      <c s="6" r="D56" t="n">
        <v>-17253</v>
      </c>
    </row>
    <row r="57" spans="1:4">
      <c s="4" r="A57" t="s">
        <v>216</v>
      </c>
      <c s="6" r="B57" t="n">
        <v>10360</v>
      </c>
      <c s="6" r="C57" t="n">
        <v>10771</v>
      </c>
      <c s="6" r="D57" t="n">
        <v>6081</v>
      </c>
    </row>
    <row r="58" spans="1:4">
      <c s="4" r="A58" t="s">
        <v>217</v>
      </c>
      <c s="6" r="B58" t="n">
        <v>28991</v>
      </c>
      <c s="6" r="C58" t="n">
        <v>-240882</v>
      </c>
      <c s="6" r="D58" t="n">
        <v>703325</v>
      </c>
    </row>
    <row r="59" spans="1:4">
      <c s="4" r="A59" t="s">
        <v>218</v>
      </c>
      <c s="6" r="B59" t="n">
        <v>-84322</v>
      </c>
      <c s="6" r="C59" t="n">
        <v>32528</v>
      </c>
      <c s="6" r="D59" t="n">
        <v>22027</v>
      </c>
    </row>
    <row r="60" spans="1:4">
      <c s="4" r="A60" t="s">
        <v>219</v>
      </c>
      <c s="6" r="B60" t="n">
        <v>292995</v>
      </c>
      <c s="6" r="C60" t="n">
        <v>260467</v>
      </c>
      <c s="6" r="D60" t="n">
        <v>238440</v>
      </c>
    </row>
    <row r="61" spans="1:4">
      <c s="4" r="A61" t="s">
        <v>220</v>
      </c>
      <c s="6" r="B61" t="n">
        <v>208673</v>
      </c>
      <c s="6" r="C61" t="n">
        <v>292995</v>
      </c>
      <c s="6" r="D61" t="n">
        <v>260467</v>
      </c>
    </row>
    <row r="62" spans="1:4">
      <c s="3" r="A62" t="s">
        <v>221</v>
      </c>
    </row>
    <row r="63" spans="1:4">
      <c s="4" r="A63" t="s">
        <v>222</v>
      </c>
      <c s="6" r="B63" t="n">
        <v>418544</v>
      </c>
      <c s="6" r="C63" t="n">
        <v>167157</v>
      </c>
      <c s="6" r="D63" t="n">
        <v>70923</v>
      </c>
    </row>
    <row r="64" spans="1:4">
      <c s="4" r="A64" t="s">
        <v>223</v>
      </c>
      <c s="7" r="B64" t="n">
        <v>23185</v>
      </c>
      <c s="7" r="C64" t="n">
        <v>69758</v>
      </c>
      <c s="7" r="D64" t="n">
        <v>1875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56"/>
    <col customWidth="1" max="2" min="2" width="30"/>
  </cols>
  <sheetData>
    <row r="1" spans="1:2">
      <c s="1" r="A1" t="s">
        <v>1059</v>
      </c>
      <c s="2" r="B1" t="s">
        <v>1</v>
      </c>
    </row>
    <row r="2" spans="1:2">
      <c s="2" r="B2" t="s">
        <v>1060</v>
      </c>
    </row>
    <row r="3" spans="1:2">
      <c s="3" r="A3" t="s">
        <v>1061</v>
      </c>
    </row>
    <row r="4" spans="1:2">
      <c s="4" r="A4" t="s">
        <v>1062</v>
      </c>
      <c s="6" r="B4" t="n">
        <v>6633622</v>
      </c>
    </row>
    <row r="5" spans="1:2">
      <c s="4" r="A5" t="s">
        <v>1063</v>
      </c>
      <c s="4" r="B5" t="s">
        <v>1035</v>
      </c>
    </row>
    <row r="6" spans="1:2">
      <c s="4" r="A6" t="s">
        <v>1064</v>
      </c>
      <c s="8" r="B6" t="n">
        <v>8.119999999999999</v>
      </c>
    </row>
    <row r="7" spans="1:2">
      <c s="3" r="A7" t="s">
        <v>1065</v>
      </c>
    </row>
    <row r="8" spans="1:2">
      <c s="4" r="A8" t="s">
        <v>1062</v>
      </c>
      <c s="6" r="B8" t="n">
        <v>4875757</v>
      </c>
    </row>
    <row r="9" spans="1:2">
      <c s="4" r="A9" t="s">
        <v>1064</v>
      </c>
      <c s="8" r="B9" t="n">
        <v>7.37</v>
      </c>
    </row>
    <row r="10" spans="1:2">
      <c s="4" r="A10" t="s">
        <v>1066</v>
      </c>
    </row>
    <row r="11" spans="1:2">
      <c s="3" r="A11" t="s">
        <v>1067</v>
      </c>
    </row>
    <row r="12" spans="1:2">
      <c s="4" r="A12" t="s">
        <v>1068</v>
      </c>
      <c s="9" r="B12" t="n">
        <v>4.39</v>
      </c>
    </row>
    <row r="13" spans="1:2">
      <c s="4" r="A13" t="s">
        <v>1069</v>
      </c>
      <c s="8" r="B13" t="n">
        <v>6.59</v>
      </c>
    </row>
    <row r="14" spans="1:2">
      <c s="3" r="A14" t="s">
        <v>1061</v>
      </c>
    </row>
    <row r="15" spans="1:2">
      <c s="4" r="A15" t="s">
        <v>1062</v>
      </c>
      <c s="6" r="B15" t="n">
        <v>1580299</v>
      </c>
    </row>
    <row r="16" spans="1:2">
      <c s="4" r="A16" t="s">
        <v>1063</v>
      </c>
      <c s="4" r="B16" t="s">
        <v>1070</v>
      </c>
    </row>
    <row r="17" spans="1:2">
      <c s="4" r="A17" t="s">
        <v>1064</v>
      </c>
      <c s="8" r="B17" t="n">
        <v>5.76</v>
      </c>
    </row>
    <row r="18" spans="1:2">
      <c s="3" r="A18" t="s">
        <v>1065</v>
      </c>
    </row>
    <row r="19" spans="1:2">
      <c s="4" r="A19" t="s">
        <v>1062</v>
      </c>
      <c s="6" r="B19" t="n">
        <v>1580299</v>
      </c>
    </row>
    <row r="20" spans="1:2">
      <c s="4" r="A20" t="s">
        <v>1064</v>
      </c>
      <c s="8" r="B20" t="n">
        <v>5.76</v>
      </c>
    </row>
    <row r="21" spans="1:2">
      <c s="4" r="A21" t="s">
        <v>1071</v>
      </c>
    </row>
    <row r="22" spans="1:2">
      <c s="3" r="A22" t="s">
        <v>1067</v>
      </c>
    </row>
    <row r="23" spans="1:2">
      <c s="4" r="A23" t="s">
        <v>1069</v>
      </c>
      <c s="8" r="B23" t="n">
        <v>10.05</v>
      </c>
    </row>
    <row r="24" spans="1:2">
      <c s="3" r="A24" t="s">
        <v>1061</v>
      </c>
    </row>
    <row r="25" spans="1:2">
      <c s="4" r="A25" t="s">
        <v>1062</v>
      </c>
      <c s="6" r="B25" t="n">
        <v>4082301</v>
      </c>
    </row>
    <row r="26" spans="1:2">
      <c s="4" r="A26" t="s">
        <v>1063</v>
      </c>
      <c s="4" r="B26" t="s">
        <v>1072</v>
      </c>
    </row>
    <row r="27" spans="1:2">
      <c s="4" r="A27" t="s">
        <v>1064</v>
      </c>
      <c s="8" r="B27" t="n">
        <v>8.199999999999999</v>
      </c>
    </row>
    <row r="28" spans="1:2">
      <c s="3" r="A28" t="s">
        <v>1065</v>
      </c>
    </row>
    <row r="29" spans="1:2">
      <c s="4" r="A29" t="s">
        <v>1062</v>
      </c>
      <c s="6" r="B29" t="n">
        <v>3248458</v>
      </c>
    </row>
    <row r="30" spans="1:2">
      <c s="4" r="A30" t="s">
        <v>1064</v>
      </c>
      <c s="8" r="B30" t="n">
        <v>8.08</v>
      </c>
    </row>
    <row r="31" spans="1:2">
      <c s="4" r="A31" t="s">
        <v>1073</v>
      </c>
    </row>
    <row r="32" spans="1:2">
      <c s="3" r="A32" t="s">
        <v>1067</v>
      </c>
    </row>
    <row r="33" spans="1:2">
      <c s="4" r="A33" t="s">
        <v>1069</v>
      </c>
      <c s="8" r="B33" t="n">
        <v>14.41</v>
      </c>
    </row>
    <row r="34" spans="1:2">
      <c s="3" r="A34" t="s">
        <v>1061</v>
      </c>
    </row>
    <row r="35" spans="1:2">
      <c s="4" r="A35" t="s">
        <v>1062</v>
      </c>
      <c s="6" r="B35" t="n">
        <v>971022</v>
      </c>
    </row>
    <row r="36" spans="1:2">
      <c s="4" r="A36" t="s">
        <v>1063</v>
      </c>
      <c s="4" r="B36" t="s">
        <v>1074</v>
      </c>
    </row>
    <row r="37" spans="1:2">
      <c s="4" r="A37" t="s">
        <v>1064</v>
      </c>
      <c s="8" r="B37" t="n">
        <v>11.63</v>
      </c>
    </row>
    <row r="38" spans="1:2">
      <c s="3" r="A38" t="s">
        <v>1065</v>
      </c>
    </row>
    <row r="39" spans="1:2">
      <c s="4" r="A39" t="s">
        <v>1062</v>
      </c>
      <c s="6" r="B39" t="n">
        <v>47000</v>
      </c>
    </row>
    <row r="40" spans="1:2">
      <c s="4" r="A40" t="s">
        <v>1064</v>
      </c>
      <c s="8" r="B40" t="n">
        <v>12.1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1"/>
    <col customWidth="1" max="2" min="2" width="25"/>
    <col customWidth="1" max="3" min="3" width="14"/>
    <col customWidth="1" max="4" min="4" width="14"/>
  </cols>
  <sheetData>
    <row r="1" spans="1:4">
      <c s="1" r="A1" t="s">
        <v>1075</v>
      </c>
      <c s="2" r="B1" t="s">
        <v>1</v>
      </c>
    </row>
    <row r="2" spans="1:4">
      <c s="2" r="B2" t="s">
        <v>2</v>
      </c>
      <c s="2" r="C2" t="s">
        <v>32</v>
      </c>
      <c s="2" r="D2" t="s">
        <v>33</v>
      </c>
    </row>
    <row r="3" spans="1:4">
      <c s="3" r="A3" t="s">
        <v>582</v>
      </c>
    </row>
    <row r="4" spans="1:4">
      <c s="4" r="A4" t="s">
        <v>1076</v>
      </c>
      <c s="7" r="B4" t="n">
        <v>10700</v>
      </c>
      <c s="7" r="C4" t="n">
        <v>22800</v>
      </c>
      <c s="7" r="D4" t="n">
        <v>28600</v>
      </c>
    </row>
    <row r="5" spans="1:4">
      <c s="4" r="A5" t="s">
        <v>1077</v>
      </c>
      <c s="6" r="B5" t="n">
        <v>10900</v>
      </c>
      <c s="6" r="C5" t="n">
        <v>20000</v>
      </c>
    </row>
    <row r="6" spans="1:4">
      <c s="4" r="A6" t="s">
        <v>55</v>
      </c>
      <c s="7" r="B6" t="n">
        <v>84034</v>
      </c>
      <c s="7" r="C6" t="n">
        <v>86564</v>
      </c>
    </row>
    <row r="7" spans="1:4">
      <c s="4" r="A7" t="s">
        <v>1078</v>
      </c>
    </row>
    <row r="8" spans="1:4">
      <c s="3" r="A8" t="s">
        <v>582</v>
      </c>
    </row>
    <row r="9" spans="1:4">
      <c s="4" r="A9" t="s">
        <v>1079</v>
      </c>
      <c s="4" r="B9" t="s">
        <v>477</v>
      </c>
    </row>
    <row r="10" spans="1:4">
      <c s="4" r="A10" t="s">
        <v>1080</v>
      </c>
    </row>
    <row r="11" spans="1:4">
      <c s="3" r="A11" t="s">
        <v>1016</v>
      </c>
    </row>
    <row r="12" spans="1:4">
      <c s="4" r="A12" t="s">
        <v>1022</v>
      </c>
      <c s="6" r="B12" t="n">
        <v>291811</v>
      </c>
    </row>
    <row r="13" spans="1:4">
      <c s="4" r="A13" t="s">
        <v>1081</v>
      </c>
      <c s="6" r="B13" t="n">
        <v>-126292</v>
      </c>
    </row>
    <row r="14" spans="1:4">
      <c s="4" r="A14" t="s">
        <v>1025</v>
      </c>
      <c s="6" r="B14" t="n">
        <v>-33022</v>
      </c>
    </row>
    <row r="15" spans="1:4">
      <c s="4" r="A15" t="s">
        <v>1026</v>
      </c>
      <c s="6" r="B15" t="n">
        <v>132497</v>
      </c>
      <c s="6" r="C15" t="n">
        <v>291811</v>
      </c>
    </row>
    <row r="16" spans="1:4">
      <c s="3" r="A16" t="s">
        <v>582</v>
      </c>
    </row>
    <row r="17" spans="1:4">
      <c s="4" r="A17" t="s">
        <v>1077</v>
      </c>
      <c s="7" r="B17" t="n">
        <v>3600</v>
      </c>
      <c s="7" r="C17" t="n">
        <v>6800</v>
      </c>
    </row>
    <row r="18" spans="1:4">
      <c s="4" r="A18" t="s">
        <v>1018</v>
      </c>
    </row>
    <row r="19" spans="1:4">
      <c s="3" r="A19" t="s">
        <v>582</v>
      </c>
    </row>
    <row r="20" spans="1:4">
      <c s="4" r="A20" t="s">
        <v>1077</v>
      </c>
      <c s="6" r="B20" t="n">
        <v>7300</v>
      </c>
      <c s="6" r="C20" t="n">
        <v>13200</v>
      </c>
    </row>
    <row r="21" spans="1:4">
      <c s="4" r="A21" t="s">
        <v>1082</v>
      </c>
    </row>
    <row r="22" spans="1:4">
      <c s="3" r="A22" t="s">
        <v>582</v>
      </c>
    </row>
    <row r="23" spans="1:4">
      <c s="4" r="A23" t="s">
        <v>1076</v>
      </c>
      <c s="6" r="B23" t="n">
        <v>8300</v>
      </c>
      <c s="6" r="C23" t="n">
        <v>11900</v>
      </c>
      <c s="6" r="D23" t="n">
        <v>5900</v>
      </c>
    </row>
    <row r="24" spans="1:4">
      <c s="4" r="A24" t="s">
        <v>1077</v>
      </c>
      <c s="7" r="B24" t="n">
        <v>25400</v>
      </c>
    </row>
    <row r="25" spans="1:4">
      <c s="4" r="A25" t="s">
        <v>1083</v>
      </c>
      <c s="4" r="B25" t="s">
        <v>1084</v>
      </c>
    </row>
    <row r="26" spans="1:4">
      <c s="4" r="A26" t="s">
        <v>55</v>
      </c>
      <c s="7" r="B26" t="n">
        <v>8200</v>
      </c>
      <c s="6" r="C26" t="n">
        <v>6800</v>
      </c>
    </row>
    <row r="27" spans="1:4">
      <c s="4" r="A27" t="s">
        <v>1085</v>
      </c>
      <c s="7" r="B27" t="n">
        <v>6900</v>
      </c>
      <c s="6" r="C27" t="n">
        <v>6600</v>
      </c>
      <c s="6" r="D27" t="n">
        <v>2600</v>
      </c>
    </row>
    <row r="28" spans="1:4">
      <c s="4" r="A28" t="s">
        <v>1086</v>
      </c>
    </row>
    <row r="29" spans="1:4">
      <c s="3" r="A29" t="s">
        <v>582</v>
      </c>
    </row>
    <row r="30" spans="1:4">
      <c s="4" r="A30" t="s">
        <v>1079</v>
      </c>
      <c s="4" r="B30" t="s">
        <v>400</v>
      </c>
    </row>
    <row r="31" spans="1:4">
      <c s="4" r="A31" t="s">
        <v>1087</v>
      </c>
    </row>
    <row r="32" spans="1:4">
      <c s="3" r="A32" t="s">
        <v>582</v>
      </c>
    </row>
    <row r="33" spans="1:4">
      <c s="4" r="A33" t="s">
        <v>1079</v>
      </c>
      <c s="4" r="B33" t="s">
        <v>477</v>
      </c>
    </row>
    <row r="34" spans="1:4">
      <c s="4" r="A34" t="s">
        <v>1088</v>
      </c>
    </row>
    <row r="35" spans="1:4">
      <c s="3" r="A35" t="s">
        <v>582</v>
      </c>
    </row>
    <row r="36" spans="1:4">
      <c s="4" r="A36" t="s">
        <v>1076</v>
      </c>
      <c s="7" r="B36" t="n">
        <v>2900</v>
      </c>
      <c s="6" r="C36" t="n">
        <v>7500</v>
      </c>
      <c s="6" r="D36" t="n">
        <v>4400</v>
      </c>
    </row>
    <row r="37" spans="1:4">
      <c s="4" r="A37" t="s">
        <v>1077</v>
      </c>
      <c s="7" r="B37" t="n">
        <v>5700</v>
      </c>
    </row>
    <row r="38" spans="1:4">
      <c s="4" r="A38" t="s">
        <v>1083</v>
      </c>
      <c s="4" r="B38" t="s">
        <v>1089</v>
      </c>
    </row>
    <row r="39" spans="1:4">
      <c s="4" r="A39" t="s">
        <v>55</v>
      </c>
      <c s="7" r="B39" t="n">
        <v>6300</v>
      </c>
      <c s="6" r="C39" t="n">
        <v>11400</v>
      </c>
    </row>
    <row r="40" spans="1:4">
      <c s="4" r="A40" t="s">
        <v>1079</v>
      </c>
      <c s="4" r="B40" t="s">
        <v>1090</v>
      </c>
    </row>
    <row r="41" spans="1:4">
      <c s="4" r="A41" t="s">
        <v>1085</v>
      </c>
      <c s="7" r="B41" t="n">
        <v>2200</v>
      </c>
      <c s="7" r="C41" t="n">
        <v>1700</v>
      </c>
      <c s="7" r="D41" t="n">
        <v>2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91</v>
      </c>
      <c s="2" r="B1" t="s">
        <v>91</v>
      </c>
      <c s="2" r="J1" t="s">
        <v>1</v>
      </c>
    </row>
    <row r="2" spans="1:12">
      <c s="2" r="B2" t="s">
        <v>2</v>
      </c>
      <c s="2" r="C2" t="s">
        <v>92</v>
      </c>
      <c s="2" r="D2" t="s">
        <v>4</v>
      </c>
      <c s="2" r="E2" t="s">
        <v>93</v>
      </c>
      <c s="2" r="F2" t="s">
        <v>32</v>
      </c>
      <c s="2" r="G2" t="s">
        <v>94</v>
      </c>
      <c s="2" r="H2" t="s">
        <v>95</v>
      </c>
      <c s="2" r="I2" t="s">
        <v>96</v>
      </c>
      <c s="2" r="J2" t="s">
        <v>2</v>
      </c>
      <c s="2" r="K2" t="s">
        <v>32</v>
      </c>
      <c s="2" r="L2" t="s">
        <v>33</v>
      </c>
    </row>
    <row r="3" spans="1:12">
      <c s="3" r="A3" t="s">
        <v>1092</v>
      </c>
    </row>
    <row r="4" spans="1:12">
      <c s="4" r="A4" t="s">
        <v>109</v>
      </c>
      <c s="7" r="B4" t="n">
        <v>-56646</v>
      </c>
      <c s="7" r="C4" t="n">
        <v>105853</v>
      </c>
      <c s="7" r="D4" t="n">
        <v>105467</v>
      </c>
      <c s="7" r="E4" t="n">
        <v>102514</v>
      </c>
      <c s="7" r="F4" t="n">
        <v>-674670</v>
      </c>
      <c s="7" r="G4" t="n">
        <v>87245</v>
      </c>
      <c s="7" r="H4" t="n">
        <v>37421</v>
      </c>
      <c s="7" r="I4" t="n">
        <v>126136</v>
      </c>
      <c s="7" r="J4" t="n">
        <v>257188</v>
      </c>
      <c s="7" r="K4" t="n">
        <v>-423868</v>
      </c>
      <c s="7" r="L4" t="n">
        <v>397456</v>
      </c>
    </row>
    <row r="5" spans="1:12">
      <c s="4" r="A5" t="s">
        <v>1093</v>
      </c>
      <c s="6" r="J5" t="n">
        <v>10666</v>
      </c>
      <c s="6" r="K5" t="n">
        <v>22809</v>
      </c>
      <c s="6" r="L5" t="n">
        <v>28609</v>
      </c>
    </row>
    <row r="6" spans="1:12">
      <c s="4" r="A6" t="s">
        <v>106</v>
      </c>
      <c s="6" r="J6" t="n">
        <v>159884</v>
      </c>
      <c s="6" r="K6" t="n">
        <v>798305</v>
      </c>
    </row>
    <row r="7" spans="1:12">
      <c s="4" r="A7" t="s">
        <v>1094</v>
      </c>
      <c s="6" r="J7" t="n">
        <v>-5674</v>
      </c>
      <c s="6" r="K7" t="n">
        <v>108</v>
      </c>
      <c s="6" r="L7" t="n">
        <v>-7229</v>
      </c>
    </row>
    <row r="8" spans="1:12">
      <c s="4" r="A8" t="s">
        <v>105</v>
      </c>
      <c s="6" r="J8" t="n">
        <v>266742</v>
      </c>
      <c s="6" r="K8" t="n">
        <v>303404</v>
      </c>
      <c s="6" r="L8" t="n">
        <v>233407</v>
      </c>
    </row>
    <row r="9" spans="1:12">
      <c s="4" r="A9" t="s">
        <v>1095</v>
      </c>
      <c s="6" r="J9" t="n">
        <v>689</v>
      </c>
    </row>
    <row r="10" spans="1:12">
      <c s="4" r="A10" t="s">
        <v>1096</v>
      </c>
      <c s="6" r="J10" t="n">
        <v>738</v>
      </c>
      <c s="6" r="K10" t="n">
        <v>3682</v>
      </c>
      <c s="6" r="L10" t="n">
        <v>-1546</v>
      </c>
    </row>
    <row r="11" spans="1:12">
      <c s="4" r="A11" t="s">
        <v>1097</v>
      </c>
      <c s="6" r="J11" t="n">
        <v>7949</v>
      </c>
      <c s="6" r="K11" t="n">
        <v>9657</v>
      </c>
      <c s="6" r="L11" t="n">
        <v>3804</v>
      </c>
    </row>
    <row r="12" spans="1:12">
      <c s="4" r="A12" t="s">
        <v>1098</v>
      </c>
      <c s="6" r="J12" t="n">
        <v>410491</v>
      </c>
      <c s="6" r="K12" t="n">
        <v>202509</v>
      </c>
      <c s="6" r="L12" t="n">
        <v>72429</v>
      </c>
    </row>
    <row r="13" spans="1:12">
      <c s="4" r="A13" t="s">
        <v>1099</v>
      </c>
      <c s="6" r="K13" t="n">
        <v>35374</v>
      </c>
      <c s="6" r="L13" t="n">
        <v>57614</v>
      </c>
    </row>
    <row r="14" spans="1:12">
      <c s="4" r="A14" t="s">
        <v>1100</v>
      </c>
      <c s="6" r="J14" t="n">
        <v>709991</v>
      </c>
      <c s="6" r="K14" t="n">
        <v>761066</v>
      </c>
      <c s="6" r="L14" t="n">
        <v>722006</v>
      </c>
    </row>
    <row r="15" spans="1:12">
      <c s="4" r="A15" t="s">
        <v>102</v>
      </c>
      <c s="6" r="B15" t="n">
        <v>651361</v>
      </c>
      <c s="7" r="C15" t="n">
        <v>645940</v>
      </c>
      <c s="7" r="D15" t="n">
        <v>652146</v>
      </c>
      <c s="7" r="E15" t="n">
        <v>641080</v>
      </c>
      <c s="6" r="F15" t="n">
        <v>632188</v>
      </c>
      <c s="7" r="G15" t="n">
        <v>674802</v>
      </c>
      <c s="7" r="H15" t="n">
        <v>715299</v>
      </c>
      <c s="7" r="I15" t="n">
        <v>755597</v>
      </c>
      <c s="6" r="J15" t="n">
        <v>2590527</v>
      </c>
      <c s="6" r="K15" t="n">
        <v>2777886</v>
      </c>
      <c s="6" r="L15" t="n">
        <v>2688822</v>
      </c>
    </row>
    <row r="16" spans="1:12">
      <c s="4" r="A16" t="s">
        <v>1101</v>
      </c>
      <c s="6" r="J16" t="n">
        <v>228145</v>
      </c>
      <c s="6" r="K16" t="n">
        <v>196600</v>
      </c>
      <c s="6" r="L16" t="n">
        <v>467795</v>
      </c>
    </row>
    <row r="17" spans="1:12">
      <c s="4" r="A17" t="s">
        <v>48</v>
      </c>
      <c s="6" r="B17" t="n">
        <v>4664894</v>
      </c>
      <c s="6" r="F17" t="n">
        <v>4467587</v>
      </c>
      <c s="6" r="J17" t="n">
        <v>4664894</v>
      </c>
      <c s="6" r="K17" t="n">
        <v>4467587</v>
      </c>
    </row>
    <row r="18" spans="1:12">
      <c s="4" r="A18" t="s">
        <v>44</v>
      </c>
      <c s="6" r="B18" t="n">
        <v>179551</v>
      </c>
      <c s="6" r="F18" t="n">
        <v>193331</v>
      </c>
      <c s="6" r="J18" t="n">
        <v>179551</v>
      </c>
      <c s="6" r="K18" t="n">
        <v>193331</v>
      </c>
    </row>
    <row r="19" spans="1:12">
      <c s="4" r="A19" t="s">
        <v>1102</v>
      </c>
      <c s="6" r="B19" t="n">
        <v>1293637</v>
      </c>
      <c s="6" r="F19" t="n">
        <v>1186211</v>
      </c>
      <c s="6" r="J19" t="n">
        <v>1293637</v>
      </c>
      <c s="6" r="K19" t="n">
        <v>1186211</v>
      </c>
    </row>
    <row r="20" spans="1:12">
      <c s="4" r="A20" t="s">
        <v>602</v>
      </c>
    </row>
    <row r="21" spans="1:12">
      <c s="3" r="A21" t="s">
        <v>1092</v>
      </c>
    </row>
    <row r="22" spans="1:12">
      <c s="4" r="A22" t="s">
        <v>1098</v>
      </c>
      <c s="6" r="J22" t="n">
        <v>11809</v>
      </c>
      <c s="6" r="K22" t="n">
        <v>11595</v>
      </c>
      <c s="6" r="L22" t="n">
        <v>9891</v>
      </c>
    </row>
    <row r="23" spans="1:12">
      <c s="4" r="A23" t="s">
        <v>44</v>
      </c>
      <c s="6" r="B23" t="n">
        <v>115500</v>
      </c>
      <c s="6" r="F23" t="n">
        <v>127800</v>
      </c>
      <c s="6" r="J23" t="n">
        <v>115500</v>
      </c>
      <c s="6" r="K23" t="n">
        <v>127800</v>
      </c>
    </row>
    <row r="24" spans="1:12">
      <c s="4" r="A24" t="s">
        <v>1103</v>
      </c>
    </row>
    <row r="25" spans="1:12">
      <c s="3" r="A25" t="s">
        <v>1092</v>
      </c>
    </row>
    <row r="26" spans="1:12">
      <c s="4" r="A26" t="s">
        <v>109</v>
      </c>
      <c s="6" r="J26" t="n">
        <v>332869</v>
      </c>
      <c s="6" r="K26" t="n">
        <v>-57351</v>
      </c>
      <c s="6" r="L26" t="n">
        <v>374485</v>
      </c>
    </row>
    <row r="27" spans="1:12">
      <c s="4" r="A27" t="s">
        <v>106</v>
      </c>
      <c s="6" r="J27" t="n">
        <v>4560</v>
      </c>
      <c s="6" r="K27" t="n">
        <v>416380</v>
      </c>
    </row>
    <row r="28" spans="1:12">
      <c s="4" r="A28" t="s">
        <v>105</v>
      </c>
      <c s="6" r="J28" t="n">
        <v>101891</v>
      </c>
      <c s="6" r="K28" t="n">
        <v>142442</v>
      </c>
      <c s="6" r="L28" t="n">
        <v>128188</v>
      </c>
    </row>
    <row r="29" spans="1:12">
      <c s="4" r="A29" t="s">
        <v>1095</v>
      </c>
      <c s="6" r="J29" t="n">
        <v>689</v>
      </c>
    </row>
    <row r="30" spans="1:12">
      <c s="4" r="A30" t="s">
        <v>1096</v>
      </c>
      <c s="6" r="J30" t="n">
        <v>-75</v>
      </c>
      <c s="6" r="K30" t="n">
        <v>774</v>
      </c>
      <c s="6" r="L30" t="n">
        <v>-1617</v>
      </c>
    </row>
    <row r="31" spans="1:12">
      <c s="4" r="A31" t="s">
        <v>1099</v>
      </c>
      <c s="6" r="K31" t="n">
        <v>15334</v>
      </c>
      <c s="6" r="L31" t="n">
        <v>16890</v>
      </c>
    </row>
    <row r="32" spans="1:12">
      <c s="4" r="A32" t="s">
        <v>1100</v>
      </c>
      <c s="6" r="J32" t="n">
        <v>439934</v>
      </c>
      <c s="6" r="K32" t="n">
        <v>517579</v>
      </c>
      <c s="6" r="L32" t="n">
        <v>517946</v>
      </c>
    </row>
    <row r="33" spans="1:12">
      <c s="4" r="A33" t="s">
        <v>102</v>
      </c>
      <c s="6" r="J33" t="n">
        <v>1467380</v>
      </c>
      <c s="6" r="K33" t="n">
        <v>1575053</v>
      </c>
      <c s="6" r="L33" t="n">
        <v>1596241</v>
      </c>
    </row>
    <row r="34" spans="1:12">
      <c s="4" r="A34" t="s">
        <v>1101</v>
      </c>
      <c s="6" r="J34" t="n">
        <v>144320</v>
      </c>
      <c s="6" r="K34" t="n">
        <v>105354</v>
      </c>
      <c s="6" r="L34" t="n">
        <v>404713</v>
      </c>
    </row>
    <row r="35" spans="1:12">
      <c s="4" r="A35" t="s">
        <v>48</v>
      </c>
      <c s="6" r="B35" t="n">
        <v>1007162</v>
      </c>
      <c s="6" r="F35" t="n">
        <v>604979</v>
      </c>
      <c s="6" r="J35" t="n">
        <v>1007162</v>
      </c>
      <c s="6" r="K35" t="n">
        <v>604979</v>
      </c>
    </row>
    <row r="36" spans="1:12">
      <c s="4" r="A36" t="s">
        <v>44</v>
      </c>
      <c s="6" r="B36" t="n">
        <v>94</v>
      </c>
      <c s="6" r="F36" t="n">
        <v>79</v>
      </c>
      <c s="6" r="J36" t="n">
        <v>94</v>
      </c>
      <c s="6" r="K36" t="n">
        <v>79</v>
      </c>
    </row>
    <row r="37" spans="1:12">
      <c s="4" r="A37" t="s">
        <v>1102</v>
      </c>
      <c s="6" r="B37" t="n">
        <v>427335</v>
      </c>
      <c s="6" r="F37" t="n">
        <v>133646</v>
      </c>
      <c s="6" r="J37" t="n">
        <v>427335</v>
      </c>
      <c s="6" r="K37" t="n">
        <v>133646</v>
      </c>
    </row>
    <row r="38" spans="1:12">
      <c s="4" r="A38" t="s">
        <v>1104</v>
      </c>
    </row>
    <row r="39" spans="1:12">
      <c s="3" r="A39" t="s">
        <v>1092</v>
      </c>
    </row>
    <row r="40" spans="1:12">
      <c s="4" r="A40" t="s">
        <v>109</v>
      </c>
      <c s="6" r="J40" t="n">
        <v>56928</v>
      </c>
      <c s="6" r="K40" t="n">
        <v>45464</v>
      </c>
      <c s="6" r="L40" t="n">
        <v>47050</v>
      </c>
    </row>
    <row r="41" spans="1:12">
      <c s="4" r="A41" t="s">
        <v>106</v>
      </c>
      <c s="6" r="J41" t="n">
        <v>1420</v>
      </c>
      <c s="6" r="K41" t="n">
        <v>1812</v>
      </c>
    </row>
    <row r="42" spans="1:12">
      <c s="4" r="A42" t="s">
        <v>105</v>
      </c>
      <c s="6" r="J42" t="n">
        <v>7411</v>
      </c>
      <c s="6" r="K42" t="n">
        <v>11883</v>
      </c>
      <c s="6" r="L42" t="n">
        <v>12850</v>
      </c>
    </row>
    <row r="43" spans="1:12">
      <c s="4" r="A43" t="s">
        <v>1096</v>
      </c>
      <c s="6" r="J43" t="n">
        <v>211</v>
      </c>
      <c s="6" r="K43" t="n">
        <v>2365</v>
      </c>
      <c s="6" r="L43" t="n">
        <v>-42</v>
      </c>
    </row>
    <row r="44" spans="1:12">
      <c s="4" r="A44" t="s">
        <v>1100</v>
      </c>
      <c s="6" r="J44" t="n">
        <v>65970</v>
      </c>
      <c s="6" r="K44" t="n">
        <v>61524</v>
      </c>
      <c s="6" r="L44" t="n">
        <v>59858</v>
      </c>
    </row>
    <row r="45" spans="1:12">
      <c s="4" r="A45" t="s">
        <v>102</v>
      </c>
      <c s="6" r="J45" t="n">
        <v>241410</v>
      </c>
      <c s="6" r="K45" t="n">
        <v>240083</v>
      </c>
      <c s="6" r="L45" t="n">
        <v>252182</v>
      </c>
    </row>
    <row r="46" spans="1:12">
      <c s="4" r="A46" t="s">
        <v>1101</v>
      </c>
      <c s="6" r="J46" t="n">
        <v>28251</v>
      </c>
      <c s="6" r="K46" t="n">
        <v>9802</v>
      </c>
      <c s="6" r="L46" t="n">
        <v>11294</v>
      </c>
    </row>
    <row r="47" spans="1:12">
      <c s="4" r="A47" t="s">
        <v>48</v>
      </c>
      <c s="6" r="B47" t="n">
        <v>287551</v>
      </c>
      <c s="6" r="F47" t="n">
        <v>210254</v>
      </c>
      <c s="6" r="J47" t="n">
        <v>287551</v>
      </c>
      <c s="6" r="K47" t="n">
        <v>210254</v>
      </c>
    </row>
    <row r="48" spans="1:12">
      <c s="4" r="A48" t="s">
        <v>1102</v>
      </c>
      <c s="6" r="B48" t="n">
        <v>143242</v>
      </c>
      <c s="6" r="F48" t="n">
        <v>144200</v>
      </c>
      <c s="6" r="J48" t="n">
        <v>143242</v>
      </c>
      <c s="6" r="K48" t="n">
        <v>144200</v>
      </c>
    </row>
    <row r="49" spans="1:12">
      <c s="4" r="A49" t="s">
        <v>1105</v>
      </c>
    </row>
    <row r="50" spans="1:12">
      <c s="3" r="A50" t="s">
        <v>1092</v>
      </c>
    </row>
    <row r="51" spans="1:12">
      <c s="4" r="A51" t="s">
        <v>109</v>
      </c>
      <c s="6" r="J51" t="n">
        <v>46395</v>
      </c>
      <c s="6" r="K51" t="n">
        <v>-186846</v>
      </c>
      <c s="6" r="L51" t="n">
        <v>165039</v>
      </c>
    </row>
    <row r="52" spans="1:12">
      <c s="4" r="A52" t="s">
        <v>106</v>
      </c>
      <c s="6" r="J52" t="n">
        <v>153904</v>
      </c>
      <c s="6" r="K52" t="n">
        <v>341683</v>
      </c>
    </row>
    <row r="53" spans="1:12">
      <c s="4" r="A53" t="s">
        <v>1094</v>
      </c>
      <c s="6" r="J53" t="n">
        <v>-5674</v>
      </c>
      <c s="6" r="K53" t="n">
        <v>108</v>
      </c>
      <c s="6" r="L53" t="n">
        <v>-7229</v>
      </c>
    </row>
    <row r="54" spans="1:12">
      <c s="4" r="A54" t="s">
        <v>105</v>
      </c>
      <c s="6" r="J54" t="n">
        <v>58598</v>
      </c>
      <c s="6" r="K54" t="n">
        <v>108201</v>
      </c>
      <c s="6" r="L54" t="n">
        <v>75657</v>
      </c>
    </row>
    <row r="55" spans="1:12">
      <c s="4" r="A55" t="s">
        <v>1096</v>
      </c>
      <c s="6" r="J55" t="n">
        <v>624</v>
      </c>
      <c s="6" r="K55" t="n">
        <v>853</v>
      </c>
      <c s="6" r="L55" t="n">
        <v>115</v>
      </c>
    </row>
    <row r="56" spans="1:12">
      <c s="4" r="A56" t="s">
        <v>1097</v>
      </c>
      <c s="6" r="J56" t="n">
        <v>10720</v>
      </c>
      <c s="6" r="K56" t="n">
        <v>10735</v>
      </c>
      <c s="6" r="L56" t="n">
        <v>5210</v>
      </c>
    </row>
    <row r="57" spans="1:12">
      <c s="4" r="A57" t="s">
        <v>1099</v>
      </c>
      <c s="6" r="K57" t="n">
        <v>20040</v>
      </c>
      <c s="6" r="L57" t="n">
        <v>40724</v>
      </c>
    </row>
    <row r="58" spans="1:12">
      <c s="4" r="A58" t="s">
        <v>1100</v>
      </c>
      <c s="6" r="J58" t="n">
        <v>276376</v>
      </c>
      <c s="6" r="K58" t="n">
        <v>306369</v>
      </c>
      <c s="6" r="L58" t="n">
        <v>289407</v>
      </c>
    </row>
    <row r="59" spans="1:12">
      <c s="4" r="A59" t="s">
        <v>102</v>
      </c>
      <c s="6" r="J59" t="n">
        <v>857447</v>
      </c>
      <c s="6" r="K59" t="n">
        <v>930762</v>
      </c>
      <c s="6" r="L59" t="n">
        <v>807265</v>
      </c>
    </row>
    <row r="60" spans="1:12">
      <c s="4" r="A60" t="s">
        <v>1101</v>
      </c>
      <c s="6" r="J60" t="n">
        <v>49607</v>
      </c>
      <c s="6" r="K60" t="n">
        <v>76319</v>
      </c>
      <c s="6" r="L60" t="n">
        <v>46210</v>
      </c>
    </row>
    <row r="61" spans="1:12">
      <c s="4" r="A61" t="s">
        <v>48</v>
      </c>
      <c s="6" r="B61" t="n">
        <v>1076290</v>
      </c>
      <c s="6" r="F61" t="n">
        <v>1265281</v>
      </c>
      <c s="6" r="J61" t="n">
        <v>1076290</v>
      </c>
      <c s="6" r="K61" t="n">
        <v>1265281</v>
      </c>
    </row>
    <row r="62" spans="1:12">
      <c s="4" r="A62" t="s">
        <v>44</v>
      </c>
      <c s="6" r="B62" t="n">
        <v>115469</v>
      </c>
      <c s="6" r="F62" t="n">
        <v>127749</v>
      </c>
      <c s="6" r="J62" t="n">
        <v>115469</v>
      </c>
      <c s="6" r="K62" t="n">
        <v>127749</v>
      </c>
    </row>
    <row r="63" spans="1:12">
      <c s="4" r="A63" t="s">
        <v>1102</v>
      </c>
      <c s="6" r="B63" t="n">
        <v>718982</v>
      </c>
      <c s="6" r="F63" t="n">
        <v>888805</v>
      </c>
      <c s="6" r="J63" t="n">
        <v>718982</v>
      </c>
      <c s="6" r="K63" t="n">
        <v>888805</v>
      </c>
    </row>
    <row r="64" spans="1:12">
      <c s="4" r="A64" t="s">
        <v>1106</v>
      </c>
    </row>
    <row r="65" spans="1:12">
      <c s="3" r="A65" t="s">
        <v>1092</v>
      </c>
    </row>
    <row r="66" spans="1:12">
      <c s="4" r="A66" t="s">
        <v>1098</v>
      </c>
      <c s="6" r="J66" t="n">
        <v>11809</v>
      </c>
      <c s="6" r="K66" t="n">
        <v>11595</v>
      </c>
      <c s="6" r="L66" t="n">
        <v>9891</v>
      </c>
    </row>
    <row r="67" spans="1:12">
      <c s="4" r="A67" t="s">
        <v>115</v>
      </c>
    </row>
    <row r="68" spans="1:12">
      <c s="3" r="A68" t="s">
        <v>1092</v>
      </c>
    </row>
    <row r="69" spans="1:12">
      <c s="4" r="A69" t="s">
        <v>109</v>
      </c>
      <c s="6" r="J69" t="n">
        <v>-179004</v>
      </c>
      <c s="6" r="K69" t="n">
        <v>-225135</v>
      </c>
      <c s="6" r="L69" t="n">
        <v>-189118</v>
      </c>
    </row>
    <row r="70" spans="1:12">
      <c s="4" r="A70" t="s">
        <v>1093</v>
      </c>
      <c s="6" r="J70" t="n">
        <v>10666</v>
      </c>
      <c s="6" r="K70" t="n">
        <v>22809</v>
      </c>
      <c s="6" r="L70" t="n">
        <v>28609</v>
      </c>
    </row>
    <row r="71" spans="1:12">
      <c s="4" r="A71" t="s">
        <v>106</v>
      </c>
      <c s="6" r="K71" t="n">
        <v>38430</v>
      </c>
    </row>
    <row r="72" spans="1:12">
      <c s="4" r="A72" t="s">
        <v>105</v>
      </c>
      <c s="6" r="J72" t="n">
        <v>98842</v>
      </c>
      <c s="6" r="K72" t="n">
        <v>40878</v>
      </c>
      <c s="6" r="L72" t="n">
        <v>16712</v>
      </c>
    </row>
    <row r="73" spans="1:12">
      <c s="4" r="A73" t="s">
        <v>1096</v>
      </c>
      <c s="6" r="J73" t="n">
        <v>-22</v>
      </c>
      <c s="6" r="K73" t="n">
        <v>-310</v>
      </c>
      <c s="6" r="L73" t="n">
        <v>-2</v>
      </c>
    </row>
    <row r="74" spans="1:12">
      <c s="4" r="A74" t="s">
        <v>1097</v>
      </c>
      <c s="6" r="J74" t="n">
        <v>-2771</v>
      </c>
      <c s="6" r="K74" t="n">
        <v>-1078</v>
      </c>
      <c s="6" r="L74" t="n">
        <v>-1406</v>
      </c>
    </row>
    <row r="75" spans="1:12">
      <c s="4" r="A75" t="s">
        <v>1100</v>
      </c>
      <c s="6" r="J75" t="n">
        <v>-72289</v>
      </c>
      <c s="6" r="K75" t="n">
        <v>-124406</v>
      </c>
      <c s="6" r="L75" t="n">
        <v>-145205</v>
      </c>
    </row>
    <row r="76" spans="1:12">
      <c s="4" r="A76" t="s">
        <v>102</v>
      </c>
      <c s="6" r="J76" t="n">
        <v>24290</v>
      </c>
      <c s="6" r="K76" t="n">
        <v>31988</v>
      </c>
      <c s="6" r="L76" t="n">
        <v>33134</v>
      </c>
    </row>
    <row r="77" spans="1:12">
      <c s="4" r="A77" t="s">
        <v>1101</v>
      </c>
      <c s="6" r="J77" t="n">
        <v>5967</v>
      </c>
      <c s="6" r="K77" t="n">
        <v>5125</v>
      </c>
      <c s="7" r="L77" t="n">
        <v>5578</v>
      </c>
    </row>
    <row r="78" spans="1:12">
      <c s="4" r="A78" t="s">
        <v>48</v>
      </c>
      <c s="6" r="B78" t="n">
        <v>2293891</v>
      </c>
      <c s="6" r="F78" t="n">
        <v>2387073</v>
      </c>
      <c s="6" r="J78" t="n">
        <v>2293891</v>
      </c>
      <c s="6" r="K78" t="n">
        <v>2387073</v>
      </c>
    </row>
    <row r="79" spans="1:12">
      <c s="4" r="A79" t="s">
        <v>44</v>
      </c>
      <c s="6" r="B79" t="n">
        <v>63988</v>
      </c>
      <c s="6" r="F79" t="n">
        <v>65503</v>
      </c>
      <c s="6" r="J79" t="n">
        <v>63988</v>
      </c>
      <c s="6" r="K79" t="n">
        <v>65503</v>
      </c>
    </row>
    <row r="80" spans="1:12">
      <c s="4" r="A80" t="s">
        <v>1102</v>
      </c>
      <c s="7" r="B80" t="n">
        <v>4078</v>
      </c>
      <c s="7" r="F80" t="n">
        <v>19560</v>
      </c>
      <c s="7" r="J80" t="n">
        <v>4078</v>
      </c>
      <c s="7" r="K80" t="n">
        <v>1956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5"/>
    <col customWidth="1" max="9" min="9" width="31"/>
    <col customWidth="1" max="10" min="10" width="31"/>
    <col customWidth="1" max="11" min="11" width="31"/>
    <col customWidth="1" max="12" min="12" width="31"/>
    <col customWidth="1" max="13" min="13" width="35"/>
    <col customWidth="1" max="14" min="14" width="31"/>
  </cols>
  <sheetData>
    <row r="1" spans="1:14">
      <c s="1" r="A1" t="s">
        <v>1107</v>
      </c>
      <c s="2" r="B1" t="s">
        <v>784</v>
      </c>
      <c s="2" r="C1" t="s">
        <v>1108</v>
      </c>
      <c s="2" r="D1" t="s">
        <v>1109</v>
      </c>
      <c s="2" r="E1" t="s">
        <v>1110</v>
      </c>
      <c s="2" r="F1" t="s">
        <v>1111</v>
      </c>
      <c s="2" r="G1" t="s">
        <v>1112</v>
      </c>
      <c s="2" r="H1" t="s">
        <v>1113</v>
      </c>
      <c s="2" r="I1" t="s">
        <v>1114</v>
      </c>
      <c s="2" r="J1" t="s">
        <v>1115</v>
      </c>
      <c s="2" r="K1" t="s">
        <v>1116</v>
      </c>
      <c s="2" r="L1" t="s">
        <v>1109</v>
      </c>
      <c s="2" r="M1" t="s">
        <v>1113</v>
      </c>
      <c s="2" r="N1" t="s">
        <v>1014</v>
      </c>
    </row>
    <row r="2" spans="1:14">
      <c s="3" r="A2" t="s">
        <v>1117</v>
      </c>
    </row>
    <row r="3" spans="1:14">
      <c s="4" r="A3" t="s">
        <v>102</v>
      </c>
      <c s="7" r="D3" t="n">
        <v>651361</v>
      </c>
      <c s="7" r="E3" t="n">
        <v>645940</v>
      </c>
      <c s="7" r="F3" t="n">
        <v>652146</v>
      </c>
      <c s="7" r="G3" t="n">
        <v>641080</v>
      </c>
      <c s="7" r="H3" t="n">
        <v>632188</v>
      </c>
      <c s="7" r="I3" t="n">
        <v>674802</v>
      </c>
      <c s="7" r="J3" t="n">
        <v>715299</v>
      </c>
      <c s="7" r="K3" t="n">
        <v>755597</v>
      </c>
      <c s="7" r="L3" t="n">
        <v>2590527</v>
      </c>
      <c s="7" r="M3" t="n">
        <v>2777886</v>
      </c>
      <c s="7" r="N3" t="n">
        <v>2688822</v>
      </c>
    </row>
    <row r="4" spans="1:14">
      <c s="4" r="A4" t="s">
        <v>109</v>
      </c>
      <c s="6" r="D4" t="n">
        <v>-56646</v>
      </c>
      <c s="6" r="E4" t="n">
        <v>105853</v>
      </c>
      <c s="6" r="F4" t="n">
        <v>105467</v>
      </c>
      <c s="6" r="G4" t="n">
        <v>102514</v>
      </c>
      <c s="6" r="H4" t="n">
        <v>-674670</v>
      </c>
      <c s="6" r="I4" t="n">
        <v>87245</v>
      </c>
      <c s="6" r="J4" t="n">
        <v>37421</v>
      </c>
      <c s="6" r="K4" t="n">
        <v>126136</v>
      </c>
      <c s="6" r="L4" t="n">
        <v>257188</v>
      </c>
      <c s="6" r="M4" t="n">
        <v>-423868</v>
      </c>
      <c s="6" r="N4" t="n">
        <v>397456</v>
      </c>
    </row>
    <row r="5" spans="1:14">
      <c s="4" r="A5" t="s">
        <v>441</v>
      </c>
      <c s="6" r="H5" t="n">
        <v>-675507</v>
      </c>
      <c s="6" r="I5" t="n">
        <v>38268</v>
      </c>
      <c s="6" r="J5" t="n">
        <v>-17247</v>
      </c>
      <c s="6" r="K5" t="n">
        <v>61689</v>
      </c>
      <c s="6" r="L5" t="n">
        <v>-183822</v>
      </c>
      <c s="6" r="M5" t="n">
        <v>-592797</v>
      </c>
      <c s="6" r="N5" t="n">
        <v>187578</v>
      </c>
    </row>
    <row r="6" spans="1:14">
      <c s="4" r="A6" t="s">
        <v>121</v>
      </c>
      <c s="7" r="D6" t="n">
        <v>-149781</v>
      </c>
      <c s="7" r="E6" t="n">
        <v>-15348</v>
      </c>
      <c s="7" r="F6" t="n">
        <v>-19273</v>
      </c>
      <c s="7" r="G6" t="n">
        <v>580</v>
      </c>
      <c s="7" r="H6" t="n">
        <v>-674556</v>
      </c>
      <c s="7" r="I6" t="n">
        <v>40949</v>
      </c>
      <c s="7" r="J6" t="n">
        <v>-12548</v>
      </c>
      <c s="7" r="K6" t="n">
        <v>64903</v>
      </c>
      <c s="7" r="L6" t="n">
        <v>-183822</v>
      </c>
      <c s="7" r="M6" t="n">
        <v>-581252</v>
      </c>
      <c s="7" r="N6" t="n">
        <v>210497</v>
      </c>
    </row>
    <row r="7" spans="1:14">
      <c s="4" r="A7" t="s">
        <v>1118</v>
      </c>
      <c s="8" r="H7" t="n">
        <v>-8.66</v>
      </c>
      <c s="8" r="I7" t="n">
        <v>0.4</v>
      </c>
      <c s="8" r="J7" t="n">
        <v>-0.22</v>
      </c>
      <c s="8" r="K7" t="n">
        <v>0.64</v>
      </c>
      <c s="8" r="L7" t="n">
        <v>-2.34</v>
      </c>
      <c s="8" r="M7" t="n">
        <v>-7.59</v>
      </c>
      <c s="8" r="N7" t="n">
        <v>1.98</v>
      </c>
    </row>
    <row r="8" spans="1:14">
      <c s="4" r="A8" t="s">
        <v>1119</v>
      </c>
      <c s="9" r="H8" t="n">
        <v>0.01</v>
      </c>
      <c s="9" r="I8" t="n">
        <v>0.03</v>
      </c>
      <c s="9" r="J8" t="n">
        <v>0.06</v>
      </c>
      <c s="9" r="K8" t="n">
        <v>0.03</v>
      </c>
      <c s="9" r="M8" t="n">
        <v>0.15</v>
      </c>
      <c s="9" r="N8" t="n">
        <v>0.24</v>
      </c>
    </row>
    <row r="9" spans="1:14">
      <c s="4" r="A9" t="s">
        <v>1120</v>
      </c>
      <c s="8" r="D9" t="n">
        <v>-1.9</v>
      </c>
      <c s="8" r="E9" t="n">
        <v>-0.2</v>
      </c>
      <c s="8" r="F9" t="n">
        <v>-0.25</v>
      </c>
      <c s="8" r="G9" t="n">
        <v>0.01</v>
      </c>
      <c s="9" r="H9" t="n">
        <v>-8.65</v>
      </c>
      <c s="9" r="I9" t="n">
        <v>0.43</v>
      </c>
      <c s="9" r="J9" t="n">
        <v>-0.16</v>
      </c>
      <c s="9" r="K9" t="n">
        <v>0.67</v>
      </c>
      <c s="9" r="L9" t="n">
        <v>-2.34</v>
      </c>
      <c s="9" r="M9" t="n">
        <v>-7.44</v>
      </c>
      <c s="9" r="N9" t="n">
        <v>2.22</v>
      </c>
    </row>
    <row r="10" spans="1:14">
      <c s="4" r="A10" t="s">
        <v>1121</v>
      </c>
      <c s="9" r="H10" t="n">
        <v>-8.66</v>
      </c>
      <c s="9" r="I10" t="n">
        <v>0.37</v>
      </c>
      <c s="9" r="J10" t="n">
        <v>-0.22</v>
      </c>
      <c s="9" r="K10" t="n">
        <v>0.6</v>
      </c>
      <c s="9" r="L10" t="n">
        <v>-2.34</v>
      </c>
      <c s="9" r="M10" t="n">
        <v>-7.59</v>
      </c>
      <c s="9" r="N10" t="n">
        <v>1.81</v>
      </c>
    </row>
    <row r="11" spans="1:14">
      <c s="4" r="A11" t="s">
        <v>1122</v>
      </c>
      <c s="9" r="H11" t="n">
        <v>0.01</v>
      </c>
      <c s="9" r="I11" t="n">
        <v>0.03</v>
      </c>
      <c s="9" r="J11" t="n">
        <v>0.06</v>
      </c>
      <c s="9" r="K11" t="n">
        <v>0.03</v>
      </c>
      <c s="9" r="M11" t="n">
        <v>0.15</v>
      </c>
      <c s="9" r="N11" t="n">
        <v>0.22</v>
      </c>
    </row>
    <row r="12" spans="1:14">
      <c s="4" r="A12" t="s">
        <v>1122</v>
      </c>
      <c s="8" r="D12" t="n">
        <v>-1.9</v>
      </c>
      <c s="8" r="E12" t="n">
        <v>-0.2</v>
      </c>
      <c s="8" r="F12" t="n">
        <v>-0.25</v>
      </c>
      <c s="8" r="G12" t="n">
        <v>0.01</v>
      </c>
      <c s="8" r="H12" t="n">
        <v>-8.65</v>
      </c>
      <c s="8" r="I12" t="n">
        <v>0.4</v>
      </c>
      <c s="8" r="J12" t="n">
        <v>-0.16</v>
      </c>
      <c s="8" r="K12" t="n">
        <v>0.63</v>
      </c>
      <c s="8" r="L12" t="n">
        <v>-2.34</v>
      </c>
      <c s="8" r="M12" t="n">
        <v>-7.44</v>
      </c>
      <c s="8" r="N12" t="n">
        <v>2.03</v>
      </c>
    </row>
    <row r="13" spans="1:14">
      <c s="4" r="A13" t="s">
        <v>1123</v>
      </c>
      <c s="7" r="D13" t="n">
        <v>155300</v>
      </c>
    </row>
    <row r="14" spans="1:14">
      <c s="4" r="A14" t="s">
        <v>1124</v>
      </c>
      <c s="7" r="C14" t="n">
        <v>249300</v>
      </c>
      <c s="7" r="L14" t="n">
        <v>80821</v>
      </c>
      <c s="7" r="M14" t="n">
        <v>348887</v>
      </c>
    </row>
    <row r="15" spans="1:14">
      <c s="4" r="A15" t="s">
        <v>733</v>
      </c>
      <c s="6" r="L15" t="n">
        <v>11400</v>
      </c>
      <c s="7" r="M15" t="n">
        <v>16100</v>
      </c>
      <c s="7" r="N15" t="n">
        <v>800</v>
      </c>
    </row>
    <row r="16" spans="1:14">
      <c s="4" r="A16" t="s">
        <v>701</v>
      </c>
      <c s="7" r="F16" t="n">
        <v>4600</v>
      </c>
      <c s="7" r="H16" t="n">
        <v>2200</v>
      </c>
    </row>
    <row r="17" spans="1:14">
      <c s="4" r="A17" t="s">
        <v>698</v>
      </c>
      <c s="6" r="H17" t="n">
        <v>2</v>
      </c>
      <c s="6" r="M17" t="n">
        <v>2</v>
      </c>
    </row>
    <row r="18" spans="1:14">
      <c s="4" r="A18" t="s">
        <v>1125</v>
      </c>
      <c s="7" r="H18" t="n">
        <v>2200</v>
      </c>
      <c s="7" r="M18" t="n">
        <v>2200</v>
      </c>
    </row>
    <row r="19" spans="1:14">
      <c s="4" r="A19" t="s">
        <v>1126</v>
      </c>
      <c s="6" r="L19" t="n">
        <v>159884</v>
      </c>
      <c s="6" r="M19" t="n">
        <v>798305</v>
      </c>
    </row>
    <row r="20" spans="1:14">
      <c s="4" r="A20" t="s">
        <v>1127</v>
      </c>
      <c s="6" r="H20" t="n">
        <v>24800</v>
      </c>
      <c s="7" r="I20" t="n">
        <v>8900</v>
      </c>
      <c s="7" r="J20" t="n">
        <v>3500</v>
      </c>
      <c s="7" r="K20" t="n">
        <v>2300</v>
      </c>
      <c s="6" r="L20" t="n">
        <v>900</v>
      </c>
      <c s="6" r="M20" t="n">
        <v>39500</v>
      </c>
      <c s="6" r="N20" t="n">
        <v>7100</v>
      </c>
    </row>
    <row r="21" spans="1:14">
      <c s="4" r="A21" t="s">
        <v>114</v>
      </c>
      <c s="6" r="H21" t="n">
        <v>-61700</v>
      </c>
      <c s="6" r="M21" t="n">
        <v>-61660</v>
      </c>
    </row>
    <row r="22" spans="1:14">
      <c s="4" r="A22" t="s">
        <v>424</v>
      </c>
    </row>
    <row r="23" spans="1:14">
      <c s="3" r="A23" t="s">
        <v>1117</v>
      </c>
    </row>
    <row r="24" spans="1:14">
      <c s="4" r="A24" t="s">
        <v>102</v>
      </c>
      <c s="6" r="D24" t="n">
        <v>651361</v>
      </c>
      <c s="7" r="E24" t="n">
        <v>645940</v>
      </c>
      <c s="6" r="F24" t="n">
        <v>652146</v>
      </c>
      <c s="7" r="G24" t="n">
        <v>641080</v>
      </c>
      <c s="6" r="H24" t="n">
        <v>644702</v>
      </c>
      <c s="6" r="I24" t="n">
        <v>714435</v>
      </c>
      <c s="6" r="J24" t="n">
        <v>761371</v>
      </c>
      <c s="6" r="K24" t="n">
        <v>798246</v>
      </c>
      <c s="6" r="L24" t="n">
        <v>2590527</v>
      </c>
      <c s="6" r="M24" t="n">
        <v>2918754</v>
      </c>
      <c s="6" r="N24" t="n">
        <v>2899465</v>
      </c>
    </row>
    <row r="25" spans="1:14">
      <c s="4" r="A25" t="s">
        <v>109</v>
      </c>
      <c s="6" r="D25" t="n">
        <v>-304686</v>
      </c>
      <c s="6" r="E25" t="n">
        <v>22831</v>
      </c>
      <c s="6" r="F25" t="n">
        <v>23382</v>
      </c>
      <c s="6" r="G25" t="n">
        <v>18051</v>
      </c>
      <c s="6" r="H25" t="n">
        <v>-1045448</v>
      </c>
      <c s="6" r="I25" t="n">
        <v>93280</v>
      </c>
      <c s="6" r="J25" t="n">
        <v>46881</v>
      </c>
      <c s="6" r="K25" t="n">
        <v>133315</v>
      </c>
      <c s="6" r="L25" t="n">
        <v>-240422</v>
      </c>
      <c s="6" r="M25" t="n">
        <v>-771972</v>
      </c>
      <c s="6" r="N25" t="n">
        <v>442589</v>
      </c>
    </row>
    <row r="26" spans="1:14">
      <c s="4" r="A26" t="s">
        <v>441</v>
      </c>
      <c s="6" r="H26" t="n">
        <v>-888747</v>
      </c>
      <c s="6" r="I26" t="n">
        <v>41317</v>
      </c>
      <c s="6" r="J26" t="n">
        <v>-12180</v>
      </c>
      <c s="6" r="K26" t="n">
        <v>65271</v>
      </c>
      <c s="6" r="M26" t="n">
        <v>-794339</v>
      </c>
      <c s="6" r="N26" t="n">
        <v>211971</v>
      </c>
    </row>
    <row r="27" spans="1:14">
      <c s="4" r="A27" t="s">
        <v>121</v>
      </c>
      <c s="7" r="D27" t="n">
        <v>-250407</v>
      </c>
      <c s="7" r="E27" t="n">
        <v>8499</v>
      </c>
      <c s="7" r="F27" t="n">
        <v>4176</v>
      </c>
      <c s="7" r="G27" t="n">
        <v>4537</v>
      </c>
      <c s="7" r="H27" t="n">
        <v>-888747</v>
      </c>
      <c s="7" r="I27" t="n">
        <v>41317</v>
      </c>
      <c s="7" r="J27" t="n">
        <v>-12180</v>
      </c>
      <c s="7" r="K27" t="n">
        <v>65271</v>
      </c>
      <c s="7" r="L27" t="n">
        <v>-233195</v>
      </c>
      <c s="7" r="M27" t="n">
        <v>-794339</v>
      </c>
      <c s="7" r="N27" t="n">
        <v>211971</v>
      </c>
    </row>
    <row r="28" spans="1:14">
      <c s="4" r="A28" t="s">
        <v>1118</v>
      </c>
      <c s="8" r="H28" t="n">
        <v>-11.4</v>
      </c>
      <c s="8" r="I28" t="n">
        <v>0.43</v>
      </c>
      <c s="8" r="J28" t="n">
        <v>-0.16</v>
      </c>
      <c s="8" r="K28" t="n">
        <v>0.68</v>
      </c>
      <c s="8" r="M28" t="n">
        <v>-10.17</v>
      </c>
      <c s="8" r="N28" t="n">
        <v>2.24</v>
      </c>
    </row>
    <row r="29" spans="1:14">
      <c s="4" r="A29" t="s">
        <v>1120</v>
      </c>
      <c s="8" r="D29" t="n">
        <v>-3.18</v>
      </c>
      <c s="8" r="E29" t="n">
        <v>0.1</v>
      </c>
      <c s="8" r="F29" t="n">
        <v>0.05</v>
      </c>
      <c s="8" r="G29" t="n">
        <v>0.05</v>
      </c>
      <c s="9" r="H29" t="n">
        <v>-11.4</v>
      </c>
      <c s="9" r="I29" t="n">
        <v>0.43</v>
      </c>
      <c s="9" r="J29" t="n">
        <v>-0.16</v>
      </c>
      <c s="9" r="K29" t="n">
        <v>0.68</v>
      </c>
      <c s="8" r="L29" t="n">
        <v>-2.97</v>
      </c>
      <c s="9" r="M29" t="n">
        <v>-10.17</v>
      </c>
      <c s="9" r="N29" t="n">
        <v>2.24</v>
      </c>
    </row>
    <row r="30" spans="1:14">
      <c s="4" r="A30" t="s">
        <v>1121</v>
      </c>
      <c s="9" r="H30" t="n">
        <v>-11.4</v>
      </c>
      <c s="9" r="I30" t="n">
        <v>0.4</v>
      </c>
      <c s="9" r="J30" t="n">
        <v>-0.16</v>
      </c>
      <c s="9" r="K30" t="n">
        <v>0.63</v>
      </c>
      <c s="9" r="M30" t="n">
        <v>-10.17</v>
      </c>
      <c s="9" r="N30" t="n">
        <v>2.04</v>
      </c>
    </row>
    <row r="31" spans="1:14">
      <c s="4" r="A31" t="s">
        <v>1122</v>
      </c>
      <c s="8" r="D31" t="n">
        <v>-3.18</v>
      </c>
      <c s="8" r="E31" t="n">
        <v>0.1</v>
      </c>
      <c s="8" r="F31" t="n">
        <v>0.05</v>
      </c>
      <c s="8" r="G31" t="n">
        <v>0.05</v>
      </c>
      <c s="8" r="H31" t="n">
        <v>-11.4</v>
      </c>
      <c s="8" r="I31" t="n">
        <v>0.4</v>
      </c>
      <c s="8" r="J31" t="n">
        <v>-0.16</v>
      </c>
      <c s="8" r="K31" t="n">
        <v>0.63</v>
      </c>
      <c s="8" r="L31" t="n">
        <v>-2.97</v>
      </c>
      <c s="8" r="M31" t="n">
        <v>-10.17</v>
      </c>
      <c s="8" r="N31" t="n">
        <v>2.04</v>
      </c>
    </row>
    <row r="32" spans="1:14">
      <c s="4" r="A32" t="s">
        <v>1126</v>
      </c>
      <c s="7" r="L32" t="n">
        <v>321089</v>
      </c>
      <c s="7" r="M32" t="n">
        <v>1132417</v>
      </c>
    </row>
    <row r="33" spans="1:14">
      <c s="4" r="A33" t="s">
        <v>114</v>
      </c>
      <c s="6" r="M33" t="n">
        <v>-61660</v>
      </c>
    </row>
    <row r="34" spans="1:14">
      <c s="4" r="A34" t="s">
        <v>429</v>
      </c>
    </row>
    <row r="35" spans="1:14">
      <c s="3" r="A35" t="s">
        <v>1117</v>
      </c>
    </row>
    <row r="36" spans="1:14">
      <c s="4" r="A36" t="s">
        <v>109</v>
      </c>
      <c s="7" r="D36" t="n">
        <v>248040</v>
      </c>
      <c s="7" r="E36" t="n">
        <v>83022</v>
      </c>
      <c s="7" r="F36" t="n">
        <v>82085</v>
      </c>
      <c s="7" r="G36" t="n">
        <v>84463</v>
      </c>
      <c s="7" r="H36" t="n">
        <v>372726</v>
      </c>
      <c s="7" r="I36" t="n">
        <v>-370</v>
      </c>
      <c s="7" r="J36" t="n">
        <v>-370</v>
      </c>
      <c s="7" r="K36" t="n">
        <v>-369</v>
      </c>
      <c s="6" r="L36" t="n">
        <v>497610</v>
      </c>
      <c s="6" r="M36" t="n">
        <v>371616</v>
      </c>
      <c s="7" r="N36" t="n">
        <v>-1465</v>
      </c>
    </row>
    <row r="37" spans="1:14">
      <c s="4" r="A37" t="s">
        <v>441</v>
      </c>
      <c s="6" r="H37" t="n">
        <v>214191</v>
      </c>
      <c s="6" r="I37" t="n">
        <v>-368</v>
      </c>
      <c s="6" r="J37" t="n">
        <v>-368</v>
      </c>
      <c s="6" r="K37" t="n">
        <v>-368</v>
      </c>
      <c s="6" r="M37" t="n">
        <v>213087</v>
      </c>
      <c s="6" r="N37" t="n">
        <v>-1474</v>
      </c>
    </row>
    <row r="38" spans="1:14">
      <c s="4" r="A38" t="s">
        <v>121</v>
      </c>
      <c s="7" r="D38" t="n">
        <v>100626</v>
      </c>
      <c s="7" r="E38" t="n">
        <v>-23847</v>
      </c>
      <c s="7" r="F38" t="n">
        <v>-23449</v>
      </c>
      <c s="7" r="G38" t="n">
        <v>-3957</v>
      </c>
      <c s="7" r="H38" t="n">
        <v>214191</v>
      </c>
      <c s="6" r="I38" t="n">
        <v>-368</v>
      </c>
      <c s="6" r="J38" t="n">
        <v>-368</v>
      </c>
      <c s="7" r="K38" t="n">
        <v>-368</v>
      </c>
      <c s="7" r="L38" t="n">
        <v>49373</v>
      </c>
      <c s="7" r="M38" t="n">
        <v>213087</v>
      </c>
      <c s="7" r="N38" t="n">
        <v>-1474</v>
      </c>
    </row>
    <row r="39" spans="1:14">
      <c s="4" r="A39" t="s">
        <v>1118</v>
      </c>
      <c s="8" r="H39" t="n">
        <v>2.75</v>
      </c>
      <c s="8" r="K39" t="n">
        <v>-0.01</v>
      </c>
      <c s="8" r="M39" t="n">
        <v>2.73</v>
      </c>
      <c s="8" r="N39" t="n">
        <v>-0.02</v>
      </c>
    </row>
    <row r="40" spans="1:14">
      <c s="4" r="A40" t="s">
        <v>1120</v>
      </c>
      <c s="8" r="D40" t="n">
        <v>1.28</v>
      </c>
      <c s="8" r="E40" t="n">
        <v>-0.3</v>
      </c>
      <c s="8" r="F40" t="n">
        <v>-0.3</v>
      </c>
      <c s="8" r="G40" t="n">
        <v>-0.04</v>
      </c>
      <c s="9" r="H40" t="n">
        <v>2.75</v>
      </c>
      <c s="8" r="K40" t="n">
        <v>-0.01</v>
      </c>
      <c s="8" r="L40" t="n">
        <v>0.63</v>
      </c>
      <c s="9" r="M40" t="n">
        <v>2.73</v>
      </c>
      <c s="9" r="N40" t="n">
        <v>-0.02</v>
      </c>
    </row>
    <row r="41" spans="1:14">
      <c s="4" r="A41" t="s">
        <v>1121</v>
      </c>
      <c s="9" r="H41" t="n">
        <v>2.75</v>
      </c>
      <c s="9" r="M41" t="n">
        <v>2.73</v>
      </c>
      <c s="9" r="N41" t="n">
        <v>-0.01</v>
      </c>
    </row>
    <row r="42" spans="1:14">
      <c s="4" r="A42" t="s">
        <v>1122</v>
      </c>
      <c s="8" r="D42" t="n">
        <v>1.28</v>
      </c>
      <c s="8" r="E42" t="n">
        <v>-0.3</v>
      </c>
      <c s="8" r="F42" t="n">
        <v>-0.3</v>
      </c>
      <c s="8" r="G42" t="n">
        <v>-0.04</v>
      </c>
      <c s="8" r="H42" t="n">
        <v>2.75</v>
      </c>
      <c s="8" r="L42" t="n">
        <v>0.63</v>
      </c>
      <c s="8" r="M42" t="n">
        <v>2.73</v>
      </c>
      <c s="8" r="N42" t="n">
        <v>-0.01</v>
      </c>
    </row>
    <row r="43" spans="1:14">
      <c s="4" r="A43" t="s">
        <v>1126</v>
      </c>
      <c s="7" r="L43" t="n">
        <v>-161205</v>
      </c>
      <c s="7" r="M43" t="n">
        <v>-334112</v>
      </c>
    </row>
    <row r="44" spans="1:14">
      <c s="4" r="A44" t="s">
        <v>443</v>
      </c>
    </row>
    <row r="45" spans="1:14">
      <c s="3" r="A45" t="s">
        <v>1117</v>
      </c>
    </row>
    <row r="46" spans="1:14">
      <c s="4" r="A46" t="s">
        <v>102</v>
      </c>
      <c s="7" r="H46" t="n">
        <v>-12514</v>
      </c>
      <c s="6" r="I46" t="n">
        <v>-39633</v>
      </c>
      <c s="6" r="J46" t="n">
        <v>-46072</v>
      </c>
      <c s="7" r="K46" t="n">
        <v>-42649</v>
      </c>
      <c s="6" r="M46" t="n">
        <v>-140868</v>
      </c>
      <c s="7" r="N46" t="n">
        <v>-210643</v>
      </c>
    </row>
    <row r="47" spans="1:14">
      <c s="4" r="A47" t="s">
        <v>109</v>
      </c>
      <c s="6" r="H47" t="n">
        <v>-1948</v>
      </c>
      <c s="6" r="I47" t="n">
        <v>-5665</v>
      </c>
      <c s="6" r="J47" t="n">
        <v>-9090</v>
      </c>
      <c s="6" r="K47" t="n">
        <v>-6810</v>
      </c>
      <c s="6" r="M47" t="n">
        <v>-23512</v>
      </c>
      <c s="6" r="N47" t="n">
        <v>-43668</v>
      </c>
    </row>
    <row r="48" spans="1:14">
      <c s="4" r="A48" t="s">
        <v>441</v>
      </c>
      <c s="7" r="H48" t="n">
        <v>-951</v>
      </c>
      <c s="7" r="I48" t="n">
        <v>-2681</v>
      </c>
      <c s="7" r="J48" t="n">
        <v>-4699</v>
      </c>
      <c s="7" r="K48" t="n">
        <v>-3214</v>
      </c>
      <c s="7" r="M48" t="n">
        <v>-11545</v>
      </c>
      <c s="7" r="N48" t="n">
        <v>-22919</v>
      </c>
    </row>
    <row r="49" spans="1:14">
      <c s="4" r="A49" t="s">
        <v>1118</v>
      </c>
      <c s="8" r="H49" t="n">
        <v>-0.01</v>
      </c>
      <c s="8" r="I49" t="n">
        <v>-0.03</v>
      </c>
      <c s="8" r="J49" t="n">
        <v>-0.06</v>
      </c>
      <c s="8" r="K49" t="n">
        <v>-0.03</v>
      </c>
      <c s="8" r="M49" t="n">
        <v>-0.15</v>
      </c>
      <c s="8" r="N49" t="n">
        <v>-0.24</v>
      </c>
    </row>
    <row r="50" spans="1:14">
      <c s="4" r="A50" t="s">
        <v>1119</v>
      </c>
      <c s="9" r="H50" t="n">
        <v>0.01</v>
      </c>
      <c s="9" r="I50" t="n">
        <v>0.03</v>
      </c>
      <c s="9" r="J50" t="n">
        <v>0.06</v>
      </c>
      <c s="9" r="K50" t="n">
        <v>0.03</v>
      </c>
      <c s="9" r="M50" t="n">
        <v>0.15</v>
      </c>
      <c s="9" r="N50" t="n">
        <v>0.24</v>
      </c>
    </row>
    <row r="51" spans="1:14">
      <c s="4" r="A51" t="s">
        <v>1121</v>
      </c>
      <c s="9" r="H51" t="n">
        <v>-0.01</v>
      </c>
      <c s="9" r="I51" t="n">
        <v>-0.03</v>
      </c>
      <c s="9" r="J51" t="n">
        <v>-0.06</v>
      </c>
      <c s="9" r="K51" t="n">
        <v>-0.03</v>
      </c>
      <c s="9" r="M51" t="n">
        <v>-0.15</v>
      </c>
      <c s="9" r="N51" t="n">
        <v>-0.22</v>
      </c>
    </row>
    <row r="52" spans="1:14">
      <c s="4" r="A52" t="s">
        <v>1122</v>
      </c>
      <c s="8" r="H52" t="n">
        <v>0.01</v>
      </c>
      <c s="8" r="I52" t="n">
        <v>0.03</v>
      </c>
      <c s="8" r="J52" t="n">
        <v>0.06</v>
      </c>
      <c s="8" r="K52" t="n">
        <v>0.03</v>
      </c>
      <c s="8" r="M52" t="n">
        <v>0.15</v>
      </c>
      <c s="8" r="N52" t="n">
        <v>0.22</v>
      </c>
    </row>
    <row r="53" spans="1:14">
      <c s="4" r="A53" t="s">
        <v>530</v>
      </c>
    </row>
    <row r="54" spans="1:14">
      <c s="3" r="A54" t="s">
        <v>1117</v>
      </c>
    </row>
    <row r="55" spans="1:14">
      <c s="4" r="A55" t="s">
        <v>839</v>
      </c>
      <c s="7" r="D55" t="n">
        <v>97500</v>
      </c>
      <c s="7" r="E55" t="n">
        <v>94600</v>
      </c>
      <c s="7" r="F55" t="n">
        <v>94000</v>
      </c>
      <c s="7" r="G55" t="n">
        <v>93100</v>
      </c>
      <c s="7" r="H55" t="n">
        <v>62100</v>
      </c>
      <c s="7" r="L55" t="n">
        <v>379200</v>
      </c>
      <c s="7" r="M55" t="n">
        <v>62100</v>
      </c>
    </row>
    <row r="56" spans="1:14">
      <c s="4" r="A56" t="s">
        <v>739</v>
      </c>
    </row>
    <row r="57" spans="1:14">
      <c s="3" r="A57" t="s">
        <v>1117</v>
      </c>
    </row>
    <row r="58" spans="1:14">
      <c s="4" r="A58" t="s">
        <v>1124</v>
      </c>
      <c s="7" r="B58" t="n">
        <v>30900</v>
      </c>
      <c s="6" r="M58" t="n">
        <v>249300</v>
      </c>
    </row>
    <row r="59" spans="1:14">
      <c s="4" r="A59" t="s">
        <v>1128</v>
      </c>
      <c s="7" r="H59" t="n">
        <v>724200</v>
      </c>
    </row>
    <row r="60" spans="1:14">
      <c s="4" r="A60" t="s">
        <v>755</v>
      </c>
    </row>
    <row r="61" spans="1:14">
      <c s="3" r="A61" t="s">
        <v>1117</v>
      </c>
    </row>
    <row r="62" spans="1:14">
      <c s="4" r="A62" t="s">
        <v>1124</v>
      </c>
      <c s="7" r="M62" t="n">
        <v>68700</v>
      </c>
    </row>
    <row r="63" spans="1:14">
      <c s="4" r="A63" t="s">
        <v>1126</v>
      </c>
      <c s="7" r="J63" t="n">
        <v>718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s="1" r="A1" t="s">
        <v>1129</v>
      </c>
      <c s="2" r="B1" t="s">
        <v>977</v>
      </c>
      <c s="2" r="C1" t="s">
        <v>979</v>
      </c>
      <c s="2" r="D1" t="s">
        <v>2</v>
      </c>
      <c s="2" r="E1" t="s">
        <v>32</v>
      </c>
      <c s="2" r="F1" t="s">
        <v>33</v>
      </c>
      <c s="2" r="G1" t="s">
        <v>983</v>
      </c>
    </row>
    <row r="2" spans="1:7">
      <c s="3" r="A2" t="s">
        <v>1130</v>
      </c>
    </row>
    <row r="3" spans="1:7">
      <c s="4" r="A3" t="s">
        <v>1131</v>
      </c>
      <c s="7" r="E3" t="n">
        <v>649518</v>
      </c>
    </row>
    <row r="4" spans="1:7">
      <c s="4" r="A4" t="s">
        <v>77</v>
      </c>
    </row>
    <row r="5" spans="1:7">
      <c s="3" r="A5" t="s">
        <v>1130</v>
      </c>
    </row>
    <row r="6" spans="1:7">
      <c s="4" r="A6" t="s">
        <v>159</v>
      </c>
      <c s="6" r="E6" t="n">
        <v>5929</v>
      </c>
    </row>
    <row r="7" spans="1:7">
      <c s="4" r="A7" t="s">
        <v>1007</v>
      </c>
    </row>
    <row r="8" spans="1:7">
      <c s="3" r="A8" t="s">
        <v>1130</v>
      </c>
    </row>
    <row r="9" spans="1:7">
      <c s="4" r="A9" t="s">
        <v>996</v>
      </c>
      <c s="6" r="B9" t="n">
        <v>14553</v>
      </c>
    </row>
    <row r="10" spans="1:7">
      <c s="4" r="A10" t="s">
        <v>159</v>
      </c>
      <c s="6" r="B10" t="n">
        <v>5929</v>
      </c>
    </row>
    <row r="11" spans="1:7">
      <c s="4" r="A11" t="s">
        <v>1131</v>
      </c>
      <c s="7" r="B11" t="n">
        <v>397200</v>
      </c>
    </row>
    <row r="12" spans="1:7">
      <c s="4" r="A12" t="s">
        <v>74</v>
      </c>
    </row>
    <row r="13" spans="1:7">
      <c s="3" r="A13" t="s">
        <v>1130</v>
      </c>
    </row>
    <row r="14" spans="1:7">
      <c s="4" r="A14" t="s">
        <v>996</v>
      </c>
      <c s="6" r="C14" t="n">
        <v>12500</v>
      </c>
    </row>
    <row r="15" spans="1:7">
      <c s="4" r="A15" t="s">
        <v>159</v>
      </c>
      <c s="6" r="E15" t="n">
        <v>2525</v>
      </c>
      <c s="6" r="G15" t="n">
        <v>225</v>
      </c>
    </row>
    <row r="16" spans="1:7">
      <c s="4" r="A16" t="s">
        <v>1001</v>
      </c>
    </row>
    <row r="17" spans="1:7">
      <c s="3" r="A17" t="s">
        <v>1130</v>
      </c>
    </row>
    <row r="18" spans="1:7">
      <c s="4" r="A18" t="s">
        <v>159</v>
      </c>
      <c s="6" r="B18" t="n">
        <v>2300</v>
      </c>
    </row>
    <row r="19" spans="1:7">
      <c s="4" r="A19" t="s">
        <v>1131</v>
      </c>
      <c s="7" r="B19" t="n">
        <v>230000</v>
      </c>
    </row>
    <row r="20" spans="1:7">
      <c s="4" r="A20" t="s">
        <v>1003</v>
      </c>
    </row>
    <row r="21" spans="1:7">
      <c s="3" r="A21" t="s">
        <v>1130</v>
      </c>
    </row>
    <row r="22" spans="1:7">
      <c s="4" r="A22" t="s">
        <v>159</v>
      </c>
      <c s="6" r="B22" t="n">
        <v>9750</v>
      </c>
    </row>
    <row r="23" spans="1:7">
      <c s="4" r="A23" t="s">
        <v>1132</v>
      </c>
    </row>
    <row r="24" spans="1:7">
      <c s="3" r="A24" t="s">
        <v>1130</v>
      </c>
    </row>
    <row r="25" spans="1:7">
      <c s="4" r="A25" t="s">
        <v>1133</v>
      </c>
      <c s="7" r="D25" t="n">
        <v>1100</v>
      </c>
      <c s="7" r="E25" t="n">
        <v>1100</v>
      </c>
      <c s="7" r="F25" t="n">
        <v>1000</v>
      </c>
    </row>
    <row r="26" spans="1:7">
      <c s="4" r="A26" t="s">
        <v>1134</v>
      </c>
      <c s="7" r="D26" t="n">
        <v>52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I110"/>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5"/>
    <col customWidth="1" max="6" min="6" width="21"/>
    <col customWidth="1" max="7" min="7" width="21"/>
    <col customWidth="1" max="8" min="8" width="25"/>
    <col customWidth="1" max="9" min="9" width="21"/>
  </cols>
  <sheetData>
    <row r="1" spans="1:9">
      <c s="1" r="A1" t="s">
        <v>1135</v>
      </c>
      <c s="2" r="B1" t="s">
        <v>784</v>
      </c>
      <c s="2" r="C1" t="s">
        <v>1108</v>
      </c>
      <c s="2" r="D1" t="s">
        <v>694</v>
      </c>
      <c s="2" r="E1" t="s">
        <v>695</v>
      </c>
      <c s="2" r="F1" t="s">
        <v>450</v>
      </c>
      <c s="2" r="G1" t="s">
        <v>452</v>
      </c>
      <c s="2" r="H1" t="s">
        <v>695</v>
      </c>
      <c s="2" r="I1" t="s">
        <v>453</v>
      </c>
    </row>
    <row r="2" spans="1:9">
      <c s="3" r="A2" t="s">
        <v>1136</v>
      </c>
    </row>
    <row r="3" spans="1:9">
      <c s="4" r="A3" t="s">
        <v>45</v>
      </c>
      <c s="7" r="E3" t="n">
        <v>951953</v>
      </c>
      <c s="7" r="G3" t="n">
        <v>874184</v>
      </c>
      <c s="7" r="H3" t="n">
        <v>951953</v>
      </c>
      <c s="7" r="I3" t="n">
        <v>1380689</v>
      </c>
    </row>
    <row r="4" spans="1:9">
      <c s="3" r="A4" t="s">
        <v>1137</v>
      </c>
    </row>
    <row r="5" spans="1:9">
      <c s="4" r="A5" t="s">
        <v>409</v>
      </c>
      <c s="7" r="C5" t="n">
        <v>-249300</v>
      </c>
      <c s="6" r="G5" t="n">
        <v>-80821</v>
      </c>
      <c s="6" r="H5" t="n">
        <v>-348887</v>
      </c>
    </row>
    <row r="6" spans="1:9">
      <c s="4" r="A6" t="s">
        <v>1138</v>
      </c>
      <c s="7" r="D6" t="n">
        <v>-4600</v>
      </c>
      <c s="7" r="E6" t="n">
        <v>-2200</v>
      </c>
    </row>
    <row r="7" spans="1:9">
      <c s="4" r="A7" t="s">
        <v>149</v>
      </c>
      <c s="6" r="G7" t="n">
        <v>-159884</v>
      </c>
      <c s="6" r="H7" t="n">
        <v>-798305</v>
      </c>
    </row>
    <row r="8" spans="1:9">
      <c s="4" r="A8" t="s">
        <v>733</v>
      </c>
      <c s="6" r="G8" t="n">
        <v>11400</v>
      </c>
      <c s="7" r="H8" t="n">
        <v>16100</v>
      </c>
      <c s="7" r="I8" t="n">
        <v>800</v>
      </c>
    </row>
    <row r="9" spans="1:9">
      <c s="4" r="A9" t="s">
        <v>734</v>
      </c>
      <c s="7" r="C9" t="n">
        <v>311000</v>
      </c>
      <c s="6" r="G9" t="n">
        <v>74500</v>
      </c>
    </row>
    <row r="10" spans="1:9">
      <c s="4" r="A10" t="s">
        <v>698</v>
      </c>
      <c s="6" r="E10" t="n">
        <v>2</v>
      </c>
      <c s="6" r="H10" t="n">
        <v>2</v>
      </c>
    </row>
    <row r="11" spans="1:9">
      <c s="4" r="A11" t="s">
        <v>1125</v>
      </c>
      <c s="7" r="E11" t="n">
        <v>2200</v>
      </c>
      <c s="7" r="H11" t="n">
        <v>2200</v>
      </c>
    </row>
    <row r="12" spans="1:9">
      <c s="4" r="A12" t="s">
        <v>1139</v>
      </c>
      <c s="7" r="D12" t="n">
        <v>300</v>
      </c>
    </row>
    <row r="13" spans="1:9">
      <c s="4" r="A13" t="s">
        <v>613</v>
      </c>
    </row>
    <row r="14" spans="1:9">
      <c s="3" r="A14" t="s">
        <v>1136</v>
      </c>
    </row>
    <row r="15" spans="1:9">
      <c s="4" r="A15" t="s">
        <v>45</v>
      </c>
      <c s="6" r="G15" t="n">
        <v>3000</v>
      </c>
    </row>
    <row r="16" spans="1:9">
      <c s="3" r="A16" t="s">
        <v>1137</v>
      </c>
    </row>
    <row r="17" spans="1:9">
      <c s="4" r="A17" t="s">
        <v>1140</v>
      </c>
      <c s="6" r="G17" t="n">
        <v>-700</v>
      </c>
    </row>
    <row r="18" spans="1:9">
      <c s="4" r="A18" t="s">
        <v>1141</v>
      </c>
    </row>
    <row r="19" spans="1:9">
      <c s="3" r="A19" t="s">
        <v>1137</v>
      </c>
    </row>
    <row r="20" spans="1:9">
      <c s="4" r="A20" t="s">
        <v>1140</v>
      </c>
      <c s="7" r="G20" t="n">
        <v>-700</v>
      </c>
    </row>
    <row r="21" spans="1:9">
      <c s="4" r="A21" t="s">
        <v>702</v>
      </c>
    </row>
    <row r="22" spans="1:9">
      <c s="3" r="A22" t="s">
        <v>1137</v>
      </c>
    </row>
    <row r="23" spans="1:9">
      <c s="4" r="A23" t="s">
        <v>704</v>
      </c>
      <c s="4" r="G23" t="s">
        <v>684</v>
      </c>
    </row>
    <row r="24" spans="1:9">
      <c s="4" r="A24" t="s">
        <v>698</v>
      </c>
      <c s="6" r="E24" t="n">
        <v>2</v>
      </c>
    </row>
    <row r="25" spans="1:9">
      <c s="4" r="A25" t="s">
        <v>755</v>
      </c>
    </row>
    <row r="26" spans="1:9">
      <c s="3" r="A26" t="s">
        <v>1137</v>
      </c>
    </row>
    <row r="27" spans="1:9">
      <c s="4" r="A27" t="s">
        <v>409</v>
      </c>
      <c s="6" r="H27" t="n">
        <v>-68700</v>
      </c>
    </row>
    <row r="28" spans="1:9">
      <c s="4" r="A28" t="s">
        <v>149</v>
      </c>
      <c s="7" r="F28" t="n">
        <v>-71800</v>
      </c>
    </row>
    <row r="29" spans="1:9">
      <c s="4" r="A29" t="s">
        <v>734</v>
      </c>
      <c s="6" r="H29" t="n">
        <v>3100</v>
      </c>
    </row>
    <row r="30" spans="1:9">
      <c s="4" r="A30" t="s">
        <v>753</v>
      </c>
    </row>
    <row r="31" spans="1:9">
      <c s="3" r="A31" t="s">
        <v>1136</v>
      </c>
    </row>
    <row r="32" spans="1:9">
      <c s="4" r="A32" t="s">
        <v>45</v>
      </c>
      <c s="7" r="G32" t="n">
        <v>207207</v>
      </c>
    </row>
    <row r="33" spans="1:9">
      <c s="4" r="A33" t="s">
        <v>739</v>
      </c>
    </row>
    <row r="34" spans="1:9">
      <c s="3" r="A34" t="s">
        <v>1137</v>
      </c>
    </row>
    <row r="35" spans="1:9">
      <c s="4" r="A35" t="s">
        <v>409</v>
      </c>
      <c s="7" r="B35" t="n">
        <v>-30900</v>
      </c>
      <c s="6" r="H35" t="n">
        <v>-249300</v>
      </c>
    </row>
    <row r="36" spans="1:9">
      <c s="4" r="A36" t="s">
        <v>1142</v>
      </c>
      <c s="6" r="B36" t="n">
        <v>-133100</v>
      </c>
    </row>
    <row r="37" spans="1:9">
      <c s="4" r="A37" t="s">
        <v>1128</v>
      </c>
      <c s="7" r="E37" t="n">
        <v>724200</v>
      </c>
    </row>
    <row r="38" spans="1:9">
      <c s="4" r="A38" t="s">
        <v>734</v>
      </c>
      <c s="7" r="B38" t="n">
        <v>133100</v>
      </c>
    </row>
    <row r="39" spans="1:9">
      <c s="4" r="A39" t="s">
        <v>1143</v>
      </c>
    </row>
    <row r="40" spans="1:9">
      <c s="3" r="A40" t="s">
        <v>1137</v>
      </c>
    </row>
    <row r="41" spans="1:9">
      <c s="4" r="A41" t="s">
        <v>734</v>
      </c>
      <c s="6" r="H41" t="n">
        <v>311000</v>
      </c>
    </row>
    <row r="42" spans="1:9">
      <c s="13" r="A42" t="n">
        <v>1</v>
      </c>
    </row>
    <row r="43" spans="1:9">
      <c s="3" r="A43" t="s">
        <v>1144</v>
      </c>
    </row>
    <row r="44" spans="1:9">
      <c s="4" r="A44" t="s">
        <v>1145</v>
      </c>
      <c s="6" r="E44" t="n">
        <v>292995</v>
      </c>
      <c s="6" r="G44" t="n">
        <v>208673</v>
      </c>
      <c s="6" r="H44" t="n">
        <v>292995</v>
      </c>
    </row>
    <row r="45" spans="1:9">
      <c s="13" r="A45" t="n">
        <v>3</v>
      </c>
    </row>
    <row r="46" spans="1:9">
      <c s="3" r="A46" t="s">
        <v>1144</v>
      </c>
    </row>
    <row r="47" spans="1:9">
      <c s="4" r="A47" t="s">
        <v>1146</v>
      </c>
      <c s="6" r="G47" t="n">
        <v>19189</v>
      </c>
    </row>
    <row r="48" spans="1:9">
      <c s="4" r="A48" t="s">
        <v>796</v>
      </c>
    </row>
    <row r="49" spans="1:9">
      <c s="3" r="A49" t="s">
        <v>1137</v>
      </c>
    </row>
    <row r="50" spans="1:9">
      <c s="4" r="A50" t="s">
        <v>799</v>
      </c>
      <c s="6" r="E50" t="n">
        <v>0</v>
      </c>
      <c s="6" r="G50" t="n">
        <v>85000</v>
      </c>
      <c s="6" r="H50" t="n">
        <v>0</v>
      </c>
    </row>
    <row r="51" spans="1:9">
      <c s="4" r="A51" t="s">
        <v>776</v>
      </c>
    </row>
    <row r="52" spans="1:9">
      <c s="3" r="A52" t="s">
        <v>1137</v>
      </c>
    </row>
    <row r="53" spans="1:9">
      <c s="4" r="A53" t="s">
        <v>799</v>
      </c>
      <c s="6" r="G53" t="n">
        <v>807500</v>
      </c>
    </row>
    <row r="54" spans="1:9">
      <c s="4" r="A54" t="s">
        <v>1147</v>
      </c>
    </row>
    <row r="55" spans="1:9">
      <c s="3" r="A55" t="s">
        <v>1144</v>
      </c>
    </row>
    <row r="56" spans="1:9">
      <c s="4" r="A56" t="s">
        <v>1146</v>
      </c>
      <c s="6" r="E56" t="n">
        <v>748150</v>
      </c>
      <c s="6" r="G56" t="n">
        <v>714556</v>
      </c>
      <c s="6" r="H56" t="n">
        <v>748150</v>
      </c>
    </row>
    <row r="57" spans="1:9">
      <c s="4" r="A57" t="s">
        <v>1148</v>
      </c>
    </row>
    <row r="58" spans="1:9">
      <c s="3" r="A58" t="s">
        <v>1144</v>
      </c>
    </row>
    <row r="59" spans="1:9">
      <c s="4" r="A59" t="s">
        <v>1146</v>
      </c>
      <c s="6" r="G59" t="n">
        <v>85000</v>
      </c>
    </row>
    <row r="60" spans="1:9">
      <c s="4" r="A60" t="s">
        <v>1149</v>
      </c>
    </row>
    <row r="61" spans="1:9">
      <c s="3" r="A61" t="s">
        <v>1144</v>
      </c>
    </row>
    <row r="62" spans="1:9">
      <c s="4" r="A62" t="s">
        <v>1146</v>
      </c>
      <c s="6" r="E62" t="n">
        <v>297000</v>
      </c>
      <c s="6" r="G62" t="n">
        <v>276000</v>
      </c>
      <c s="6" r="H62" t="n">
        <v>297000</v>
      </c>
    </row>
    <row r="63" spans="1:9">
      <c s="4" r="A63" t="s">
        <v>1150</v>
      </c>
    </row>
    <row r="64" spans="1:9">
      <c s="3" r="A64" t="s">
        <v>1144</v>
      </c>
    </row>
    <row r="65" spans="1:9">
      <c s="4" r="A65" t="s">
        <v>1146</v>
      </c>
      <c s="6" r="G65" t="n">
        <v>135000</v>
      </c>
    </row>
    <row r="66" spans="1:9">
      <c s="4" r="A66" t="s">
        <v>1151</v>
      </c>
    </row>
    <row r="67" spans="1:9">
      <c s="3" r="A67" t="s">
        <v>1137</v>
      </c>
    </row>
    <row r="68" spans="1:9">
      <c s="4" r="A68" t="s">
        <v>409</v>
      </c>
      <c s="6" r="G68" t="n">
        <v>-80821</v>
      </c>
      <c s="6" r="H68" t="n">
        <v>-348887</v>
      </c>
    </row>
    <row r="69" spans="1:9">
      <c s="4" r="A69" t="s">
        <v>1142</v>
      </c>
      <c s="6" r="G69" t="n">
        <v>-74503</v>
      </c>
      <c s="6" r="H69" t="n">
        <v>-447218</v>
      </c>
    </row>
    <row r="70" spans="1:9">
      <c s="4" r="A70" t="s">
        <v>1138</v>
      </c>
      <c s="6" r="G70" t="n">
        <v>-4560</v>
      </c>
      <c s="6" r="H70" t="n">
        <v>-2200</v>
      </c>
    </row>
    <row r="71" spans="1:9">
      <c s="4" r="A71" t="s">
        <v>149</v>
      </c>
      <c s="6" r="G71" t="n">
        <v>-159884</v>
      </c>
      <c s="6" r="H71" t="n">
        <v>-798305</v>
      </c>
    </row>
    <row r="72" spans="1:9">
      <c s="4" r="A72" t="s">
        <v>1152</v>
      </c>
    </row>
    <row r="73" spans="1:9">
      <c s="3" r="A73" t="s">
        <v>1136</v>
      </c>
    </row>
    <row r="74" spans="1:9">
      <c s="4" r="A74" t="s">
        <v>1153</v>
      </c>
      <c s="6" r="E74" t="n">
        <v>6452</v>
      </c>
      <c s="6" r="H74" t="n">
        <v>6452</v>
      </c>
    </row>
    <row r="75" spans="1:9">
      <c s="4" r="A75" t="s">
        <v>1154</v>
      </c>
    </row>
    <row r="76" spans="1:9">
      <c s="3" r="A76" t="s">
        <v>1136</v>
      </c>
    </row>
    <row r="77" spans="1:9">
      <c s="4" r="A77" t="s">
        <v>45</v>
      </c>
      <c s="6" r="E77" t="n">
        <v>205547</v>
      </c>
      <c s="6" r="G77" t="n">
        <v>9863</v>
      </c>
      <c s="6" r="H77" t="n">
        <v>205547</v>
      </c>
    </row>
    <row r="78" spans="1:9">
      <c s="4" r="A78" t="s">
        <v>726</v>
      </c>
      <c s="6" r="E78" t="n">
        <v>159845</v>
      </c>
      <c s="6" r="G78" t="n">
        <v>66703</v>
      </c>
      <c s="6" r="H78" t="n">
        <v>159845</v>
      </c>
    </row>
    <row r="79" spans="1:9">
      <c s="4" r="A79" t="s">
        <v>1153</v>
      </c>
      <c s="6" r="G79" t="n">
        <v>300</v>
      </c>
    </row>
    <row r="80" spans="1:9">
      <c s="4" r="A80" t="s">
        <v>1155</v>
      </c>
    </row>
    <row r="81" spans="1:9">
      <c s="3" r="A81" t="s">
        <v>1144</v>
      </c>
    </row>
    <row r="82" spans="1:9">
      <c s="4" r="A82" t="s">
        <v>1145</v>
      </c>
      <c s="6" r="E82" t="n">
        <v>292995</v>
      </c>
      <c s="6" r="G82" t="n">
        <v>208673</v>
      </c>
      <c s="6" r="H82" t="n">
        <v>292995</v>
      </c>
    </row>
    <row r="83" spans="1:9">
      <c s="4" r="A83" t="s">
        <v>1146</v>
      </c>
      <c s="6" r="G83" t="n">
        <v>19189</v>
      </c>
    </row>
    <row r="84" spans="1:9">
      <c s="4" r="A84" t="s">
        <v>1156</v>
      </c>
    </row>
    <row r="85" spans="1:9">
      <c s="3" r="A85" t="s">
        <v>1144</v>
      </c>
    </row>
    <row r="86" spans="1:9">
      <c s="4" r="A86" t="s">
        <v>1146</v>
      </c>
      <c s="6" r="E86" t="n">
        <v>723109</v>
      </c>
      <c s="6" r="G86" t="n">
        <v>785683</v>
      </c>
      <c s="6" r="H86" t="n">
        <v>723109</v>
      </c>
    </row>
    <row r="87" spans="1:9">
      <c s="4" r="A87" t="s">
        <v>1157</v>
      </c>
    </row>
    <row r="88" spans="1:9">
      <c s="3" r="A88" t="s">
        <v>1144</v>
      </c>
    </row>
    <row r="89" spans="1:9">
      <c s="4" r="A89" t="s">
        <v>1146</v>
      </c>
      <c s="6" r="E89" t="n">
        <v>294933</v>
      </c>
      <c s="6" r="G89" t="n">
        <v>295610</v>
      </c>
      <c s="6" r="H89" t="n">
        <v>294933</v>
      </c>
    </row>
    <row r="90" spans="1:9">
      <c s="4" r="A90" t="s">
        <v>1158</v>
      </c>
    </row>
    <row r="91" spans="1:9">
      <c s="3" r="A91" t="s">
        <v>1144</v>
      </c>
    </row>
    <row r="92" spans="1:9">
      <c s="4" r="A92" t="s">
        <v>1146</v>
      </c>
      <c s="6" r="G92" t="n">
        <v>135000</v>
      </c>
    </row>
    <row r="93" spans="1:9">
      <c s="4" r="A93" t="s">
        <v>1159</v>
      </c>
    </row>
    <row r="94" spans="1:9">
      <c s="3" r="A94" t="s">
        <v>1144</v>
      </c>
    </row>
    <row r="95" spans="1:9">
      <c s="4" r="A95" t="s">
        <v>1145</v>
      </c>
      <c s="6" r="E95" t="n">
        <v>292995</v>
      </c>
      <c s="6" r="G95" t="n">
        <v>208673</v>
      </c>
      <c s="6" r="H95" t="n">
        <v>292995</v>
      </c>
    </row>
    <row r="96" spans="1:9">
      <c s="4" r="A96" t="s">
        <v>1146</v>
      </c>
      <c s="6" r="G96" t="n">
        <v>19189</v>
      </c>
    </row>
    <row r="97" spans="1:9">
      <c s="4" r="A97" t="s">
        <v>1160</v>
      </c>
    </row>
    <row r="98" spans="1:9">
      <c s="3" r="A98" t="s">
        <v>1144</v>
      </c>
    </row>
    <row r="99" spans="1:9">
      <c s="4" r="A99" t="s">
        <v>1146</v>
      </c>
      <c s="6" r="E99" t="n">
        <v>748150</v>
      </c>
      <c s="6" r="G99" t="n">
        <v>799556</v>
      </c>
      <c s="6" r="H99" t="n">
        <v>748150</v>
      </c>
    </row>
    <row r="100" spans="1:9">
      <c s="4" r="A100" t="s">
        <v>1161</v>
      </c>
    </row>
    <row r="101" spans="1:9">
      <c s="3" r="A101" t="s">
        <v>1144</v>
      </c>
    </row>
    <row r="102" spans="1:9">
      <c s="4" r="A102" t="s">
        <v>1146</v>
      </c>
      <c s="6" r="E102" t="n">
        <v>297000</v>
      </c>
      <c s="6" r="G102" t="n">
        <v>276000</v>
      </c>
      <c s="6" r="H102" t="n">
        <v>297000</v>
      </c>
    </row>
    <row r="103" spans="1:9">
      <c s="4" r="A103" t="s">
        <v>1162</v>
      </c>
    </row>
    <row r="104" spans="1:9">
      <c s="3" r="A104" t="s">
        <v>1144</v>
      </c>
    </row>
    <row r="105" spans="1:9">
      <c s="4" r="A105" t="s">
        <v>1146</v>
      </c>
      <c s="6" r="G105" t="n">
        <v>135000</v>
      </c>
    </row>
    <row r="106" spans="1:9">
      <c s="4" r="A106" t="s">
        <v>1163</v>
      </c>
    </row>
    <row r="107" spans="1:9">
      <c s="3" r="A107" t="s">
        <v>1136</v>
      </c>
    </row>
    <row r="108" spans="1:9">
      <c s="4" r="A108" t="s">
        <v>45</v>
      </c>
      <c s="6" r="E108" t="n">
        <v>205547</v>
      </c>
      <c s="6" r="G108" t="n">
        <v>9863</v>
      </c>
      <c s="6" r="H108" t="n">
        <v>205547</v>
      </c>
    </row>
    <row r="109" spans="1:9">
      <c s="4" r="A109" t="s">
        <v>726</v>
      </c>
      <c s="6" r="E109" t="n">
        <v>159845</v>
      </c>
      <c s="6" r="G109" t="n">
        <v>66703</v>
      </c>
      <c s="6" r="H109" t="n">
        <v>159845</v>
      </c>
    </row>
    <row r="110" spans="1:9">
      <c s="4" r="A110" t="s">
        <v>1153</v>
      </c>
      <c s="7" r="E110" t="n">
        <v>6452</v>
      </c>
      <c s="7" r="G110" t="n">
        <v>300</v>
      </c>
      <c s="7" r="H110" t="n">
        <v>64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164</v>
      </c>
      <c s="2" r="B1" t="s">
        <v>1165</v>
      </c>
      <c s="2" r="C1" t="s">
        <v>1166</v>
      </c>
      <c s="2" r="D1" t="s">
        <v>2</v>
      </c>
      <c s="2" r="E1" t="s">
        <v>32</v>
      </c>
      <c s="2" r="F1" t="s">
        <v>33</v>
      </c>
      <c s="2" r="G1" t="s">
        <v>2</v>
      </c>
      <c s="2" r="H1" t="s">
        <v>33</v>
      </c>
    </row>
    <row r="2" spans="1:8">
      <c s="4" r="A2" t="s">
        <v>1167</v>
      </c>
    </row>
    <row r="3" spans="1:8">
      <c s="3" r="A3" t="s">
        <v>1168</v>
      </c>
    </row>
    <row r="4" spans="1:8">
      <c s="4" r="A4" t="s">
        <v>1169</v>
      </c>
      <c s="4" r="B4" t="s">
        <v>1170</v>
      </c>
    </row>
    <row r="5" spans="1:8">
      <c s="4" r="A5" t="s">
        <v>1171</v>
      </c>
      <c s="7" r="B5" t="n">
        <v>600</v>
      </c>
    </row>
    <row r="6" spans="1:8">
      <c s="4" r="A6" t="s">
        <v>1172</v>
      </c>
      <c s="10" r="B6" t="n">
        <v>2.5</v>
      </c>
    </row>
    <row r="7" spans="1:8">
      <c s="4" r="A7" t="s">
        <v>1173</v>
      </c>
      <c s="4" r="B7" t="s">
        <v>1174</v>
      </c>
    </row>
    <row r="8" spans="1:8">
      <c s="4" r="A8" t="s">
        <v>1175</v>
      </c>
      <c s="10" r="D8" t="n">
        <v>5.7</v>
      </c>
      <c s="7" r="E8" t="n">
        <v>3</v>
      </c>
      <c s="10" r="G8" t="n">
        <v>8.699999999999999</v>
      </c>
    </row>
    <row r="9" spans="1:8">
      <c s="4" r="A9" t="s">
        <v>1176</v>
      </c>
      <c s="10" r="D9" t="n">
        <v>5.7</v>
      </c>
      <c s="11" r="E9" t="n">
        <v>2.4</v>
      </c>
    </row>
    <row r="10" spans="1:8">
      <c s="4" r="A10" t="s">
        <v>1177</v>
      </c>
      <c s="10" r="E10" t="n">
        <v>2.5</v>
      </c>
    </row>
    <row r="11" spans="1:8">
      <c s="4" r="A11" t="s">
        <v>1178</v>
      </c>
    </row>
    <row r="12" spans="1:8">
      <c s="3" r="A12" t="s">
        <v>1168</v>
      </c>
    </row>
    <row r="13" spans="1:8">
      <c s="4" r="A13" t="s">
        <v>1175</v>
      </c>
      <c s="10" r="F13" t="n">
        <v>8.4</v>
      </c>
      <c s="10" r="H13" t="n">
        <v>15.4</v>
      </c>
    </row>
    <row r="14" spans="1:8">
      <c s="4" r="A14" t="s">
        <v>1176</v>
      </c>
      <c s="10" r="F14" t="n">
        <v>7.2</v>
      </c>
    </row>
    <row r="15" spans="1:8">
      <c s="4" r="A15" t="s">
        <v>1179</v>
      </c>
      <c s="7" r="C15" t="n">
        <v>300</v>
      </c>
    </row>
    <row r="16" spans="1:8">
      <c s="4" r="A16" t="s">
        <v>1180</v>
      </c>
      <c s="7" r="C16" t="n">
        <v>5</v>
      </c>
    </row>
    <row r="17" spans="1:8">
      <c s="4" r="A17" t="s">
        <v>1181</v>
      </c>
      <c s="4" r="C17" t="s">
        <v>117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2</v>
      </c>
      <c s="2" r="B1" t="s">
        <v>1</v>
      </c>
    </row>
    <row r="2" spans="1:3">
      <c s="2" r="B2" t="s">
        <v>32</v>
      </c>
      <c s="2" r="C2" t="s">
        <v>33</v>
      </c>
    </row>
    <row r="3" spans="1:3">
      <c s="3" r="A3" t="s">
        <v>1183</v>
      </c>
    </row>
    <row r="4" spans="1:3">
      <c s="4" r="A4" t="s">
        <v>1184</v>
      </c>
      <c s="7" r="B4" t="n">
        <v>140868</v>
      </c>
      <c s="7" r="C4" t="n">
        <v>210643</v>
      </c>
    </row>
    <row r="5" spans="1:3">
      <c s="4" r="A5" t="s">
        <v>699</v>
      </c>
      <c s="6" r="B5" t="n">
        <v>11892</v>
      </c>
      <c s="6" r="C5" t="n">
        <v>14090</v>
      </c>
    </row>
    <row r="6" spans="1:3">
      <c s="4" r="A6" t="s">
        <v>103</v>
      </c>
      <c s="6" r="B6" t="n">
        <v>105463</v>
      </c>
      <c s="6" r="C6" t="n">
        <v>152885</v>
      </c>
    </row>
    <row r="7" spans="1:3">
      <c s="4" r="A7" t="s">
        <v>1185</v>
      </c>
      <c s="6" r="B7" t="n">
        <v>4202</v>
      </c>
      <c s="6" r="C7" t="n">
        <v>6318</v>
      </c>
    </row>
    <row r="8" spans="1:3">
      <c s="4" r="A8" t="s">
        <v>1186</v>
      </c>
      <c s="6" r="B8" t="n">
        <v>19311</v>
      </c>
      <c s="6" r="C8" t="n">
        <v>37350</v>
      </c>
    </row>
    <row r="9" spans="1:3">
      <c s="4" r="A9" t="s">
        <v>1187</v>
      </c>
      <c s="6" r="B9" t="n">
        <v>7766</v>
      </c>
      <c s="6" r="C9" t="n">
        <v>14431</v>
      </c>
    </row>
    <row r="10" spans="1:3">
      <c s="4" r="A10" t="s">
        <v>120</v>
      </c>
      <c s="6" r="B10" t="n">
        <v>11545</v>
      </c>
      <c s="6" r="C10" t="n">
        <v>22919</v>
      </c>
    </row>
    <row r="11" spans="1:3">
      <c s="3" r="A11" t="s">
        <v>1188</v>
      </c>
    </row>
    <row r="12" spans="1:3">
      <c s="4" r="A12" t="s">
        <v>1189</v>
      </c>
      <c s="6" r="B12" t="n">
        <v>11100</v>
      </c>
      <c s="6" r="C12" t="n">
        <v>8700</v>
      </c>
    </row>
    <row r="13" spans="1:3">
      <c s="4" r="A13" t="s">
        <v>1190</v>
      </c>
      <c s="6" r="B13" t="n">
        <v>-3200</v>
      </c>
      <c s="6" r="C13" t="n">
        <v>-4800</v>
      </c>
    </row>
    <row r="14" spans="1:3">
      <c s="4" r="A14" t="s">
        <v>1191</v>
      </c>
      <c s="7" r="B14" t="n">
        <v>-3400</v>
      </c>
      <c s="7" r="C14" t="n">
        <v>-6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4</v>
      </c>
      <c s="2" r="B1" t="s">
        <v>1</v>
      </c>
    </row>
    <row r="2" spans="1:3">
      <c s="2" r="B2" t="s">
        <v>2</v>
      </c>
      <c s="2" r="C2" t="s">
        <v>32</v>
      </c>
    </row>
    <row r="3" spans="1:3">
      <c s="3" r="A3" t="s">
        <v>225</v>
      </c>
    </row>
    <row r="4" spans="1:3">
      <c s="4" r="A4" t="s">
        <v>226</v>
      </c>
      <c s="10" r="B4" t="n">
        <v>18.5</v>
      </c>
    </row>
    <row r="5" spans="1:3">
      <c s="4" r="A5" t="s">
        <v>227</v>
      </c>
      <c s="11" r="B5" t="n">
        <v>18.5</v>
      </c>
    </row>
    <row r="6" spans="1:3">
      <c s="4" r="A6" t="s">
        <v>228</v>
      </c>
    </row>
    <row r="7" spans="1:3">
      <c s="3" r="A7" t="s">
        <v>225</v>
      </c>
    </row>
    <row r="8" spans="1:3">
      <c s="4" r="A8" t="s">
        <v>229</v>
      </c>
      <c s="7" r="C8" t="n">
        <v>26</v>
      </c>
    </row>
    <row r="9" spans="1:3">
      <c s="4" r="A9" t="s">
        <v>230</v>
      </c>
      <c s="7" r="C9" t="n">
        <v>26</v>
      </c>
    </row>
    <row r="10" spans="1:3">
      <c s="4" r="A10" t="s">
        <v>231</v>
      </c>
    </row>
    <row r="11" spans="1:3">
      <c s="3" r="A11" t="s">
        <v>225</v>
      </c>
    </row>
    <row r="12" spans="1:3">
      <c s="4" r="A12" t="s">
        <v>229</v>
      </c>
      <c s="11" r="B12" t="n">
        <v>118.9</v>
      </c>
    </row>
    <row r="13" spans="1:3">
      <c s="4" r="A13" t="s">
        <v>230</v>
      </c>
      <c s="11" r="B13" t="n">
        <v>118.9</v>
      </c>
    </row>
    <row r="14" spans="1:3">
      <c s="4" r="A14" t="s">
        <v>232</v>
      </c>
    </row>
    <row r="15" spans="1:3">
      <c s="3" r="A15" t="s">
        <v>225</v>
      </c>
    </row>
    <row r="16" spans="1:3">
      <c s="4" r="A16" t="s">
        <v>229</v>
      </c>
      <c s="6" r="B16" t="n">
        <v>150</v>
      </c>
    </row>
    <row r="17" spans="1:3">
      <c s="4" r="A17" t="s">
        <v>233</v>
      </c>
      <c s="6" r="B17" t="n">
        <v>150</v>
      </c>
    </row>
    <row r="18" spans="1:3">
      <c s="4" r="A18" t="s">
        <v>234</v>
      </c>
    </row>
    <row r="19" spans="1:3">
      <c s="3" r="A19" t="s">
        <v>225</v>
      </c>
    </row>
    <row r="20" spans="1:3">
      <c s="4" r="A20" t="s">
        <v>229</v>
      </c>
      <c s="6" r="B20" t="n">
        <v>50</v>
      </c>
    </row>
    <row r="21" spans="1:3">
      <c s="4" r="A21" t="s">
        <v>233</v>
      </c>
      <c s="7" r="B21" t="n">
        <v>5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Business and Basis of Presentat</vt:lpstr>
      <vt:lpstr>Restatement</vt:lpstr>
      <vt:lpstr>Spin-Off of Real Estate Assets </vt:lpstr>
      <vt:lpstr>Principles of Consolidation</vt:lpstr>
      <vt:lpstr>Summary of Significant Accounti</vt:lpstr>
      <vt:lpstr>New Accounting Pronouncements</vt:lpstr>
      <vt:lpstr>Acquisitions and Other Recent B</vt:lpstr>
      <vt:lpstr>Investment In and Advances to U</vt:lpstr>
      <vt:lpstr>Property and Equipment</vt:lpstr>
      <vt:lpstr>Goodwill and Other Intangible A</vt:lpstr>
      <vt:lpstr>Investment in Corporate Securit</vt:lpstr>
      <vt:lpstr>Long-term Debt</vt:lpstr>
      <vt:lpstr>Master Lease Financing Obligati</vt:lpstr>
      <vt:lpstr>Commitments and Contingencies</vt:lpstr>
      <vt:lpstr>Income Taxes</vt:lpstr>
      <vt:lpstr>Shareholders' Equity</vt:lpstr>
      <vt:lpstr>Stock-Based Compensation</vt:lpstr>
      <vt:lpstr>Segment Information</vt:lpstr>
      <vt:lpstr>Summarized Quarterly Data (Unau</vt:lpstr>
      <vt:lpstr>Related Party Transactions</vt:lpstr>
      <vt:lpstr>Fair Value Measurements</vt:lpstr>
      <vt:lpstr>Insurance Recoveries and Deduct</vt:lpstr>
      <vt:lpstr>Discontinued Operations (Restat</vt:lpstr>
      <vt:lpstr>Summary of Significant Accoun33</vt:lpstr>
      <vt:lpstr>Restatement (Tables)</vt:lpstr>
      <vt:lpstr>Spin-Off of Real Estate Asset35</vt:lpstr>
      <vt:lpstr>Summary of Significant Accoun36</vt:lpstr>
      <vt:lpstr>Property and Equipment (Tables)</vt:lpstr>
      <vt:lpstr>Goodwill and Other Intangible38</vt:lpstr>
      <vt:lpstr>Long-term Debt (Tables)</vt:lpstr>
      <vt:lpstr>Master Lease Financing Obliga40</vt:lpstr>
      <vt:lpstr>Commitments and Contingencies (</vt:lpstr>
      <vt:lpstr>Income Taxes (Tables)</vt:lpstr>
      <vt:lpstr>Shareholders' Equity (Tables)</vt:lpstr>
      <vt:lpstr>Stock-Based Compensation (Table</vt:lpstr>
      <vt:lpstr>Segment Information (Tables)</vt:lpstr>
      <vt:lpstr>Summarized Quarterly Data (Un46</vt:lpstr>
      <vt:lpstr>Fair Value Measurements (Tables</vt:lpstr>
      <vt:lpstr>Discontinued Operations (Rest48</vt:lpstr>
      <vt:lpstr>Business and Basis of Present49</vt:lpstr>
      <vt:lpstr>Restatement (Details)</vt:lpstr>
      <vt:lpstr>Restatement (Details 2)</vt:lpstr>
      <vt:lpstr>Restatement (Details 3)</vt:lpstr>
      <vt:lpstr>Restatement (Details 4)</vt:lpstr>
      <vt:lpstr>Spin-Off of Real Estate Asset54</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Acquisitions and Other Recent64</vt:lpstr>
      <vt:lpstr>Investment In and Advances to65</vt:lpstr>
      <vt:lpstr>Property and Equipment (Details</vt:lpstr>
      <vt:lpstr>Goodwill and Other Intangible67</vt:lpstr>
      <vt:lpstr>Investment in Corporate Secur68</vt:lpstr>
      <vt:lpstr>Long-term Debt (Details)</vt:lpstr>
      <vt:lpstr>Long-term Debt (Details 2)</vt:lpstr>
      <vt:lpstr>Master Lease Financing Obliga71</vt:lpstr>
      <vt:lpstr>Master Lease Financing Obliga72</vt:lpstr>
      <vt:lpstr>Commitments and Contingencies73</vt:lpstr>
      <vt:lpstr>Commitments and Contingencies74</vt:lpstr>
      <vt:lpstr>Income Taxes (Details)</vt:lpstr>
      <vt:lpstr>Income Taxes (Details 2)</vt:lpstr>
      <vt:lpstr>Income Taxes (Details 3)</vt:lpstr>
      <vt:lpstr>Shareholders' Equity (Details)</vt:lpstr>
      <vt:lpstr>Stock-Based Compensation (Detai</vt:lpstr>
      <vt:lpstr>Stock-Based Compensation (Det80</vt:lpstr>
      <vt:lpstr>Stock-Based Compensation (Det81</vt:lpstr>
      <vt:lpstr>Segment Information (Details)</vt:lpstr>
      <vt:lpstr>Summarized Quarterly Data (Un83</vt:lpstr>
      <vt:lpstr>Related Party Transactions (Det</vt:lpstr>
      <vt:lpstr>Fair Value Measurements (Detail</vt:lpstr>
      <vt:lpstr>Insurance Recoveries and Dedu86</vt:lpstr>
      <vt:lpstr>Discontinued Operations (Rest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20:25:46Z</dcterms:created>
  <dcterms:modified xmlns:dcterms="http://purl.org/dc/terms/" xmlns:xsi="http://www.w3.org/2001/XMLSchema-instance" xsi:type="dcterms:W3CDTF">2016-03-07T20:25:46Z</dcterms:modified>
  <dc:title xmlns:dc="http://purl.org/dc/elements/1.1/">Untitled</dc:title>
  <dc:description xmlns:dc="http://purl.org/dc/elements/1.1/"/>
  <dc:subject xmlns:dc="http://purl.org/dc/elements/1.1/"/>
  <cp:keywords/>
  <cp:category/>
</cp:coreProperties>
</file>